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Vessels and other fixed assets," sheetId="13" state="visible" r:id="rId13"/>
    <sheet xmlns:r="http://schemas.openxmlformats.org/officeDocument/2006/relationships" name="Advances for vessels under cons" sheetId="14" state="visible" r:id="rId14"/>
    <sheet xmlns:r="http://schemas.openxmlformats.org/officeDocument/2006/relationships" name="Lease financing" sheetId="15" state="visible" r:id="rId15"/>
    <sheet xmlns:r="http://schemas.openxmlformats.org/officeDocument/2006/relationships" name="Fair value of Above _ Below Mar" sheetId="16" state="visible" r:id="rId16"/>
    <sheet xmlns:r="http://schemas.openxmlformats.org/officeDocument/2006/relationships" name="Long-term debt" sheetId="17" state="visible" r:id="rId17"/>
    <sheet xmlns:r="http://schemas.openxmlformats.org/officeDocument/2006/relationships" name="Preferred, Common Stock and Add" sheetId="18" state="visible" r:id="rId18"/>
    <sheet xmlns:r="http://schemas.openxmlformats.org/officeDocument/2006/relationships" name="Other operational gain" sheetId="19" state="visible" r:id="rId19"/>
    <sheet xmlns:r="http://schemas.openxmlformats.org/officeDocument/2006/relationships" name="Management fees" sheetId="20" state="visible" r:id="rId20"/>
    <sheet xmlns:r="http://schemas.openxmlformats.org/officeDocument/2006/relationships" name="Equity Incentive Plans" sheetId="21" state="visible" r:id="rId21"/>
    <sheet xmlns:r="http://schemas.openxmlformats.org/officeDocument/2006/relationships" name="Earnings _ (Loss) per share" sheetId="22" state="visible" r:id="rId22"/>
    <sheet xmlns:r="http://schemas.openxmlformats.org/officeDocument/2006/relationships" name="Accrued liabiliti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Voyage revenues" sheetId="26" state="visible" r:id="rId26"/>
    <sheet xmlns:r="http://schemas.openxmlformats.org/officeDocument/2006/relationships" name="Voyage and Vessel operating exp" sheetId="27" state="visible" r:id="rId27"/>
    <sheet xmlns:r="http://schemas.openxmlformats.org/officeDocument/2006/relationships" name="Fair value measurements and Hed"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sentation and Gen_2" sheetId="31" state="visible" r:id="rId31"/>
    <sheet xmlns:r="http://schemas.openxmlformats.org/officeDocument/2006/relationships" name="Transactions with Related Par_2" sheetId="32" state="visible" r:id="rId32"/>
    <sheet xmlns:r="http://schemas.openxmlformats.org/officeDocument/2006/relationships" name="Inventories (Tables)" sheetId="33" state="visible" r:id="rId33"/>
    <sheet xmlns:r="http://schemas.openxmlformats.org/officeDocument/2006/relationships" name="Vessels and other fixed asset_2" sheetId="34" state="visible" r:id="rId34"/>
    <sheet xmlns:r="http://schemas.openxmlformats.org/officeDocument/2006/relationships" name="Advances for vessels under co_2" sheetId="35" state="visible" r:id="rId35"/>
    <sheet xmlns:r="http://schemas.openxmlformats.org/officeDocument/2006/relationships" name="Lease financing (Tables)" sheetId="36" state="visible" r:id="rId36"/>
    <sheet xmlns:r="http://schemas.openxmlformats.org/officeDocument/2006/relationships" name="Fair value of Above _ Below M_2" sheetId="37" state="visible" r:id="rId37"/>
    <sheet xmlns:r="http://schemas.openxmlformats.org/officeDocument/2006/relationships" name="Long-term debt (Tables)" sheetId="38" state="visible" r:id="rId38"/>
    <sheet xmlns:r="http://schemas.openxmlformats.org/officeDocument/2006/relationships" name="Equity Incentive Plans (Tables)" sheetId="39" state="visible" r:id="rId39"/>
    <sheet xmlns:r="http://schemas.openxmlformats.org/officeDocument/2006/relationships" name="Earnings _ Loss per share (Tabl" sheetId="40" state="visible" r:id="rId40"/>
    <sheet xmlns:r="http://schemas.openxmlformats.org/officeDocument/2006/relationships" name="Accrued liabilities (Tables)" sheetId="41" state="visible" r:id="rId41"/>
    <sheet xmlns:r="http://schemas.openxmlformats.org/officeDocument/2006/relationships" name="Commitments and Contingencies (" sheetId="42" state="visible" r:id="rId42"/>
    <sheet xmlns:r="http://schemas.openxmlformats.org/officeDocument/2006/relationships" name="Voyage revenues (Tables)" sheetId="43" state="visible" r:id="rId43"/>
    <sheet xmlns:r="http://schemas.openxmlformats.org/officeDocument/2006/relationships" name="Voyage and Vessel operating e_2" sheetId="44" state="visible" r:id="rId44"/>
    <sheet xmlns:r="http://schemas.openxmlformats.org/officeDocument/2006/relationships" name="Fair value measurements and H_2" sheetId="45" state="visible" r:id="rId45"/>
    <sheet xmlns:r="http://schemas.openxmlformats.org/officeDocument/2006/relationships" name="Subsequent Events (Tables)" sheetId="46" state="visible" r:id="rId46"/>
    <sheet xmlns:r="http://schemas.openxmlformats.org/officeDocument/2006/relationships" name="Basis of Presentation and Gen_3" sheetId="47" state="visible" r:id="rId47"/>
    <sheet xmlns:r="http://schemas.openxmlformats.org/officeDocument/2006/relationships" name="Basis of Presentation and Gen_4" sheetId="48" state="visible" r:id="rId48"/>
    <sheet xmlns:r="http://schemas.openxmlformats.org/officeDocument/2006/relationships" name="Basis of Presentation and Gen_5" sheetId="49" state="visible" r:id="rId49"/>
    <sheet xmlns:r="http://schemas.openxmlformats.org/officeDocument/2006/relationships" name="Significant accounting polici_3" sheetId="50" state="visible" r:id="rId50"/>
    <sheet xmlns:r="http://schemas.openxmlformats.org/officeDocument/2006/relationships" name="Transactions with Related Par_3" sheetId="51" state="visible" r:id="rId51"/>
    <sheet xmlns:r="http://schemas.openxmlformats.org/officeDocument/2006/relationships" name="Transactions with Related Par_4" sheetId="52" state="visible" r:id="rId52"/>
    <sheet xmlns:r="http://schemas.openxmlformats.org/officeDocument/2006/relationships" name="Transactions with Related Par_5" sheetId="53" state="visible" r:id="rId53"/>
    <sheet xmlns:r="http://schemas.openxmlformats.org/officeDocument/2006/relationships" name="Transactions with Related Par_6" sheetId="54" state="visible" r:id="rId54"/>
    <sheet xmlns:r="http://schemas.openxmlformats.org/officeDocument/2006/relationships" name="Transactions with Related Par_7" sheetId="55" state="visible" r:id="rId55"/>
    <sheet xmlns:r="http://schemas.openxmlformats.org/officeDocument/2006/relationships" name="Inventories (Table) (Details)" sheetId="56" state="visible" r:id="rId56"/>
    <sheet xmlns:r="http://schemas.openxmlformats.org/officeDocument/2006/relationships" name="Vessels and Other Fixed Asset_3" sheetId="57" state="visible" r:id="rId57"/>
    <sheet xmlns:r="http://schemas.openxmlformats.org/officeDocument/2006/relationships" name="Vessels and Other Fixed Asset_4" sheetId="58" state="visible" r:id="rId58"/>
    <sheet xmlns:r="http://schemas.openxmlformats.org/officeDocument/2006/relationships" name="Vessels and Other Fixed Asset_5" sheetId="59" state="visible" r:id="rId59"/>
    <sheet xmlns:r="http://schemas.openxmlformats.org/officeDocument/2006/relationships" name="Advances for vessels under co_3" sheetId="60" state="visible" r:id="rId60"/>
    <sheet xmlns:r="http://schemas.openxmlformats.org/officeDocument/2006/relationships" name="Advances for vessels under co_4" sheetId="61" state="visible" r:id="rId61"/>
    <sheet xmlns:r="http://schemas.openxmlformats.org/officeDocument/2006/relationships" name="Lease financing (Table) (Detail" sheetId="62" state="visible" r:id="rId62"/>
    <sheet xmlns:r="http://schemas.openxmlformats.org/officeDocument/2006/relationships" name="Lease financing (Details)" sheetId="63" state="visible" r:id="rId63"/>
    <sheet xmlns:r="http://schemas.openxmlformats.org/officeDocument/2006/relationships" name="Fair value of Above _ Below M_3" sheetId="64" state="visible" r:id="rId64"/>
    <sheet xmlns:r="http://schemas.openxmlformats.org/officeDocument/2006/relationships" name="Fair value of Above _ Below M_4" sheetId="65" state="visible" r:id="rId65"/>
    <sheet xmlns:r="http://schemas.openxmlformats.org/officeDocument/2006/relationships" name="Long-term debt - Principal Paym" sheetId="66" state="visible" r:id="rId66"/>
    <sheet xmlns:r="http://schemas.openxmlformats.org/officeDocument/2006/relationships" name="Long-term debt - Interest and f" sheetId="67" state="visible" r:id="rId67"/>
    <sheet xmlns:r="http://schemas.openxmlformats.org/officeDocument/2006/relationships" name="Long-term debt - Information Pe" sheetId="68" state="visible" r:id="rId68"/>
    <sheet xmlns:r="http://schemas.openxmlformats.org/officeDocument/2006/relationships" name="Long-term debt - Information _2" sheetId="69" state="visible" r:id="rId69"/>
    <sheet xmlns:r="http://schemas.openxmlformats.org/officeDocument/2006/relationships" name="Long-term debt - Pre-Existing L" sheetId="70" state="visible" r:id="rId70"/>
    <sheet xmlns:r="http://schemas.openxmlformats.org/officeDocument/2006/relationships" name="Long-term debt - Pre-Existing_2" sheetId="71" state="visible" r:id="rId71"/>
    <sheet xmlns:r="http://schemas.openxmlformats.org/officeDocument/2006/relationships" name="Long-term Debt - Assumed debt a" sheetId="72" state="visible" r:id="rId72"/>
    <sheet xmlns:r="http://schemas.openxmlformats.org/officeDocument/2006/relationships" name="Long-term debt - Scrubber Finan" sheetId="73" state="visible" r:id="rId73"/>
    <sheet xmlns:r="http://schemas.openxmlformats.org/officeDocument/2006/relationships" name="Long-term debt - Additional Inf" sheetId="74" state="visible" r:id="rId74"/>
    <sheet xmlns:r="http://schemas.openxmlformats.org/officeDocument/2006/relationships" name="Long-term debt - Terms and Cove" sheetId="75" state="visible" r:id="rId75"/>
    <sheet xmlns:r="http://schemas.openxmlformats.org/officeDocument/2006/relationships" name="Preferred, Common Shares and Ad" sheetId="76" state="visible" r:id="rId76"/>
    <sheet xmlns:r="http://schemas.openxmlformats.org/officeDocument/2006/relationships" name="Other operational gain (Details" sheetId="77" state="visible" r:id="rId77"/>
    <sheet xmlns:r="http://schemas.openxmlformats.org/officeDocument/2006/relationships" name="Management fees (Details)" sheetId="78" state="visible" r:id="rId78"/>
    <sheet xmlns:r="http://schemas.openxmlformats.org/officeDocument/2006/relationships" name="Equity Incentive Plans - Summar" sheetId="79" state="visible" r:id="rId79"/>
    <sheet xmlns:r="http://schemas.openxmlformats.org/officeDocument/2006/relationships" name="Equity Incentive Plans - Summ_2" sheetId="80" state="visible" r:id="rId80"/>
    <sheet xmlns:r="http://schemas.openxmlformats.org/officeDocument/2006/relationships" name="Equity Incentive Plans - Compan" sheetId="81" state="visible" r:id="rId81"/>
    <sheet xmlns:r="http://schemas.openxmlformats.org/officeDocument/2006/relationships" name="Earnings _ (Loss) per Share (Ta" sheetId="82" state="visible" r:id="rId82"/>
    <sheet xmlns:r="http://schemas.openxmlformats.org/officeDocument/2006/relationships" name="Earnings _ (Loss) per Share (De" sheetId="83" state="visible" r:id="rId83"/>
    <sheet xmlns:r="http://schemas.openxmlformats.org/officeDocument/2006/relationships" name="Accrued Liabilities (Table) (De" sheetId="84" state="visible" r:id="rId84"/>
    <sheet xmlns:r="http://schemas.openxmlformats.org/officeDocument/2006/relationships" name="Income taxes (Details)"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Voyage revenues (Table) (Detail" sheetId="88" state="visible" r:id="rId88"/>
    <sheet xmlns:r="http://schemas.openxmlformats.org/officeDocument/2006/relationships" name="Voyage revenues (Details)" sheetId="89" state="visible" r:id="rId89"/>
    <sheet xmlns:r="http://schemas.openxmlformats.org/officeDocument/2006/relationships" name="Voyage and Vessel operating e_3" sheetId="90" state="visible" r:id="rId90"/>
    <sheet xmlns:r="http://schemas.openxmlformats.org/officeDocument/2006/relationships" name="Voyage and Vessel operating e_4" sheetId="91" state="visible" r:id="rId91"/>
    <sheet xmlns:r="http://schemas.openxmlformats.org/officeDocument/2006/relationships" name="Fair Value Measurements and H_3" sheetId="92" state="visible" r:id="rId92"/>
    <sheet xmlns:r="http://schemas.openxmlformats.org/officeDocument/2006/relationships" name="Fair Value Measurements and H_4" sheetId="93" state="visible" r:id="rId93"/>
    <sheet xmlns:r="http://schemas.openxmlformats.org/officeDocument/2006/relationships" name="Fair Value Measurements and H_5" sheetId="94" state="visible" r:id="rId94"/>
    <sheet xmlns:r="http://schemas.openxmlformats.org/officeDocument/2006/relationships" name="Fair Value Measurements and H_6" sheetId="95" state="visible" r:id="rId95"/>
    <sheet xmlns:r="http://schemas.openxmlformats.org/officeDocument/2006/relationships" name="Subsequent Events (Table) (Deta"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1505">
  <si>
    <t>Document And Entity Information</t>
  </si>
  <si>
    <t>12 Months Ended</t>
  </si>
  <si>
    <t>Dec. 31, 2019shares</t>
  </si>
  <si>
    <t>Document And Entity Information [Abstract]</t>
  </si>
  <si>
    <t>Document Type</t>
  </si>
  <si>
    <t>20-F</t>
  </si>
  <si>
    <t>Document Period End Date</t>
  </si>
  <si>
    <t>Dec. 31,
		2019</t>
  </si>
  <si>
    <t>Amendment Flag</t>
  </si>
  <si>
    <t>false</t>
  </si>
  <si>
    <t>Enity Registrant Name</t>
  </si>
  <si>
    <t>Star Bulk Carriers Corp.</t>
  </si>
  <si>
    <t>Entity Central Index Key</t>
  </si>
  <si>
    <t>0001386716</t>
  </si>
  <si>
    <t>Entity Current Reporting Status</t>
  </si>
  <si>
    <t>Yes</t>
  </si>
  <si>
    <t>Entity Voluntary Filers</t>
  </si>
  <si>
    <t>No</t>
  </si>
  <si>
    <t>Current Fiscal Year End Date</t>
  </si>
  <si>
    <t>--12-31</t>
  </si>
  <si>
    <t>Entity Filer Category</t>
  </si>
  <si>
    <t>Accelerated Filer</t>
  </si>
  <si>
    <t>Entity Shell Company</t>
  </si>
  <si>
    <t>Entity Well Known Seasoned Issuer</t>
  </si>
  <si>
    <t>Entity Emerging Growth Company</t>
  </si>
  <si>
    <t>Entity Common Stock Shares Outstanding</t>
  </si>
  <si>
    <t>Document Fiscal Year Focus</t>
  </si>
  <si>
    <t>2019</t>
  </si>
  <si>
    <t>Document Fiscal Period Focus</t>
  </si>
  <si>
    <t>FY</t>
  </si>
  <si>
    <t>Trading Symbol</t>
  </si>
  <si>
    <t>SBLK</t>
  </si>
  <si>
    <t>Entity Interactive Data Current</t>
  </si>
  <si>
    <t>Entity Address, Country</t>
  </si>
  <si>
    <t>MH</t>
  </si>
  <si>
    <t>Document Annual Report</t>
  </si>
  <si>
    <t>true</t>
  </si>
  <si>
    <t>Security 12b Title</t>
  </si>
  <si>
    <t>Common Shares, par value $0.01 per share and 8.30% Senior Notes due 2022</t>
  </si>
  <si>
    <t>Document Transition Report</t>
  </si>
  <si>
    <t>Document Shell Company Report</t>
  </si>
  <si>
    <t>Consolidated Balance Sheets - USD ($) $ in Thousands</t>
  </si>
  <si>
    <t>Dec. 31, 2019</t>
  </si>
  <si>
    <t>Dec. 31, 2018</t>
  </si>
  <si>
    <t>Dec. 31, 2017</t>
  </si>
  <si>
    <t>CURRENT ASSETS</t>
  </si>
  <si>
    <t>Cash and cash equivalents</t>
  </si>
  <si>
    <t>Restricted cash, current (Note 9)</t>
  </si>
  <si>
    <t>Trade accounts receivable, net</t>
  </si>
  <si>
    <t>Inventories (Note 4)</t>
  </si>
  <si>
    <t>Due from managers</t>
  </si>
  <si>
    <t>Due from related parties (Note 3)</t>
  </si>
  <si>
    <t>Prepaid expenses and other receivables</t>
  </si>
  <si>
    <t>Derivative asset, current (Note 20)</t>
  </si>
  <si>
    <t>Other current assets (Notes 3 and 18)</t>
  </si>
  <si>
    <t>Vessel held for sale (Note 5)</t>
  </si>
  <si>
    <t>Total Current Assets</t>
  </si>
  <si>
    <t>FIXED ASSETS</t>
  </si>
  <si>
    <t>Advances for vessels under construction and acquisition of vessels (Note 6)</t>
  </si>
  <si>
    <t>Vessels and other fixed assets, net (Note 5)</t>
  </si>
  <si>
    <t>Total Fixed Assets</t>
  </si>
  <si>
    <t>OTHER NON-CURRENT ASSETS</t>
  </si>
  <si>
    <t>Long term investment (Note 3)</t>
  </si>
  <si>
    <t>Restricted cash, non-current (Note 9)</t>
  </si>
  <si>
    <t>Leased buildings, right-of-use assets (Note 2)</t>
  </si>
  <si>
    <t>Other non-current assets</t>
  </si>
  <si>
    <t>TOTAL ASSETS</t>
  </si>
  <si>
    <t>CURRENT LIABILITIES</t>
  </si>
  <si>
    <t>Current portion of long term debt (Note 9)</t>
  </si>
  <si>
    <t>Lease financing short term (Note 7)</t>
  </si>
  <si>
    <t>Accounts payable</t>
  </si>
  <si>
    <t>Due to managers</t>
  </si>
  <si>
    <t>Due to related parties (Note 3)</t>
  </si>
  <si>
    <t>Accrued liabilities (Note 15)</t>
  </si>
  <si>
    <t>Derivative liability (Note 20)</t>
  </si>
  <si>
    <t>Deferred revenue</t>
  </si>
  <si>
    <t>Total Current Liabilities</t>
  </si>
  <si>
    <t>NON-CURRENT LIABILITIES</t>
  </si>
  <si>
    <t>8.30% 2022 Notes, net of unamortized debt issuance costs of $1,590 and $1,179, as of December 31, 2018 and 2019, respectively (Note 9)</t>
  </si>
  <si>
    <t>Long term debt, net of current portion and unamortized debt issuance costs of $10,997 and $15,098, as of December 31, 2018 and 2019, respectively (Note 9)</t>
  </si>
  <si>
    <t>Lease financing long term, net of unamortized debt issuance costs of $2,975 and $3,936, as of December 31, 2018 and 2019 respectively (Note 7)</t>
  </si>
  <si>
    <t>Fair value of below market time charters acquired (Note 8)</t>
  </si>
  <si>
    <t>Leased buildings, operating lease liabilities (Note 2)</t>
  </si>
  <si>
    <t>Other non-current liabilities</t>
  </si>
  <si>
    <t>TOTAL LIABILITIES</t>
  </si>
  <si>
    <t>COMMITMENTS &amp; CONTINGENCIES (Note 17)</t>
  </si>
  <si>
    <t xml:space="preserve"> </t>
  </si>
  <si>
    <t>SHAREHOLDERS' EQUITY</t>
  </si>
  <si>
    <t>Preferred Shares; $0.01 par value, authorized 25,000,000 shares; none issued or outstanding at December 31, 2018 and 2019, respectively (Note 10)</t>
  </si>
  <si>
    <t>Common Shares, $0.01 par value, 300,000,000 shares authorized; 92,627,349 shares issued and 92,285,986 shares (net of treasury shares) outstanding at December 31, 2018; 96,073,197 shares issued and 96,066,226 shares (net of treasury shares) outstanding as of December 31, 2019 (Note 10)</t>
  </si>
  <si>
    <t>Additional paid in capital</t>
  </si>
  <si>
    <t>Treasury shares (341,363 and 6,971 shares at December 31, 2018 and 2019, respectively)</t>
  </si>
  <si>
    <t>Accumulated deficit</t>
  </si>
  <si>
    <t>Total Shareholders' Equity</t>
  </si>
  <si>
    <t>TOTAL LIABILITIES AND SHAREHOLDERS' EQUITY</t>
  </si>
  <si>
    <t>Consolidated Balance Sheets (Parentheticals) - USD ($) $ in Thousands</t>
  </si>
  <si>
    <t>Preferred Shares</t>
  </si>
  <si>
    <t>Preferred Shares - Par Value</t>
  </si>
  <si>
    <t>Preferred Shares - Shares Authorized</t>
  </si>
  <si>
    <t>Preferred Shares - Shares Issued</t>
  </si>
  <si>
    <t>Preferred Shares - Shares Outstanding</t>
  </si>
  <si>
    <t>Common Shares</t>
  </si>
  <si>
    <t>Common Shares - Par Value</t>
  </si>
  <si>
    <t>Common Shares - Shares Authorized</t>
  </si>
  <si>
    <t>Common Shares - Shares Issued</t>
  </si>
  <si>
    <t>Common Shares - Shares Outstanding</t>
  </si>
  <si>
    <t>Treasury Stock</t>
  </si>
  <si>
    <t>Treasury Stock - Shares</t>
  </si>
  <si>
    <t>8.30% 2022 Notes</t>
  </si>
  <si>
    <t>Unamortized debt issuance costs</t>
  </si>
  <si>
    <t>Long-term Debt</t>
  </si>
  <si>
    <t>Capital Lease Obligations</t>
  </si>
  <si>
    <t>Consolidated Statements of Operations - USD ($) $ in Thousands</t>
  </si>
  <si>
    <t>Revenues:</t>
  </si>
  <si>
    <t>Voyage revenues (Note 18)</t>
  </si>
  <si>
    <t>Expenses</t>
  </si>
  <si>
    <t>Voyage expenses (Note 3 and 19)</t>
  </si>
  <si>
    <t>Charter-in hire expenses (Note 3)</t>
  </si>
  <si>
    <t>Vessel operating expenses (Note 19)</t>
  </si>
  <si>
    <t>Dry docking expenses</t>
  </si>
  <si>
    <t>Depreciation</t>
  </si>
  <si>
    <t>Management fees (Note 3 and 12)</t>
  </si>
  <si>
    <t>General and administrative expenses (Note 3)</t>
  </si>
  <si>
    <t>Impairment loss (Note 5 and 20)</t>
  </si>
  <si>
    <t>Other operational loss</t>
  </si>
  <si>
    <t>Other operational gain (Note 11)</t>
  </si>
  <si>
    <t>Provision for doubtful debts</t>
  </si>
  <si>
    <t>(Gain)/Loss on forward freight agreements and bunker swaps (Note 20)</t>
  </si>
  <si>
    <t>(Gain)/Loss on sale of vessels ( Note 5)</t>
  </si>
  <si>
    <t>Total Operating Expenses</t>
  </si>
  <si>
    <t>Operating income / (loss)</t>
  </si>
  <si>
    <t>Other Income/ (Expenses):</t>
  </si>
  <si>
    <t>Interest and finance costs (Note 9)</t>
  </si>
  <si>
    <t>Interest and other income/(loss)</t>
  </si>
  <si>
    <t>Gain / (Loss) on derivative financial instruments, net (Note 20)</t>
  </si>
  <si>
    <t>Loss on debt extinguishment (Note 9)</t>
  </si>
  <si>
    <t>Total other expenses, net</t>
  </si>
  <si>
    <t>Income / (loss) before taxes and equity in income of investee</t>
  </si>
  <si>
    <t>Income taxes (Note 16)</t>
  </si>
  <si>
    <t>Income/(Loss) before equity in income of investee</t>
  </si>
  <si>
    <t>Equity in income of investee</t>
  </si>
  <si>
    <t>Net income/(loss)</t>
  </si>
  <si>
    <t>Earnings / (Loss) per share, basic</t>
  </si>
  <si>
    <t>Earnings / (Loss) per share, diluted</t>
  </si>
  <si>
    <t>Weighted average number of shares outstanding, basic (Note 14)</t>
  </si>
  <si>
    <t>Weighted average number of shares outstanding, diluted (Note 14)</t>
  </si>
  <si>
    <t>Consolidated Statements of Comprehensive Income / (Loss) - USD ($) $ in Thousands</t>
  </si>
  <si>
    <t>Other Comprehensive Income (Loss), Net of Tax [Abstract]</t>
  </si>
  <si>
    <t>Net income / (loss)</t>
  </si>
  <si>
    <t>Other comprehensive income / (loss):</t>
  </si>
  <si>
    <t>Unrealized gain / (loss) from hedging interest rate swaps recognized in Other comprehensive income/(loss) before reclassifications</t>
  </si>
  <si>
    <t>Less:</t>
  </si>
  <si>
    <t>Reclassification adjustments of interest rate swap gain/(loss)</t>
  </si>
  <si>
    <t>Other comprehensive income / (loss)</t>
  </si>
  <si>
    <t>Total comprehensive income / (loss)</t>
  </si>
  <si>
    <t>Consolidated Statements of Stockholders' Equity - USD ($) $ in Thousands</t>
  </si>
  <si>
    <t>Common SharesOCC vessels</t>
  </si>
  <si>
    <t>Common SharesSonga Vessels</t>
  </si>
  <si>
    <t>Common SharesAugustea Vessels</t>
  </si>
  <si>
    <t>Common SharesE.R Vessels</t>
  </si>
  <si>
    <t>Common SharesDelphin Vessels</t>
  </si>
  <si>
    <t>Additional Paid-in Capital</t>
  </si>
  <si>
    <t>Additional Paid-in CapitalOCC vessels</t>
  </si>
  <si>
    <t>Additional Paid-in CapitalSonga Vessels</t>
  </si>
  <si>
    <t>Additional Paid-in CapitalAugustea Vessels</t>
  </si>
  <si>
    <t>Additional Paid-in CapitalE.R Vessels</t>
  </si>
  <si>
    <t>Additional Paid-in CapitalDelphin Vessels</t>
  </si>
  <si>
    <t>Accumulated Other Comprehensive income/(loss)</t>
  </si>
  <si>
    <t>Treasury StockSonga Vessels</t>
  </si>
  <si>
    <t>Total</t>
  </si>
  <si>
    <t>OCC vessels</t>
  </si>
  <si>
    <t>Songa Vessels</t>
  </si>
  <si>
    <t>Augustea Vessels</t>
  </si>
  <si>
    <t>E.R Vessels</t>
  </si>
  <si>
    <t>Delphin Vessels</t>
  </si>
  <si>
    <t>BALANCE, value at Dec. 31, 2016</t>
  </si>
  <si>
    <t>BALANCE, shares at Dec. 31, 2016</t>
  </si>
  <si>
    <t>Issuance of vested and non-vested shares and amortization of share-based compensation (Note 13), value</t>
  </si>
  <si>
    <t>Issuance of vested and non-vested shares and amortization of share-based compensation (Note 13), shares</t>
  </si>
  <si>
    <t>Issuance of common stock (Note 10), value</t>
  </si>
  <si>
    <t>Issuance of common stock (Note 10), shares</t>
  </si>
  <si>
    <t>BALANCE, value at Dec. 31, 2017</t>
  </si>
  <si>
    <t>BALANCE, shares at Dec. 31, 2017</t>
  </si>
  <si>
    <t>Cumulative effect of accounting change</t>
  </si>
  <si>
    <t>Secondary offering expenses</t>
  </si>
  <si>
    <t>Acquisition of vessels (Note 3, 5 and 10), value</t>
  </si>
  <si>
    <t>Acquisition of vessels (Note 3, 5 and 10), shares</t>
  </si>
  <si>
    <t>Purchase of treasury stock (Note 10), value</t>
  </si>
  <si>
    <t>BALANCE, value at Dec. 31, 2018</t>
  </si>
  <si>
    <t>BALANCE, shares at Dec. 31, 2018</t>
  </si>
  <si>
    <t>Dividend declared and paid ($0.05 per share)</t>
  </si>
  <si>
    <t>Acquisition of vessels, value</t>
  </si>
  <si>
    <t>Purchase of treasury stock (Note 10), shares</t>
  </si>
  <si>
    <t>BALANCE, value at Dec. 31, 2019</t>
  </si>
  <si>
    <t>BALANCE, shares at Dec. 31, 2019</t>
  </si>
  <si>
    <t>Consolidated Statements of Stockholders' Equity (Parentheticals)</t>
  </si>
  <si>
    <t>Dec. 31, 2019$ / shares</t>
  </si>
  <si>
    <t>Business Acquisition [Line Items]</t>
  </si>
  <si>
    <t>Common Stock, Dividends, Per Share, Cash Paid</t>
  </si>
  <si>
    <t>Consolidated Statements of Cash Flows - USD ($) $ in Thousands</t>
  </si>
  <si>
    <t>Cash Flows from Operating Activities:</t>
  </si>
  <si>
    <t>Adjustments to reconcile net income/(loss) to net cash provided by/(used in) operating activities:</t>
  </si>
  <si>
    <t>Amortisation of fair value of above market time charters (Note 8)</t>
  </si>
  <si>
    <t>Amortisation of fair value of below market time charters (Note 8)</t>
  </si>
  <si>
    <t>Amortization of debt issuance costs (Note 9)</t>
  </si>
  <si>
    <t>Impairment loss (Note 5)</t>
  </si>
  <si>
    <t>Loss / (gain) on sale of vessels (Note 5)</t>
  </si>
  <si>
    <t>Share-based compensation (Note 13)</t>
  </si>
  <si>
    <t>Non-cash effects of derivative financial instruments</t>
  </si>
  <si>
    <t>Fair value hedge adjustment (Note 20)</t>
  </si>
  <si>
    <t>Change in fair value of forward freight derivatives and bunker swaps (Note 20)</t>
  </si>
  <si>
    <t>Other non-cash charges</t>
  </si>
  <si>
    <t>Amortization of deferred gain</t>
  </si>
  <si>
    <t>Gain on hull and machinery claims (Note 11)</t>
  </si>
  <si>
    <t>(Increase)/Decrease in:</t>
  </si>
  <si>
    <t>Trade accounts receivable</t>
  </si>
  <si>
    <t>Inventories</t>
  </si>
  <si>
    <t>Due from related parties</t>
  </si>
  <si>
    <t>Increase/(Decrease) in:</t>
  </si>
  <si>
    <t>Due to related parties</t>
  </si>
  <si>
    <t>Accrued liabilities</t>
  </si>
  <si>
    <t>Net cash provided by / (used in) Operating Activities</t>
  </si>
  <si>
    <t>Cash Flows from Investing Activities:</t>
  </si>
  <si>
    <t>Advances for vessels under construction and acquisition of vessels and other fixed assets</t>
  </si>
  <si>
    <t>Cash proceeds from vessel sales (Note 5)</t>
  </si>
  <si>
    <t>Hull and machinery insurance proceeds</t>
  </si>
  <si>
    <t>Net cash provided by / (used in) Investing Activities</t>
  </si>
  <si>
    <t>Cash Flows from Financing Activities:</t>
  </si>
  <si>
    <t>Proceeds from bank loans, leases and notes</t>
  </si>
  <si>
    <t>Loan and lease prepayments and repayments</t>
  </si>
  <si>
    <t>Financing and debt extinguishment fees paid</t>
  </si>
  <si>
    <t>Dividends paid</t>
  </si>
  <si>
    <t>Proceeds from issuance of common stock</t>
  </si>
  <si>
    <t>Offering expenses paid related to the issuance of common stock</t>
  </si>
  <si>
    <t>Repurchase of common shares</t>
  </si>
  <si>
    <t>Refund of financing premia</t>
  </si>
  <si>
    <t>Net cash provided by / (used in) Financing Activities</t>
  </si>
  <si>
    <t>Net increase/(decrease) in cash and cash equivalents and restricted cash</t>
  </si>
  <si>
    <t>Cash and cash equivalents and restricted cash at beginning of period</t>
  </si>
  <si>
    <t>Cash and cash equivalents and restricted cash at end of period</t>
  </si>
  <si>
    <t>Cash paid during the year for:</t>
  </si>
  <si>
    <t>Interest</t>
  </si>
  <si>
    <t>Non-cash investing and financing activities:</t>
  </si>
  <si>
    <t>Shares issued in connection with vessel acquisitions</t>
  </si>
  <si>
    <t>Vessel upgrades</t>
  </si>
  <si>
    <t>Reconciliation of (a) cash and cash equivalents, and restricted cash reported within the consolidated balance sheets to (b) the total amount of such items reported in the statements of cash flows:</t>
  </si>
  <si>
    <t>Cash and cash equivalents and restricted cash at end of period shown in the statement of cash flows</t>
  </si>
  <si>
    <t>Basis of Presentation and General Information</t>
  </si>
  <si>
    <t>Organization, Consolidation and Presentation of Financial Statements [Abstract]</t>
  </si>
  <si>
    <t>Basis of Presentation and General Information:</t>
  </si>
  <si>
    <t>1. Basis of
Presentation and General Information: The consolidated financial statements as of December 31, 2018 and 2019 and for the years ended December 31,
2017, 2018 and 2019, include the accounts of Star Bulk Carriers Corp. (“Star Bulk”) and its wholly owned subsidiaries
as set forth below (collectively, the “Company”). Star Bulk was incorporated on December 13,
2006 under the laws of the Marshall Islands and maintains offices in Athens, Oslo, New York, Limassol and Geneva. The Company is
engaged in the ocean transportation of dry bulk cargoes worldwide through the ownership and operation of dry bulk carrier vessels.
Since December 3, 2007, Star Bulk shares trade on the NASDAQ Global Select Market under the ticker symbol “SBLK”
(primary listing). Following, and in connection with, the Songa Vessel Purchase Transaction, as defined below in Note 3, Star Bulk’s
common shares also trade on the Oslo Stock Exchange (secondary listing) under the same ticker. As of December 31, 2019, the Company
owned a modern fleet of 116 dry bulk vessels consisting of Newcastlemax, Capesize, Post Panamax,
Kamsarmax, Panamax, Ultramax and Supramax vessels with a carrying capacity between 52,425 deadweight tonnage (“dwt”)
and 209,537 dwt, and a combined carrying capacity of 12.9 million dwt. Additionally,
through its subsidiary, Star Logistics Management S.A. (or “Star Logistics”), which was formed in October 2017 and
is based in Geneva, Switzerland, the Company chartered-in a number of third-party vessels
on a short- to medium- term basis (usually not exceeding one year) to increase its operating capacity in order to satisfy its clients’
needs. Effective January 1, 2020, all activities of Star Logistics were transferred to Star
Bulk (Singapore) Pte. Ltd (or “Star Bulk Singapore”), a newly established wholly-owned subsidiary of the Company based
in Singapore. Below is the list of the Company’s wholly owned subsidiaries
as of December 31, 2019: Subsidiaries owning vessels in operation at December 31, 2019:
Date
Wholly Owned Subsidiaries Vessel Name DWT Delivered to Star Bulk Year Built
1 Sea Diamond Shipping LLC Goliath 209,537 July 15, 2015 2015
2 Pearl Shiptrade LLC Gargantua 209,529 April 2, 2015 2015
3 Star Ennea LLC Star Poseidon 209,475 February 26, 2016 2016
4 Coral Cape Shipping LLC Maharaj 209,472 July 15, 2015 2015
5 Star Castle II LLC Star Leo (1) 207,939 May 14, 2018 2018
6 ABY Eleven Ltd Star Laetitia 207,896 August 3, 2018 2017
7 Domus Shipping LLC Star Ariadne 207,812 March 28, 2017 2017
8 Star Breezer LLC Star Virgo 207,810 March 1, 2017 2017
9 Star Seeker LLC Star Libra (1) 207,765 June 6, 2016 2016
10 ABY Nine Ltd Star Sienna 207,721 August 3, 2018 2017
11 Clearwater Shipping LLC Star Marisa 207,709 March 11 2016 2016
12 ABY Ten Ltd Star Karlie 207,566 August 3, 2018 2016
13 Star Castle I LLC Star Eleni (1) 207,555 January 3, 2018 2018
14 Festive Shipping LLC Star Magnanimus 207,490 March 26, 2018 2018
15 New Era II Shipping LLC Debbie H 206,861 May 28, 2019 2019
16 New Era III Shipping LLC Star Ayesha 206,852 July 15, 2019 2019
17 New Era I Shipping LLC Katie K 206,839 April 16, 2019 2019
18 Cape Ocean Maritime LLC Leviathan 182,511 September 19, 2014 2014
19 Cape Horizon Shipping LLC Peloreus 182,496 July 22, 2014 2014
20 Star Nor I LLC Star Claudine (1) 181,258 July 6, 2018 2011
21 Star Nor II LLC Star Ophelia (1) 180,716 July 6, 2018 2010
22 Christine Shipco LLC Star Martha 180,274 October 31, 2014 2010
23 Sandra Shipco LLC Star Pauline 180,233 December 29, 2014 2008
24 Pacific Cape Shipping LLC Pantagruel 180,181 July 11, 2014 2004
25 Star Borealis LLC Star Borealis 179,678 September 9, 2011 2011
26 Star Polaris LLC Star Polaris 179,546 November 14, 2011 2011
27 Star Nor III LLC Star Lyra (1) 179,147 July 6, 2018 2009
28 Star Regg II LLC Star Janni 178,978 January 7, 2019 2010
29 Star Regg I LLC Star Marianne 178,906 January 14, 2019 2010
30 Star Trident V LLC Star Angie 177,931 October 29, 2014 2007
31 Sky Cape Shipping LLC Big Fish 177,662 July 11, 2014 2004
32 Global Cape Shipping LLC Kymopolia 176,990 July 11, 2014 2006
33 Star Trident XXV Ltd. Star Triumph 176,343 December 8, 2017 2004
34 ABY Fourteen Ltd Star Scarlett 175,800 August 3, 2018 2014
35 ABY Fifteen Ltd Star Audrey 175,125 August 3, 2018 2011
36 Sea Cape Shipping LLC Big Bang 174,109 July 11, 2014 2007
37 ABY I LLC Star Paola 115,259 August 3, 2018 2011
38 ABM One Ltd Star Eva 106,659 August 3, 2018 2012
39 Nautical Shipping LLC Amami 98,681 July 11, 2014 2011
40 Majestic Shipping LLC Madredeus 98,681 July 11, 2014 2011
41 Star Sirius LLC Star Sirius 98,681 March 7, 2014 2011
42 Star Vega LLC Star Vega 98,681 February 13, 2014 2011
43 ABY II LLC Star Aphrodite 92,006 August 3, 2018 2011
44 Augustea Bulk Carrier Ltd Star Piera 91,952 August 3, 2018 2010
45 Augustea Bulk Carrier Ltd Star Despoina 91,945 August 3, 2018 2010
46 Star Nor IV LLC Star Electra (1) 83,494 July 6, 2018 2011
47 Star Alta I LLC Star Angelina 82,981 December 5, 2014 2006
48 Star Alta II LLC Star Gwyneth 82,790 December 5, 2014 2006
49 Star Trident I LLC Star Kamila 82,769 September 3, 2014 2005
50 Star Nor VI LLC Star Luna (1) 82,687 July 6, 2018 2008
51 Star Nor V LLC Star Bianca (1) 82,672 July 6, 2018 2008
52 Grain Shipping LLC Pendulum 82,619 July 11, 2014 2006
53 Star Trident XIX LLC Star Maria 82,598 November 5, 2014 2007
54 Star Trident XII LLC Star Markella 82,594 September 29, 2014 2007
55 Star Trident IX LLC Star Danai 82,574 October 21, 2014 2006
56 ABY Seven Ltd Star Jeanette 82,567 August 3, 2018 2014
57 Star Trident XI LLC Star Georgia 82,298 October 14, 2014 2006
58 Star Trident VIII LLC Star Sophia 82,269 October 31, 2014 2007
59 Star Trident XVI LLC Star Mariella 82,266 September 19, 2014 2006
60 Star Trident XIV LLC Star Moira 82,257 November 19, 2014 2006
61 Star Trident XVIII LLC Star Nina 82,224 January 5, 2015 2006
62 Star Trident X LLC Star Renee 82,221 December 18, 2014 2006
63 Star Trident II LLC Star Nasia 82,220 August 29, 2014 2006
64 Star Trident XIII LLC Star Laura 82,209 December 8, 2014 2006
65 Star Trident XV LLC Star Jennifer 82,209 April 15, 2015 2006
66 Star Nor VIII LLC Star Mona (1) 82,188 July 6, 2018 2012
67 Star Trident XVII LLC Star Helena 82,187 December 29, 2014 2006
68 Star Nor VII LLC Star Astrid (1) 82,158 July 6, 2018 2012
69 Waterfront Two Ltd Star Alessia 81,944 August 3, 2018 2017
70 Star Nor IX LLC Star Calypso (1) 81,918 July 6, 2018 2014
71 Star Gaia LLC Star Charis 81,711 March 22, 2017 2013
72 Star Elpis LLC Star Suzanna 81,711 May 15, 2017 2013
73 Mineral Shipping LLC Mercurial Virgo 81,545 July 11, 2014 2013
74 Star Nor X LLC Stardust (1) 81,502 July 6, 2018 2011
75 Star Nor XI LLC Star Sky (1) 81,466 July 6, 2018 2010
76 ABY III LLC Star Lydia 81,187 August 3, 2018 2013
77 ABY IV LLC Star Nicole 81,120 August 3, 2018 2013
78 ABY Three Ltd Star Virginia 81,061 August 3, 2018 2015
79 Star Nor XII LLC Star Genesis (1) 80,705 July 6, 2018 2010
80 Star Nor XIII LLC Star Flame (1) 80,448 July 6, 2018 2011
81 Star Trident III LLC Star Iris 76,466 September 8, 2014 2004
82 Star Trident XX LLC Star Emily 76,417 September 16, 2014 2004
83 Orion Maritime LLC Idee Fixe (1) 63,458 March 25, 2015 2015
84 Primavera Shipping LLC Roberta (1) 63,426 March 31, 2015 2015
85 Success Maritime LLC Laura (1) 63,399 April 7, 2015 2015
86 Ultra Shipping LLC Kaley (1) 63,283 June 26, 2015 2015
87 Blooming Navigation LLC Kennadi 63,262 January 8, 2016 2016
88 Jasmine Shipping LLC Mackenzie 63,226 March 2, 2016 2016
89 STAR LIDA I SHIPPING LLC Apus (1) 63,123 July 16, 2019 2014
90 Star Nor XV LLC Star Wave (1) 61,491 July 6, 2018 2017
91 Star Challenger I LLC Star Challenger (1) 61,462 December 12, 2013 2012
92 Star Challenger II LLC Star Fighter (1) 61,455 December 30, 2013 2013
93 Star Axe II LLC Star Lutas 61,347 January 6, 2016 2016
94 Aurelia Shipping LLC Honey Badger 61,320 February 27, 2015 2015
95 Rainbow Maritime LLC Wolverine 61,292 February 27, 2015 2015
96 Star Axe I LLC Star Antares 61,258 October 9, 2015 2015
97 ABY Five Ltd Star Monica 60,935 August 3, 2018 2015
98 Star Asia I LLC Star Aquarius 60,916 July 22, 2015 2015
99 Star Asia II LLC Star Pisces (1) 60,916 August 7, 2015 2015
100 Star Nor XIV LLC Star Glory (1) 58,680 July 6, 2018 2012
101 STAR LIDA XI SHIPPING LLC Pyxis (1) 56,615 August 19, 2019 2013
102 STAR LIDA VIII SHIPPING LLC Hydrus (1) 56,604 August 8, 2019 2013
103 STAR LIDA IX SHIPPING LLC Leo (1) 56,582 July 15, 2019 2013
104 Star Trident VII LLC Diva 56,582 July 24, 2017 2011
105 STAR LIDA VI SHIPPING LLC D.Centaurus (1) 56,559 September 18, 2019 2012
106 STAR LIDA VII SHIPPING LLC Hercules (1) 56,545 July 16, 2019 2012
107 STAR LIDA X SHIPPING LLC Pegasus (1) 56,540 July 15, 2019 2013
108 STAR LIDA III SHIPPING LLC Cepheus (1) 56,539 July 16, 2019 2012
109 STAR LIDA IV SHIPPING LLC Columba (1) 56,530 July 23, 2019 2012
110 STAR LIDA V SHIPPING LLC Dorado (1) 56,507 July 16, 2019 2013
111 STAR LIDA II SHIPPING LLC Aquila (1) 56,506 July 15, 2019 2012
112 Star Regg III LLC Star Bright 55,783 October 10, 2018 2010
113 Glory Supra Shipping LLC Strange Attractor 55,742 July 11, 2014 2006
114 Star Omicron LLC Star Omicron 53,489 April 17, 2008 2005
115 Star Zeta LLC Star Zeta 52,994 January 2, 2008 2003
116 Star Theta LLC Star Theta 52,425 December 6, 2007 2003
Total dwt 12,859,300 (1) Subject
to a bareboat charter with purchase obligation at the expiration of the bareboat charter term (Note 7) Non-vessel owning
subsidiaries at December 31, 2019:
Wholly Owned Subsidiaries
1 Star Bulk Management Inc. 37 Cape Confidence Shipping LLC
2 Starbulk S.A. 38 Cape Runner Shipping LLC
3 Star Bulk Manning LLC 39 Olympia Shiptrade LLC
4 Star Bulk Shipmanagement Company (Cyprus) Limited 40 Victory Shipping LLC
5 Candia Shipping Limited (ex Optima Shipping Limited) 41 Star Cape I LLC
6 Star Omas LLC 42 Star Cape II LLC
7 Star Synergy LLC 43 Positive Shipping Company
8 Oceanbulk Shipping LLC 44 OOCape1 Holdings LLC
9 Oceanbulk Carriers LLC 45 Oday Marine LLC
10 International Holdings LLC 46 Searay Maritime LLC
11 Star Ventures LLC 47 Lowlands Beilun Shipco LLC
12 Star Logistics LLC (ex Dry Ventures LLC) 48 Star Trident VI LLC
13 Unity Holding LLC 49 KMSRX Holdings LLC
14 Star Bulk (USA) LLC 50 Dioriga Shipping Co.
15 Star Trident XXI LLC 51 Star Trident XXX LLC
16 Star Trident XXIV LLC 52 Star Trident IV LLC
17 Star Trident XXVII LLC 53 Pacific Ventures Holdings LLC
18 Star Trident XXXI LLC 54 Star Mare LLC
19 Star Trident XXIX LLC 55 Star Regg IV LLC
20 Star Trident XXVIII LLC 56 Star Regg V LLC
21 Star Trident XXVI LLC 57 Star Regg VI LLC
22 Star Trident XXII LLC 58 Star Regg VII LLC
23 Star Trident XXIII LLC 59 Star Sege Ltd
24 Star Alpha LLC 60 Star Gamma LLC
25 Star Bulk Norway AS 61 Star Delta LLC
26 Star New Era LLC 62 Star Epsilon LLC
27 Star Thor LLC 63 Star Kappa LLC
28 Star ABY LLC 64 Star Aurora LLC
29 ABY Group Holding Ltd 65 Star Uranus LLC
30 Star Regina LLC 66 Star Trident VII LLC
31 Star Logistics Management S.A. 67 Star Trident XII LLC
32 Gravity Shipping LLC 68 Star Trident XIII LLC
33 White Sand Shipping LLC 69 Star Trident XVI LLC
34 Premier Voyage LLC 70 Star Bulk (Singapore) Pte. Ltd
35 L.A. Cape Shipping LLC 71 Star Bulk Germany GmbH
36 Star Cosmo LLC Charterers who individually accounted for more than 10% of
the Company’s voyage revenues during the years ended December 31, 2017, 2018 and 2019 are as follows:
Charterer
2017
2018
2019
A N/A 15% 13%
B 14% N/A N/A The outstanding accounts receivable balance as at December 31,
2019 of this charterer (A) was $2,876.</t>
  </si>
  <si>
    <t>Significant Accounting policies</t>
  </si>
  <si>
    <t>Accounting Policies [Abstract]</t>
  </si>
  <si>
    <t xml:space="preserve">2. Significant
Accounting policies:
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VIE”) in its consolidated financial statements. The Company’s evaluation did not result in an identification
of variable interest entities for the years 2017, 2018 and 2019.
b) Equity method investments:
c) Use of estimates:
d) Comprehensive income/(loss):
e) Concentration of credit risk:
f) Foreign currency transactions:
g) Cash and cash equivalents:
h) Restricted cash
i) Trade accounts receivable, net:
j) Inventories:
k) Vessels, net: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 The estimated salvage
value of each vessel is $0.3 per light weight ton as of December 31, 2019 and 2018, which is based on the historical average demolition
prices.
l) Advances for vessels under construction and acquisition of vessels:
m) Fair value of above/below
market acquired time charters:
n) Impairment of long-lived assets: In this respect, management regularly
reviews the carrying amount of the vessels, including newbuilding contracts, if any, on a vessel-by-vessel basis, when events
and circumstances indicate that the carrying amount of the vessels or newbuilding contracts might not be recoverable (such as
vessel sales and purchases, business plans, obsolescence or damage to the asset and overall market conditions). When impairment
indicators are present, the Company compares future undiscounted net operating cash flows to the carrying values of the Company’s
vessels to determine if the asset is required to be impaired. In developing its estimates of future undiscounted net operating
cash flows, the Company makes assumptions and estimates about vessels’ future performance, with the significant assumptions
being related to charter rates, ship operating expenses, vessels’ residual value, fleet utilization and the estimated remaining
useful lives of the vessels. These assumptions are based on current market conditions, historical industry and Company’s
specific trends, as well as future expectations. The future undiscounted net
operating cash flows are determined by considering the charter revenues from existing time charters for the fixed vessel days
and an estimated daily time charter equivalent rate for the unfixed days over the estimated remaining economic life of each
vessel, net of brokerage and address commissions. Estimates of the daily time charter equivalent rate for the unfixed days
are based on the current Forward Freight Agreement (“FFA”) rates, for the first three-year period, average of FFA
rates and historical average rate levels for the fourth year and historical average rate levels of similar size vessels for
the period thereafter. The expected cash inflows from charter revenues are based on an assumed fleet utilization rate for the
unfixed days over available days, taking also into account expected technical off-hire days. In addition, in light of the
Company’s investment in exhaust gas cleaning systems (“EGCS” or “Scrubbers”), an estimate of an
additional daily revenue for each scrubber fitted vessel was also included, reflecting additional compensation
from charterers due to the fuel cost savings that these vessels provide. In assessing expected future cash outflows,
management forecasts vessel operating expenses, which are based on the Company’s internal budget for the first annual
period and thereafter assume an annual inflation rate and are capped at the thirteenth year thereafter, vessel expected
maintenance costs (for dry docking and special surveys) and management fees. The estimated salvage value of each vessel is
$0.3 per light weight ton, in accordance with the Company’s vessel depreciation policy. The Company uses a probability
weighted approach for developing estimates of future cash flows used to test its vessels for recoverability when alternative
courses of action are under consideration (i.e. sale or continuing operation of a vessel). If the Company’s estimate of
future undiscounted net operating cash flows for any vessel is lower than the vessel’s carrying value, the carrying
value is written down to the vessel’s fair market value with a charge recorded under “Impairment loss” in
the consolidated statement of operations.
o) Vessels held for sale: Vessels classified as held for
sale are measured at the lower of their carrying amount or fair value less cost to sell. The resulting difference, if any, is recorded
under “Impairment loss” in the consolidated statement of operations. The vessels are not depreciated once they meet
the criteria to be classified as held for sale.
p) Financing costs: .
q) Debt Modifications and extinguishments:
r) Share based compensation: Awards
of restricted shares, restricted share units or share options that are subject to performance conditions are also measured at their
fair value, which is equal to the market value of the Company’s common shares on the grant date. If the award is subject
only to performance conditions, compensation cost is recognized only if the performance conditions are satisfied (essentially,
the requisite service is not considered to have been provided if the performance condition is not achieved). For awards that are
subject to performance conditions and future service conditions, if it is probable that the performance condition for these awards
will be satisfied, the compensation cost in respect of these awards is recognized over the requisite service period. If it is initially
determined that it is not probable that the performance condition will be satisfied and it is later determined that the performance
conditions are likely to be satisfied (or vice versa), the effect of the change in estimate is retroactively accounted for in the
period of change by recording a cumulative catch-up adjustment to retroactively apply the new estimate. If the award is forfeited
because the performance condition is not satisfied, any previously recognized compensation cost is reversed. The fair value of share options grants is determined with reference to option pricing models, and depends
on the terms of the granted options. The fair value is recognized (as compensation expense) over the requisite service period for
all awards that vest.
s) Dry docking and special survey expenses:
t) Accounting
for revenue and related expenses: Under time charter agreements,
voyage costs, such as fuel and port charges are borne and paid by the charterer. The Company’s time charter agreements are
classified as operating leases pursuant to ASC 842 “Leases”, as further disclosed in Note 2(x). As further analyzed in Note 2(x),
the Company has determined that its voyage charter agreements do not contain a lease and are therefore considered service contracts
that fall under the provisions of ASC 606.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basis over
the voyage days from the loading of cargo to its discharg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s ended December 31, 2017, 2018 and 2019 was not material. Under voyage charter agreements,
all voyage costs are borne and paid by the Company. Voyage expenses consist primarily of brokerage commissions, bunker consumption,
port and canal expenses and agency fees related to the voyage. Pursuant to the provisions of ASC 340-40, “Other Assets and
Deferred Costs – Contracts with Customers” for contract costs, all voyage costs are considered contract fulfilment
costs because they are directly related to the performance of the voyage contract. Those costs are expensed as incurred, with the
exception of those contract fulfilment costs incurred prior to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These capitalized contract fulfilment costs are recorded under “Other
current assets” and are amortized on a straight-line basis as the related performance obligations are satisfied. The Company adopted ASC 606 on January 1, 2018 using the modified retrospective approach, and has been applied
to all voyage contracts not completed as of the date of the initial application. As such, the information prior to January 1, 2018
has not been restated and continues to be reported under the accounting standards in effect for periods prior to January 1, 2018.
u) Fair value measurements:
v) Earnings / (loss) per share:
w) Segment reporting : x) Leases :
The Company elected to use the optional
new transition method for the adoption of ASC 842 that results in initial recognition of a cumulative effect adjustment to retained
earnings in the year of adoption. As a result, prior periods as reported by the Company, have not been impacted by the adoption.
The Company also elected to use the practical expedient for lessors to combine the lease and non-lease components of revenues
for recognition, measurement and presentation purposes, as also described below. In addition, in connection with its
adoption of ASC 842, the Company elected to use the “package of 3” practical expedients permitted under the transition
guidance, which exempts the Company from reassessing: • whether any expired or existing
contracts are or contain leases; • any expired or existing lease
classifications; and • initial direct costs for any
existing leases. Lastly, the Company elected not to
use the practical expedient of hindsight in determining the lease term and in assessing the impairment of the Company’s operating
lease right-of-use assets. The Company’s adoption of ASC
842 did not have a material effect on the consolidated financial statements for the reasons discussed below: Company acting as Lessor: As also described in Note 2(t),
the Company generates its revenues from charterers for the charter hire of its vessels under time charter agreements, in which
a contract is entered into for the use of a vessel for a specific period of time and a specified daily charter hire rate, or voyage
charter agreements, where a contract is made in the spot market for the use of a vessel for a specific voyage at a specified freight
rate per ton. The Company considered the provisions of ASC 842 and determined that its voyage charter agreements do not contain
a lease because the charterer under such contracts does not have the right to control the use of the vessel since the Company,
as the ship-owner, retains control over the operations of the vessel, provided also that the terms of the voyage charter are pre-determined,
and any change requires the Company’s consent. On the other hand, the Company determined that its time charter agreements
are leases that are governed by ASC 842 because, pursuant to the time charter agreements, (a) the vessel is an identifiable asset,
(b) the Company does not have substitution rights and (c) the charterer has the right to control the use of the vessel during
the term of the contract and derives economic benefits from such use. In addition, since none of the criteria for classification
as sales-type leases or direct financing leases are met, the Company’s time charter agreements are classified as operating
leases. The duration of the contracts that the Company is entering into depends on the market conditions, with the duration decreasing
during weak market conditions. During 2019 in their majority the Company’s time charter contracts did not exceed the period
of 12 months, including optional extension periods. Future minimum rental payments for the existing contracts as of December 31,
2019, are presented in Note 17 below. Upon adoption of ASC 842, the timing
and recognition of earnings from time charter contracts to which the Company is party did not change from previous practice, with
the exception of ballast bonuses which were recognized during the ballast leg but are now deferred and recognized over time during
the charter period, as well as the deferral of certain direct costs incurred during the ballast leg that meet the required criteria
for capitalization and amortize during the charter period. Included in the charter hire rate is also compensation for running the
vessel, such as crewing expenses, repairs and maintenance and insurance. The Company, making use of the practical expedient for
lessors, has elected not to separate the lease and non-lease components included in the time charter revenue but rather to recognize
lease revenue as a combined single lease component for all time charter contracts (operating leases) as the related lease component
and non-lease component have the same timing and pattern of transfer ( i.e. Company acting
as Lessee:
A) As already discussed in Note 1, during 2018 and 2019 the Company chartered-in
a number of third-party vessels to increase its operating capacity in order to satisfy its clients’ needs. All charter-in
operating leases that the Company had entered into and were effective as of December 31, 2018 and during the year ended December
31, 2019 are short to medium-term leases ( i.e
B) The adoption of ASC 842 did not change the
accounting for the leases already recognized on the balance sheet as capital leases under the previous leasing guidance given
the transition provisions of ASC 842 and the practical expedients elected by the Company as discussed above. As such, those
leases existing as of January 1, 2019, including all bareboat charter agreements that the Company had entered into that were
in place as of that date, are classified as finance leases under the new leasing guidance of ASC 842, with the Company having
reclassified the existing capital lease assets as of December 31, 2018 of $1,047,780 as right-of-use assets being reflected
within Fixed Assets and the existing lease obligations as of December 31, 2018 of $609,737 as lease liabilities being
reflected within Lease financing. The weighted-average discount rate for the Company’s bareboat charter agreements for
the year ended December 31, 2019 was 5.66%. Please refer to Note 7 for the description of the nature of these leases, general
terms, covenants included , any variable payments, if any, as well as the purchase obligations they provide for.
C) Each sale and lease back transaction that the Company had entered into as of December 31, 2018
and during the year ended December 31, 2019, involved a purchase obligation and was therefore treated as a failed sale or merely
a financing arrangement both before and after adoption of ASC 842, and therefore was not within the scope of sale and leaseback
accounting.
D) The Company has determined its office rental arrangements are operating leases. The office spaces that the
Company leases are mostly located in Athens, Cyprus and Switzerland. Payments under these arrangements are fixed with no variable
payments. The assets and liabilities recognized in respect of these agreements that correspond to the underlying rights and obligations
were $1,198 as of January 1, 2019 and $1,216 as of December 31, 2019 and are presented within “Leased buildings, right-of-use
assets” and “Leased buildings, operating lease liabilities” in the consolidated balance sheet. The discount rate
used is 4%, being the estimated annual incremental borrowing rate for these type of assets. The lease expenses attributable to
these leases are recognized on a straight line basis over the lease term and are recorded as part of General and Administrative
expenses. These lease expenses were $403 and $352 for the years ended December 31, 2018 and 2019, respectively. The weighted average
remaining lease term of the Company’s office rent arrangements is 3.9 years. Please also refer to Note 3 for office rent
agreements entered into with related parties. Future minimum rental payments for existing contracts as of December 31, 2019, are
presented in Note 17 below.
y) Derivatives &amp; Hedging: i) Derivative
Financial Instruments: The Company enters into derivative
and non-derivative financial instruments to manage risks related to fluctuations of interest rates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Cash inflows/outflows attributed to derivative instruments
are reported within cash flows from operating activities in the consolidated statements of cash flows. For the purpose of hedge accounting,
hedges are classified as:
· fair value hedges, when hedging the exposure to changes in the fair value of a recognized asset
or liability or an unrecognized firm commitment, which in each case is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Fair value hedges A fair value hedge is a hedge of the
exposure to changes in the fair value of a recognized asset or liability, or of an unrecognized firm commitment, which in each
case is attributable to a particular risk. The change in the fair value of
a hedging instrument is recognized in the consolidated statement of operations. The change in the fair value of the hedged item
attributable to the risk hedged is recorded as part of the carrying value of the hedged item and is also recognized in the consolidated
statement of operations. For fair value hedges, in which a non-derivative is used as hedging instrument for foreign currency risk of
unrecognized firm commitments, the hedging instrument is re- measured based on the movement in functional currency cash flows attributable
to the change in spot exchange rates between the functional currency and the currency in which the non-derivative hedging instrument
is denominated. An asset or liability is recorded for the unrecognized firm commitment, which equals the foreign exchange gain
or loss that is recorded in earnings as a result of the hedge relationship. The resulting asset or liability will
eventually be treated as part of the consideration when the firm commitment is recognized.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 / (Loss) on derivative financial instruments, net.” Discontinuation of hedge relationships The Company discontinues prospectively
fair value or cash flow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and
recognized in earnings for the year. Similarly, as part of a fair value hedge, if the hedged item is derecognized, the unamortized
fair value is recognized immediately in earnings. ii) Forward
Freight Agreements and Bunker Swaps: In addition, from time to time,
the Company may take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All of the FFAs are settled on a daily basis through reputable exchanges such as LCH, Singapore
Exchange (SGX) or Nasdaq. FFAs are intended to serve as an economic hedge for the Company’s vessels that are being chartered
in the spot market, effectively locking-in an approximate amount of revenue that the Company expects to receive from such vessels
for the relevant periods. The Company measures the fair value of all open positions at each reporting date on this basis (Level
2). The Company’s FFAs do not qualify for hedge accounting and therefore gains or losses are recognized in the consolidated
statements of operations under “(Gain)/Loss on forward freight agreements and bunker swaps.” Also, from time to tim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are settled through reputable clearing houses, including LCH. The fair value of bunker swaps is the estimated amount
that the Company would receive or pay to terminate the swaps at the reporting date (Level 2). The Company’s bunker swaps
do not qualify for hedge accounting and bunker price differentials paid or received under the swap agreements are recognized under
“(Gain)/Loss on forward freight agreements and bunker swaps”.
z) Taxation
aa) Offering costs
ab) Share repurchases
ac) Evaluation of purchase transactions Business Combinations (Topic 805): Clarifying the Definition of a Business Other accounting pronouncements
- adopted: Statement
of Cash Flows (230) Recent accounting pronouncements
- not yet adopted: Financial Instruments - Credit
Losses (Topic 326) Fair
Value Measurement (Topic 820): </t>
  </si>
  <si>
    <t>Transactions with Related Parties</t>
  </si>
  <si>
    <t>Related Party Transactions [Abstract]</t>
  </si>
  <si>
    <t>Transactions with Related Parties:</t>
  </si>
  <si>
    <t xml:space="preserve">3. Transactions
with Related Parties: Transactions and balances
with related parties are analyzed as follows: Balance Sheet
December 31, 2018 December 31, 2019
Due from related parties
Oceanbulk Maritime and its affiliates (d) $ 85 $ 327
Interchart (a) - 11
AOM (l) - 195
Starocean (j) 65 41
Sellers of the Augustea Vessels (f) 867 -
Songa Shipmanagement Ltd. (g) 305 -
Product Shipping &amp; Trading S.A. - 16
Due from related parties $ 1,322 $ 590
Due to related parties
Management and Directors Fees (b) $ 236 $ 246
Sydelle (h), (i) 302 19
Augustea Technoservices Ltd. (f) 1,111 2,879
Coromel Maritime Limited (m) - 873
Due to related parties $ 1,649 $ 4,017
Statements of Operations
Years ended December 31,
2017 2018 2019
Voyage expenses-Interchart (a) $ (3,300) $ (3,400) (3,850)
Consultancy fees (b) (493) (534) (655)
Directors compensation (b) (145) (159) (179)
Office rent - Combine Marine Ltd. &amp; Alma Properties (c) (39) (41) (39)
Voyage revenues - profit sharing agreement-Sydelle (h) (329) (875) -
Management fees- Augustea Technoservices Ltd. (f) - (2,309) (6,564)
Management fees- Songa Shipmanagement Ltd. (g) - (376) (32)
General and administrative expenses - Oceanbulk Maritime and its affiliates (d) (284) (322) (324)
Charter - in hire expenses - AOM (l) - - (2,589)
Charter - in hire expenses - Sydelle (i) - - (5,505)
Charter - in hire expenses - Coromel (m) - - (5,723)
Charter - in hire expenses - Eagle Bulk (n) - - (1,908)
a) Interchart Shipping Inc. (or “Interchart”): In November 2014,
the Company entered into a services agreement with Interchart for chartering, brokering and commercial services for all of the
Company’s vessels for a monthly fee of $275, with a term until March 31, 2015, which following consecutive renewals
was effective until December 31, 2018. In November 2018, the Company entered into a new service agreement with Interchart,
with effect from November 1, 2018 until December 31, 2019, pursuant to which the monthly fee was increased to $325. In August 2019,
the Company renewed this services agreement with effect from August 1, 2019 until December 31, 2020, pursuant to which the monthly
fee decreased to $315. During the years
ended December 31, 2017, 2018 and 2019 the brokerage commissions charged by Interchart were $3,300, $3,400 and $3,850, respectively,
and are included in “Voyage expenses” in the consolidated statements of operations. As of December 31, 2019, the Company
had outstanding receivable of $11 from Interchart, for payments made on its behalf for certain administrative items.
b) Management and Directors Fees: The expenses related
to the Company’s directors for the years ended December 31, 2017, 2018 and 2019 were $145, $159 and $179, respectively, and
are included under “General and administrative expenses” in the consolidated statements of operations. As of December
31, 2018 and 2019, the Company had outstanding payables of $236 and $246, respectively, to its executive officers and directors
representing unpaid consulting fees or unpaid fees for their participation in the Company’s Board of Directors and other
special committees.
c) Office rent: In addition, on
December 21, 2016, Starbulk S.A., entered into a six year lease agreement for office space with Alma Properties, a company
controlled by Mrs. Milena - Maria Pappas. The lease agreement provides for a monthly rental of €300 (approximately $0.3,
using the exchange rate as of December 31, 2019, which was $1.12 per euro). The related rent expense for each year ended December 31,
2017, 2018 and 2019 was $4 and is included under “General and administrative expenses” in the consolidated statement
of operations. d) Oceanbulk Maritime S.A. (or “Oceanbulk Maritime”):
e) Oaktree Shareholder Agreement: The four directors
currently designated by Oaktree are Messrs. Pappas, Balakrishnan and Laibow and Ms. Men, Under the Oaktree Shareholders
Agreement, with certain limited exceptions, Oaktree effectively cannot vote more than 33% of the Company’s outstanding common
shares (subject to adjustment under certain circumstances).
f) Augustea Technoservices Ltd. :
g) Songa Shipmanagement Ltd .:
h) Sydelle Marine Limited (or “Sydelle”) - profit sharing agreement: Star Ariadne, Star Ariadne
i) Sydelle Marine Limited (or “Sydelle”) – Charter in Agreement:
j ) StarOcean Manning Philippines Inc. (or “Starocean”)
k ) Oceanbulk Container Carriers LLC. (or “OCC”):
l) Augustea Oceanbulk Maritime Malta Ltd (or “AOM”): AOM Marta AOM Marta
m) Coromel Maritime Limited (or “Coromel”):
n) Eagle bulk Pte. Ltd. (or “Eagle
Bulk”): </t>
  </si>
  <si>
    <t>Inventory Disclosure [Abstract]</t>
  </si>
  <si>
    <t>Inventories:</t>
  </si>
  <si>
    <t xml:space="preserve">4. Inventories: The amounts shown in the consolidated balance sheets are
analyzed as follows:
December 31, 2018 December 31, 2019
Lubricants $ 12,071 $ 12,293
Bunkers 15,365 38,860
Total $ 27,436 $ 51,153 </t>
  </si>
  <si>
    <t>Vessels and other fixed assets, net</t>
  </si>
  <si>
    <t>Property, Plant and Equipment [Abstract]</t>
  </si>
  <si>
    <t>Vessels and other fixed assets, net:</t>
  </si>
  <si>
    <t xml:space="preserve">5. Vessels
and other fixed assets, net: The amounts in the consolidated
balance sheets are analyzed as follows:
Vessel cost Accumulated depreciation Net Book Value
Balance, December 31, 2017 2,186,856 -411,775 1,775,081
- Transfer from advances for vessels under construction and acquisition of vessels 163,138 - 163,138
- Acquisitions, improvements and other vessel costs 844,474 - 844,474
- Vessel disposal/ transfer to Held for sale (5,949) - (5,949)
- Impairment loss (83,256) 65,472 (17,784)
- Depreciation for the period - (102,852) (102,852)
Balance, December 31, 2018 $ 3,105,263 $ -449,155 $ 2,656,108
- Transfer from advances for vessels under construction and acquisition of vessels 157,589 - 157,589
- Acquisitions, improvements and other vessel costs 335,671 - 335,671
- Vessel disposal (163,049) 106,899 (56,150)
- Impairment loss (24,551) 21,140 (3,411)
- Depreciation for the period - (124,280) (124,280)
Balance, December 31, 2019 $ 3,410,923 $ (445,396) $ 2,965,527 As of December 31, 2019, 80
of the Company’s 116 vessels, having a net carrying value of $2,166,419, were subject to first-priority mortgages
as collateral to their loan facilities (Note 9). The carrying value of the vessels under bareboat lease agreements as of December 31, 2019 was $798,863
(Note 7). In
addition, the seven vessels financed under the ABN $115,000 Facility, the two vessels financed under the BNP Facility and the
11 vessels financed under Citi $130,000 Facility also secure the Atradius Facility on a second priority basis. Finally, the
eight vessels financed under the HSBC $80,000 Facility secure on a second priority basis the HSBC Working Capital
Facility. Vessels
acquired/delivered/disposed of during the year ended December 31, 2018 Delivery
of newbuilding and secondhand vessels:
(i) On
January 3, 2018, March 26, 2018 and May 14, 2018, the Company took delivery of the Newcastlemax
vessels Star
Eleni Star Magnanimus Star Leo
(ii) During
the third quarter of 2018, the Company acquired the 15 Songa Vessels and the 16 Augustea
Vessels (Note 3). The
Songa Vessel Purchase Transaction and the Augustea Vessel Purchase Transaction were accounted
for as asset acquisitions, in accordance with ASU 2017-01, Business Combinations
(Topic 805): Clarifying the Definition of a Business
(iii) On
August 27, 2018, the Company entered into a definitive purchase agreement with entities
affiliated with E.R. Capital Holding GmbH &amp; Cie. KG, pursuant to which the Company
approved the acquisition of three dry bulk vessels (the “Step 1 Vessels”)
in 2018. The first of the Step 1 Vessels, Star Bright
(iv) On
November 16, 2018, the Company took delivery of the Ultramax vessel Star Anna Sale
of vessels/ Vessel held for sale: On
November 20, 2018, the Company entered into an agreement with a third party to sell the vessel Star
Delta. The vessel was delivered to its new owner on January 8, 2019. As of December 31,
2018, the vessel met the criteria for classification as held for sale and is therefore separately presented within “Vessels
held for sale” in the consolidated balance sheet, at agreed selling price less cost to sell. In
addition, as of December 31, 2018, as part of its strategic goal to dispose the older vessels in its fleet, the Company was in
negotiations for the sale of the vessels Star
Kappa and Star Aurora. The Company executed the respective
sale agreements with third parties in February 2019 (discussed below). None of these two vessels met the criteria to be classified
as held for sale as of December 31, 2018. Vessels
acquired/delivered during the year ended December 31, 2019 Delivery
of newbuilding and secondhand vessels:
i) On
April 16, 2019, May 28, 2019 and July 15, 2019, the Company took delivery of the Newcastlemax
vessels Katie
K Debbie H Star Ayesha
ii) On
January 7 and 14, 2019, the Company took delivery of the Capesize vessels Star Janni
Star Marianne, Star Janni Star Marianne,
iii) On
May 27, 2019, the Company entered into an en bloc definitive agreement with entities
controlled by Delphin Shipping, LLC (“Delphin”), an entity affiliated with
Kelso &amp; Company, pursuant to which it agreed to acquire 11 operating dry bulk vessels
(the “Delphin Vessels”). The vessels were delivered to the Company in exchange
for an aggregate of 4,503,370 of its common shares and cash consideration of $80,000,
with the total acquisition cost being $127,532. The cash consideration was financed through
proceeds from a new seven-year finance lease of $91,431 with China Merchants Bank Leasing
(“CMBL”) (Note 7). All 11 Delphin Vessels were delivered to the Company during
the third quarter of 2019. The cost of the shares issued in connection with the acquisition
of Delphin Vessels was determined by reference to the Company’s closing share market
prices on each delivery date of the Delphin Vessels. Sale
of vessels: In
February 2019, the Company entered into two separate agreements with third parties to sell the vessels Star Kappa Star Aurora Star Anna Star
Gamma Star Cosmo Star Epsilon The
Company decided to sell the respective vessels as part of its strategic goal to dispose the older vessels in its fleet. In connection with the
aforementioned sales in 2019 and the delivery to the sellers of the vessel Star Delta (discussed above) Impairment
Analysis In light of the economic downturn and
the prevailing conditions in the shipping industry, as of December 31, 2017, 2018 and 2019, the Company performed an impairment
analysis for each of its operating vessels whose carrying value was above its market value and for each newbuilding (for 2017
and 2018) whose cost on a fully delivered basis, was above its market value. As
part of the agreed and intended sales in 2018, as described above, and by reference to their agreed or negotiated sale prices
(Level 2), the Company recognized an impairment loss of $17,784, for the year ended December 31, 2018, which is separately reflected
in the consolidated statement of operations (Note 19). Further to that, based on the Company’s impairment analysis no further
impairment loss was considered necessary for the year ended December 31, 2018. In connection with the sale of
Star Gamma and Star Anna in 2019 (discussed above), the Company recognized an aggregate impairment loss of $3,411. The Company’s
annual impairment analysis for the year ended December 31, 2019, did not result in any additional impairment charges. </t>
  </si>
  <si>
    <t>Advances for vessels under construction and acquisition of vessels</t>
  </si>
  <si>
    <t>Advances for vessels under construction and acquisition of vessels [Abstract]</t>
  </si>
  <si>
    <t>Advances for vessels under construction and acquisition of vessels:</t>
  </si>
  <si>
    <t>6. Advances
for vessels under construction and acquisition of vessels: The amounts in the consolidated balance sheets are analyzed
as follows:
Balance, December 31, 2017 $ 48,574
- Additions 129,749
- OCC Vessels shares acquisition 42,962
- Capitalized interest 1,753
- Transfers to Vessel cost (163,138)
Balance, December 31, 2018 59,900
- Additions 96,671
- Capitalized interest 1,018
- Transfers to Vessel cost (157,589)
Balance, December 31, 2019 - As of December 31, 2018,
the Company had three vessels under construction, the OCC Vessels (Note 3), which were financed under bareboat leases with
CSSC (Note 7). During 2018, the Company paid for those vessels $42,962 by issuance of shares and
also paid cash of $4,350 each for the third installments for two of the OCC Vessels. In
connection with the Step 1 Vessels, Star Marianne and Star Janni, which were delivered to the Company in January 2019 (Note 5),
the Company as of December 31, 2018, had paid an amount of $4,880 which is included in “Advances for vessels under construction
and acquisition of vessels” in the consolidated balance sheet. As
of December 31, 2019, there were no vessels under construction nor any pending acquisition of vessels.</t>
  </si>
  <si>
    <t>Lease financing</t>
  </si>
  <si>
    <t>Lease Financing</t>
  </si>
  <si>
    <t>Lease financing:</t>
  </si>
  <si>
    <t xml:space="preserve">7. Lease
Commitments: New financing through
bareboat leases during the year ended December 31, 2019: On
March 29, 2019, the Company entered into an agreement to sell Star Pisces to SK Shipholding S.A. and simultaneously entered into
a seven-year bareboat charter for the vessel. Pursuant to the terms of the bareboat charter, the Company pays a daily bareboat
charter hire rate monthly plus interest, and the Company has an option to purchase the vessel starting on the third anniversary
of the vessel’s delivery to the Company at a pre-determined, amortizing purchase price. The Company also has an obligation
to purchase the vessel at the expiration of the bareboat term at a purchase price of $7,628. The amount of $19,125 provided under
the agreement which was concluded in April 2019, was used to pay the remaining amount of $11,671 under the NIBC $32,000 Facility
(Note 9). On
May 22, 2019, the Company entered into an agreement to sell Star Libra to Ocean Trust Co. Ltd. and simultaneously entered into
a seven-year bareboat charter for the vessel. Pursuant to the terms of the bareboat charter, the Company pays a daily bareboat
charter hire rate quarterly plus interest, and the Company has an option to purchase the vessel at any time after the vessel’s
delivery to the Company at a pre-determined, amortizing purchase price. The Company also has an obligation to purchase the vessel
at the expiration of the bareboat term at a purchase price of $18,107. The amount of $33,950 provided under the agreement which
was concluded in July 2019, was used to pay the remaining amount under the previous lease agreement for Star Libra with CSSC. On
July 10, 2019, the Company entered into an agreement to sell Star Challenger to Kyowa Sansho Co. Ltd. and simultaneously entered
into an eleven-year bareboat charter party for the vessel. Pursuant to the terms of the bareboat charter, the Company pays a daily
bareboat charter hire rate monthly plus a variable amount and the Company has an option to purchase the vessel starting on the
third anniversary of vessel’s delivery to the Company at a pre-determined, amortizing purchase price. The Company also has
an obligation to purchase the vessel at the expiration of the bareboat term. The amount of $15,000 provided under the agreement
was used to pay the remaining amount of approximately $10,874 under the then existing loan agreement with HSH. In order to
finance the cash portion of the consideration for the acquisition of the Delphin Vessels (Note 5), in July 2019, the Company entered,
for each of the subject vessels, into an agreement to sell each such vessel and simultaneously entered into a seven-year bareboat
charter party contract with affiliates of CMBL for the vessel upon delivery of the vessel from Delphin. CMBL agreed to provide
an aggregate finance amount of $91,431. Pursuant to the terms of each bareboat charter, the Company pays CMBL a fixed bareboat
charter hire rate in quarterly installments plus interest. Under the terms of the bareboat charter, the Company has options to
purchase each vessel starting on the first anniversary of such vessel’s delivery to the Company, at a pre-determined, amortizing
purchase price, while it has an obligation to purchase each vessel at the expiration of the bareboat term at a purchase price
ranging from $975 to $3,379. In addition the Company has obtained exhaust gas cleaning systems (the “Delphin Scrubbers”)
for all of the Delphin Vessels which will be financed through an additional amount of $15,000, in aggregate, under the bareboat
charter party contracts mentioned above. As of December 31, 2019 no amount for Delphin Scrubbers had been drawn. Pre-
existing financing through bareboat leases: The
Company is party to separate bareboat charter party contracts with affiliates of New Yangzijiang shipyard regarding the Ultramax
vessels Idee Fixe, Roberta, Laura and Kaley. Pursuant to the terms of each bareboat charter, the Company pays New Yangzijiang
a pre-agreed daily bareboat charter hire rate on a 30-days advance basis. In addition, the Company has monthly purchase options
to acquire each vessel at a pre-determined, amortizing-during-the-charter-period price. On the eighth anniversary of the delivery
of each vessel, the Company has the obligation to purchase the vessel at a purchase price of $6,000. The Company took delivery
of these four vessels during the year ended December 31, 2015. In
order to finance the cash portion of the consideration related to the Songa Vessel Purchase Transaction (Note 5), in July 2018,
the Company entered, for each of the subject vessels, into an agreement to sell each such vessel and simultaneously entered into
a bareboat charter party contract with affiliates of CMBL to bareboat charter the vessel for five years upon delivery of the vessel
from Songa. CMBL agreed to provide an aggregate finance amount of $180,000; $19,600 to be used to finance the acquisition and
installation of exhaust gas cleaning systems for the respective vessels (the “Songa Scrubbers”). Pursuant to the terms
of each bareboat charter, the Company pays CMBL a fixed bareboat charter hire rate in quarterly installments plus interest. Under
the terms of the bareboat charter, the Company has options to purchase each vessel starting on the second anniversary of such
vessel’s delivery to the Company, at a pre-determined, amortizing purchase price, while it has an obligation to purchase
each vessel at the expiration of the bareboat term at a purchase price ranging from $2,200 to $8,400. In September and November
2019, the Company drew a total amount of $12,165 out of $19,600 total available amount provided by CMBL for the Songa Scrubbers. On
September 27, 2018, the Company entered, into an agreement to sell the vessels Star Eleni and Star Leo and simultaneously entered
into two bareboat charter party contracts with affiliates of CMBL to bareboat charter each one of the respective vessels for five
years. CMBL provided in aggregate a finance amount of $57,346, which the Company used to repay the outstanding amount of $58,112
in aggregate, under the then-existing lease agreements of the two vessels with CSSC. Pursuant to the terms of the bareboat charters,
the Company pays CMBL a fixed bareboat charter hire rate in quarterly installments plus interest. Under the terms of the bareboat
charters, the Company has options to purchase the vessels from year two onwards each at a pre-determined, amortizing purchase
price, while it has an obligation to purchase the vessel at the expiration of the bareboat term at a purchase price of $18,231
for vessel Star Eleni and $20,000 for vessel Star Leo. In December
2018, the Company sold and simultaneously entered into a bareboat charter party contract with an affiliate of Kyowa Sansho to
bareboat charter the vessel Star Fighter for ten years. Pursuant to the terms of the bareboat charter, the Company pays a daily
bareboat charter hire rate payable monthly plus a variable amount. Under the terms of the bareboat charter, the Company has an
option to purchase the vessel starting on the third anniversary of the vessel’s delivery to the Company at a pre-determined,
amortizing purchases price, while it has an obligation to purchase the vessel at the expiration of the bareboat term at a purchase
price of $2,450. The amount of $16,125 provided under the respective agreement was used to pay the remaining amount of approximately
$11,958 under the then-existing loan agreement with HSH. During
the twelve-month period ended December 31, 2019, the Company repaid the outstanding amounts under the lease agreements of Star
Magnanimus, Star Ariadne, Star Laetitia, Star Sienna, Star Virgo, Star Marisa, Star Karlie, Katie K, Debbie H and Star Ayesha
with CSSC. The lease agreements were refinanced with the proceeds from the following loan facilities: (i) ING $100,600 Facility,
(ii) E.SUN Facility, (iii) SEB Facility, (iv) Citibank $62,600 Facility, (v) CTBC Facility and (vi) CEXIM $106,470 Facility. In
addition the Company repaid the outstanding amount under the lease agreement of Star Alessia (ex-ABY Asia) using the amount drawn
under the ING $100,600 Facility (Note 9). Some
of the Company’s bareboat lease agreements contain financial covenants similar to those included in the Company’s
credit facilities described in detail in Note 9 below. Based
on applicable accounting guidance, the Company determined that the sale and lease back transactions described above are in substance merely financing
arrangements due to the accompanying purchase obligations included in the Company’s bareboat agreements and therefore did
not derecognize the transferred vessels while the corresponding financing amount under the bareboat agreements was recorded as
lease liability and presented as Lease financing. The remaining bareboat lease arrangements have been classified as finance leases
and as a result, in accordance with the applicable lease accounting guidance (Note 2), the Company as lessee has recognized a right-of-use
asset for each bareboat charter reflected within “Vessels and other fixed assets, net” and a corresponding lease liability
being reflected within “Lease financing”. As of December 31, 2018 and 2019, the net book value of the bareboat chartered
vessels, described above, was $992,777 and $798,863, respectively, with accumulated amortization of $51,956, and $72,555 respectively.
In addition, the depreciation and amortization, respectively, of these bareboat chartered vessels is included within “Depreciation
expense” in the consolidated statement of operations. The corresponding interest expense on the lease financing activities
related to all bareboat charters for the years December 31, 2017, 2018 and 2019 was $12,590, $26,825 and $27,251, respectively,
and is included within “Interest and finance costs” in the consolidated statement of operations. The
payments made during the years ended December 31, 2017, 2018 and 2019, in connection with the Company’s bareboat leases
including lease payments, prepayments due to refinancing and lease interest were $20,985, $113,865 and $478,807, respectively. The payments
required to be made after December 31, 2019, for the outstanding bareboat lease obligations recognized on the balance sheet,
as described above (the variable portion of which is based on the 3-month LIBOR of 1.908% as of December 31, 2019), are as follows:
Twelve month periods ending Amount
December 31, 2020 $ 69,820
December 31, 2021 68,255
December 31, 2022 66,144
December 31, 2023 137,160
December 31, 2024 25,809
December 31, 2025 and thereafter 122,318
Total bareboat lease minimum payments $ 489,506
Unamortized debt issuance costs (3,936)
Total bareboat lease minimum payments, net $ 485,570
Excluding bareboat lease interest (63,594)
Lease commitments – short term 52,145
Lease commitments – long term 369,831 </t>
  </si>
  <si>
    <t>Fair value of Above / Below Market Acquired Time Charters</t>
  </si>
  <si>
    <t>Fair Value Of Above Below Market Acquired Time Charters</t>
  </si>
  <si>
    <t>Fair Value of Above-Market Acquired Time Charters:</t>
  </si>
  <si>
    <t>8. Fair value
of Above / Below Market Acquired Time Charters: For
two Augustea Vessels, which were transferred to the Company with time charter agreements attached, the Company recognized a liability
of $5,373, since it determined that the respective charter rates were below market rates on the date of the transfers (Level 2).
For the years ended December 31, 2018 and 2019, the amortization of fair value of the below market acquired time charters was
$1,820 and $1,337, respectively, and is included under “Voyage revenues” in the consolidated statements of operations.
The accumulated amortization of these below market time charters as of December 31, 2019 was $3,157. As
part of the Step 1 Acquisition of the E.R. Vessels,
the Company took delivery of the vessels Star Marianne and Star Janni (Note 5) with time charter agreements attached. The Company
recognized a liability of $1,269 and an asset of $336, since it was determined that the charter rate of Star Marianne was below
market rates and of Star Janni was above market rates on the date of each vessel’s delivery (Level 2). For the year ended
December 31, 2019, the amortization of fair value of the below market acquired time charter was $1,012, and the amortization of
fair value of the above market acquired time charter was $336, which amounts are included under “Voyage revenues”
in the consolidated statement of operations. As
of December 31, 2019, the intangible asset recognized in connection with the attached time charter agreement of Star Janni had
been fully amortized, and the unamortized balance of the intangible liabilities described above was $2,473 and is expected to
be amortized over a weighted average period of 2.17 years as follows:
Twelve month periods ending Amount
December 31, 2020 $ 1,184
December 31, 2021 924
December 31, 2022 365
Total $ 2,473</t>
  </si>
  <si>
    <t>Long-term debt</t>
  </si>
  <si>
    <t>Long-term Debt, by Current and Noncurrent [Abstract]</t>
  </si>
  <si>
    <t>Long-term Debt:</t>
  </si>
  <si>
    <t xml:space="preserve">9. Long-term
debt: New
Financing Activities during the year ended December 31, 2019 i)
SEB Facility: On January
28, 2019, the Company entered into a loan agreement with Skandinaviska Enskilda Banken AB (SEB), (the “SEB Facility”),
for the financing of an amount up to $71,420. The facility is available in four tranches. The first two tranches of $32,825 each
were drawn on January 30, 2019 and used together with cash on hand to refinance the outstanding amounts under the lease agreements
of Star Laetitia Star Sienna Star Sienna ii)
E SUN Facility: On January
31, 2019, the Company entered into a loan agreement with E. SUN Commercial Bank, Hong Kong branch, (the “E.SUN Facility”),
for the financing of an amount of $37,100 which was used to refinance the outstanding amount under the lease agreement of Star
Ariadne Star Ariadne iii)
Atradius Facility: On February 28, 2019, the Company entered
into a loan agreement with ABN AMRO Bank N.V. (the “Atradius Facility”) for the financing of an amount up to $36,645
that is to be used to finance the acquisition and installation of scrubber equipment for 42 vessels. The financing is credit insured
(85%) by Atradius Dutch State Business N.V. of the Netherlands (the “Atradius”). As of December 31, 2019, three tranches
of $33,311 in aggregate were drawn and the last tranche of $3,331 was drawn in January 2020. The facility is repayable in 10 consecutive
semi-annual installments of $3,664 and is secured by a second-priority mortgage on 22 vessels of the Company’s fleet. iv) ING $100,600 Facility: On March 28,
2019, the Company entered into an amended and restated facility agreement with ING Bank N.V., London Branch, the “ING $100,600
Facility”, in order to increase the financing by $52,800 and to include additional borrowers under the existing ING $47,800
Facility. The additional financing amount of $52,800 is available in four tranches. The first two tranches of $32,100 and $17,400,
respectively, were drawn in March 2019 and April 2019, respectively and used to refinance the outstanding amounts under the lease
agreements of Star Magnanimus Star Alessia Peloreus Leviathan Peloreus Leviathan Peloreus Leviathan Star Magnanimus Star Alessia v)
Citibank $62,600 Facility: On May
8, 2019, the Company entered into a loan agreement with Citibank N.A., London Branch (the “Citibank $62,600 Facility”).
In May 2019, the Company drew the aggregate amount of $62,563, which was used, together with cash on hand, to refinance the outstanding
amounts under the lease agreements of Star Virgo Star Marisa vi)
CTBC Facility: On May
24, 2019, the Company entered into a loan agreement with CTBC Bank Co., Ltd, (the “CTBC Facility”), for an amount
of $35,000, which was used to refinance the outstanding amount under the lease agreement of the Star Karlie vii)
NTT Facility: On July 31, 2019, the Company
entered into a loan agreement with a wholly owned subsidiary of NTT Finance Corporation (the “NTT Facility”), for
an amount of $17,500. The amount was drawn in August 2019 and was used to refinance the outstanding amount of $11,161 of Star
Aquarius Star Aquarius viii)
CEXIM $106,470 Facility: On September
23, 2019, the Company entered into a loan agreement with China Export-Import Bank (the “CEXIM $106,470 Facility”)
for an amount of $106,470, which was used to refinance the outstanding amount under the lease agreements of Katie K Debbie
H Star Ayesha (Note 7). ix) HSBC Working Capital Facility: In September 2019, the Company entered into a committed
term sheet with HSBC France for a revolving facility of an amount up to $30,000 (the “HSBC Working Capital Facility”),
in order to finance working capital requirements. The agreement is secured by second priority mortgage on the eight vessels which
secure the HSBC $80,000 Facility. The execution of customary definitive documentation was made on February 6, 2020 (Note 21). Pre
- Existing Loan Facilities
i) NBG
$30,000 Facility: On
April 19, 2018, the Company entered into a loan agreement with the National Bank of Greece (the “NBG $30,000 Facility”),
for the refinancing of the then existing agreement with Commerzbank (the “Commerzbank $120,000 Facility”). On May
3, 2018, the Company drew $30,000 under the NBG $30,000 Facility, which was used along with cash on hand to fully repay the outstanding
amount of $34,726 under the Commerzbank $120,000 Facility . Star Theta Star Iris.
ii) Credit
Agricole $43,000 Facility: On
August 21, 2018, the Company entered into a loan agreement with Credit Agricole Corporate and Investment Bank (the “Credit
Agricole $43,000 Facility”) for the financing of an aggregate amount of $43,000, to refinance the outstanding amount of
$44,100 under the then existing agreement with Credit Agricole (the “Credit Agricole $70,000 Facility”). The amount
of $43,000 was drawn on August 23, 2018, in two equal tranches of $21,500, each being repayable in 20 equal quarterly installments
of $625 and a balloon payment of $9,000, payable together with the last installment. The facility is secured by the vessels Star
Borealis Star Polaris
iii) HSBC
$80,000 Facility: On
September 26, 2018, the Company entered into a loan agreement with HSBC Bank plc (the “HSBC $80,000 Facility”) to
refinance the aggregate outstanding amount of $74,647 under the then existing agreement with HSH Nordbank (the “HSH Nordbank
$64,500 Facility”) and with HSBC Bank plc (the “HSBC $86,600 Facility”). The amount of $80,000 was drawn on
September 28, 2018. During 2019, an amount of $7,505 in aggregate, was prepaid in connection with the sale of two vessels under
the HSBC $80,000 Facility (Note 5) and the quarterly installments were amended to $2,140 and the final balloon payment, which
is payable together with the last installment in August 2023, was amended to $29,095. As of December 31, 2019, the facility is
secured by the vessels Kymopolia Mercurial Virgo Pendulum Amami Madredeus Star Emily,
Star Omicron Star Zeta
iv) DNB
$310,000 Facility: On
September 27, 2018, the Company entered into a loan agreement with DNB Bank ASA (the
“DNB $310,000 Facility”), for an amount of up to $310,000, available in two
tranches. The first tranche of $240,000 was used to refinance the aggregate outstanding
amount of $240,440 under the then existing facilities with (i) ABN AMRO (the “ABN
$87,458 Facility”), (ii) DNB, SEB and CEXIM (the “DNB-SEB-CEXIM $227,500
Facility”), (iii) DNB (the “DNB $120,000 Facility”), (iv) Deutsche
Bank AG (the “Deutsche Bank AG $39,000 Facility”) and (v) ABN AMRO Bank N.V.(the
“ABN AMRO Bank N.V $30,844 Facility”). The loan is secured by a first priority
mortgage on Big Bang, Strange Attractor, Big Fish Pantagruel Gargantua Goliath Maharaj Star Poseidon Star Nasia Diva, Star
Danai, Star Renee, Star Markella, Star Laura, Star Moira, Star Jennifer Star
Mariella, Star Helena Star Maria Star Sirius Star Vega Star
Triumph Star Charis Star Suzanna Star Angelina Star
Gwyneth
v) Citi
$130,000 Facility: On
October 18, 2018, the Company entered into a loan agreement with Citibank N.A., London Branch (the “Citi $130,000 Facility”)
for an amount of up to $130,000, to refinance the aggregate outstanding amount of $100,075 under the then existing agreement with
Citibank N.A., London Branch (the “Citi Facility”) and the existing indebtedness of five of the Augustea Vessels (as
described below). The amount under Citi $130,000 Facility was available in two equal tranches of $65,000, which were drawn on
October 23, 2018 and November 5, 2018. Each tranche is repayable in 20 equal quarterly installments of $1,825, commencing in January
2019, and a balloon payment along with the last installment in an amount of $28,500. The Citi $130,000 Facility is secured by
a first priority mortgage on the vessels Star Pauline Star Angie Star Sophia Star Georgia Star
Kamila Star Nina Star Eva Paola Star Aphrodite Star
Lydia Star Nicole.
vi) ABN
$115,000 Facility: On
December 17, 2018, the Company entered into a loan agreement with ABN AMRO BANK (the “ABN $115,000 Facility”), for
an amount of up to $115,000 available in four tranches. The first and the second tranches of $69,525 and $7,900, respectively,
were drawn on December 20, 2018. The first tranche was used to refinance the then existing indebtedness of four of the Augustea
Vessels Star Virginia, Star Scarlett, Star Jeannette Star Audrey Star Bright Star Marianne Star Janni
vii) DVB
$24,750 Facility: On
October 30, 2014, the Company and DVB Bank SE, Frankfurt entered into an agreement
with respect to a credit facility (the “DVB $24,750 Facility”), to partially
finance the acquisition of 100% of the equity interests of Christine Shipco LLC, which
is the owner of the vessel Star Martha
viii) Sinosure
Facility: On
February 11, 2015, the Company and Deutsche Bank (China) Co., Ltd. Beijing Branch and HSBC Bank plc entered into six seperate
agreements with respect to credit facilities (the “Sinosure Facility”) for the financing of an aggregate amount of
$98,165 to partially finance the construction cost of the newbuilding vessels, Honey Badger Wolverine Star
Antares Star Lutas Kennadi Mackenzie Honey Badger Wolverine Star Antares . Star Lutas
and Kennadi Mackenzie
ix) Assumed
debt as part of the acquisition of Augustea Vessels: As
part of the acquisition of the Augustea Vessels the Company assumed debt of approximately $308,279 including finance lease obligations
of $127,101 through bareboat leases for four of the Augustea vessels. During the fourth quarter of 2018, the Company used proceeds
from (i) the second tranche of Citi $130,000 Facility to refinance the aggregate outstanding amount of $60,790 under the then
existing agreement with Credit Suisse for five Augustea Vessels and (ii) the first tranche of ABN $115,000 Facility to refinance
the aggregate outstanding amount of $69,907 under the then existing agreement with ABN AMRO for four Augustea Vessels. The remaining
three Augustea vessels are financed under the two loan agreements described below: a)
BNP Facility: BNP
Paribas provided financing under secured term loan agreement in two tranches, for the vessels Star Despoina Pierra
b)
Bank of Tokyo Facility: Bank
of Tokyo provided financing under secured term loan agreement for the vessel Star Monica Star Monica
x) Issuance
of 8.30% 2022 Notes: On
November 9, 2017, the Company completed a public offering of $50,000 aggregate principal amount of senior unsecured notes
due in 2022 (the “2022 Notes”). The 2022 Notes will mature on November 15, 2022. The 2022 Notes are not guaranteed
by any of the Company’s subsidiaries and bear interest at a rate of 8.30% per year, payable quarterly in arrears on the
15th day of February, May, August and November commencing on February 15, 2018. The Company may redeem the 2022 Notes
at its option, in whole or in part, at any time after May 15, 2019, at a redemption price equal to 100% of the principal
amount of the 2022 Notes to be redeemed plus accrued and unpaid interest. In addition, the Company may redeem the 2022 Notes in
whole, but not in part, at any time at its option, at a redemption price equal to 100% of the principal amount to be redeemed,
plus accrued and unpaid interest to, but excluding, the redemption date, if certain events occur involving changes in taxation. In
December 2017 the Company used the proceeds from the sale of the 2022 Notes to redeem in full the $50,000 aggregate principal
amount of 8.00% Senior Notes due in 2019 (the “2019 Notes”) that had been issued in November 2014. Scrubber
Financing: During
the year ended December 31, 2019, the Company drew down an amount of (i) $33,311 under the Atradius Facility, (ii) $51,202 under
the DNB $310,000 Facility, (iii) $1,260 under the SEB Facility, (iv) $5,600 under the ING $100,600 Facility and (v) $12,165 under
the CMBL facility (Note 7), to finance the acquisition and installation of scrubber equipment for 10 Songa Vessels. As of December
31, 2019, the undrawn portion of scrubber-related financing under all facilities following these drawdowns stands at $46,227. Supplemental
Agreements executed during the year ended December 31, 2016 In July
2017, the Company finalized the execution of all supplemental agreements as per the restructuring letter agreements that it entered
into as of August 31, 2016 with all the banks and export credit agencies (the “Supplemental Agreements”) providing
at that time its senior credit facilities to, among other things, (i) defer principal payments owed from June 1, 2016
through June 30, 2018 to the due date of the balloon installments of each facility (the “ Deferred Amounts”),
(ii) waive in full or substantially relax the financial covenants, effective during the period until and including December 31,
2019 and (iii) implement a cash sweep mechanism pursuant to which excess cash at consolidated level will be applied towards
the payment of Deferred Amounts, payable pro rata In accordance with the terms of the Supplemental Agreements,
in 2017 the Company distributed pro rata to all parties under the Restructuring (including the lease provider): an amount of $9,768.
During the year ended December 31, 2018, the Company made the following payments: (i) in February 2018, an amount of $35,632,
representing the excess cash resulting from the cash sweep mechanism as of December 31, 2017, (ii) in May and July 2018 an
amount of $30,000 and $22,723, respectively, representing the repayments that were in total at least equivalent to the amortization
payments scheduled prior to the commencement of debt amortization holidays for the first and second quarter 2018, as decided by
the Company in light of its then improved performance and the improved dry bulk market in general and (iii) in October 2018, the
Company repaid all outstanding Deferred Amounts that had been accumulated from June 1, 2016 through September 30, 2018 and were
still outstanding. All of
the Company’s aforementioned facilities are secured by a first-priority ship mortgage on the financed vessels under each
facility and general and specific assignments and guaranteed by Star Bulk Carriers Corp except for the Citi $130,000 Facility
and BNP Facility which are also guaranteed by Star ABY LLC and the Bank of Tokyo Facility which is only guaranteed by Star ABY
LLC. Credit Facilities and Senior Notes
Covenants: The Company’s
outstanding credit facilities and senior notes generally contain customary affirmative and negative covenants, on a subsidiary
level, including limitations to:
 pay
dividends if there is an event of default under the Company’s credit facilities;
 incur
additional indebtedness, including the issuance of guarantees, refinance or prepay any
indebtedness, unless certain conditions exist;
 create
liens on Company’s assets, unless otherwise permitted under Company’s credit
facilities;
 change
the flag, class or management of Company’s vessels or terminate or materially amend
the management agreement relating to each vessel;
 acquire
new or sell vessels, unless certain conditions exist;
 merge
or consolidate with, or transfer all or substantially all Company’s assets to,
another person; or
 enter
into a new line of business. Furthermore,
the Company’s credit facilities and senior notes contain financial covenants requiring the Company to maintain various financial
ratios, including:
 a
minimum percentage of aggregate vessel value to secured loans (security cover ratio or
“SCR”);
 a
maximum ratio of total liabilities to market value adjusted total assets;
 a
minimum EBITDA to interest coverage ratio;
 a
minimum liquidity; and
 a
minimum market value adjusted net worth. As of
December 31, 2018 and 2019, the Company was required to maintain minimum liquidity, not legally restricted, of $53,500 and $58,000,
respectively, which is included within “Cash and cash equivalents” in the consolidated balance sheets. In addition,
as of December 31, 2018 and 2019, the Company was required to maintain minimum liquidity, legally restricted, of $8,956 and $
8,443, respectively, which is included within “Restricted cash” current and non-current, in the consolidated balance
sheets. As of
December 31, 2019, the Company was in compliance with the applicable financial and other covenants contained in its debt
agreements, including the 2022 Notes. The weighted average interest rate
(including the margin) related to the Company’s existing debt, 2019 Notes and 2022 Notes and bareboat leases for the
years ended December 31, 2017, 2018 and 2019 was 4.72%, 5.59% and 5.28%, respectively. The commitment fees incurred during
the years ended December 31, 2017, 2018 and 2019, with regards to the Company’s unused credit facilities were $6,
$1,049 and $806, respectively. There are also no undrawn portions as of December 31, 2019 other than those described under
the scrubber-related financing discussed above. The principal payments required to be made after December 31,
2019, are as follows:
Twelve month periods ending Amount
December 31, 2020 $ 150,350
December 31, 2021 144,621
December 31, 2022 166,764
December 31, 2023 361,263
December 31, 2024 116,272
December 31, 2025 and thereafter 186,767
Total Long term debt $ 1,126,037
Unamortized debt
issuance costs (15,098)
Total Long term debt,
net $ 1,110,939
Current
portion of long term debt 150,350
Long
term debt, net 960,589 The 2022
Notes mature in November 2022 and are presented in the consolidated balance sheets as of December 31, 2019, net of unamortized
debt issuance costs of $1,179. All of the
Company’s bank loans and applicable bareboat leases bear interest at LIBOR plus a margin. The amounts of “Interest
and finance costs” included in the consolidated statements of operations are analyzed as follows:
Years
ended December 31,
2017 2018 2019
Interest on financing
agreements $ 48,814 $ 69,977 $ 81,393
Less: Interest capitalized (2,423) (1,753) (1,018)
Reclassification adjustments of interest
rate swap loss/(gain) transferred to Interest and finance costs from Other Comprehensive Income (Note 18) 852 (3) -
Amortization of debt issuance costs 2,660 3,253 5,590
Other bank and finance charges 555 2,241 1,652
Interest and finance
costs $ 50,458 $ 73,715 $ 87,617 During the years ended December 31,
2017, 2018 and 2019, in connection with the prepayments described above and of lease obligations discussed in Note 7, following
(i) the sale of mortgaged vessels, (ii) the cancellation of certain loan commitments, (iii) the refinancing agreements
entered into in 2018 and 2019 and (iv) the redemption of the 2019 Notes, as applicable, $1,257, $2,383 and $1,229, respectively,
of unamortized debt issuance costs were written off and included under “Loss on debt extinguishment” in the consolidated
statements of operations. During the year ended December 31, 2019, $2,297 of prepayment fees were incurred for facilities refinanced
or repaid as a result of the sale of mortgaged vessels which are also included under “Loss on debt extinguishment”
in the consolidated statements of operations. </t>
  </si>
  <si>
    <t>Preferred, Common Stock and Additional paid in capital</t>
  </si>
  <si>
    <t>Stockholders' Equity Note [Abstract]</t>
  </si>
  <si>
    <t>10. Preferred,
Common Shares and Additional paid in capital: Preferred Shares: Common Shares: Each outstanding share of the Company’s
common shares entitles the holder to one vote on all matters submitted to a vote of shareholders. Subject to preferences that may
be applicable to any outstanding preferred shares, holders of common shares are entitled to ratably receive all dividends, if any,
declared by the Company’s Board of Directors out of funds legally available for dividends. Holders of common shares do not
have conversion, redemption or preemptive rights to subscribe to any of the Company’s securities. All outstanding common
shares are fully paid and non-assessable. The rights, preferences and privileges of holders of common shares are subject to the
rights of the holders of any preferred shares which the Company may issue in the future. On
February 2, 2017, the Company completed a private placement of 6,310,272 common shares, at a price of $8.154 per share (the “February
2017 Private Placement”), raised for general corporate purposes. The aggregate proceeds to the Company, net of private placement
agent’s fees and expenses, were approximately $50,427. One of the Company’s significant shareholders, Oaktree and its
affiliates, purchased a total of 3,244,292 of the common shares in the February 2017 Private Placement. During the year ended December 31,
2017 the Company issued 1,220,825 common shares to the Company’s directors and employees in connection with its equity incentive
plans (Note 13). On
June 29, 2018, a fund affiliated with Oaktree Capital Management, L.P. completed an underwritten secondary sale of 5,000,000 common
shares of the Company at a price of $13.10 per share. The Company did not sell any common shares and did not receive any proceeds
as a result of this secondary sale. In addition, in September 2018, the Company filed a new shelf registration statement, which
included all selling shareholders that had registration rights. In connection with these transactions the Company incurred and
accrued aggregate offering expenses of $2,032, which are separately presented in the consolidated statement of shareholders’
equity for the year ended December 31, 2018. As further discussed in Note 3, during
the year ended December 31, 2018, the Company issued 3,304,735 common shares, 13,725,000 common shares and 10,331,313 common shares
in connection with the OCC Vessel Purchase Transaction, Songa Vessel Purchase Transaction
and Augustea Vessel Purchase Transaction, respectively. In addition, pursuant to the post-closing adjustments set forth in the
underlying agreement, in October 2018, the Company cancelled 53,978 common shares out of those issued as part of the consideration
for the Augustea Vessel Purchase Transaction, reducing the total shares consideration issued in connection with the Augustea Vessel
Purchase Transaction to 10,277,335. Lastly, in October 2018 the Company issued 291,300 common shares in connection with the acquisition
of Star Bright In addition during the year ended December 31,
2018, the Company issued 868,975 common shares to the Company’s directors and employees in connection with its equity incentive
plans (Note 13). On November 29, 2018, the Company announced
a share repurchase program to purchase up to an aggregate of $50.0 million of the Company’s common shares. The timing and
amount of any repurchases will be in the sole discretion of the Company’s management team, and will depend on legal requirements,
market conditions, share price, alternative uses of capital and other factors. The Company is not obligated under the terms of
the program to repurchase any of its common shares. The repurchase program has no expiration date and may be suspended or terminated
by the Company at any time without prior notice. Common shares repurchases as part of this program will be cancelled by the Company.
Pursuant to this share repurchase program, during the fourth quarter of 2018, the Company repurchased 341,363 of its common shares
in open market transactions at an average price of $9.17 for an aggregate consideration of $3,131. All the aforementioned repurchased
shares were canceled and removed from the Company’s share capital on January 3, 2019. As part of the Company’s share
repurchase program, during the twelve month period ended December 31, 2019, the Company repurchased 1,020,000 shares from a non-related
party shareholder in a private transaction at a price of $8.40 per share, for an aggregate consideration of $8.6 million and 1,579,195
shares in open market transactions at an average price of $7.49 for an aggregate consideration of $11,831. The repurchased shares
were cancelled and removed from the Company’s share capital as of December 31, 2019. In January 2019, the Company issued 999,336
common shares in connection with the acquisition of Star Janni Star Marianne As further discussed in Note 5, during
the year ended December 31, 2019, the Company issued 4,503,370 shares in connection with the acquisition of the Delphin Vessels. During the year ended December 31, 2019,
the Company issued 883,700 shares to the Company’s directors and employees in connection with its equity incentive plans
(Note 13). On November 20, 2019, the Company’s Board of Directors declared a cash dividend of $4,804 (or $0.05 per share)
for the third quarter 2019, in line with the dividend policy established in November 2019. The total dividend amount was paid in
December 2019.</t>
  </si>
  <si>
    <t>Other operational gain</t>
  </si>
  <si>
    <t>Component of Operating Income [Abstract]</t>
  </si>
  <si>
    <t>11. Other
operational gain: For the year ended December 31,
2017, other operational gain of $2,918 was recognized mainly consisting of an amount of $2,139, resulting from a cash settlement
of a commercial dispute and gain from hull and machinery insurance claims. For the year ended December 31, 2019, other operational
gain of $2,423, was recognized, mainly consisting of gain from hull and machinery insurance claims.</t>
  </si>
  <si>
    <t>Management fees</t>
  </si>
  <si>
    <t>Property Management Fee [Abstract]</t>
  </si>
  <si>
    <t>12. Management
fees: As of January 1, 2015, the Company
engaged Ship Procurement Services S.A. (“SPS”), a third party company, to provide to its fleet certain procurement
services. During the year ended December 2018, the Company entered into the following management agreements with: i) Augustea Technoservices
Ltd and Songa Shipmanegement Ltd to provide technical management to certain of its vessels, following the completion of the Augustea
Vessel Purchase Transaction and Songa Vessel Purchase Transaction (Note 3) and ii) Equinox Maritime Ltd, Zeaborn GmbH &amp; Co.
KG and Technomar Shipping Inc to provide certain management services to certain of its vessels. Total management fees under the
aforementioned management agreements in effect for the years ended December 31, 2017, 2018 and 2019, were $7,543, $11,321 and $17,500,
respectively, and are included in “Management fees” in the consolidated statements of operations.</t>
  </si>
  <si>
    <t>Equity Incentive Plans</t>
  </si>
  <si>
    <t>Share-based Payment Arrangement [Abstract]</t>
  </si>
  <si>
    <t>13. Equity
Incentive Plans: On April 13, 2015, the Board
of Directors granted share purchase options of up to 104,250 common shares to certain executive officers, at an option
exercise price of $27.50 per share. These options are exercisable in whole or in part between the third and the fifth
anniversary of the grant date, subject to the respective individuals remaining employed by the Company at the time the
options are exercised. The options expire after the fifth anniversary if not exercised. The fair value of all share option awards
was calculated based on the modified Black-Scholes method. A description of the significant assumptions used to estimate the fair
value of the share option awards is set out below:
 Option type:
 Grant Date:
 Expected term:
 Expected volatility:
 Expected dividends:
 Dilution adjustment:
 Risk-free rate: On February 22, 2017, the
Company’s Board of Directors adopted the 2017 Equity Incentive Plan (the “2017 Plan”) and reserved for issuance
950,000 common shares thereunder. The terms and conditions of the 2017 Plan are substantially similar to the terms and conditions
of the Company’s previous equity incentive plans. On the same date, 944,000 restricted common shares were granted to certain
of our directors, officers and employees, of which 744,000 shares vested on August 22, 2017. The remaining 200,000 restricted
common shares vested on August 22, 2018. The fair value of each share was determined based on the closing price of the Company’s
common shares on the grant date, February 22, 2017. On February 27,
2018, the Company’s Board of Directors adopted the 2018 Equity Incentive Plan (the “2018 Plan”) and reserved
for issuance 700,000 common shares thereunder. The terms and conditions of the 2018 Plan are substantially similar to the terms
and conditions of the Company’s previous equity incentive plans. On the same date, 396,500 restricted common shares were
granted to certain of the Company’s directors and officers of which 253,500 restricted common shares vested on August 27,
2018, 71,500 restricted common shares vested on February 27, 2019 and the remaining 71,500 restricted common shares vest on
February 27, 2021. The fair value of each share was determined based on the closing price of the Company’s common shares
on the grant date, February 27, 2018. In addition, on April 9, 2018, 276,000 restricted common shares were granted to the Company’s employees,
all of which vested on August 27, 2018. The fair value of each share was determined based on the closing price of the Company’s
common shares on the grant date, April 9, 2018. On January 7, 2019, the Company’s Board of Directors and Compensation Committee established an incentive program for key
employees, pursuant to which an aggregate of 4,000,000 restricted share units (each, a “RSU”), comprising
of 10 tranches of 400,000 RSU each, will be issued. The fair value of each issuable share was determined based on the closing price
of the Company’s common shares on the grant date, January 7, 2019. Each RSU represents, upon vesting, a right for the beneficiary
to receive one common share of the Company. The RSUs are subject to the satisfaction of certain performance conditions, which apply
if the Company’s fleet performs better than the relevant dry bulk charter rate indices as reported by the Baltic Exchange
(the “Indices”) during 2020 and 2021. The RSUs start to vest if the Company’s fleet performs better than the
Indices by at least $120,000, and vest in increasing amounts if and to the extent the performance of the Company’s fleet
exceeds the performance that would have been derived based on the Indices by up to an aggregate of $300,000. Subject to the vesting
conditions being met on April 30, 2021 and April 30, 2022 (each, a “Vesting Date”) two million RSUs will vest on each
Vesting Date, on tranches based on the level of performance, and the relevant common shares of the Company will be issued by the
Company and distributed to the relevant beneficiaries as per the allocation of the Board of Directors. Any non-vested RSUs at the
applicable Vesting Date will be cancelled. As of December 31, 2019, the Company takes the view that only for one tranche of the
RSUs which vest on April 30, 2022, the likelihood of vesting meets the “more likely than not” standard under US GAAP
and as a result amortization expense for these 400,000 RSUs of $1,235 was recognized and is included under “General and administrative
expenses” in the consolidated statement of operations for the year ended December 31, 2019. On
May 22, 2019, the Company’s Board of Directors adopted the 2019 Equity Incentive Plan (the “2019 Plan”) and
reserved for issuance 900,000 common shares thereunder. The terms and conditions of the 2019 Plan are substantially similar to
the terms and conditions of the Company’s previous equity incentive plans. On the same date, 885,000 restricted common shares
were granted to certain of the Company’s directors, officers and employees of which 685,462 restricted common shares vested
in August 2019, 99,769 restricted common shares will vest in August 2020 and the remaining 99,769 restricted common shares will
vest in August 2022. The fair value of each share was determined based on the closing price of the Company’s common shares
on the grant date, May 22, 2019. All non-vested shares and options vest
according to the terms and conditions of the applicable award agreements. The grantee does not have the right to vote the non-vested
shares or exercise any right as a shareholder of the non-vested shares, although the issued and non-vested shares pay dividends
as declared. The dividends with respect to these shares are forfeitable if the service conditions are not fulfilled. Share options
have no voting or other shareholder rights. For the years ended December 31, 2017 and 2018, the Company paid no dividends on non-vested
shares. For the year ended December 31, 2019 the Company paid $14 for dividends to non-vested shares. The shares
which are issued in accordance with the terms of the Company’s equity incentive plans or awards remain restricted until
they vest. For the years ended December 31, 2017, 2018 and 2019, the share based compensation cost (including the RSUs) was $9,267,
$8,072, and $7,943 respectively, and is included under “General and administrative expenses” in the consolidated statements
of operations. There were no forfeitures of non-vested shares or options during the years 2017, 2018 and 2019. A summary of the status of the Company’s
non-vested restricted shares as of December 31, 2017, 2018 and 2019, and the movement during these years, is presented below:
Number of shares Weighted Average Grant Date Fair Value
Unvested as at January 1, 2017 385,000 $ 4.82
Granted 944,000 9.59
Vested (1,049,000) 8.24
Unvested as at December 31, 2017 280,000 $ 8.09
Unvested as at January 1, 2018 280,000 $ 8.09
Granted 672,500 11.68
Vested (809,500) 10.29
Unvested as at December 31, 2018 143,000 $ 12.49
Unvested as at January 1, 2019 143,000 $ 12.49
Granted 885,000 8.13
Vested (756,962) 8.54
Unvested as at December 31, 2019 271,038 $ 9.28 A summary of the status of the Company’s
non-vested share options as of each of the years ended December 31, 2017, 2018 and 2019 is presented below. There has been no
movement during each year:
Options Number of options Weighted average exercise price Weighted Average Grant Date Fair Value
Outstanding at beginning of period 104,250 $ 27.5 $ 7.0605
Granted - - -
Vested - - -
Outstanding at end of period 104,250 $ 27.5 $ 7.0605 As of December 31, 2019,
the estimated compensation cost relating to non-vested share options and restricted share awards not yet recognized was $42 and
$4,347, respectively, and is expected to be recognized over the weighted average period of 2.12 years and 0.3 years, respectively.
The total fair value of shares vested during the years ended December 31, 2017, 2018 and 2019 was $12,023, $10,745 and $7,703
respectively.</t>
  </si>
  <si>
    <t>Earnings / (Loss) per share</t>
  </si>
  <si>
    <t>Earnings Per Share [Abstract]</t>
  </si>
  <si>
    <t>Earnings / (Loss) per Share:</t>
  </si>
  <si>
    <t>14. Earnings
/ (Loss) per share: All
common shares issued (including the restricted shares issued under the Company’s equity incentive plan) have equal rAll
common shares issued (including the restricted shares issued under the Company’s equity incentive plan) have equal rights
to vote and participate in dividends. The restricted shares issued under the Company’s equity incentive plans are subject
to forfeiture provisions set forth in the applicable award agreement. The calculation of basic earnings per share does not consider
the non-vested shares as outstanding until the time-based vesting restriction has lapsed. For the purpose of calculating diluted
earnings / (loss) per share, the weighted average number of diluted shares outstanding includes the incremental shares assumed
issued, determined in accordance with the treasury stock method. For the years ended December 31, 2017 and 2019, during which
the Company incurred losses, the effect of 280,000 and 271,038 non-vested shares, respectively, as well as the effect of 104,250
non-vested share options, would be anti-dilutive, and “Basic loss per share” equals “Diluted loss per share.”
For the year ended December 31, 2018 the denominator of the diluted earnings per share calculation includes 264,884 shares, being
the number of incremental shares assumed issued under the treasury stock method and does not include the effect of 104,250 non-vested
share options outstanding as of that date, as their effect was anti-dilutive. The Company calculates basic and diluted loss per share as
follows:
Years
ended December 31,
2017 2018 2019
Income / (Loss) :
Net income / (loss) $ (9,771) $ 58,397 $ (16,201)
Basic earnings / (loss) per share:
Weighted average common shares outstanding, basic 63,034,394 77,061,227 93,735,549
Basic earnings / (loss) per share $ (0.16) $ 0.76 $ (0.17)
Effect of dilutive securities:
Dillutive effect of non vested shares - 264,884 -
Weighted average common shares outstanding, diluted 63,034,394 77,326,111 93,735,549
Diluted earnings / (loss) per share $ (0.16) $ 0.76 $ (0.17)</t>
  </si>
  <si>
    <t>Accrued Liabilities [Abstract]</t>
  </si>
  <si>
    <t>Accrued Liabilities:</t>
  </si>
  <si>
    <t>15. Accrued
liabilities: The amounts shown in the consolidated balance sheets are
analyzed as follows:
December 31, 2018 December 31, 2019
Audit fees $ 295 $ 232
Legal fees 34 40
Other professional fees 1,502 1,540
Vessel Operating and voyage expenses 6,514 37,555
Loan interest and financing fees 8,277 7,394
Income tax 232 -
Total Accrued Liabilities $ 16,854 $ 46,761</t>
  </si>
  <si>
    <t>Income taxes</t>
  </si>
  <si>
    <t>Income Tax Disclosure [Abstract]</t>
  </si>
  <si>
    <t>Income taxes:</t>
  </si>
  <si>
    <t xml:space="preserve">16. Income
taxes The
Company is in the business of international shipping and is not subject to a material amount of income taxes. The Company is subjected
to tonnage taxes in certain jurisdictions as described below and includes these taxes under “Vessel Operating Expenses”
in the consolidated statements of operations. The
Company does receive dividends from its operating subsidiaries and these are not subject to withholding taxes nor are these dividends
taxed at the Company upon receipt. Thus, the Company does not record deferred tax liabilities for any unremitted earnings as there
are no taxes associated with the remittances. The Company is subjected to tax
audits in the jurisdictions it operates in. There have been no adjustments assessed to the Company in the past and the Company
believes there are no uncertain tax positions to consider. a) Taxation
on Marshall Islands Registered Companies and tonnage tax Under the laws of the countries
of the shipowning companies’ incorporation and/or vessels’ registration, the shipowning companies are not subject to
tax on international shipping income. However, they are subject to registration and tonnage taxes. In addition, each foreign flagged
vessel managed in Greece by Greek or foreign ship management companies is subject to Greek tonnage tax, under the laws of the Hellenic
Republic. The technical managers of the Company’s vessels, which are established in Greece under Greek Law 89/67, are responsible
for the filing and payment of the respective tonnage tax on behalf the Company. Furthermore, under the New Tonnage Tax System (“TTS”)
for Cypriot merchant shipping, qualifying ship managers who opted and are accepted to be taxed under the TTS are subject to an
annual tax referred to as tonnage tax, which is calculated on the basis of the net tonnage of the qualifying ships they manage.
The technical managers of the Company’s vessels, which are established and operate in Cyprus, are responsible for the filing
and payment of the respective tonnage tax. These taxes for 2017, 2018 and 2019 were $2,565, $1,506 and $2,087 respectively, and
have been included under “Vessel operating expenses” in the consolidated statements of operations. b) Taxation
on US Source Income - Shipping Income Under the United States Internal
Revenue Code of 1986, as amended (the “Code”), the U.S. source gross transportation income of a ship-owning or chartering
corporation, such as the Company,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Under IRS regulations, a Company’s
shares will be considered to be regularly traded on an established securities market if (i) one or more classes of its shares
representing 50% or more of its outstanding shares, by voting power of all classes of shares of the corporation entitled to vote
and of the total value of the shares of the corporation, are listed on the market and (ii) (A) such class of share is
traded on the market, other than in minimal quantities, on at least 60 days during the taxable year or one sixth of the days in
a short taxable year; and (B) the aggregate number of shares of such class of share traded on such market during the taxable
year must be at least 10% of the average number of shares of such class of share outstanding during such year or as appropriately
adjusted in the case of a short taxable year. Notwithstanding the foregoing, the treasury regulations provide, in pertinent part,
that a class of the Company’s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the Company’s outstanding shares, (“5% Override Rule”). For the taxable year 2017 the Company
believes that it was not exempt from U.S. federal income tax of 4% on U.S. source shipping income, as it believes that it does
not satisfy the Publicly Traded Test for these years because it is subject to the 5% Override Rule. As a result, for the year ended
December 31, 2017, tax charge of approximately $202 was recognized under “Income taxes” in the consolidated statement
of operations. For the taxable years 2018 and 2019 the Company believes that it was exempt from U.S. federal income tax of
4% on U.S. source shipping income, as it believes that it satisfies the Publicly Traded Test for these years because it is not
subject to the 5% Override Rule. c) Taxation
on Maltese and Swiss Registered Companies In addition to the
tax consequences described above, the Company may be subject to tax in one or more other jurisdictions, including Malta and
Switzerland, where the Company conducts activities through certain of its subsidiaries. The
Company believes that its tax exposure for years ended December 31, 2017, 2018 and 2019 in the above jurisdictions is
immaterial. The amount of income taxes recognized in the Company’s consolidated statements of operations with respect
to these jurisdictions for the years ended December 31, 2017, 2018 and 2019 were $34, $61 and $109. </t>
  </si>
  <si>
    <t>Commitments and Contingencies</t>
  </si>
  <si>
    <t>Commitments and Contingencies Disclosure [Abstract]</t>
  </si>
  <si>
    <t>Commitments and Contingencies:</t>
  </si>
  <si>
    <t>17. Commitments and Contingencies: a)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s vessels are covered for pollution of $1 billion per vessel per incident,
by the Protection and Indemnity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s other than those that have already been recorded in its consolidated
financial statements. b) Other contingencies: Contingencies relating to
Heron On July 11, 2014, Oceanbulk Shipping
became a wholly owned subsidiary of the Company. Oceanbulk Shipping owned a convertible loan, which was convertible into 50% of
Heron Ventures Ltd’s (“Heron”) equity. After the conversion of the loan, on November 5, 2014, Heron
was a 50-50 joint venture between Oceanbulk Shipping and ABY Group Holding Limited, and Oceanbulk Shipping shared joint control
over Heron with ABY Group Holding Limited. Based on the applicable related agreements, neither party will entirely control Heron.
In addition, any operational and other decisions with respect to Heron will need to be jointly agreed between Oceanbulk Shipping
and ABY Group Holding Limited. As of December 31, 2017, all vessels previously owned by Heron have been either sold or distributed
to its equity holders. While Oceanbulk Shipping and ABY Group Holding Limited intend that Heron eventually will be dissolved shortly
after receiving permission from local authorities in Malta, until that occurs, contingencies to the Company may arise. However,
the pre-transaction investors in Heron effectively remain as ultimate beneficial owners of Heron, until Heron is dissolved on the
basis that, according to the agreement governing the Merger, any cash received or paid by the Company from the final liquidation
of Heron will be settled accordingly by the pre-Merger investors in Oceanbulk (the “Oceanbulk Sellers”). The Company
had no outstanding balance with the Oceanbulk Sellers as of December 31, 2017. In July 2018, ABY Group Holding Limited transferred
to ABY Floriana Limited its interests to Heron. c) Commitments: The following table sets forth inflows and outflows,
related to the Company’s charter party arrangements and other commitments, as of December 31, 2019.
Twelve month periods ending December 31,
+ inflows/ - outflows Total 2020 2021 2022 2023 2024 2025 and thereafter
Future, minimum, non-cancellable charter revenue (1) $ 15,349 $ 15,349 $ - $ - $ - $ - $ -
Future, minimum, charter-in hire payments (2) (3,894) (3,894) - - - - -
Vessel scrubbers (3) (48,634) (48,634) - - - - -
Office rent (1,223) (327) (329) (314) (210) (43) -
Total $ (38,402) $ (37,506) $ (329) $ (314) $ (210) $ (43) $ -
(1) The amounts represent the minimum contractual charter revenues to be generated from the existing,
as of December 31, 2019, non-cancellable time charter agreements, until their expiration, net of address commission, assuming
no off-hire days, other than those related to scheduled interim and special surveys of the vessels.
(2) The amounts represent the Company’s commitments under the existing, as of December 31,
2019, time charter-in arrangements for third party vessels.
(3) The amounts represent the Company’s commitments for its vessels scrubber retrofitting program
that the Company entered into in 2018 and 2019. For the respective payments, the Company has obtained financing of $149,765 of
which $46,227 remains undrawn as of December 31, 2019 (Note 9).</t>
  </si>
  <si>
    <t>Voyage revenues</t>
  </si>
  <si>
    <t>Voyage Revenues</t>
  </si>
  <si>
    <t>Voyage revenues:</t>
  </si>
  <si>
    <t xml:space="preserve">18. Voyage
revenues: The following table shows the voyage
revenues earned from time charters, voyage charters and pool agreements for the years ended December 31, 2017, 2018 and 2019,
as presented in the consolidated statements of operation:
Years ended December 31,
2017 2018 2019
Time charters $ 240,529 $ 397,499 $ 373,927
Voyage charters 102,977 253,812 437,779
Pool revenues 574 250 9,659
$ 344,080 $ 651,561 $ 821,365 The
voyage revenues for the year ended December 31, 2017 presented in the consolidated statement of operations have been reduced by address commission of $12,104 which is not reflected in the
above analysis. As
of December 31, 2019, trade accounts receivable, net increased by $20,383, and deferred revenue decreased by $3,481 compared to
December 31, 2018. These changes were mainly attributable to the timing of collections. Further, as
of December 31, 2019, deferred assets related to revenue contracts (included within “Other current assets”) increased
by $805 compared to December 31, 2018, from $2,054 to $2,859. This change was mainly attributable to the increase in the number
of the voyage contracts in progress as of December 31, 2019 and the timing of commencement of revenue recognition. The Company
recorded $10,855 as unearned revenue related to voyages in progress as of December 31, 2018, which were recognized in earnings
during the year ended December 31, 2019 as the performance obligations were satisfied in that period. </t>
  </si>
  <si>
    <t>Voyage and Vessel operating expenses</t>
  </si>
  <si>
    <t>Costs and Expenses [Abstract]</t>
  </si>
  <si>
    <t xml:space="preserve">19. Voyage
and Vessel operating expenses: The amounts in the consolidated statements of operations
are analyzed as follows:
Years ended December 31,
2017 2018 2019
Voyage expenses
Port charges $ 21,060 $ 37,215 $ 63,576
Bunkers 34,997 72,287 146,089
Commissions – third parties 3,438 6,179 6,828
Commissions – related parties (Note 3) 3,300 3,400 3,850
Miscellaneous 1,887 2,515 2,619
Total voyage expenses $ 64,682 $ 121,596 $ 222,962
Vessel operating expenses
Crew wages and related costs $ 63,074 $ 80,360 $ 103,701
Insurances 6,314 7,544 10,311
Maintenance, repairs, spares and stores 18,589 26,368 25,675
Lubricants 7,016 8,494 9,833
Tonnage taxes 2,565 1,506 2,087
Pre-delivery and Pre-joining expenses 1,925 1,234 1,507
Miscellaneous 1,945 3,366 6,948
Total vessel operating expenses $ 101,428 $ 128,872 $ 160,062 </t>
  </si>
  <si>
    <t>Fair value measurements and Hedging</t>
  </si>
  <si>
    <t>Fair Value Disclosures [Abstract]</t>
  </si>
  <si>
    <t>Fair Value Measurements:</t>
  </si>
  <si>
    <t xml:space="preserve">20. Fair Value
Measurements and Hedging: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Derivatives and Hedging” requires companies to recognize all derivative instruments as either
assets or liabilities at fair value in the balance sheet. Fair
value on a recurring basis: Interest
rate swaps: The
Company from time to time enters into interest rate derivative contracts to manage interest costs and risk associated with changing
interest rates with respect to its variable interest loans and credit facilities. Interest
rate swaps – (continued): As
of December 2018 and 2019, the Company had no interest rate swaps open positions. Forward
Freight Agreements (“FFAs”) and Bunker Swaps: During
the years ended December 31, 2017, 2018 and 2019, the Company entered into a certain number of FFAs on the Capesize, Panamax and
Supramax indices. The results of the Company’s FFAs during the years ended December 31, 2017, 2018 and 2019 and the valuation
of the Company’s open position as at December 31, 2018 and 2019 are presented in the tables below. During
the years ended December 31, 2017, 2018 and 2019, the Company entered into a certain number of bunker swaps. In December
2019, the Company also entered into a bunker swap with ING Bank N.V. to hedge 84,000 metric tons or approximately 10% of its estimated
annual fuel consumption by selling the 2020 Singapore spread between Very Low-Sulfur Fuel Oil (VLSFO) – High-Sulfur Fuel
Oil (HSFO) at $266 per ton. The effective date of the swap is January 1, 2020 and the maturity date is December 31, 2020. The
results of the Company’s bunker swaps and the valuation of the Company’s open position as at December 31, 2018
and 2019 are presented in the tables below. The amount of Gain/ (Loss) on derivative
financial instruments, forward freight agreements and bunker swaps recognized in the consolidated statements of operations are
analyzed as follows:
Years ended December 31,
2017 2018 2019
Consolidated Statement of Operations
Gain/(loss) on derivative financial instruments, net
Unrealized gain/(loss) after de-designation of accounting hedging relationship (April 1, 2015) $ 2,802 $ 140 $ -
Realized gain/(loss) after de-designation of accounting hedging relationship (April 1, 2015) (2,556) (141) -
Write-off of unrealized losses related to forecasted transactions which are no longer considered probable reclassified from other comprehensive income/(loss) - 708 -
Ineffective portion of cash flow hedges - - -
Total Gain/(loss) on derivative financial instruments, net $ 246 $ 707 $ -
Interest and finance costs
Reclassification adjustments of interest rate swap loss/(gain) transferred
to Interest and finance costs from Other comprehensive income/(loss) (Note 9) (852) 3 -
Total Gain/(loss) recognized $ (852) $ 3 $ -
Gain/(loss) on forward freight agreements and bunker swaps
Realized gain/(loss) on forward freight agreements (877) (599) 6,043
Realized gain/(loss) on bunker swaps - 1,491 (1,386)
Unrealized gain/(loss) on forward freight agreements (24) 520 (321)
Unrealized gain/(loss) on bunker swaps 60 (1,859) 75
Total Gain/(loss) recognized $ (841) $ (447) $ 4,411 The following table summarizes the valuation
of the Company’s financial instruments as of December 31, 2018 and 2019, based on Level 1 quoted market prices in active
markets.
Quoted Prices in Active Markets for Identical Assets (Level 1)
December 31, 2018 December 31, 2019
(not designated as cash flow hedges) (designated as cash flow hedges) (not designated as cash flow hedges) (designated as cash flow hedges)
ASSETS
Forward freight agreements - asset position $ 537 - $ 216 -
Total $ 537 - $ 216 -
LIABILITIES
Bunker swaps - liability position 1,799 - $ 1,724 -
Total $ 1,799 - $ 1,724 - The
carrying values of temporary cash investments, restricted cash, accounts receivable and accounts payable approximate their fair
value due to the short-term nature of these financial instruments. The fair value of long-term bank loans and bareboat leases
(Level 2), bearing interest at variable interest rates, approximates their recorded values as of December 31, 2019, due to
the variable interest rate nature thereof. The 2022 Notes have a fixed rate,
and their estimated fair value as of December 31, 2018 and 2019, determined through Level 1 inputs of the fair value hierarchy
(quoted price on NASDAQ under the ticker symbol SBLKZ), was approximately $49,800 and $51,360, respectively. Fair value hedge designation In order to mitigate its exposure to
the foreign currency risk arising from its commitments in connection with its vessels’ scrubber retrofitting program, denominated
in Euro, in early April 2018 the Company converted some of its cash held in US dollars to Euro in an amount sufficient to cover
100% of its fixed orders and approximately 50% of its then optional orders with respect to the scrubber retrofitting program. During
the fourth quarter of 2018 an additional amount of cash in USD was converted to Euro with the total amount of Euro converted being
approximately €70.8 million, of which approximately €20.5 million was related to the fixed orders at the time of designation.
This amount is being held until the payments under the contracts for scrubbers (or “unrecognized firm commitment”)
are made. The Euro conversions corresponding to the fixed orders at that time were designated, on April 3, 2018, as a fair value
hedge with the portion of the unrecognized firm commitment corresponding to the fixed orders being the “hedged item”
and the Euro deposits corresponding to the fixed orders being the “Hedging Instrument”. Because the critical terms
(currency, timing, and notional amounts) of the hedged item and the hedging instrument match in all material respects, the hedge
is considered to highly offset changes in the fair value of the unrecognized firm commitment attributable to changes in the USD/Euro
exchange rates. The foreign exchange loss recognized from the re-measurement of the total Euro conversions discussed above during
the year ended December 31, 2018 was $3,159 and is included in “Interest and other income/(loss)” in the consolidated
statement of operations. The cumulative amount of fair value hedging adjustment that was attributable to the aforementioned hedge
during the year ended December 31, 2018 was $1,609 and is reflected within “Vessels and other fixed assets, net”, in
the consolidated balance sheet, following the recognition of the corresponding firm commitment during the year. The corresponding
gain of $1,609 recognized from April 3, 2018 to December 31, 2018 is recorded within “Interest and other income/(loss)”
in the consolidated statement of operations. The ineffective portion of the aforementioned hedge as of December 31, 2018 was $39
and is reflected within “Interest and other income/(loss)” in the consolidated statement of operations. As of December
31, 2018, the entire amount of €20.5 million Euro conversions associated with this hedging relationship had been used and
no such hedging relationship was designated in 2019. Fair value on a nonrecurring basis The Company reviewed, in 2017, 2018
and 2019 the recoverability of the carrying amount of its vessels. The Company’s impairment analysis as of December 31,
2017, indicated that the carrying amount of the Company’s vessels, was recoverable, and therefore, the Company concluded
that no impairment charge was necessary. As further disclosed in Note 5, during
2018 and 2019, the Company recognized impairment losses of $17,784 and $3,411, respectively, related to the agreed and intended
sale of certain operating vessels. The carrying value of the respective vessels was written down to the fair value as determined
by reference to their agreed or negotiated sale prices (Level 2). The following table summarizes
the valuation of these assets measured at fair value on a non-recurring basis as of December 31, 2018:
Long-lived assets held and used Quoted Prices in Active Markets for Identical Assets Significant Other Observable Inputs Significant Unobservable Inputs Impairment loss
(Level 1) (Level 2) (Level 3)
Held for sale $ - $ 5,949 $ - $ 1,606
Vessels, net $ - $ 14,893 $ - $ 16,178
TOTAL $ - $ 20,842 $ - $ 17,784 The table following table summarizes
the valuation of these assets measured at fair value on a non-recurring basis as of December 31, 2019:
Long-lived assets held and used Quoted Prices in Active Markets for Identical Assets Significant Other Observable Inputs Significant Unobservable Inputs Impairment loss
(Level 1) (Level 2) (Level 3)
Vessels, net $ - $ 24,475 $ - $ 3,411
TOTAL $ - $ 24,475 $ - $ 3,411 </t>
  </si>
  <si>
    <t>Subsequent Events</t>
  </si>
  <si>
    <t>Subsequent Events [Abstract]</t>
  </si>
  <si>
    <t>Subsequent Events:</t>
  </si>
  <si>
    <t>21. Subsequent
Events:
a) On February 19, 2020, the Company declared a
quarterly cash dividend of $0.05 per share which was paid on March 12, 2020, to all shareholders of record as
of
March
2, 2020 (“Record Date”). The ex-dividend date was February 28, 2020.
b) In January 2020, the Company entered into a
committed term sheet with Danish Ship Finance A/S for a loan of up to $55.0 million (the “DSF $55.0 million
Facility”). The facility will be available in two tranches of up to $27.5 million each, and will be used to refinance
the outstanding amounts under the lease agreements of Star Eleni Star Leo (Note 7)
c) In February 2020, the Company executed the
definitive loan documentation with HSBC France for an amount of up to $30.0 million in order to finance working capital
requirements (the “HSBC Working Capital Facility”) (Note 9). In February 2020, an amount of $8,834 was drawn
under the HSBC Working Capital Facility. In addition, on March 23, 2020 an amount of $13,123 was drawn under the HSBC Working
Capital Facility and an additional amount of $2,225 is expected to be drawn on or about March 30, 2020.
d) In 2020 the Company entered into
bunker swaps with ING Bank N.V. and Intercontinental Exchange, Inc (“ICE”) to hedge in aggregate 70,000 metric tons of its
estimated
fuel
consumption by selling the Singapore spread between VLSFO – HSFO at an average price of $146 per ton for the period
from March to December 2020 (7,000 metric tons per month). The effective date of these swaps is March 1, 2020 and the maturity date is December 31,
2020. In addition, in 2020 the Company entered into a bunker swap with ING Bank N.V. to hedge in aggregate 24,000
metric tons of its estimated fuel consumption by selling the Singapore spread between VLSFO – HSFO at an average price of
$106 per ton for the period from January to December 2021 (2,000 metric tons per month). The effective date of these swaps is January
1, 2021 and the maturity date is December 31, 2021.
e) In March 2020, the Company entered into various
interest rate derivative contracts with ING Bank N.V (“ING”), DNB
Bank ASA (“DNB”) and Skandinaviska Enskilda Banken AB (“SEB”) to fix forward some of its
floating interest rate liabilities the major terms of which are provided below:
Counterparty Inception Expiry Fixed Rate Amortizing Notional amount Average Annual amortization
ING 29-Mar-20 29-Mar-26 0.70% from $29.96 mil to $17.65 mil $1.2 million
DNB 30-Mar-20 28-Sep-23 0.64% from $128.91 mil to $51.02 mil $6.0 million
SEB 30-Mar-20 28-Sep-23 0.63% from $51.57 mil to $20.41 mil $2.4 million
ING 2-Apr-20 2-Oct-25 0.70% from $19.69 mil to $9.84 mil $1.9 million
ING 2-Apr-20 2-Oct-25 0.70% from $19.69 mil to $9.84 mil $1.9 million
ING 3-Apr-20 3-Apr-23 0.68% from $16.16 mil to $12.74 mil $0.3 million
SEB 30-Apr-20 30-Jan-25 0.73% from $29.44 mil to $19.25 mil $2.7 million
SEB 30-Apr-20 30-Jan-25 0.73% from $29.44 mil to $19.25 mil $2.7 million
f) On March 11, 2020, the World Health Organization declared the 2019 Novel Coronavirus (the “Covid-19”)
outbreak a pandemic. In response to the outbreak, many countries, ports and organizations, including those where the Company conducts
a large part of its operations, have implemented measures to combat the outbreak, such as quarantines and travel restrictions.
Such measures have and will likely continue to cause severe trade disruptions. The extent to which Covid-19 will impact the Company’s
results of operations and financial condition will depend on future developments, which are highly uncertain and cannot be predicted,
including new information which may emerge concerning the severity of the virus and the actions to contain or treat its impact,
among others. Accordingly, an estimate of the impact cannot be made at this time.</t>
  </si>
  <si>
    <t>Significant Accounting policies (Policies)</t>
  </si>
  <si>
    <t>Principles of consolidation</t>
  </si>
  <si>
    <t>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VIE”) in its consolidated financial statements. The Company’s evaluation did
not result in an identification of variable interest entities for the years 2017, 2018 and 2019.</t>
  </si>
  <si>
    <t>Equity method investments</t>
  </si>
  <si>
    <t>b) Equity method investments:</t>
  </si>
  <si>
    <t>Use of estimates</t>
  </si>
  <si>
    <t>c) Use of estimates:</t>
  </si>
  <si>
    <t>Comprehensive income/(loss)</t>
  </si>
  <si>
    <t>d) Comprehensive income/(loss):</t>
  </si>
  <si>
    <t>Concentration of credit risk</t>
  </si>
  <si>
    <t xml:space="preserve">e) Concentration of credit risk: </t>
  </si>
  <si>
    <t>Foreign currency transactions</t>
  </si>
  <si>
    <t xml:space="preserve">f) Foreign currency transactions: </t>
  </si>
  <si>
    <t xml:space="preserve">g) Cash and cash equivalents: </t>
  </si>
  <si>
    <t>Restricted cash</t>
  </si>
  <si>
    <t>h) Restricted cash</t>
  </si>
  <si>
    <t xml:space="preserve">i) Trade accounts receivable,
net: </t>
  </si>
  <si>
    <t>j) Inventories:</t>
  </si>
  <si>
    <t>Vessels, net</t>
  </si>
  <si>
    <t>k) Vessels, net: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 The estimated salvage value of each vessel is $0.3 per light weight ton as of December
31, 2019 and 2018, which is based on the historical average demolition prices.</t>
  </si>
  <si>
    <t>l) Advances for vessels under construction and acquisition of vessels:</t>
  </si>
  <si>
    <t>Fair value of above/below market acquired time charters</t>
  </si>
  <si>
    <t>m) Fair value of above/below market acquired
time charters:</t>
  </si>
  <si>
    <t>Impairment of long-lived assets</t>
  </si>
  <si>
    <t>n) Impairment of long-lived assets: In this respect, management regularly reviews the carrying amount of the vessels, including newbuilding contracts,
if any, on a vessel-by-vessel basis, when events and circumstances indicate that the carrying amount of the vessels or newbuilding
contracts might not be recoverable (such as vessel sales and purchases, business plans, obsolescence or damage to the asset and
overall market conditions). When impairment indicators are present, the Company compares future undiscounted net operating cash
flows to the carrying values of the Company’s vessels to determine if the asset is required to be impaired. In developing
its estimates of future undiscounted net operating cash flows, the Company makes assumptions and estimates about vessels’
future performance, with the significant assumptions being related to charter rates, ship operating expenses, vessels’ residual
value, fleet utilization and the estimated remaining useful lives of the vessels. These assumptions are based on current market
conditions, historical industry and Company’s specific trends, as well as future expectations. The future undiscounted net
operating cash flows are determined by considering the charter revenues from existing time charters for the fixed vessel days
and an estimated daily time charter equivalent rate for the unfixed days over the estimated remaining economic life of each
vessel, net of brokerage and address commissions. Estimates of the daily time charter equivalent rate for the unfixed days
are based on the current Forward Freight Agreement (“FFA”) rates, for the first three-year period, average of FFA
rates and historical average rate levels for the fourth year and historical average rate levels of similar size vessels for
the period thereafter. The expected cash inflows from charter revenues are based on an assumed fleet utilization rate for the
unfixed days over available days, taking also into account expected technical off-hire days. In addition, in light of the
Company’s investment in exhaust gas cleaning systems (“EGCS” or “Scrubbers”), an estimate of an
additional daily revenue for each scrubber fitted vessel was also included, reflecting additional compensation from
charterers due to the fuel cost savings that these vessels provide. In assessing expected future cash outflows,
management forecasts vessel operating expenses, which are based on the Company’s internal budget for the first annual
period and thereafter assume an annual inflation rate and are capped at the thirteenth year thereafter, vessel expected
maintenance costs (for dry docking and special surveys) and management fees. The estimated salvage value of each vessel is
$0.3 per light weight ton, in accordance with the Company’s vessel depreciation policy. The Company uses a probability
weighted approach for developing estimates of future cash flows used to test its vessels for recoverability when alternative
courses of action are under consideration (i.e. sale or continuing operation of a vessel). If the Company’s estimate of
future undiscounted net operating cash flows for any vessel is lower than the vessel’s carrying value, the carrying
value is written down to the vessel’s fair market value with a charge recorded under “Impairment loss” in
the consolidated statement of operations.</t>
  </si>
  <si>
    <t>Vessels held for sale</t>
  </si>
  <si>
    <t>o) Vessels held for sale: Vessels classified as held for sale are measured at the lower of their carrying amount or fair value less
cost to sell. The resulting difference, if any, is recorded under “Impairment loss” in the consolidated statement of
operations. The vessels are not depreciated once they meet the criteria to be classified as held for sale.</t>
  </si>
  <si>
    <t>Financing costs</t>
  </si>
  <si>
    <t xml:space="preserve">p) Financing costs: . </t>
  </si>
  <si>
    <t>Debt Modifications and extinguishments</t>
  </si>
  <si>
    <t>q) Debt Modifications and extinguishments:</t>
  </si>
  <si>
    <t>Share based compensation</t>
  </si>
  <si>
    <t>r) Share based compensation: Awards
of restricted shares, restricted share units or share options that are subject to performance conditions are also measured at
their fair value, which is equal to the market value of the Company’s common shares on the grant date. If the award is subject
only to performance conditions, compensation cost is recognized only if the performance conditions are satisfied (essentially,
the requisite service is not considered to have been provided if the performance condition is not achieved). For awards that are
subject to performance conditions and future service conditions, if it is probable that the performance condition for these awards
will be satisfied, the compensation cost in respect of these awards is recognized over the requisite service period. If it is
initially determined that it is not probable that the performance condition will be satisfied and it is later determined that
the performance conditions are likely to be satisfied (or vice versa), the effect of the change in estimate is retroactively accounted
for in the period of change by recording a cumulative catch-up adjustment to retroactively apply the new estimate. If the award
is forfeited because the performance condition is not satisfied, any previously recognized compensation cost is reversed. The fair value of share options grants is determined with reference to option pricing models, and depends
on the terms of the granted options. The fair value is recognized (as compensation expense) over the requisite service period for
all awards that vest.</t>
  </si>
  <si>
    <t>Dry docking and special survey expenses</t>
  </si>
  <si>
    <t>s) Dry docking and special survey expenses:</t>
  </si>
  <si>
    <t>Accounting for revenue and related expenses</t>
  </si>
  <si>
    <t>t) Accounting for revenue and related expenses: Under time charter agreements, voyage costs, such as fuel and port charges are borne and paid by the charterer.
The Company’s time charter agreements are classified as operating leases pursuant to ASC 842 “Leases”, as further
disclosed in Note 2(x). As further analyzed in Note 2(x), the Company has determined that its voyage charter agreements do not contain
a lease and are therefore considered service contracts that fall under the provisions of ASC 606.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basis over the voyage days from the loading of cargo to its discharg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s
ended December 31, 2017, 2018 and 2019 was not material. Under voyage charter agreements, all voyage costs are borne and paid by the Company. Voyage expenses consist
primarily of brokerage commissions, bunker consumption, port and canal expenses and agency fees related to the voyage. Pursuant
to the provisions of ASC 340-40, “Other Assets and Deferred Costs – Contracts with Customers” for contract costs,
all voyage costs are considered contract fulfilment costs because they are directly related to the performance of the voyage contract.
Those costs are expensed as incurred, with the exception of those contract fulfilment costs incurred prior to the commencement
of loading the cargo on the relevant vessel,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These capitalized contract fulfilment
costs are recorded under “Other current assets” and are amortized on a straight-line basis as the related performance
obligations are satisfied. The Company adopted ASC 606 on
January 1, 2018 using the modified retrospective approach, and has been applied to all voyage contracts not completed as of the
date of the initial application. As such, the information prior to January 1, 2018 has not been restated and continues to be reported
under the accounting standards in effect for periods prior to January 1, 2018.</t>
  </si>
  <si>
    <t>Fair value measurements</t>
  </si>
  <si>
    <t xml:space="preserve">u) Fair value measurements: </t>
  </si>
  <si>
    <t>Earnings/ (loss) per share</t>
  </si>
  <si>
    <t>v) Earnings/ (loss) per share:</t>
  </si>
  <si>
    <t>Segment reporting</t>
  </si>
  <si>
    <t>w) Segment reporting :</t>
  </si>
  <si>
    <t>Leases</t>
  </si>
  <si>
    <t xml:space="preserve">x) Leases: The Company elected to use the optional new transition method for the adoption of ASC 842 that results in
initial recognition of a cumulative effect adjustment to retained earnings in the year of adoption. As a result, prior periods
as reported by the Company, have not been impacted by the adoption. The Company also elected to use the practical expedient
for lessors to combine the lease and non-lease components of revenues for recognition, measurement and presentation purposes, as
also described below. In addition, in connection with its adoption of ASC
842, the Company elected to use the “package of 3” practical expedients permitted under the transition guidance, which
exempts the Company from reassessing: • whether any expired
or existing contracts are or contain leases; • any expired or existing lease
classifications; and • initial direct costs for any
existing leases. Lastly, the Company elected not to
use the practical expedient of hindsight in determining the lease term and in assessing the impairment of the Company’s operating
lease right-of-use assets. The Company’s adoption of ASC 842 did not have a material effect on the consolidated financial statements
for the reasons discussed below: Company acting as Lessor: As also described in Note 2(t), the Company generates its revenues from charterers for the charter hire of
its vessels under time charter agreements, in which a contract is entered into for the use of a vessel for a specific period of
time and a specified daily charter hire rate, or voyage charter agreements, where a contract is made in the spot market for the
use of a vessel for a specific voyage at a specified freight rate per ton. The Company considered the provisions of ASC 842 and
determined that its voyage charter agreements do not contain a lease because the charterer under such contracts does not have the
right to control the use of the vessel since the Company, as the ship-owner, retains control over the operations of the vessel,
provided also that the terms of the voyage charter are pre-determined, and any change requires the Company’s consent. On
the other hand, the Company determined that its time charter agreements are leases that are governed by ASC 842 because, pursuant
to the time charter agreements, (a) the vessel is an identifiable asset, (b) the Company does not have substitution rights and
(c) the charterer has the right to control the use of the vessel during the term of the contract and derives economic benefits
from such use. In addition, since none of the criteria for classification as sales-type leases or direct financing leases are met,
the Company’s time charter agreements are classified as operating leases. The duration of the contracts that the Company
is entering into depends on the market conditions, with the duration decreasing during weak market conditions. During 2019 in their
majority the Company’s time charter contracts did not exceed the period of 12 months, including optional extension periods.
Future minimum rental payments for the existing contracts as of December 31, 2019, are presented in Note 17 below. Upon adoption of ASC 842, the timing and recognition of earnings from time charter contracts to which the
Company is party did not change from previous practice, with the exception of ballast bonuses which were recognized during the
ballast leg but are now deferred and recognized over time during the charter period, as well as the deferral of certain direct
costs incurred during the ballast leg that meet the required criteria for capitalization and amortize during the charter period.
Included in the charter hire rate is also compensation for running the vessel, such as crewing expenses, repairs and maintenance
and insurance. The Company, making use of the practical expedient for lessors, has elected not to separate the lease and non-lease
components included in the time charter revenue but rather to recognize lease revenue as a combined single lease component for
all time charter contracts (operating leases) as the related lease component and non-lease component have the same timing and pattern
of transfer ( i.e. Company acting
as Lessee:
A) As already discussed in Note 1, during 2018 and 2019 the Company chartered-in
a number of third-party vessels to increase its operating capacity in order to satisfy its clients’ needs. All charter-in
operating leases that the Company had entered into and were effective as of December 31, 2018 and during the year ended December
31, 2019 are short to medium-term leases ( i.e
B) The adoption of ASC 842 did not change the accounting for the leases already recognized on
the balance sheet as capital leases under the previous leasing guidance given the transition provisions of ASC 842 and the
practical expedients elected by the Company as discussed above. As such, those leases existing as of January 1, 2019,
including all bareboat charter agreements that the Company had entered into that were in place as of that date, are
classified as finance leases under the new leasing guidance of ASC 842, with the Company having reclassified the existing
capital lease assets as of December 31, 2018 of $1,047,780 as right-of-use assets being reflected within Fixed Assets and the
existing lease obligations as of December 31, 2018 of $609,737 as lease liabilities being reflected within Lease financing.
The weighted-average discount rate for the Company’s bareboat charter agreements for the year ended December 31, 2019
was 5.66%. Please refer to Note 7 for the description of the nature of these leases, general terms, covenants included , any
variable payments, if any, as well as the purchase obligations they provide for.
C) Each sale and lease back transaction that the Company had entered into as of December 31, 2018
and during the year ended December 31, 2019, involved a purchase obligation and was therefore treated as a failed sale or merely
a financing arrangement both before and after adoption of ASC 842, and therefore was not within the scope of sale and leaseback
accounting.
D) The Company has determined its office rental arrangements are operating leases. The office spaces that the
Company leases are mostly located in Athens, Cyprus and Switzerland. Payments under these arrangements are fixed with no variable
payments. The assets and liabilities recognized in respect of these agreements that correspond to the underlying rights and obligations
were $1,198 as of January 1, 2019 and $1,216 as of December 31, 2019 and are presented within “Leased buildings, right-of-use
assets” and “Leased buildings, operating lease liabilities” in the consolidated balance sheet. The discount rate
used is 4%, being the estimated annual incremental borrowing rate for these type of assets. The lease expenses attributable to
these leases are recognized on a straight line basis over the lease term and are recorded as part of General and Administrative
expenses. These lease expenses were $403 and $352 for the years ended December 31, 2018 and 2019, respectively. The weighted average
remaining lease term of the Company’s office rent arrangements is 3.9 years. Please also refer to Note 3 for office rent
agreements entered into with related parties. Future minimum rental payments for existing contracts as of December 31, 2019, are
presented in Note 17 below. </t>
  </si>
  <si>
    <t>Derivatives &amp; Hedging</t>
  </si>
  <si>
    <t>y) Derivatives &amp; Hedging: i) Derivative
Financial Instruments: The Company enters into derivative and non-derivative financial instruments to manage risks related to fluctuations
of interest rates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Cash inflows/outflows attributed to derivative instruments are reported within cash flows from operating activities in the consolidated
statements of cash flows. For the purpose of hedge accounting, hedges are classified as:
· fair value hedges, when hedging the exposure to changes in the fair value of a recognized asset or liability or an unrecognized
firm commitment, which in each case is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Fair value hedges A fair value hedge is a hedge of the exposure to changes
in the fair value of a recognized asset or liability, or of an unrecognized firm commitment, which in each case is attributable
to a particular risk. The change in the fair value of a hedging instrument is recognized in the consolidated statement of operations.
The change in the fair value of the hedged item attributable to the risk hedged is recorded as part of the carrying value of the
hedged item and is also recognized in the consolidated statement of operations. For fair value hedges, in which a non-derivative is used as hedging instrument for foreign currency risk of
unrecognized firm commitments, the hedging instrument is re- measured based on the movement in functional currency cash flows attributable
to the change in spot exchange rates between the functional currency and the currency in which the non-derivative hedging instrument
is denominated. An asset or liability is recorded for the unrecognized firm commitment, which equals the foreign exchange gain
or loss that is recorded in earnings as a result of the hedge relationship. The resulting asset or liability will eventually be
treated as part of the consideration when the firm commitment is recognized.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
/ (Loss) on derivative financial instruments, net.” Discontinuation of hedge relationships The Company discontinues prospectively fair value or cash flow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and recognized in earnings for the year. Similarly, as part of a fair value hedge, if the hedged item
is derecognized, the unamortized fair value is recognized immediately in earnings. ii) Forward
Freight Agreements and Bunker Swaps: In addition, from time to time, the Company may take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All of the FFAs are settled on a daily basis through
reputable exchanges such as LCH, Singapore Exchange (SGX) or Nasdaq. FFAs are intended to serve as an economic hedge for the Company’s
vessels that are being chartered in the spot market, effectively locking-in an approximate amount of revenue that the Company expects
to receive from such vessels for the relevant periods. The Company measures the fair value of all open positions at each reporting
date on this basis (Level 2). The Company’s FFAs do not qualify for hedge accounting and therefore gains or losses are recognized
in the consolidated statements of operations under “(Gain)/Loss on forward freight agreements and bunker swaps.” Also, from time to tim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are settled through reputable clearing houses, including LCH. The fair value of bunker swaps is the estimated amount
that the Company would receive or pay to terminate the swaps at the reporting date (Level 2). The Company’s bunker swaps
do not qualify for hedge accounting and bunker price differentials paid or received under the swap agreements are recognized under
“(Gain)/Loss on forward freight agreements and bunker swaps”.</t>
  </si>
  <si>
    <t>Taxation</t>
  </si>
  <si>
    <t>z) Taxation</t>
  </si>
  <si>
    <t>Offering costs</t>
  </si>
  <si>
    <t>aa) Offering costs</t>
  </si>
  <si>
    <t>Share repurchases</t>
  </si>
  <si>
    <t>ab) Share repurchases</t>
  </si>
  <si>
    <t>Evaluation of purchase transactions</t>
  </si>
  <si>
    <t>ac) Evaluation of
purchase transactions:</t>
  </si>
  <si>
    <t>Other Recent accounting pronouncements - adopted</t>
  </si>
  <si>
    <t>Other accounting pronouncements – adopted: Statement of Cash Flows (230): In November 2016, the FASB issued ASU 2016-18, “Statement of Cash Flows (230): Restricted Cash”. The amendments in this update require that a statement of cash flows explains the change during the period in the total amount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accounting standard update as of January 1, 2018, and this presentation was applied retrospectively to all periods presented as required by the guidance. The prior periods have been adjusted to conform to current period presentation, which resulted in a) a decrease in cash flows used in operating activities by $216 and an increase in cash flows used in investing activities of $209 for the year ended December 31, 2016 compared to the amounts previously reported of ($33,448) and ($13,216), respectively and b) an increase in cash flows provided by operating activities by $1,834 and an increase in cash flows used in investing activities of $249 for the year ended December 31, 2017 compared to the amounts previously reported of $80,970 and ($126,852), respectively, related to changes in restricted cash amounts. Moreover, the beginning period and the ending period cash balances now include restricted cash.</t>
  </si>
  <si>
    <t>Recent accounting pronouncements - not yet adopted</t>
  </si>
  <si>
    <t>Recent accounting pronouncements
- not yet adopted: Financial Instruments - Credit Losses
(Topic 326) Fair Value Measurement (Topic 820):</t>
  </si>
  <si>
    <t>Basis of Presentation and General Information (Tables)</t>
  </si>
  <si>
    <t>List of Subsidiaries</t>
  </si>
  <si>
    <t xml:space="preserve"> Date
Wholly Owned Subsidiaries Vessel Name DWT Delivered to Star Bulk Year Built
1 Sea Diamond Shipping LLC Goliath 209,537 July 15, 2015 2015
2 Pearl Shiptrade LLC Gargantua 209,529 April 2, 2015 2015
3 Star Ennea LLC Star Poseidon 209,475 February 26, 2016 2016
4 Coral Cape Shipping LLC Maharaj 209,472 July 15, 2015 2015
5 Star Castle II LLC Star Leo (1) 207,939 May 14, 2018 2018
6 ABY Eleven Ltd Star Laetitia 207,896 August 3, 2018 2017
7 Domus Shipping LLC Star Ariadne 207,812 March 28, 2017 2017
8 Star Breezer LLC Star Virgo 207,810 March 1, 2017 2017
9 Star Seeker LLC Star Libra (1) 207,765 June 6, 2016 2016
10 ABY Nine Ltd Star Sienna 207,721 August 3, 2018 2017
11 Clearwater Shipping LLC Star Marisa 207,709 March 11 2016 2016
12 ABY Ten Ltd Star Karlie 207,566 August 3, 2018 2016
13 Star Castle I LLC Star Eleni (1) 207,555 January 3, 2018 2018
14 Festive Shipping LLC Star Magnanimus 207,490 March 26, 2018 2018
15 New Era II Shipping LLC Debbie H 206,861 May 28, 2019 2019
16 New Era III Shipping LLC Star Ayesha 206,852 July 15, 2019 2019
17 New Era I Shipping LLC Katie K 206,839 April 16, 2019 2019
18 Cape Ocean Maritime LLC Leviathan 182,511 September 19, 2014 2014
19 Cape Horizon Shipping LLC Peloreus 182,496 July 22, 2014 2014
20 Star Nor I LLC Star Claudine (1) 181,258 July 6, 2018 2011
21 Star Nor II LLC Star Ophelia (1) 180,716 July 6, 2018 2010
22 Christine Shipco LLC Star Martha 180,274 October 31, 2014 2010
23 Sandra Shipco LLC Star Pauline 180,233 December 29, 2014 2008
24 Pacific Cape Shipping LLC Pantagruel 180,181 July 11, 2014 2004
25 Star Borealis LLC Star Borealis 179,678 September 9, 2011 2011
26 Star Polaris LLC Star Polaris 179,546 November 14, 2011 2011
27 Star Nor III LLC Star Lyra (1) 179,147 July 6, 2018 2009
28 Star Regg II LLC Star Janni 178,978 January 7, 2019 2010
29 Star Regg I LLC Star Marianne 178,906 January 14, 2019 2010
30 Star Trident V LLC Star Angie 177,931 October 29, 2014 2007
31 Sky Cape Shipping LLC Big Fish 177,662 July 11, 2014 2004
32 Global Cape Shipping LLC Kymopolia 176,990 July 11, 2014 2006
33 Star Trident XXV Ltd. Star Triumph 176,343 December 8, 2017 2004
34 ABY Fourteen Ltd Star Scarlett 175,800 August 3, 2018 2014
35 ABY Fifteen Ltd Star Audrey 175,125 August 3, 2018 2011
36 Sea Cape Shipping LLC Big Bang 174,109 July 11, 2014 2007
37 ABY I LLC Star Paola 115,259 August 3, 2018 2011
38 ABM One Ltd Star Eva 106,659 August 3, 2018 2012
39 Nautical Shipping LLC Amami 98,681 July 11, 2014 2011
40 Majestic Shipping LLC Madredeus 98,681 July 11, 2014 2011
41 Star Sirius LLC Star Sirius 98,681 March 7, 2014 2011
42 Star Vega LLC Star Vega 98,681 February 13, 2014 2011
43 ABY II LLC Star Aphrodite 92,006 August 3, 2018 2011
44 Augustea Bulk Carrier Ltd Star Piera 91,952 August 3, 2018 2010
45 Augustea Bulk Carrier Ltd Star Despoina 91,945 August 3, 2018 2010
46 Star Nor IV LLC Star Electra (1) 83,494 July 6, 2018 2011
47 Star Alta I LLC Star Angelina 82,981 December 5, 2014 2006
48 Star Alta II LLC Star Gwyneth 82,790 December 5, 2014 2006
49 Star Trident I LLC Star Kamila 82,769 September 3, 2014 2005
50 Star Nor VI LLC Star Luna (1) 82,687 July 6, 2018 2008
51 Star Nor V LLC Star Bianca (1) 82,672 July 6, 2018 2008
52 Grain Shipping LLC Pendulum 82,619 July 11, 2014 2006
53 Star Trident XIX LLC Star Maria 82,598 November 5, 2014 2007
54 Star Trident XII LLC Star Markella 82,594 September 29, 2014 2007
55 Star Trident IX LLC Star Danai 82,574 October 21, 2014 2006
56 ABY Seven Ltd Star Jeanette 82,567 August 3, 2018 2014
57 Star Trident XI LLC Star Georgia 82,298 October 14, 2014 2006
58 Star Trident VIII LLC Star Sophia 82,269 October 31, 2014 2007
59 Star Trident XVI LLC Star Mariella 82,266 September 19, 2014 2006
60 Star Trident XIV LLC Star Moira 82,257 November 19, 2014 2006
61 Star Trident XVIII LLC Star Nina 82,224 January 5, 2015 2006
62 Star Trident X LLC Star Renee 82,221 December 18, 2014 2006
63 Star Trident II LLC Star Nasia 82,220 August 29, 2014 2006
64 Star Trident XIII LLC Star Laura 82,209 December 8, 2014 2006
65 Star Trident XV LLC Star Jennifer 82,209 April 15, 2015 2006
66 Star Nor VIII LLC Star Mona (1) 82,188 July 6, 2018 2012
67 Star Trident XVII LLC Star Helena 82,187 December 29, 2014 2006
68 Star Nor VII LLC Star Astrid (1) 82,158 July 6, 2018 2012
69 Waterfront Two Ltd Star Alessia 81,944 August 3, 2018 2017
70 Star Nor IX LLC Star Calypso (1) 81,918 July 6, 2018 2014
71 Star Gaia LLC Star Charis 81,711 March 22, 2017 2013
72 Star Elpis LLC Star Suzanna 81,711 May 15, 2017 2013
73 Mineral Shipping LLC Mercurial Virgo 81,545 July 11, 2014 2013
74 Star Nor X LLC Stardust (1) 81,502 July 6, 2018 2011
75 Star Nor XI LLC Star Sky (1) 81,466 July 6, 2018 2010
76 ABY III LLC Star Lydia 81,187 August 3, 2018 2013
77 ABY IV LLC Star Nicole 81,120 August 3, 2018 2013
78 ABY Three Ltd Star Virginia 81,061 August 3, 2018 2015
79 Star Nor XII LLC Star Genesis (1) 80,705 July 6, 2018 2010
80 Star Nor XIII LLC Star Flame (1) 80,448 July 6, 2018 2011
81 Star Trident III LLC Star Iris 76,466 September 8, 2014 2004
82 Star Trident XX LLC Star Emily 76,417 September 16, 2014 2004
83 Orion Maritime LLC Idee Fixe (1) 63,458 March 25, 2015 2015
84 Primavera Shipping LLC Roberta (1) 63,426 March 31, 2015 2015
85 Success Maritime LLC Laura (1) 63,399 April 7, 2015 2015
86 Ultra Shipping LLC Kaley (1) 63,283 June 26, 2015 2015
87 Blooming Navigation LLC Kennadi 63,262 January 8, 2016 2016
88 Jasmine Shipping LLC Mackenzie 63,226 March 2, 2016 2016
89 STAR LIDA I SHIPPING LLC Apus (1) 63,123 July 16, 2019 2014
90 Star Nor XV LLC Star Wave (1) 61,491 July 6, 2018 2017
91 Star Challenger I LLC Star Challenger (1) 61,462 December 12, 2013 2012
92 Star Challenger II LLC Star Fighter (1) 61,455 December 30, 2013 2013
93 Star Axe II LLC Star Lutas 61,347 January 6, 2016 2016
94 Aurelia Shipping LLC Honey Badger 61,320 February 27, 2015 2015
95 Rainbow Maritime LLC Wolverine 61,292 February 27, 2015 2015
96 Star Axe I LLC Star Antares 61,258 October 9, 2015 2015
97 ABY Five Ltd Star Monica 60,935 August 3, 2018 2015
98 Star Asia I LLC Star Aquarius 60,916 July 22, 2015 2015
99 Star Asia II LLC Star Pisces (1) 60,916 August 7, 2015 2015
100 Star Nor XIV LLC Star Glory (1) 58,680 July 6, 2018 2012
101 STAR LIDA XI SHIPPING LLC Pyxis (1) 56,615 August 19, 2019 2013
102 STAR LIDA VIII SHIPPING LLC Hydrus (1) 56,604 August 8, 2019 2013
103 STAR LIDA IX SHIPPING LLC Leo (1) 56,582 July 15, 2019 2013
104 Star Trident VII LLC Diva 56,582 July 24, 2017 2011
105 STAR LIDA VI SHIPPING LLC D.Centaurus (1) 56,559 September 18, 2019 2012
106 STAR LIDA VII SHIPPING LLC Hercules (1) 56,545 July 16, 2019 2012
107 STAR LIDA X SHIPPING LLC Pegasus (1) 56,540 July 15, 2019 2013
108 STAR LIDA III SHIPPING LLC Cepheus (1) 56,539 July 16, 2019 2012
109 STAR LIDA IV SHIPPING LLC Columba (1) 56,530 July 23, 2019 2012
110 STAR LIDA V SHIPPING LLC Dorado (1) 56,507 July 16, 2019 2013
111 STAR LIDA II SHIPPING LLC Aquila (1) 56,506 July 15, 2019 2012
112 Star Regg III LLC Star Bright 55,783 October 10, 2018 2010
113 Glory Supra Shipping LLC Strange Attractor 55,742 July 11, 2014 2006
114 Star Omicron LLC Star Omicron 53,489 April 17, 2008 2005
115 Star Zeta LLC Star Zeta 52,994 January 2, 2008 2003
116 Star Theta LLC Star Theta 52,425 December 6, 2007 2003
Total dwt 12,859,300 </t>
  </si>
  <si>
    <t>List of Non-vessel owning subsidiaries</t>
  </si>
  <si>
    <t xml:space="preserve">Wholly Owned Subsidiaries
1 Star Bulk Management Inc. 37 Cape Confidence Shipping LLC
2 Starbulk S.A. 38 Cape Runner Shipping LLC
3 Star Bulk Manning LLC 39 Olympia Shiptrade LLC
4 Star Bulk Shipmanagement Company (Cyprus) Limited 40 Victory Shipping LLC
5 Candia Shipping Limited (ex Optima Shipping Limited) 41 Star Cape I LLC
6 Star Omas LLC 42 Star Cape II LLC
7 Star Synergy LLC 43 Positive Shipping Company
8 Oceanbulk Shipping LLC 44 OOCape1 Holdings LLC
9 Oceanbulk Carriers LLC 45 Oday Marine LLC
10 International Holdings LLC 46 Searay Maritime LLC
11 Star Ventures LLC 47 Lowlands Beilun Shipco LLC
12 Star Logistics LLC (ex Dry Ventures LLC) 48 Star Trident VI LLC
13 Unity Holding LLC 49 KMSRX Holdings LLC
14 Star Bulk (USA) LLC 50 Dioriga Shipping Co.
15 Star Trident XXI LLC 51 Star Trident XXX LLC
16 Star Trident XXIV LLC 52 Star Trident IV LLC
17 Star Trident XXVII LLC 53 Pacific Ventures Holdings LLC
18 Star Trident XXXI LLC 54 Star Mare LLC
19 Star Trident XXIX LLC 55 Star Regg IV LLC
20 Star Trident XXVIII LLC 56 Star Regg V LLC
21 Star Trident XXVI LLC 57 Star Regg VI LLC
22 Star Trident XXII LLC 58 Star Regg VII LLC
23 Star Trident XXIII LLC 59 Star Sege Ltd
24 Star Alpha LLC 60 Star Gamma LLC
25 Star Bulk Norway AS 61 Star Delta LLC
26 Star New Era LLC 62 Star Epsilon LLC
27 Star Thor LLC 63 Star Kappa LLC
28 Star ABY LLC 64 Star Aurora LLC
29 ABY Group Holding Ltd 65 Star Uranus LLC
30 Star Regina LLC 66 Star Trident VII LLC
31 Star Logistics Management S.A. 67 Star Trident XII LLC
32 Gravity Shipping LLC 68 Star Trident XIII LLC
33 White Sand Shipping LLC 69 Star Trident XVI LLC
34 Premier Voyage LLC 70 Star Bulk (Singapore) Pte. Ltd
35 L.A. Cape Shipping LLC 71 Star Bulk Germany GmbH
36 Star Cosmo LLC </t>
  </si>
  <si>
    <t>Charter Revenue Percentage</t>
  </si>
  <si>
    <t>Charterer
2017
2018
2019
A N/A 15% 13%
B 14% N/A N/A</t>
  </si>
  <si>
    <t>Transactions with Related Parties (Tables)</t>
  </si>
  <si>
    <t>Schedule of related party transactions</t>
  </si>
  <si>
    <t>Balance Sheet
December 31, 2018 December 31, 2019
Due from related parties
Oceanbulk Maritime and its affiliates (d) $ 85 $ 327
Interchart (a) - 11
AOM (l) - 195
Starocean (j) 65 41
Sellers of the Augustea Vessels (f) 867 -
Songa Shipmanagement Ltd. (g) 305 -
Product Shipping &amp; Trading S.A. - 16
Due from related parties $ 1,322 $ 590
Due to related parties
Management and Directors Fees (b) $ 236 $ 246
Sydelle (h), (i) 302 19
Augustea Technoservices Ltd. (f) 1,111 2,879
Coromel Maritime Limited (m) - 873
Due to related parties $ 1,649 $ 4,017
Statements of Operations
Years ended December 31,
2017 2018 2019
Voyage expenses-Interchart (a) $ (3,300) $ (3,400) (3,850)
Consultancy fees (b) (493) (534) (655)
Directors compensation (b) (145) (159) (179)
Office rent - Combine Marine Ltd. &amp; Alma Properties (c) (39) (41) (39)
Voyage revenues - profit sharing agreement-Sydelle (h) (329) (875) -
Management fees- Augustea Technoservices Ltd. (f) - (2,309) (6,564)
Management fees- Songa Shipmanagement Ltd. (g) - (376) (32)
General and administrative expenses - Oceanbulk Maritime and its affiliates (d) (284) (322) (324)
Charter - in hire expenses - AOM (l) - - (2,589)
Charter - in hire expenses - Sydelle (i) - - (5,505)
Charter - in hire expenses - Coromel (m) - - (5,723)
Charter - in hire expenses - Eagle Bulk (n) - - (1,908)</t>
  </si>
  <si>
    <t>Inventories (Tables)</t>
  </si>
  <si>
    <t>Schedule of inventories</t>
  </si>
  <si>
    <t>December 31, 2018 December 31, 2019
Lubricants $ 12,071 $ 12,293
Bunkers 15,365 38,860
Total $ 27,436 $ 51,153</t>
  </si>
  <si>
    <t>Vessels and other fixed assets, net (Tables)</t>
  </si>
  <si>
    <t>Schedule of vessels and other fixed assets, net</t>
  </si>
  <si>
    <t>Vessel cost Accumulated depreciation Net Book Value
Balance, December 31, 2017 2,186,856 -411,775 1,775,081
- Transfer from advances for vessels under construction and acquisition of vessels 163,138 - 163,138
- Acquisitions, improvements and other vessel costs 844,474 - 844,474
- Vessel disposal/ transfer to Held for sale (5,949) - (5,949)
- Impairment loss (83,256) 65,472 (17,784)
- Depreciation for the period - (102,852) (102,852)
Balance, December 31, 2018 $ 3,105,263 $ -449,155 $ 2,656,108
- Transfer from advances for vessels under construction and acquisition of vessels 157,589 - 157,589
- Acquisitions, improvements and other vessel costs 335,671 - 335,671
- Vessel disposal (163,049) 106,899 (56,150)
- Impairment loss (24,551) 21,140 (3,411)
- Depreciation for the period - (124,280) (124,280)
Balance, December 31, 2019 $ 3,410,923 $ (445,396) $ 2,965,527</t>
  </si>
  <si>
    <t>Advances for vessels under construction and acquisition of vessels (Tables)</t>
  </si>
  <si>
    <t xml:space="preserve">Balance, December 31, 2017 $ 48,574
- Additions 129,749
- OCC Vessels shares acquisition 42,962
- Capitalized interest 1,753
- Transfers to Vessel cost (163,138)
Balance, December 31, 2018 59,900
- Additions 96,671
- Capitalized interest 1,018
- Transfers to Vessel cost (157,589)
Balance, December 31, 2019 - </t>
  </si>
  <si>
    <t>Lease financing (Tables)</t>
  </si>
  <si>
    <t>Lease Commitments Tables Abstract</t>
  </si>
  <si>
    <t>Capital lease obligations, Principal payments</t>
  </si>
  <si>
    <t>Twelve month periods ending Amount
December 31, 2020 $ 69,820
December 31, 2021 68,255
December 31, 2022 66,144
December 31, 2023 137,160
December 31, 2024 25,809
December 31, 2025 and thereafter 122,318
Total bareboat lease minimum payments $ 489,506
Unamortized debt issuance costs (3,936)
Total bareboat lease minimum payments, net $ 485,570
Excluding bareboat lease interest (63,594)
Lease commitments – short term 52,145
Lease commitments – long term 369,831</t>
  </si>
  <si>
    <t>Fair value of Above / Below Market Acquired Time Charters (Tables)</t>
  </si>
  <si>
    <t>Fair Value Of Above Below Market Acquired Time Charters Tables Abstract</t>
  </si>
  <si>
    <t>Estimated aggregate amortization expense of the above market acquired time charters</t>
  </si>
  <si>
    <t>Twelve month periods ending Amount
December 31, 2020 $ 1,184
December 31, 2021 924
December 31, 2022 365
Total $ 2,473</t>
  </si>
  <si>
    <t>Long-term debt (Tables)</t>
  </si>
  <si>
    <t>Long-term debt, Principal payments</t>
  </si>
  <si>
    <t>Twelve month periods ending Amount
December 31, 2020 $ 150,350
December 31, 2021 144,621
December 31, 2022 166,764
December 31, 2023 361,263
December 31, 2024 116,272
December 31, 2025 and thereafter 186,767
Total Long term debt $ 1,126,037
Unamortized debt
issuance costs (15,098)
Total Long term debt,
net $ 1,110,939
Current
portion of long term debt 150,350
Long
term debt, net 960,589</t>
  </si>
  <si>
    <t>Interest and finance costs</t>
  </si>
  <si>
    <t>Years
ended December 31,
2017 2018 2019
Interest on financing
agreements $ 48,814 $ 69,977 $ 81,393
Less: Interest capitalized (2,423) (1,753) (1,018)
Reclassification adjustments of interest
rate swap loss/(gain) transferred to Interest and finance costs from Other Comprehensive Income (Note 18) 852 (3) -
Amortization of debt issuance costs 2,660 3,253 5,590
Other bank and finance charges 555 2,241 1,652
Interest and finance
costs $ 50,458 $ 73,715 $ 87,617</t>
  </si>
  <si>
    <t>Equity Incentive Plans (Tables)</t>
  </si>
  <si>
    <t>Schedule of Share-based Compensation, Restricted Shares, Activity</t>
  </si>
  <si>
    <t xml:space="preserve"> Number of shares Weighted Average Grant Date Fair Value
Unvested as at January 1, 2017 385,000 $ 4.82
Granted 944,000 9.59
Vested (1,049,000) 8.24
Unvested as at December 31, 2017 280,000 $ 8.09
Unvested as at January 1, 2018 280,000 $ 8.09
Granted 672,500 11.68
Vested (809,500) 10.29
Unvested as at December 31, 2018 143,000 $ 12.49
Unvested as at January 1, 2019 143,000 $ 12.49
Granted 885,000 8.13
Vested (756,962) 8.54
Unvested as at December 31, 2019 271,038 $ 9.28</t>
  </si>
  <si>
    <t>Schedule of Share-based Compensation, Stock Options, Activity</t>
  </si>
  <si>
    <t>Options Number of options Weighted average exercise price Weighted Average Grant Date Fair Value
Outstanding at beginning of period 104,250 $ 27.5 $ 7.0605
Granted - - -
Vested - - -
Outstanding at end of period 104,250 $ 27.5 $ 7.0605</t>
  </si>
  <si>
    <t>Earnings / Loss per share (Tables)</t>
  </si>
  <si>
    <t>Schedule of Earnings / (Loss) per share</t>
  </si>
  <si>
    <t>Years ended December 31,
2017 2018 2019
Income / (Loss) :
Net income / (loss) $ (9,771) $ 58,397 $ (16,201)
Basic earnings / (loss) per share:
Weighted average common shares outstanding, basic 63,034,394 77,061,227 93,735,549
Basic earnings / (loss) per share $ (0.16) $ 0.76 $ (0.17)
Effect of dilutive securities:
Dillutive effect of non vested shares - 264,884 -
Weighted average common shares outstanding, diluted 63,034,394 77,326,111 93,735,549
Diluted earnings / (loss) per share $ (0.16) $ 0.76 $ (0.17)</t>
  </si>
  <si>
    <t>Accrued liabilities (Tables)</t>
  </si>
  <si>
    <t>Schedule of accrued liabilities</t>
  </si>
  <si>
    <t xml:space="preserve"> December 31, 2018 December 31, 2019
Audit fees $ 295 $ 232
Legal fees 34 40
Other professional fees 1,502 1,540
Vessel Operating and voyage expenses 6,514 37,555
Loan interest and financing fees 8,277 7,394
Income tax 232 -
Total Accrued Liabilities $ 16,854 $ 46,761</t>
  </si>
  <si>
    <t>Commitments and Contingencies (Tables)</t>
  </si>
  <si>
    <t>Schedule of future minimum contractual obligations</t>
  </si>
  <si>
    <t xml:space="preserve"> Twelve month periods ending December 31,
+ inflows/ - outflows Total 2020 2021 2022 2023 2024 2025 and thereafter
Future, minimum, non-cancellable charter revenue (1) $ 15,349 $ 15,349 $ - $ - $ - $ - $ -
Future, minimum, charter-in hire payments (2) (3,894) (3,894) - - - - -
Vessel scrubbers (3) (48,634) (48,634) - - - - -
Office rent (1,223) (327) (329) (314) (210) (43) -
Total $ (38,402) $ (37,506) $ (329) $ (314) $ (210) $ (43) $ - </t>
  </si>
  <si>
    <t>Voyage revenues (Tables)</t>
  </si>
  <si>
    <t>Voyage Revenues Tables Abstract</t>
  </si>
  <si>
    <t xml:space="preserve"> Years ended December 31,
2017 2018 2019
Time charters $ 240,529 $ 397,499 $ 373,927
Voyage charters 102,977 253,812 437,779
Pool revenues 574 250 9,659
$ 344,080 $ 651,561 $ 821,365</t>
  </si>
  <si>
    <t>Voyage and Vessel operating expenses (Tables)</t>
  </si>
  <si>
    <t>Voyage expenses</t>
  </si>
  <si>
    <t xml:space="preserve"> Years ended December 31,
2017 2018 2019
Voyage expenses
Port charges $ 21,060 $ 37,215 $ 63,576
Bunkers 34,997 72,287 146,089
Commissions – third parties 3,438 6,179 6,828
Commissions – related parties (Note 3) 3,300 3,400 3,850
Miscellaneous 1,887 2,515 2,619
Total voyage expenses $ 64,682 $ 121,596 $ 222,962</t>
  </si>
  <si>
    <t>Vessel operating expenses</t>
  </si>
  <si>
    <t>Vessel operating expenses
Crew wages and related costs $ 63,074 $ 80,360 $ 103,701
Insurances 6,314 7,544 10,311
Maintenance, repairs, spares and stores 18,589 26,368 25,675
Lubricants 7,016 8,494 9,833
Tonnage taxes 2,565 1,506 2,087
Pre-delivery and Pre-joining expenses 1,925 1,234 1,507
Miscellaneous 1,945 3,366 6,948
Total vessel operating expenses $ 101,428 $ 128,872 $ 160,062</t>
  </si>
  <si>
    <t>Fair value measurements and Hedging (Tables)</t>
  </si>
  <si>
    <t>Derivative instruments effect on statement of operations</t>
  </si>
  <si>
    <t xml:space="preserve"> Years ended December 31,
2017 2018 2019
Consolidated Statement of Operations
Gain/(loss) on derivative financial instruments, net
Unrealized gain/(loss) after de-designation of accounting hedging relationship (April 1, 2015) $ 2,802 $ 140 $ -
Realized gain/(loss) after de-designation of accounting hedging relationship (April 1, 2015) (2,556) (141) -
Write-off of unrealized losses related to forecasted transactions which are no longer considered probable reclassified from other comprehensive income/(loss) - 708 -
Ineffective portion of cash flow hedges - - -
Total Gain/(loss) on derivative financial instruments, net $ 246 $ 707 $ -
Interest and finance costs
Reclassification adjustments of interest rate swap loss/(gain) transferred
to Interest and finance costs from Other comprehensive income/(loss) (Note 9) (852) 3 -
Total Gain/(loss) recognized $ (852) $ 3 $ -
Gain/(loss) on forward freight agreements and bunker swaps
Realized gain/(loss) on forward freight agreements (877) (599) 6,043
Realized gain/(loss) on bunker swaps - 1,491 (1,386)
Unrealized gain/(loss) on forward freight agreements (24) 520 (321)
Unrealized gain/(loss) on bunker swaps 60 (1,859) 75
Total Gain/(loss) recognized $ (841) $ (447) $ 4,411</t>
  </si>
  <si>
    <t>Fair value measurements on a recurring basis</t>
  </si>
  <si>
    <t xml:space="preserve"> Quoted Prices in Active Markets for Identical Assets (Level 1)
December 31, 2018 December 31, 2019
(not designated as cash flow hedges) (designated as cash flow hedges) (not designated as cash flow hedges) (designated as cash flow hedges)
ASSETS
Forward freight agreements - asset position $ 537 - $ 216 -
Total $ 537 - $ 216 -
LIABILITIES
Bunker swaps - liability position 1,799 - $ 1,724 -
Total $ 1,799 - $ 1,724 - </t>
  </si>
  <si>
    <t>Fair value measurements on a nonrecurring basis</t>
  </si>
  <si>
    <t xml:space="preserve">Long-lived assets held and used Quoted Prices in Active Markets for Identical Assets Significant Other Observable Inputs Significant Unobservable Inputs Impairment loss
(Level 1) (Level 2) (Level 3)
Held for sale $ - $ 5,949 $ - $ 1,606
Vessels, net $ - $ 14,893 $ - $ 16,178
TOTAL $ - $ 20,842 $ - $ 17,784
Long-lived assets held and used Quoted Prices in Active Markets for Identical Assets Significant Other Observable Inputs Significant Unobservable Inputs Impairment loss
(Level 1) (Level 2) (Level 3)
Vessels, net $ - $ 24,475 $ - $ 3,411
TOTAL $ - $ 24,475 $ - $ 3,411 </t>
  </si>
  <si>
    <t>Subsequent Events (Tables)</t>
  </si>
  <si>
    <t>Schedule of Derivative Instruments</t>
  </si>
  <si>
    <t>Counterparty Inception Expiry Fixed Rate Amortizing Notional amount Average Annual amortization
ING 29-Mar-20 29-Mar-26 0.70% from $29.96 mil to $17.65 mil $1.2 million
DNB 30-Mar-20 28-Sep-23 0.64% from $128.91 mil to $51.02 mil $6.0 million
SEB 30-Mar-20 28-Sep-23 0.63% from $51.57 mil to $20.41 mil $2.4 million
ING 2-Apr-20 2-Oct-25 0.70% from $19.69 mil to $9.84 mil $1.9 million
ING 2-Apr-20 2-Oct-25 0.70% from $19.69 mil to $9.84 mil $1.9 million
ING 3-Apr-20 3-Apr-23 0.68% from $16.16 mil to $12.74 mil $0.3 million
SEB 30-Apr-20 30-Jan-25 0.73% from $29.44 mil to $19.25 mil $2.7 million
SEB 30-Apr-20 30-Jan-25 0.73% from $29.44 mil to $19.25 mil $2.7 million</t>
  </si>
  <si>
    <t>Basis of Presentation and General Information - Vessels in Operation (Table) (Details)</t>
  </si>
  <si>
    <t>Goliath</t>
  </si>
  <si>
    <t>Vessel</t>
  </si>
  <si>
    <t>DWT</t>
  </si>
  <si>
    <t>Delivery Date</t>
  </si>
  <si>
    <t>July 15, 2015</t>
  </si>
  <si>
    <t>Year Built</t>
  </si>
  <si>
    <t>2015</t>
  </si>
  <si>
    <t>Gargantua</t>
  </si>
  <si>
    <t>April 2, 2015</t>
  </si>
  <si>
    <t>Star Poseidon</t>
  </si>
  <si>
    <t>February 26, 2016</t>
  </si>
  <si>
    <t>2016</t>
  </si>
  <si>
    <t>Maharaj</t>
  </si>
  <si>
    <t>Star Leo</t>
  </si>
  <si>
    <t>[1]</t>
  </si>
  <si>
    <t>May 14, 2018</t>
  </si>
  <si>
    <t>2018</t>
  </si>
  <si>
    <t>Star Laetitia</t>
  </si>
  <si>
    <t>August 3, 2018</t>
  </si>
  <si>
    <t>2017</t>
  </si>
  <si>
    <t>Star Ariadne</t>
  </si>
  <si>
    <t>March 28, 2017</t>
  </si>
  <si>
    <t>Star Virgo</t>
  </si>
  <si>
    <t>March 1, 2017</t>
  </si>
  <si>
    <t>Star Libra</t>
  </si>
  <si>
    <t>June 6, 2016</t>
  </si>
  <si>
    <t>Star Sienna</t>
  </si>
  <si>
    <t>Star Marisa</t>
  </si>
  <si>
    <t>March 11, 2016</t>
  </si>
  <si>
    <t>Star Karlie</t>
  </si>
  <si>
    <t>Star Eleni</t>
  </si>
  <si>
    <t>January 3, 2018</t>
  </si>
  <si>
    <t>Star Magnanimus</t>
  </si>
  <si>
    <t>March 26, 2018</t>
  </si>
  <si>
    <t>Debbie H</t>
  </si>
  <si>
    <t>May 28, 2019</t>
  </si>
  <si>
    <t>Star Ayesha</t>
  </si>
  <si>
    <t>July 15, 2019</t>
  </si>
  <si>
    <t>Katie K</t>
  </si>
  <si>
    <t>April 16, 2019</t>
  </si>
  <si>
    <t>Leviathan</t>
  </si>
  <si>
    <t>September 19, 2014</t>
  </si>
  <si>
    <t>2014</t>
  </si>
  <si>
    <t>Peloreus</t>
  </si>
  <si>
    <t>July 22, 2014</t>
  </si>
  <si>
    <t>Star Claudine</t>
  </si>
  <si>
    <t>July 6, 2018</t>
  </si>
  <si>
    <t>2011</t>
  </si>
  <si>
    <t>Star Ophelia</t>
  </si>
  <si>
    <t>2010</t>
  </si>
  <si>
    <t>Star Martha</t>
  </si>
  <si>
    <t>October 31, 2014</t>
  </si>
  <si>
    <t>Star Pauline</t>
  </si>
  <si>
    <t>December 29, 2014</t>
  </si>
  <si>
    <t>2008</t>
  </si>
  <si>
    <t>PantagrueI</t>
  </si>
  <si>
    <t>July 11, 2014</t>
  </si>
  <si>
    <t>2004</t>
  </si>
  <si>
    <t>Star Borealis</t>
  </si>
  <si>
    <t>September 9, 2011</t>
  </si>
  <si>
    <t>Star Polaris</t>
  </si>
  <si>
    <t>November 14, 2011</t>
  </si>
  <si>
    <t>Star Lyra</t>
  </si>
  <si>
    <t>2009</t>
  </si>
  <si>
    <t>Star Janni</t>
  </si>
  <si>
    <t>January 7, 2019</t>
  </si>
  <si>
    <t>Star Marianne</t>
  </si>
  <si>
    <t>January 14, 2019</t>
  </si>
  <si>
    <t>Star Angie</t>
  </si>
  <si>
    <t>October 29, 2014</t>
  </si>
  <si>
    <t>2007</t>
  </si>
  <si>
    <t>Big Fish</t>
  </si>
  <si>
    <t>Kymopolia</t>
  </si>
  <si>
    <t>2006</t>
  </si>
  <si>
    <t>Star Triumph</t>
  </si>
  <si>
    <t>December 8, 2017</t>
  </si>
  <si>
    <t>Star Scarlett</t>
  </si>
  <si>
    <t>Star Audrey</t>
  </si>
  <si>
    <t>Big Bang</t>
  </si>
  <si>
    <t>Star Paola</t>
  </si>
  <si>
    <t>Star Eva</t>
  </si>
  <si>
    <t>2012</t>
  </si>
  <si>
    <t>Amami</t>
  </si>
  <si>
    <t>Madredeus</t>
  </si>
  <si>
    <t>Star Sirius</t>
  </si>
  <si>
    <t>March 7, 2014</t>
  </si>
  <si>
    <t>Star Vega</t>
  </si>
  <si>
    <t>February 13, 2014</t>
  </si>
  <si>
    <t>Star Aphrodite</t>
  </si>
  <si>
    <t>Star Piera</t>
  </si>
  <si>
    <t>Star Despoina</t>
  </si>
  <si>
    <t>Star Electra</t>
  </si>
  <si>
    <t>Star Angelina</t>
  </si>
  <si>
    <t>December 5, 2014</t>
  </si>
  <si>
    <t>Star Gwyneth</t>
  </si>
  <si>
    <t xml:space="preserve">	December 5, 2014</t>
  </si>
  <si>
    <t>Star Kamila</t>
  </si>
  <si>
    <t>September 3, 2014</t>
  </si>
  <si>
    <t>2005</t>
  </si>
  <si>
    <t>Star Luna</t>
  </si>
  <si>
    <t>Star Bianca</t>
  </si>
  <si>
    <t>Pendulum</t>
  </si>
  <si>
    <t>Star Maria</t>
  </si>
  <si>
    <t>November 5, 2014</t>
  </si>
  <si>
    <t>Star Markella</t>
  </si>
  <si>
    <t>September 29, 2014</t>
  </si>
  <si>
    <t>Star Danai</t>
  </si>
  <si>
    <t>October 21, 2014</t>
  </si>
  <si>
    <t>Star Jeanette</t>
  </si>
  <si>
    <t>Star Georgia</t>
  </si>
  <si>
    <t>October 14, 2014</t>
  </si>
  <si>
    <t>Star Sophia</t>
  </si>
  <si>
    <t>Star Mariella</t>
  </si>
  <si>
    <t>Star Moira</t>
  </si>
  <si>
    <t>November 19, 2014</t>
  </si>
  <si>
    <t>Star Nina</t>
  </si>
  <si>
    <t>January 5, 2015</t>
  </si>
  <si>
    <t>Star Renee</t>
  </si>
  <si>
    <t>December 18, 2014</t>
  </si>
  <si>
    <t>Star Nasia</t>
  </si>
  <si>
    <t>August 29, 2014</t>
  </si>
  <si>
    <t>Star Laura</t>
  </si>
  <si>
    <t>December 8, 2014</t>
  </si>
  <si>
    <t>Star Jennifer</t>
  </si>
  <si>
    <t>April 15, 2015</t>
  </si>
  <si>
    <t>Star Mona</t>
  </si>
  <si>
    <t>Star Helena</t>
  </si>
  <si>
    <t>Star Astrid</t>
  </si>
  <si>
    <t>Star Alessia</t>
  </si>
  <si>
    <t>Star Calypso</t>
  </si>
  <si>
    <t>Star Charis</t>
  </si>
  <si>
    <t>March 22, 2017</t>
  </si>
  <si>
    <t>2013</t>
  </si>
  <si>
    <t>Star Suzanna</t>
  </si>
  <si>
    <t>May 15, 2017</t>
  </si>
  <si>
    <t>Mercurial Virgo</t>
  </si>
  <si>
    <t>Stardust</t>
  </si>
  <si>
    <t>Star Sky</t>
  </si>
  <si>
    <t>Star Lydia</t>
  </si>
  <si>
    <t>Star Nicole</t>
  </si>
  <si>
    <t>Star Virginia</t>
  </si>
  <si>
    <t>Star Genesis</t>
  </si>
  <si>
    <t>Star Flame</t>
  </si>
  <si>
    <t>Star Iris</t>
  </si>
  <si>
    <t xml:space="preserve">	September 8, 2014</t>
  </si>
  <si>
    <t>Star Emily</t>
  </si>
  <si>
    <t>September 16, 2014</t>
  </si>
  <si>
    <t>Idee Fixe</t>
  </si>
  <si>
    <t>March 25, 2015</t>
  </si>
  <si>
    <t>Roberta</t>
  </si>
  <si>
    <t>March 31, 2015</t>
  </si>
  <si>
    <t>Laura</t>
  </si>
  <si>
    <t>April 7, 2015</t>
  </si>
  <si>
    <t>Kaley</t>
  </si>
  <si>
    <t>June 26, 2015</t>
  </si>
  <si>
    <t>Kennadi</t>
  </si>
  <si>
    <t>January 8, 2016</t>
  </si>
  <si>
    <t>Mackenzie</t>
  </si>
  <si>
    <t>March 2, 2016</t>
  </si>
  <si>
    <t>Apus</t>
  </si>
  <si>
    <t>July 16, 2019</t>
  </si>
  <si>
    <t>Star Wave</t>
  </si>
  <si>
    <t>Star Challenger</t>
  </si>
  <si>
    <t>December 12, 2013</t>
  </si>
  <si>
    <t>Star Fighter</t>
  </si>
  <si>
    <t>December 30, 2013</t>
  </si>
  <si>
    <t>Star Lutas</t>
  </si>
  <si>
    <t>January 6, 2016</t>
  </si>
  <si>
    <t>Honey Badger</t>
  </si>
  <si>
    <t>February 27, 2015</t>
  </si>
  <si>
    <t>Wolverine</t>
  </si>
  <si>
    <t>Star Antares</t>
  </si>
  <si>
    <t>October 9, 2015</t>
  </si>
  <si>
    <t>Star Monica</t>
  </si>
  <si>
    <t>Star Aquarius</t>
  </si>
  <si>
    <t>July 22, 2015</t>
  </si>
  <si>
    <t>Star Pisces</t>
  </si>
  <si>
    <t>August 7, 2015</t>
  </si>
  <si>
    <t>Star Glory</t>
  </si>
  <si>
    <t>Pyxis</t>
  </si>
  <si>
    <t>August 19, 2019</t>
  </si>
  <si>
    <t>Hydrus</t>
  </si>
  <si>
    <t>August 8, 2019</t>
  </si>
  <si>
    <t>Leo</t>
  </si>
  <si>
    <t>Diva</t>
  </si>
  <si>
    <t>July 24, 2017</t>
  </si>
  <si>
    <t>D.Centaurus</t>
  </si>
  <si>
    <t>September 18, 2019</t>
  </si>
  <si>
    <t>Hercules</t>
  </si>
  <si>
    <t>Pegasus</t>
  </si>
  <si>
    <t>Cepheus</t>
  </si>
  <si>
    <t>Columba</t>
  </si>
  <si>
    <t>July 23, 2019</t>
  </si>
  <si>
    <t>Dorado</t>
  </si>
  <si>
    <t>Aquila</t>
  </si>
  <si>
    <t>Star Bright</t>
  </si>
  <si>
    <t>October 10, 2018</t>
  </si>
  <si>
    <t>Strange Attractor</t>
  </si>
  <si>
    <t>Star Omicron</t>
  </si>
  <si>
    <t>April 17, 2008</t>
  </si>
  <si>
    <t>Star Zeta</t>
  </si>
  <si>
    <t>January 2, 2008</t>
  </si>
  <si>
    <t>2003</t>
  </si>
  <si>
    <t>Star Theta</t>
  </si>
  <si>
    <t>December 6, 2007</t>
  </si>
  <si>
    <t>Vessels in operation</t>
  </si>
  <si>
    <t>Subject to a bareboat charter with purchase obligation at the expiration of the bareboat charter term (Note 7)</t>
  </si>
  <si>
    <t>Basis of Presentation and General Information - Risk Concentration (Table) (Details) - USD ($) $ in Thousands</t>
  </si>
  <si>
    <t>Concentration Risk [Line Items]</t>
  </si>
  <si>
    <t>Concentration of Risk</t>
  </si>
  <si>
    <t>10.00%</t>
  </si>
  <si>
    <t>Charterer A</t>
  </si>
  <si>
    <t>13.00%</t>
  </si>
  <si>
    <t>15.00%</t>
  </si>
  <si>
    <t>Accounts receivable</t>
  </si>
  <si>
    <t>Charterer B</t>
  </si>
  <si>
    <t>14.00%</t>
  </si>
  <si>
    <t>Basis of Presentation and General Information (Details)</t>
  </si>
  <si>
    <t>Property, Plant and Equipment [Line Items]</t>
  </si>
  <si>
    <t>Date of Incorporation</t>
  </si>
  <si>
    <t>Dec. 13,
		2006</t>
  </si>
  <si>
    <t>Number of vessels owned</t>
  </si>
  <si>
    <t>Combined carrying capacity</t>
  </si>
  <si>
    <t>Minimum</t>
  </si>
  <si>
    <t>Maximum</t>
  </si>
  <si>
    <t>Significant accounting policies (Details)</t>
  </si>
  <si>
    <t>Dec. 31, 2019USD ($)</t>
  </si>
  <si>
    <t>Dec. 31, 2018USD ($)</t>
  </si>
  <si>
    <t>Dec. 31, 2017USD ($)</t>
  </si>
  <si>
    <t>Dec. 31, 2016USD ($)</t>
  </si>
  <si>
    <t>Jan. 01, 2019USD ($)</t>
  </si>
  <si>
    <t>New Accounting Pronouncements or Change in Accounting Principle [Line Items]</t>
  </si>
  <si>
    <t>Vessels' depreciation method</t>
  </si>
  <si>
    <t>straight-line basis</t>
  </si>
  <si>
    <t>Vessel's useful life</t>
  </si>
  <si>
    <t>25 years</t>
  </si>
  <si>
    <t>Vessel salvage value per LWT</t>
  </si>
  <si>
    <t>Revenue recognition method</t>
  </si>
  <si>
    <t>Number of reportable segments</t>
  </si>
  <si>
    <t>Finance Lease, Right-of-Use Asset</t>
  </si>
  <si>
    <t>Finance Lease, Liability</t>
  </si>
  <si>
    <t>Weighted-average discount rate</t>
  </si>
  <si>
    <t>5.66%</t>
  </si>
  <si>
    <t>Operating Lease, Right-of-Use Asset</t>
  </si>
  <si>
    <t>Operating Lease, Liability</t>
  </si>
  <si>
    <t>Operating Lease, Expense</t>
  </si>
  <si>
    <t>Operating Lease, Weighted Average Remaining Lease Term</t>
  </si>
  <si>
    <t>2 years 2 months 1 day</t>
  </si>
  <si>
    <t>Charter-in vessels</t>
  </si>
  <si>
    <t>Revenue recognized from subleases</t>
  </si>
  <si>
    <t>Office rental arrangements</t>
  </si>
  <si>
    <t>Discount rate</t>
  </si>
  <si>
    <t>4.00%</t>
  </si>
  <si>
    <t>3 years 10 months 27 days</t>
  </si>
  <si>
    <t>Effect of Standard Adoption | ASU 2016-18</t>
  </si>
  <si>
    <t>Balances without Standard Adoption | ASU 2016-18</t>
  </si>
  <si>
    <t>Transactions with Related Parties - Balance Sheet (Table) (Details) - USD ($) $ in Thousands</t>
  </si>
  <si>
    <t>Assets</t>
  </si>
  <si>
    <t>Liabilities</t>
  </si>
  <si>
    <t>Oceanbulk Maritime and its affiliates (d)</t>
  </si>
  <si>
    <t>Interchart (a)</t>
  </si>
  <si>
    <t>AOM (l)</t>
  </si>
  <si>
    <t>Starocean (j)</t>
  </si>
  <si>
    <t>Sellers of the Augustea Vessels (f)</t>
  </si>
  <si>
    <t>Songa Shipmanagement Ltd. (g)</t>
  </si>
  <si>
    <t>Product Shipping &amp; Trading S.A.</t>
  </si>
  <si>
    <t>Management and Directors Fees (b)</t>
  </si>
  <si>
    <t>Sydelle (h), (i)</t>
  </si>
  <si>
    <t>Augustea Technoservices Ltd. (f)</t>
  </si>
  <si>
    <t>Coromel Maritime Limited (m)</t>
  </si>
  <si>
    <t>Transactions with Related Parties - Statements of Operations (Table) (Details) - USD ($) $ in Thousands</t>
  </si>
  <si>
    <t>Related Party Transaction [Line Items]</t>
  </si>
  <si>
    <t>Office rent</t>
  </si>
  <si>
    <t>General and administrative expenses</t>
  </si>
  <si>
    <t>Charter - in hire expenses</t>
  </si>
  <si>
    <t>Executive officers (b)</t>
  </si>
  <si>
    <t>Consultancy fees</t>
  </si>
  <si>
    <t>Directors (b)</t>
  </si>
  <si>
    <t>Directors compensation</t>
  </si>
  <si>
    <t>Combine Marine Ltd. and Alma Properties (c)</t>
  </si>
  <si>
    <t>Sydelle (h), (i) | Profit sharing agreement</t>
  </si>
  <si>
    <t>Eagle Bulk (n)</t>
  </si>
  <si>
    <t>Transactions with Related Parties - Additional Information - Interchart (Details) - Interchart Shipping Inc. - USD ($) $ in Thousands</t>
  </si>
  <si>
    <t>14 Months Ended</t>
  </si>
  <si>
    <t>Dec. 31, 2020</t>
  </si>
  <si>
    <t>Dec. 31, 2014</t>
  </si>
  <si>
    <t>Percentage of total outstanding common shares</t>
  </si>
  <si>
    <t>33.00%</t>
  </si>
  <si>
    <t>Services Agreement</t>
  </si>
  <si>
    <t>Monthly lump sum fee</t>
  </si>
  <si>
    <t>Expiration date of agreement</t>
  </si>
  <si>
    <t>Dec. 31,
		2018</t>
  </si>
  <si>
    <t>New Service Agreement</t>
  </si>
  <si>
    <t>New Service Agreement | Subsequent Event</t>
  </si>
  <si>
    <t>Dec. 31,
		2020</t>
  </si>
  <si>
    <t>Transactions with Related Parties - Additional Information - Management and Director Fees (Details) $ in Thousands</t>
  </si>
  <si>
    <t>Euro</t>
  </si>
  <si>
    <t>Exchange rate EUR/USD</t>
  </si>
  <si>
    <t>Transactions with Related Parties - Additional Information (Details)</t>
  </si>
  <si>
    <t>2 Months Ended</t>
  </si>
  <si>
    <t>6 Months Ended</t>
  </si>
  <si>
    <t>7 Months Ended</t>
  </si>
  <si>
    <t>Oct. 31, 2019USD ($)</t>
  </si>
  <si>
    <t>Aug. 31, 2019USD ($)</t>
  </si>
  <si>
    <t>Jul. 06, 2018USD ($)shares</t>
  </si>
  <si>
    <t>Jun. 28, 2018shares</t>
  </si>
  <si>
    <t>Aug. 03, 2018shares</t>
  </si>
  <si>
    <t>Dec. 21, 2016USD ($)</t>
  </si>
  <si>
    <t>Dec. 21, 2016EUR (€)</t>
  </si>
  <si>
    <t>Dec. 31, 2012USD ($)</t>
  </si>
  <si>
    <t>Dec. 31, 2012EUR (€)</t>
  </si>
  <si>
    <t>Rent expense</t>
  </si>
  <si>
    <t>Cash portion of the consideration</t>
  </si>
  <si>
    <t>Outstanding payable</t>
  </si>
  <si>
    <t>Charter - in period</t>
  </si>
  <si>
    <t>Combine Marine Ltd</t>
  </si>
  <si>
    <t>Rent expense per month</t>
  </si>
  <si>
    <t>Alma Properties</t>
  </si>
  <si>
    <t>Leasing agreements, Office space, Term of contract</t>
  </si>
  <si>
    <t>6 years</t>
  </si>
  <si>
    <t>StarOcean Manning Philippines Inc.</t>
  </si>
  <si>
    <t>Ownership percentage</t>
  </si>
  <si>
    <t>25.00%</t>
  </si>
  <si>
    <t>Equity method investment (included in Other Current Assets)</t>
  </si>
  <si>
    <t>Eagle Bulk</t>
  </si>
  <si>
    <t>Number of time charter agreements</t>
  </si>
  <si>
    <t>Number of charter-in vessels</t>
  </si>
  <si>
    <t>Euro | Combine Marine Ltd</t>
  </si>
  <si>
    <t>Rent expense per month | €</t>
  </si>
  <si>
    <t>Euro | Alma Properties</t>
  </si>
  <si>
    <t>Oaktree</t>
  </si>
  <si>
    <t>Number of directors</t>
  </si>
  <si>
    <t>Voting percentage</t>
  </si>
  <si>
    <t>Oaktree | Oaktree Shareholders Agreement</t>
  </si>
  <si>
    <t>Oaktree | Oaktree Shareholders Agreement | Beneficial Ownership of 40% or more</t>
  </si>
  <si>
    <t>Oaktree | Oaktree Shareholders Agreement | Beneficial Ownership of 25% or more but less than 40%</t>
  </si>
  <si>
    <t>Oaktree | Oaktree Shareholders Agreement | Beneficial Ownership of 15% or more but less than 25%</t>
  </si>
  <si>
    <t>Oaktree | Oaktree Shareholders Agreement | Beneficial Ownership of 5% or more but less than 15%</t>
  </si>
  <si>
    <t>Number of vessels acquired</t>
  </si>
  <si>
    <t>Number of shares issued as part of the final consideration | shares</t>
  </si>
  <si>
    <t>Songa Vessels | Financed by China Merchants Bank Leasing</t>
  </si>
  <si>
    <t>First vessel | Eagle Bulk</t>
  </si>
  <si>
    <t>2 months</t>
  </si>
  <si>
    <t>Charter hire daily rate</t>
  </si>
  <si>
    <t>Second vessel | Eagle Bulk</t>
  </si>
  <si>
    <t>Inventories (Table) (Details) - USD ($) $ in Thousands</t>
  </si>
  <si>
    <t>Lubricants</t>
  </si>
  <si>
    <t>Bunkers</t>
  </si>
  <si>
    <t>Vessels and Other Fixed Assets, Net (Table) (Details) - USD ($) $ in Thousands</t>
  </si>
  <si>
    <t>Balance, period start</t>
  </si>
  <si>
    <t>Transfer from advances for vessels under construction and acquisition of vessels</t>
  </si>
  <si>
    <t>Acquisitions, improvements and other vessel costs</t>
  </si>
  <si>
    <t>Impairment loss</t>
  </si>
  <si>
    <t>Depreciation for the period</t>
  </si>
  <si>
    <t>Balance, period end</t>
  </si>
  <si>
    <t>Vessel cost</t>
  </si>
  <si>
    <t>Vessel disposal/ transfer to Held for sale</t>
  </si>
  <si>
    <t>Accumulated depreciation</t>
  </si>
  <si>
    <t>Vessel disposal</t>
  </si>
  <si>
    <t>Net Book Value</t>
  </si>
  <si>
    <t>Vessels and Other Fixed Assets, Net - 2018 (Details) $ / shares in Units, $ in Thousands</t>
  </si>
  <si>
    <t>9 Months Ended</t>
  </si>
  <si>
    <t>11 Months Ended</t>
  </si>
  <si>
    <t>Jul. 06, 2018$ / sharesshares</t>
  </si>
  <si>
    <t>Aug. 03, 2018$ / sharesshares</t>
  </si>
  <si>
    <t>Oct. 10, 2018USD ($)$ / sharesshares</t>
  </si>
  <si>
    <t>Nov. 16, 2018USD ($)</t>
  </si>
  <si>
    <t>Aug. 27, 2018</t>
  </si>
  <si>
    <t>Payments to acquire property plant and equipment</t>
  </si>
  <si>
    <t>Total acquisition cost</t>
  </si>
  <si>
    <t>Delivery date</t>
  </si>
  <si>
    <t>Shares Issued, Price Per Share | $ / shares</t>
  </si>
  <si>
    <t>Number of vessels financed</t>
  </si>
  <si>
    <t>Star Anna</t>
  </si>
  <si>
    <t>November 16, 2018</t>
  </si>
  <si>
    <t>Disposal date</t>
  </si>
  <si>
    <t>Sep. 23,
		2019</t>
  </si>
  <si>
    <t>Star Delta</t>
  </si>
  <si>
    <t>Jan. 8,
		2019</t>
  </si>
  <si>
    <t>Step 1 Vessels</t>
  </si>
  <si>
    <t>Number of operating vessels acquired</t>
  </si>
  <si>
    <t>Step 1 Vessels | Star Bright</t>
  </si>
  <si>
    <t>Oct. 10, 2018</t>
  </si>
  <si>
    <t>Vessels and Other Fixed Assets, Net - 2019 (Details) $ / shares in Units, $ in Thousands</t>
  </si>
  <si>
    <t>Jan. 14, 2019USD ($)$ / sharesshares</t>
  </si>
  <si>
    <t>May 27, 2019USD ($)shares</t>
  </si>
  <si>
    <t>Jan. 07, 2019$ / shares</t>
  </si>
  <si>
    <t>Capital leased assets, net amount</t>
  </si>
  <si>
    <t>Loss / (gain) on sale of vessels</t>
  </si>
  <si>
    <t>First-priority mortgage</t>
  </si>
  <si>
    <t>Amount of vessels pledged as collateral</t>
  </si>
  <si>
    <t>Cross collateral, Bareboat vessels</t>
  </si>
  <si>
    <t>ABN $115,000 Facility</t>
  </si>
  <si>
    <t>BNP Facility</t>
  </si>
  <si>
    <t>Citi $130,000 Facility</t>
  </si>
  <si>
    <t>HSBC $80,000 Facility</t>
  </si>
  <si>
    <t>Star Marianne and Star Janni | Step 1 Vessels</t>
  </si>
  <si>
    <t>Number of shares issued as part of the consideration | shares</t>
  </si>
  <si>
    <t>Star Janni | Step 1 Vessels</t>
  </si>
  <si>
    <t>Star Marianne | Step 1 Vessels</t>
  </si>
  <si>
    <t>Delphin Vessels | CMBL</t>
  </si>
  <si>
    <t>Description of Capital leases, Term of contract</t>
  </si>
  <si>
    <t>Bareboat charter for seven years</t>
  </si>
  <si>
    <t>Sale leaseback transaction, Remaining borrowing capacity</t>
  </si>
  <si>
    <t>Star Kappa</t>
  </si>
  <si>
    <t>Mar. 8,
		2019</t>
  </si>
  <si>
    <t>Star Aurora</t>
  </si>
  <si>
    <t>Mar. 6,
		2019</t>
  </si>
  <si>
    <t>Star Gamma</t>
  </si>
  <si>
    <t>Sep. 5,
		2019</t>
  </si>
  <si>
    <t>Star Cosmo</t>
  </si>
  <si>
    <t>Dec. 17,
		2019</t>
  </si>
  <si>
    <t>Star Epsilon</t>
  </si>
  <si>
    <t>Dec. 9,
		2019</t>
  </si>
  <si>
    <t>Star Gamma and Star Anna</t>
  </si>
  <si>
    <t>Advances for vessels under construction and acquisition of vessels (Table) (Details) - USD ($) $ in Thousands</t>
  </si>
  <si>
    <t>Additions</t>
  </si>
  <si>
    <t>OCC Vessels shares acquisition</t>
  </si>
  <si>
    <t>Capitalized interest</t>
  </si>
  <si>
    <t>Transfers to Vessel cost</t>
  </si>
  <si>
    <t>Advances for vessels under construction and acquisition of vessels (Details) $ in Thousands</t>
  </si>
  <si>
    <t>OCC vessels | Financed by CSSC</t>
  </si>
  <si>
    <t>Capital leased assets, Number of vessels</t>
  </si>
  <si>
    <t>OCC vessels | First OCC Vessel | Financed by CSSC</t>
  </si>
  <si>
    <t>Capital lease obligation recognised</t>
  </si>
  <si>
    <t>OCC vessels | Second OCC Vessel | Financed by CSSC</t>
  </si>
  <si>
    <t>Step 1 Acquisition</t>
  </si>
  <si>
    <t>Lease financing (Table) (Details) - USD ($) $ in Thousands</t>
  </si>
  <si>
    <t>Years</t>
  </si>
  <si>
    <t>Lease commitments - short term</t>
  </si>
  <si>
    <t>Lease commitments - long term</t>
  </si>
  <si>
    <t>December 31, 2020</t>
  </si>
  <si>
    <t>December 31, 2021</t>
  </si>
  <si>
    <t>December 31, 2022</t>
  </si>
  <si>
    <t>December 31, 2023</t>
  </si>
  <si>
    <t>December 31, 2024</t>
  </si>
  <si>
    <t>December 31, 2025 and thereafter</t>
  </si>
  <si>
    <t>Total bareboat lease minimum payments</t>
  </si>
  <si>
    <t>Total bareboat lease minimum payments, net</t>
  </si>
  <si>
    <t>Excluding bareboat lease interest</t>
  </si>
  <si>
    <t>Lease financing (Details) $ in Thousands</t>
  </si>
  <si>
    <t>4 Months Ended</t>
  </si>
  <si>
    <t>Apr. 30, 2019USD ($)</t>
  </si>
  <si>
    <t>Jul. 10, 2019USD ($)</t>
  </si>
  <si>
    <t>Jul. 31, 2019USD ($)</t>
  </si>
  <si>
    <t>Sep. 27, 2018USD ($)</t>
  </si>
  <si>
    <t>Nov. 30, 2019USD ($)</t>
  </si>
  <si>
    <t>May 27, 2019USD ($)</t>
  </si>
  <si>
    <t>Accumulated amortization</t>
  </si>
  <si>
    <t>Proceeds from Sale of Property, Plant, and Equipment</t>
  </si>
  <si>
    <t>Payments for bareboat leases</t>
  </si>
  <si>
    <t>Star Pisces | SK Shipholding S.A.</t>
  </si>
  <si>
    <t>Vessel purchase price obligation</t>
  </si>
  <si>
    <t>Capital leases, Date</t>
  </si>
  <si>
    <t>April 2019</t>
  </si>
  <si>
    <t>Star Libra | Ocean Trust Co. Ltd.</t>
  </si>
  <si>
    <t>July 2019</t>
  </si>
  <si>
    <t>Star Challenger | Kyowa Sansho</t>
  </si>
  <si>
    <t>Bareboat charter for eleven years</t>
  </si>
  <si>
    <t>Delphin Vessels | CMBL | Minimum</t>
  </si>
  <si>
    <t>Delphin Vessels | CMBL | Maximum</t>
  </si>
  <si>
    <t>Delphin Scrubbers | CMBL</t>
  </si>
  <si>
    <t>Amount drawn down</t>
  </si>
  <si>
    <t>Idee Fixe, Roberta, Laura and Kaley | New Yangzijiang</t>
  </si>
  <si>
    <t>Bareboat charter for eight years</t>
  </si>
  <si>
    <t>Songa Vessels | CMBL</t>
  </si>
  <si>
    <t>Songa Vessels | CMBL | Minimum</t>
  </si>
  <si>
    <t>Songa Vessels | CMBL | Maximum</t>
  </si>
  <si>
    <t>Songa Scrubbers | CMBL</t>
  </si>
  <si>
    <t>Star Eleni and Star Leo | CMBL</t>
  </si>
  <si>
    <t>Star Eleni and Star Leo | CSSC</t>
  </si>
  <si>
    <t>Extinguishment of Debt, Amount</t>
  </si>
  <si>
    <t>Star Eleni | CMBL</t>
  </si>
  <si>
    <t>Bareboat charter for five years</t>
  </si>
  <si>
    <t>Star Leo | CMBL</t>
  </si>
  <si>
    <t>Star Fighter | Kyowa Sansho</t>
  </si>
  <si>
    <t>Bareboat charter for ten years</t>
  </si>
  <si>
    <t>Bareboat lease payments</t>
  </si>
  <si>
    <t>Variable portion of payments for bareboat lease obligations</t>
  </si>
  <si>
    <t>3-month LIBOR rate of 1.908%</t>
  </si>
  <si>
    <t>NIBC $32,000 Facility</t>
  </si>
  <si>
    <t>HSH Nordbank AG $35,000 Facility</t>
  </si>
  <si>
    <t>Fair value of Above / Below Market Acquired Time Charters (Table) (Details) - USD ($) $ in Thousands</t>
  </si>
  <si>
    <t>Below Market Lease, Net, Amortization Income, Fiscal Year Maturity [Abstract]</t>
  </si>
  <si>
    <t>Fair value of Above / Below Market Acquired Time Charters (Details) - USD ($) $ in Thousands</t>
  </si>
  <si>
    <t>Finite-Lived Intangible Assets [Line Items]</t>
  </si>
  <si>
    <t>Amortization of fair value of above market time charters</t>
  </si>
  <si>
    <t>Amortization of fair value of below market time charters</t>
  </si>
  <si>
    <t>Accumulated amortization of fair value of below market time charters</t>
  </si>
  <si>
    <t>Weighted average remaining lease term</t>
  </si>
  <si>
    <t>Below market time charters | Two Augustea Vessels</t>
  </si>
  <si>
    <t>Liability recognized</t>
  </si>
  <si>
    <t>Below market time charters | Star Marianne</t>
  </si>
  <si>
    <t>Above market time charters | Star Janni</t>
  </si>
  <si>
    <t>Asset recognized</t>
  </si>
  <si>
    <t>Long-term debt - Principal Payments (Table) (Details) - USD ($) $ in Thousands</t>
  </si>
  <si>
    <t>Long-term Debt - Principal payments</t>
  </si>
  <si>
    <t>Current portion of long term debt</t>
  </si>
  <si>
    <t>Long term debt, net</t>
  </si>
  <si>
    <t>Total Long term debt</t>
  </si>
  <si>
    <t>Total Long term debt, net</t>
  </si>
  <si>
    <t>Long-term debt - Interest and finance costs (Table) (Details) - USD ($) $ in Thousands</t>
  </si>
  <si>
    <t>Interest on financing agreements</t>
  </si>
  <si>
    <t>Less: Interest capitalized</t>
  </si>
  <si>
    <t>Reclassification adjustments of interest rate swap loss/(gain) transferred to Interest and finance costs from Other Comprehensive Income (Note 18)</t>
  </si>
  <si>
    <t>Amortization of debt issuance costs</t>
  </si>
  <si>
    <t>Other bank and finance charges</t>
  </si>
  <si>
    <t>Long-term debt - Information Per Loan 1 (Details) $ in Thousands</t>
  </si>
  <si>
    <t>1 Months Ended</t>
  </si>
  <si>
    <t>3 Months Ended</t>
  </si>
  <si>
    <t>5 Months Ended</t>
  </si>
  <si>
    <t>10 Months Ended</t>
  </si>
  <si>
    <t>Jan. 31, 2020USD ($)</t>
  </si>
  <si>
    <t>Jan. 30, 2019USD ($)</t>
  </si>
  <si>
    <t>Mar. 01, 2019USD ($)</t>
  </si>
  <si>
    <t>Mar. 31, 2019USD ($)</t>
  </si>
  <si>
    <t>May 31, 2019USD ($)</t>
  </si>
  <si>
    <t>Sep. 30, 2019USD ($)</t>
  </si>
  <si>
    <t>Oct. 31, 2018USD ($)</t>
  </si>
  <si>
    <t>SEB Facility</t>
  </si>
  <si>
    <t>Debt Instrument [Line Items]</t>
  </si>
  <si>
    <t>Initiation date</t>
  </si>
  <si>
    <t>Jan. 28,
		2019</t>
  </si>
  <si>
    <t>Maximum borrowing capacity</t>
  </si>
  <si>
    <t>Number of loan tranches</t>
  </si>
  <si>
    <t>Vessels provided as collateral</t>
  </si>
  <si>
    <t>The SEB Facility is secured by a first priority mortgage on the vessels Star Laetitia and Star Sienna.</t>
  </si>
  <si>
    <t>SEB Facility | Tranche A</t>
  </si>
  <si>
    <t>Repayment period</t>
  </si>
  <si>
    <t>Number of installments</t>
  </si>
  <si>
    <t>Frequency of payments</t>
  </si>
  <si>
    <t>quarterly</t>
  </si>
  <si>
    <t>Balloon installment</t>
  </si>
  <si>
    <t>Expiration date</t>
  </si>
  <si>
    <t>Jan. 31,
		2025</t>
  </si>
  <si>
    <t>SEB Facility | Tranche B</t>
  </si>
  <si>
    <t>SEB Facility | First Two Tranches</t>
  </si>
  <si>
    <t>Line of credit facility, description</t>
  </si>
  <si>
    <t>The first two tranches were used together with cash on hand to refinance the outstanding amounts under the lease agreements of the Star Laetitia and the Star Sienna.</t>
  </si>
  <si>
    <t>SEB Facility | First Two Tranches | First 10 Quarters</t>
  </si>
  <si>
    <t>Repayment installment</t>
  </si>
  <si>
    <t>SEB Facility | First Two Tranches | Remaining 14 Quarters</t>
  </si>
  <si>
    <t>SEB Facility | Tranche C</t>
  </si>
  <si>
    <t>SEB Facility | Tranche D</t>
  </si>
  <si>
    <t>Remaining borrowing capacity</t>
  </si>
  <si>
    <t>SEB Facility | Remaining Two Tranches</t>
  </si>
  <si>
    <t>The remaining two tranches were used to finance the acquisition and installation of scrubber equipment for the vessels Star Laetitia and Star Sienna.</t>
  </si>
  <si>
    <t>E SUN Facility</t>
  </si>
  <si>
    <t>Jan. 31,
		2019</t>
  </si>
  <si>
    <t>Mar. 31,
		2024</t>
  </si>
  <si>
    <t>The E SUN Facility is secured by a first priority mortgage on the Star Ariadne.</t>
  </si>
  <si>
    <t>The E SUN Facility was used to refinance the outstanding amount under the lease agreement of the Star Ariadne.</t>
  </si>
  <si>
    <t>Atradius Facility</t>
  </si>
  <si>
    <t>Feb. 28,
		2019</t>
  </si>
  <si>
    <t>Number of vessels financed for scrubber equipment and installation</t>
  </si>
  <si>
    <t>semi-annual</t>
  </si>
  <si>
    <t>The Atradius Facility is secured by second-priority mortgage on 22 vessels of our fleet.</t>
  </si>
  <si>
    <t>The Atradius Facility is to be used to finance the acquisition and installation of scrubber equipment for 42 vessels.</t>
  </si>
  <si>
    <t>Atradius Facility | Three Tranches</t>
  </si>
  <si>
    <t>Atradius Facility | Last Tranche | Subsequent Event</t>
  </si>
  <si>
    <t>ING $100,600 Facility</t>
  </si>
  <si>
    <t>Mar. 28,
		2019</t>
  </si>
  <si>
    <t>Line of Credit Facility, Increase</t>
  </si>
  <si>
    <t>The ING $100,600 Facility is secured by a first priority mortgage on the vessels Peloreus, Leviathan, Star Magnanimus and Star Allessia.</t>
  </si>
  <si>
    <t>ING $100,600 Facility | Tranche A</t>
  </si>
  <si>
    <t>7 years</t>
  </si>
  <si>
    <t>ING $100,600 Facility | Tranche B</t>
  </si>
  <si>
    <t>ING $100,600 Facility | First Two Tranches</t>
  </si>
  <si>
    <t>The first two tranches were used to refinance the outstanding amounts under the lease agreements of the Star Magnanimus and the Star Alessia.</t>
  </si>
  <si>
    <t>ING $100,600 Facility | Tranche C</t>
  </si>
  <si>
    <t>ING $100,600 Facility | Tranche D</t>
  </si>
  <si>
    <t>ING $100,600 Facility | Remaining Two Tranches</t>
  </si>
  <si>
    <t>The remaining two tranches were used to finance the acquisition and installation of scrubber equipment for the vessels Star Magnanimus and the Star Alessia.</t>
  </si>
  <si>
    <t>ING $47,800 Facility</t>
  </si>
  <si>
    <t>ING $47,800 Facility | Tranche A</t>
  </si>
  <si>
    <t>Proceeds from issuance of debt</t>
  </si>
  <si>
    <t>ING $47,800 Facility | Tranche B</t>
  </si>
  <si>
    <t>ING $47,800 Facility | First Two Tranches</t>
  </si>
  <si>
    <t>The first two tranches of ING $47,800 Facility were used to refinance the outstanding amount of Deutsche Bank $85,000 Facility.</t>
  </si>
  <si>
    <t>ING $47,800 Facility | Tranche C</t>
  </si>
  <si>
    <t>ING $47,800 Facility | Tranche D</t>
  </si>
  <si>
    <t>ING $47,800 Facility | Remaining Two Tranches</t>
  </si>
  <si>
    <t>The remaining two tranches of ING $47,800 Facility were used to finance the acquisition and installation of scrubber equipment for the vessels Peloreus and Leviathan.</t>
  </si>
  <si>
    <t>Long-term debt - Information Per Loan 2 (Details) $ in Thousands</t>
  </si>
  <si>
    <t>8 Months Ended</t>
  </si>
  <si>
    <t>Feb. 06, 2020USD ($)</t>
  </si>
  <si>
    <t>Feb. 29, 2020USD ($)</t>
  </si>
  <si>
    <t>Mar. 23, 2020USD ($)</t>
  </si>
  <si>
    <t>Citibank $62,600 Facility</t>
  </si>
  <si>
    <t>May 8,
		2019</t>
  </si>
  <si>
    <t>May 31,
		2024</t>
  </si>
  <si>
    <t>The Citibank $62,600 Facility is secured by a first priority mortgage on the vessels Star Virgo and Star Marisa.</t>
  </si>
  <si>
    <t>The Citibank $62,600 Facility was used together with cash on hand to refinance the outstanding amounts under the lease agreements of the Star Virgo and the Star Marisa.</t>
  </si>
  <si>
    <t>CTBC Facility</t>
  </si>
  <si>
    <t>May 24,
		2019</t>
  </si>
  <si>
    <t>The CTBC Facility is secured by a first priority mortgage on the vessel Star Karlie.</t>
  </si>
  <si>
    <t>The CTBC Facility was used to refinance the outstanding amount under the lease agreement of the Star Karlie.</t>
  </si>
  <si>
    <t>NTT Facility</t>
  </si>
  <si>
    <t>Jul. 31,
		2019</t>
  </si>
  <si>
    <t>Aug. 31,
		2026</t>
  </si>
  <si>
    <t>The NTT Facility is secured by a first priority mortgage on the Star Aquarius.</t>
  </si>
  <si>
    <t>The NTT Facility was used to refinance the outstanding loan amount of $11,161 of the Star Aquarius under the "NIBC $32,000 Facility".</t>
  </si>
  <si>
    <t>Repayments of debt</t>
  </si>
  <si>
    <t>CEXIM $106,470 Facility</t>
  </si>
  <si>
    <t>The CEXIM $106,470 Facility is secured by first priority mortgages on the vessels Katie K, Debbie H and Star Ayesha.</t>
  </si>
  <si>
    <t>The CEXIM $106,470 Facility was used to refinance the outstanding amount under the lease agreements of the Katie K, the Debbie H and Star Ayesha.</t>
  </si>
  <si>
    <t>CEXIM $106,470 Facility | Tranche A</t>
  </si>
  <si>
    <t>CEXIM $106,470 Facility | Tranche B</t>
  </si>
  <si>
    <t>CEXIM $106,470 Facility | Tranche C</t>
  </si>
  <si>
    <t>HSBC Working Capital Facility | Subsequent Event</t>
  </si>
  <si>
    <t>Feb. 6,
		2020</t>
  </si>
  <si>
    <t>The HSBC Working Capital Facility is secured by second priority mortgage on the eight vessels which secure the HSBC $80,000 Facility.</t>
  </si>
  <si>
    <t xml:space="preserve">The HSBC Working Capital Facility will be used to finance working capital requirements. </t>
  </si>
  <si>
    <t>Long-term debt - Pre-Existing Loan Facilities 1 (Details) $ in Thousands</t>
  </si>
  <si>
    <t>May 03, 2018USD ($)</t>
  </si>
  <si>
    <t>Aug. 23, 2018USD ($)</t>
  </si>
  <si>
    <t>Aug. 21, 2018USD ($)</t>
  </si>
  <si>
    <t>Sep. 28, 2018USD ($)</t>
  </si>
  <si>
    <t>Sep. 26, 2018USD ($)</t>
  </si>
  <si>
    <t>Nov. 05, 2018USD ($)</t>
  </si>
  <si>
    <t>Oct. 23, 2018USD ($)</t>
  </si>
  <si>
    <t>NBG $30,000 Facility</t>
  </si>
  <si>
    <t>Apr. 19,
		2018</t>
  </si>
  <si>
    <t>Maturity date</t>
  </si>
  <si>
    <t>Feb. 28,
		2023</t>
  </si>
  <si>
    <t>Prepayment amount</t>
  </si>
  <si>
    <t>The NBG $30,000 Facility is secured by a first priority mortgage on the vessels Star Theta and Star Iris.</t>
  </si>
  <si>
    <t>The NBG $30,000 Facility was used along with cash on hand to fully repay the outstanding amount of Commerzbank $120,000 Facility.</t>
  </si>
  <si>
    <t>Commerzbank $120,000 Facilitiy</t>
  </si>
  <si>
    <t>Credit Agricole $43,000 Facility</t>
  </si>
  <si>
    <t>Aug. 21,
		2018</t>
  </si>
  <si>
    <t>The facility is secured by the vessels Star Borealis and Star Polaris.</t>
  </si>
  <si>
    <t>The Credit Agricole $43,000 Facility was used to refinance the outstanding amount under the Credit Agricole $70,000 Facility.</t>
  </si>
  <si>
    <t>Credit Agricole $43,000 Facility | Tranche A</t>
  </si>
  <si>
    <t>Credit Agricole $43,000 Facility | Tranche B</t>
  </si>
  <si>
    <t>Credit Agricole $70,000 Facilitiy</t>
  </si>
  <si>
    <t>Sep. 26,
		2018</t>
  </si>
  <si>
    <t>Aug. 31,
		2023</t>
  </si>
  <si>
    <t>The facility is secured by the vessels Kymopolia, Mercurial Virgo, Pendulum, Amami, Madredeus, Star Emily, Star Omicron and Star Zeta.</t>
  </si>
  <si>
    <t>The HSBC $80,000 Facility was used to refinance the outstanding amount under the HSH Nordbank $64,500 Facility and HSBC $86,600 Facility.</t>
  </si>
  <si>
    <t>HSH Nordbank $64,500 Facility and HSBC $86,600 Facility</t>
  </si>
  <si>
    <t>DNB $310,000 Facility</t>
  </si>
  <si>
    <t>Sep. 27,
		2018</t>
  </si>
  <si>
    <t>Sep. 30,
		2023</t>
  </si>
  <si>
    <t>The loan is secured by a first priority mortgage on Big Bang, Strange Attractor, Big Fish, Pantagruel, Gargantua, Goliath, Maharaj, Star Poseidon, Star Nasia, Diva, Star Danai, Star Renee, Star Markella, Star Laura, Star Moira, Star Jennifer, Star Mariella, Star Helena, Star Maria, Star Sirius, Star Vega, Star Triumph, Star Charis, Star Suzanna, Star Angelina and Star Gwyneth.</t>
  </si>
  <si>
    <t>DNB $310,000 Facility | Tranche A</t>
  </si>
  <si>
    <t>The tranche of $240,000 was used to refinance the outstanding amount under the ABN $87,458 Facility, the DNB-SEB-CEXIM $227,500 Facility, the DNB $120,000 Facility, the Deutsche Bank AG $39,000 Facility and the ABN AMRO Bank N.V. $30,844 Facility.</t>
  </si>
  <si>
    <t>DNB $310,000 Facility | Tranche B</t>
  </si>
  <si>
    <t>Repayment installment, percentage</t>
  </si>
  <si>
    <t>5.55%</t>
  </si>
  <si>
    <t>The tranche of $70,000 was used to finance the acquisition and installation of scrubber equipment for the mortgaged vessels under the DNB $310,000 Facility.</t>
  </si>
  <si>
    <t>ABN $87,458 Facility, DNB-SEB-CEXIM $227,500 Facility, DNB $120,000 Facility, Deutsche Bank AG $39,000 Facility and ABN AMRO Bank N.V $30,844 Facility</t>
  </si>
  <si>
    <t>Oct. 18,
		2018</t>
  </si>
  <si>
    <t>The Citi $130,000 Facility is secured by a first priority mortgage on the vessels Star Pauline, Star Angie, Star Sophia, Star Georgia, Star Kamila and Star Nina and five of the Augustea Vessels Star Eva, Star Paola., Star Aphrodite, Star Lydia and Star Nicole.</t>
  </si>
  <si>
    <t>The Citi $130,000 Facility was used to refinance the outstanding amount under the Citi Facility and the existing indebtedness of five of the Augustea Vessels.</t>
  </si>
  <si>
    <t>Citi $130,000 Facility | Tranche A</t>
  </si>
  <si>
    <t>Date of first required payment</t>
  </si>
  <si>
    <t>Citi $130,000 Facility | Tranche B</t>
  </si>
  <si>
    <t>Citi Facility</t>
  </si>
  <si>
    <t>Long-term debt - Pre-Existing Loan Facilities 2 (Details) $ in Thousands</t>
  </si>
  <si>
    <t>Jan. 31, 2019USD ($)</t>
  </si>
  <si>
    <t>Oct. 31, 2014USD ($)</t>
  </si>
  <si>
    <t>Dec. 20, 2018USD ($)</t>
  </si>
  <si>
    <t>Dec. 17,
		2018</t>
  </si>
  <si>
    <t>The ABN $115,000 Facility is secured by a first priority on the four Augustea Vessels and the Step 1 Vessels.</t>
  </si>
  <si>
    <t>ABN $115,000 Facility | Tranche A</t>
  </si>
  <si>
    <t>The first tranche was used to refinance the then existing indebtedness of four of the Augustea Vessels Star Virginia, Star Scarlett, Star Jeanette and Star Audrey.</t>
  </si>
  <si>
    <t>ABN $115,000 Facility | Tranche B</t>
  </si>
  <si>
    <t>The second tranche was used to partially finance the acquisition cost of the Star Bright.</t>
  </si>
  <si>
    <t>ABN $115,000 Facility | Remaining Two Tranches</t>
  </si>
  <si>
    <t>The remaining two tranches were used to partially finance the acquisition cost of the Star Marianne and Star Janni.</t>
  </si>
  <si>
    <t>ABN $115,000 Facility | Tranche C</t>
  </si>
  <si>
    <t>ABN $115,000 Facility | Tranche D</t>
  </si>
  <si>
    <t>DVB $24,750 Facility</t>
  </si>
  <si>
    <t>Oct. 30,
		2014</t>
  </si>
  <si>
    <t>Oct. 31,
		2020</t>
  </si>
  <si>
    <t>The DVB $24,750 Facility is secured by a first priority pledge of the membership interests of the Christine Shipco LLC.</t>
  </si>
  <si>
    <t>The DVB $24,750 Facility was used to partially finance the acquisition of 100% of the equity interests of Christine Shipco LLC, which is the owner of the vessel Star Martha.</t>
  </si>
  <si>
    <t>DVB $24,750 Facility | Christine Shipco LLC</t>
  </si>
  <si>
    <t>Percentage of equity interest acquired</t>
  </si>
  <si>
    <t>100.00%</t>
  </si>
  <si>
    <t>DVB $24,750 Facility | First Four Installments</t>
  </si>
  <si>
    <t>DVB $24,750 Facility | Last Twenty Installments</t>
  </si>
  <si>
    <t>Sinosure Facility</t>
  </si>
  <si>
    <t>Feb. 11,
		2015</t>
  </si>
  <si>
    <t>12 years</t>
  </si>
  <si>
    <t>The Sinosure Facility is secured by a first priority cross collateralized mortgage over the Sinosure Financed Vessels.</t>
  </si>
  <si>
    <t>The Sinosure Facility was used to partially finance the construction cost of the newbuilding vessels, Honey Badger, Wolverine, Star Antares, Star Lutas, Kennadi and Mackenzie (the “Sinosure Financed Vessels”).</t>
  </si>
  <si>
    <t>Issuance date</t>
  </si>
  <si>
    <t>Nov. 9,
		2017</t>
  </si>
  <si>
    <t>Face amount</t>
  </si>
  <si>
    <t>Nov. 15,
		2022</t>
  </si>
  <si>
    <t>Interest rate</t>
  </si>
  <si>
    <t>8.30%</t>
  </si>
  <si>
    <t>quarterly in arrears on the 15th day of February, May, August and November</t>
  </si>
  <si>
    <t>Feb. 15,
		2018</t>
  </si>
  <si>
    <t>Redemption price percentage</t>
  </si>
  <si>
    <t>Redemption description</t>
  </si>
  <si>
    <t>The Company may redeem the 2022 Notes in whole, but not in part, at any time at its option, at a redemption price equal to 100% of the principal amount to be redeemed, plus accrued and unpaid interest.</t>
  </si>
  <si>
    <t>8.00% 2019 Notes</t>
  </si>
  <si>
    <t>8.00%</t>
  </si>
  <si>
    <t>Repurchased face amount</t>
  </si>
  <si>
    <t>Long-term Debt - Assumed debt as part of the acquisition of Augustea Vessels (Details) $ in Thousands</t>
  </si>
  <si>
    <t>Aug. 03, 2018USD ($)</t>
  </si>
  <si>
    <t>Credit Suisse</t>
  </si>
  <si>
    <t>ABN AMRO</t>
  </si>
  <si>
    <t>The loan is secured by a first priority mortgage on the two Augustea vessels.</t>
  </si>
  <si>
    <t>The BNP Facility provided financing for the vessels Star Despoina and Pierra.</t>
  </si>
  <si>
    <t>BNP Facility | Tranche A</t>
  </si>
  <si>
    <t>Outstanding amount</t>
  </si>
  <si>
    <t>BNP Facility | Tranche B</t>
  </si>
  <si>
    <t>BNP Facility | Tranche A - First Fifteen Installments</t>
  </si>
  <si>
    <t>BNP Facility | Tranche A - Sixteenth Installment</t>
  </si>
  <si>
    <t>BNP Facility | Tranche B - First Sixteen Installments</t>
  </si>
  <si>
    <t>BNP Facility | Tranche B - Seventeenth Installment</t>
  </si>
  <si>
    <t>Bank of Tokyo Facility</t>
  </si>
  <si>
    <t>The loan is secured by a first priority mortgage on the Star Monica.</t>
  </si>
  <si>
    <t>The Bank of Tokyo Facility provided financing for the vessel Star Monica.</t>
  </si>
  <si>
    <t>Bank of Tokyo Facility | First Sixteen Installments</t>
  </si>
  <si>
    <t>Bank of Tokyo Facility | Seventeenth Installment</t>
  </si>
  <si>
    <t>Debt assumed</t>
  </si>
  <si>
    <t>Star Sienna, Star Laetitia, ABOY Karlie and Star Alessia</t>
  </si>
  <si>
    <t>Capital lease obligations recognised</t>
  </si>
  <si>
    <t>Long-term debt - Scrubber Financing (Details) $ in Thousands</t>
  </si>
  <si>
    <t>Scrubber equipment</t>
  </si>
  <si>
    <t>Scrubber equipment | Atradius Facility</t>
  </si>
  <si>
    <t>Scrubber equipment | DNB $310,000 Facility</t>
  </si>
  <si>
    <t>Scrubber equipment | SEB Facility</t>
  </si>
  <si>
    <t>Scrubber equipment | ING $100,600 Facility</t>
  </si>
  <si>
    <t>Scrubber equipment | CMBL</t>
  </si>
  <si>
    <t>Long-term debt - Additional Information (Details) - USD ($) $ in Thousands</t>
  </si>
  <si>
    <t>Jul. 31, 2018</t>
  </si>
  <si>
    <t>May 31, 2018</t>
  </si>
  <si>
    <t>Feb. 28, 2018</t>
  </si>
  <si>
    <t>Sep. 30, 2016</t>
  </si>
  <si>
    <t>Loan reference interest rate</t>
  </si>
  <si>
    <t>LIBOR</t>
  </si>
  <si>
    <t>Weighted average interest rate</t>
  </si>
  <si>
    <t>5.28%</t>
  </si>
  <si>
    <t>5.59%</t>
  </si>
  <si>
    <t>4.72%</t>
  </si>
  <si>
    <t>Unused credit facilities, commitment fee</t>
  </si>
  <si>
    <t>Write off of unamortized issuance costs</t>
  </si>
  <si>
    <t>Prepayment fees incurred</t>
  </si>
  <si>
    <t>Write off of unamortized issuance costs excluding prepayment fees incurred</t>
  </si>
  <si>
    <t>Restructuring Letter Agreements</t>
  </si>
  <si>
    <t>Amount of equity to be raised under debt instrument covenants</t>
  </si>
  <si>
    <t>Legally restricted</t>
  </si>
  <si>
    <t>Not legally restricted</t>
  </si>
  <si>
    <t>Long-term debt - Terms and Covenants (Details)</t>
  </si>
  <si>
    <t>Line of Credit Facility [Line Items]</t>
  </si>
  <si>
    <t>Line of Credit Facility, Covenant Terms</t>
  </si>
  <si>
    <t>The Company's outstanding credit facilities and senior notes generally contain customary affirmative and negative covenants, on a subsidiary level, including limitations to: - pay dividends if there is an event of default under the Company's credit facilities; - incur additional indebtedness, including the issuance of guarantees, refinance or prepay any indebtedness, unless certain conditions exist; - create liens on Company's assets, unless otherwise permitted under Company's credit facilities; - change the flag, class or management of Company's vessels or terminate or materially amend the management agreement relating to each vessel; - acquire new or sell vessels, unless certain conditions exist; - merge or consolidate with, or transfer all or substantially all Company's assets to, another person; or - enter into a new line of business. Furthermore, the Company's credit facilities and senior notes contain financial covenants requiring the Company to maintain various financial ratios, including: - a minimum percentage of aggregate vessel value to secured loans (security cover ratio or ''SCR''); - a maximum ratio of total liabilities to market value adjusted total assets; - a minimum EBITDA to interest coverage ratio; - a minimum liquidity; and - a minimum market value adjusted net worth. As of December 31, 2018 and 2019, the Company was required to maintain minimum liquidity, not legally restricted, of $53,500 and $58,000, respectively, which is included within ''Cash and cash equivalents'' in the balance sheets.  In addition, as of December 31, 2018 and 2019, the Company was required to maintain minimum liquidity, legally restricted, of $8,956 and $8,443, respectively, which is included within ''Restricted cash'' current and non-current, in the  consolidated balance sheets.</t>
  </si>
  <si>
    <t>Debt Instrument, Covenant Compliance</t>
  </si>
  <si>
    <t>As of December 31, 2019, the Company was in compliance with the applicable financial and other covenants contained in its debt agreements, including the 2022 Notes.</t>
  </si>
  <si>
    <t>Preferred, Common Shares and Additional Paid in Capital - Equity (Details) - USD ($) $ / shares in Units, $ in Thousands</t>
  </si>
  <si>
    <t>Jan. 14, 2019</t>
  </si>
  <si>
    <t>Jan. 03, 2019</t>
  </si>
  <si>
    <t>Feb. 02, 2017</t>
  </si>
  <si>
    <t>Jun. 29, 2018</t>
  </si>
  <si>
    <t>Oct. 31, 2018</t>
  </si>
  <si>
    <t>Nov. 20, 2019</t>
  </si>
  <si>
    <t>Nov. 29, 2018</t>
  </si>
  <si>
    <t>Aug. 03, 2018</t>
  </si>
  <si>
    <t>Jul. 06, 2018</t>
  </si>
  <si>
    <t>Class of Stock [Line Items]</t>
  </si>
  <si>
    <t>Offering expenses</t>
  </si>
  <si>
    <t>Purchase of treasury stock</t>
  </si>
  <si>
    <t>Dividends per share</t>
  </si>
  <si>
    <t>Stock issued during period, share based compensation</t>
  </si>
  <si>
    <t>Common shares issued</t>
  </si>
  <si>
    <t>Shares cancelled</t>
  </si>
  <si>
    <t>Share Repurchase Program</t>
  </si>
  <si>
    <t>Stock repurchase program, authorized amount</t>
  </si>
  <si>
    <t>Share Repurchase Program | Open Market Transactions</t>
  </si>
  <si>
    <t>Common shares repurchased</t>
  </si>
  <si>
    <t>Common shares repurchased, Average price per Share</t>
  </si>
  <si>
    <t>Share Repurchase Program | Private Transaction</t>
  </si>
  <si>
    <t>Private placement</t>
  </si>
  <si>
    <t>Price per share</t>
  </si>
  <si>
    <t>Proceeds from issuance of private placement</t>
  </si>
  <si>
    <t>Private placement | Oaktree and its affiliates</t>
  </si>
  <si>
    <t>Secondary offering</t>
  </si>
  <si>
    <t>Secondary offering | Oaktree Capital Management L.P.</t>
  </si>
  <si>
    <t>OCC vessels | Common Shares</t>
  </si>
  <si>
    <t>Shares to acquire vessels</t>
  </si>
  <si>
    <t>Songa Vessels | Common Shares</t>
  </si>
  <si>
    <t>Augustea Vessels | Common Shares</t>
  </si>
  <si>
    <t>Augustea Vessels | Common Shares | Initially Issued</t>
  </si>
  <si>
    <t>Star Bright | Common Shares</t>
  </si>
  <si>
    <t>Star Bright | Step 1 Vessels</t>
  </si>
  <si>
    <t>Delphin Vessels | Common Shares</t>
  </si>
  <si>
    <t>Other operational gain (Details) - USD ($) $ in Thousands</t>
  </si>
  <si>
    <t>Gain Contingencies [Line Items]</t>
  </si>
  <si>
    <t>Gain/ (Loss) Related to Litigation Settlement</t>
  </si>
  <si>
    <t>Management fees (Details) - USD ($) $ in Thousands</t>
  </si>
  <si>
    <t>Equity Incentive Plans - Summary of non-vested restricted shares (Table) (Details) - $ / shares</t>
  </si>
  <si>
    <t>Number of shares</t>
  </si>
  <si>
    <t>Unvested at beginning of period</t>
  </si>
  <si>
    <t>Granted</t>
  </si>
  <si>
    <t>Vested</t>
  </si>
  <si>
    <t>Unvested at end of period</t>
  </si>
  <si>
    <t>Weighted Average Grant Date Fair Value</t>
  </si>
  <si>
    <t>Equity Incentive Plans - Summary of non-vested share options (Table) (Details) - $ / shares</t>
  </si>
  <si>
    <t>Number of options</t>
  </si>
  <si>
    <t>Outstanding at beginning of period</t>
  </si>
  <si>
    <t>Outstanding at end of period</t>
  </si>
  <si>
    <t>Weighted average exercise price</t>
  </si>
  <si>
    <t>Equity Incentive Plans - Company's Equity Incentive Plans (Details) $ / shares in Units, $ in Thousands</t>
  </si>
  <si>
    <t>Jan. 07, 2019shares</t>
  </si>
  <si>
    <t>Feb. 27, 2019shares</t>
  </si>
  <si>
    <t>Feb. 27, 2018shares</t>
  </si>
  <si>
    <t>Feb. 22, 2017shares</t>
  </si>
  <si>
    <t>Apr. 09, 2018shares</t>
  </si>
  <si>
    <t>Apr. 13, 2015$ / sharesshares</t>
  </si>
  <si>
    <t>May 22, 2019shares</t>
  </si>
  <si>
    <t>Aug. 31, 2019shares</t>
  </si>
  <si>
    <t>Aug. 27, 2018shares</t>
  </si>
  <si>
    <t>Aug. 22, 2018shares</t>
  </si>
  <si>
    <t>Aug. 22, 2017shares</t>
  </si>
  <si>
    <t>Dec. 31, 2019USD ($)shares</t>
  </si>
  <si>
    <t>Dec. 31, 2018USD ($)shares</t>
  </si>
  <si>
    <t>Dec. 31, 2017USD ($)shares</t>
  </si>
  <si>
    <t>Dec. 31, 2016shares</t>
  </si>
  <si>
    <t>Share-based Compensation Arrangement by Share-based Payment Award [Line Items]</t>
  </si>
  <si>
    <t>Number of shares granted</t>
  </si>
  <si>
    <t>Number of shares vested during the period</t>
  </si>
  <si>
    <t>Dividends on non-vested shares | $</t>
  </si>
  <si>
    <t>Share based compensation | $</t>
  </si>
  <si>
    <t>Number of options granted</t>
  </si>
  <si>
    <t>Total unrecognised compensation cost relating to non-vested share option | $</t>
  </si>
  <si>
    <t>Total unrecognised compensation cost relating to restricted share awards | $</t>
  </si>
  <si>
    <t>Weighted average remaining term for non-vested share option awards</t>
  </si>
  <si>
    <t>2 years 1 month 13 days</t>
  </si>
  <si>
    <t>Weighted average remaining term for non-vested restricted share awards</t>
  </si>
  <si>
    <t>3 months 18 days</t>
  </si>
  <si>
    <t>Total fair value of shares vested during the period | $</t>
  </si>
  <si>
    <t>Number of shares unvested</t>
  </si>
  <si>
    <t>Employee Stock Option</t>
  </si>
  <si>
    <t>Option exercise price | $ / shares</t>
  </si>
  <si>
    <t>Fair value assumptions - Expected term</t>
  </si>
  <si>
    <t>5 years</t>
  </si>
  <si>
    <t>Fair value assumptions - Expected volatility rate</t>
  </si>
  <si>
    <t>59.274%</t>
  </si>
  <si>
    <t>Fair value assumptions - Risk free interest rate</t>
  </si>
  <si>
    <t>1.30%</t>
  </si>
  <si>
    <t>Restricted Share Units (RSUs)</t>
  </si>
  <si>
    <t>Total shares authorized</t>
  </si>
  <si>
    <t>Vesting rights</t>
  </si>
  <si>
    <t>Each RSU represents, upon vesting, a right for the beneficiary to receive one common share of the Company.</t>
  </si>
  <si>
    <t>Number of tranches</t>
  </si>
  <si>
    <t>Restricted common shares expected to vest</t>
  </si>
  <si>
    <t>Restricted Share Units (RSUs) | Tranche One</t>
  </si>
  <si>
    <t>Vesting date</t>
  </si>
  <si>
    <t>Apr. 30,
		2021</t>
  </si>
  <si>
    <t>Shares expected to vest</t>
  </si>
  <si>
    <t>Restricted Share Units (RSUs) | Tranche Two</t>
  </si>
  <si>
    <t>Apr. 30,
		2022</t>
  </si>
  <si>
    <t>Amortization expense for RSUs expected to vest | $</t>
  </si>
  <si>
    <t>Restricted Share Units (RSUs) | Minimum</t>
  </si>
  <si>
    <t>Fleet performance indices | $</t>
  </si>
  <si>
    <t>Restricted Share Units (RSUs) | Maximum</t>
  </si>
  <si>
    <t>Employees</t>
  </si>
  <si>
    <t>Equity Incentive Plan 2017</t>
  </si>
  <si>
    <t>Shares reserved for issuance</t>
  </si>
  <si>
    <t>Equity Incentive Plan 2018</t>
  </si>
  <si>
    <t>Equity Incentive Plan 2018 | Vest in February 2021</t>
  </si>
  <si>
    <t>Feb. 27,
		2021</t>
  </si>
  <si>
    <t>Equity Incentive Plan 2019</t>
  </si>
  <si>
    <t>Equity Incentive Plan 2019 | Vest in August 2020</t>
  </si>
  <si>
    <t>Equity Incentive Plan 2019 | Vest in August 2022</t>
  </si>
  <si>
    <t>Earnings / (Loss) per Share (Table) (Details) - USD ($) $ / shares in Units, $ in Thousands</t>
  </si>
  <si>
    <t>Net Income (Loss) Attributable to Parent [Abstract]</t>
  </si>
  <si>
    <t>Basic earnings / (loss) per share:</t>
  </si>
  <si>
    <t>Weighted average common shares outstanding, basic</t>
  </si>
  <si>
    <t>Basic earnings / (loss) per share</t>
  </si>
  <si>
    <t>Effect of dilutive securities:</t>
  </si>
  <si>
    <t>Dilutive effect of non vested shares</t>
  </si>
  <si>
    <t>Weighted average common shares outstanding, diluted</t>
  </si>
  <si>
    <t>Diluted earnings / (loss) per share</t>
  </si>
  <si>
    <t>Earnings / (Loss) per Share (Details) - shares</t>
  </si>
  <si>
    <t>Earnings / (loss) per share</t>
  </si>
  <si>
    <t>Number of anti-dilutive shares</t>
  </si>
  <si>
    <t>Accrued Liabilities (Table) (Details) - USD ($) $ in Thousands</t>
  </si>
  <si>
    <t>Accrued Liabilities, Current [Abstract]</t>
  </si>
  <si>
    <t>Audit fees</t>
  </si>
  <si>
    <t>Legal fees</t>
  </si>
  <si>
    <t>Other professional fees</t>
  </si>
  <si>
    <t>Vessel Operating and voyage expenses</t>
  </si>
  <si>
    <t>Loan interest and financing fees</t>
  </si>
  <si>
    <t>Income tax</t>
  </si>
  <si>
    <t>Total Accrued Liabilities</t>
  </si>
  <si>
    <t>Income taxes (Details) - USD ($) $ in Thousands</t>
  </si>
  <si>
    <t>Tonnage taxes</t>
  </si>
  <si>
    <t>US Source Income</t>
  </si>
  <si>
    <t>Maltese and Swiss Registered Companies</t>
  </si>
  <si>
    <t>Commitments and Contingencies - Contractual Obligations (Table) (Details) $ in Thousands</t>
  </si>
  <si>
    <t>Other Commitments [Line Items]</t>
  </si>
  <si>
    <t>2020</t>
  </si>
  <si>
    <t>2021</t>
  </si>
  <si>
    <t>2022</t>
  </si>
  <si>
    <t>2023</t>
  </si>
  <si>
    <t>2024</t>
  </si>
  <si>
    <t>2025 and thereafter</t>
  </si>
  <si>
    <t>Future, minimum, non-cancellable charter revenue (1)</t>
  </si>
  <si>
    <t>Future, minimum, charter-in hire payments (2)</t>
  </si>
  <si>
    <t>Vessel scrubbers (3)</t>
  </si>
  <si>
    <t>Commitments and Contingencies (Details) $ in Thousands</t>
  </si>
  <si>
    <t>Loss Contingencies [Line Items]</t>
  </si>
  <si>
    <t>Coverage for pollution</t>
  </si>
  <si>
    <t>Minimum contractual charter revenues</t>
  </si>
  <si>
    <t>Secured financing related to commitments payments</t>
  </si>
  <si>
    <t>Voyage revenues (Table) (Details) - USD ($) $ in Thousands</t>
  </si>
  <si>
    <t>Revenues from External Customers and Long-Lived Assets [Line Items]</t>
  </si>
  <si>
    <t>Time charters</t>
  </si>
  <si>
    <t>Voyage charters</t>
  </si>
  <si>
    <t>Pool revenues</t>
  </si>
  <si>
    <t>Including address commissions</t>
  </si>
  <si>
    <t>Voyage revenues (Details) - USD ($) $ in Thousands</t>
  </si>
  <si>
    <t>Increase/ (Decrease) in trade accounts receivable</t>
  </si>
  <si>
    <t>Increase/ (Decrease) in deferred revenue</t>
  </si>
  <si>
    <t>Increase/ (Decrease) in deferred assets</t>
  </si>
  <si>
    <t>Other current assets</t>
  </si>
  <si>
    <t>Address commissions</t>
  </si>
  <si>
    <t>Revenue contracts</t>
  </si>
  <si>
    <t>Voyage and Vessel operating expenses - Voyage expenses (Table) (Details) - USD ($) $ in Thousands</t>
  </si>
  <si>
    <t>Port charges</t>
  </si>
  <si>
    <t>Commissions - third parties</t>
  </si>
  <si>
    <t>Commissions - related parties (Note 3)</t>
  </si>
  <si>
    <t>Miscellaneous</t>
  </si>
  <si>
    <t>Total voyage expenses</t>
  </si>
  <si>
    <t>Voyage and Vessel operating expenses - Vessel operating expenses (Table) (Details) - USD ($) $ in Thousands</t>
  </si>
  <si>
    <t>Crew wages and related costs</t>
  </si>
  <si>
    <t>Insurances</t>
  </si>
  <si>
    <t>Maintenance, repairs, spares and stores</t>
  </si>
  <si>
    <t>Pre-delivery and Pre-joining expenses</t>
  </si>
  <si>
    <t>Total vessel operating expenses</t>
  </si>
  <si>
    <t>Fair Value Measurements and Hedging - Consolidated Statement of Operations (Table) (Details) - USD ($) $ in Thousands</t>
  </si>
  <si>
    <t>Gain/(loss) on derivative financial instruments, net</t>
  </si>
  <si>
    <t>Unrealized gain/(loss) after de-designation of accounting hedging relationship (April 1, 2015)</t>
  </si>
  <si>
    <t>Realized gain/(loss) after de-designation of accounting hedging relationship (April 1, 2015)</t>
  </si>
  <si>
    <t>Write-off of unrealized losses related to forecasted transactions which are no longer considered probable reclassified from other comprehensive income/(loss)</t>
  </si>
  <si>
    <t>Total Gain/(loss) on derivative financial instruments, net</t>
  </si>
  <si>
    <t>Reclassification adjustments of interest rate swap loss/(gain) transferred to Interest and finance costs from Other comprehensive income/(loss) (Note 9)</t>
  </si>
  <si>
    <t>Total Gain/(loss) recognized</t>
  </si>
  <si>
    <t>Gain/(loss) on forward freight agreements and bunker swaps</t>
  </si>
  <si>
    <t>Forward freight agreements</t>
  </si>
  <si>
    <t>Realized gain/(loss) on forward freight agreements</t>
  </si>
  <si>
    <t>Unrealized gain/(loss) on forward freight agreements</t>
  </si>
  <si>
    <t>Bunker swaps</t>
  </si>
  <si>
    <t>Realized gain/(loss) on bunker swaps</t>
  </si>
  <si>
    <t>Unrealized gain/(loss) on bunker swaps</t>
  </si>
  <si>
    <t>Gain/(loss) recognized for forward freight agreements and bunker swaps</t>
  </si>
  <si>
    <t>Fair Value Measurements and Hedging - Fair value on a recurring basis - Quoted Prices in Active Markets (Table) (Details) - USD ($) $ in Thousands</t>
  </si>
  <si>
    <t>ASSETS</t>
  </si>
  <si>
    <t>asset position</t>
  </si>
  <si>
    <t>Quoted Prices in Active Markets for Identical Assets (Level 1) | Not designated as cash flow hedges</t>
  </si>
  <si>
    <t>LIABILITIES</t>
  </si>
  <si>
    <t>Quoted Prices in Active Markets for Identical Assets (Level 1) | Designated as cash flow hedges</t>
  </si>
  <si>
    <t>Forward freight agreements | Quoted Prices in Active Markets for Identical Assets (Level 1) | Not designated as cash flow hedges</t>
  </si>
  <si>
    <t>Forward freight agreements | Quoted Prices in Active Markets for Identical Assets (Level 1) | Designated as cash flow hedges</t>
  </si>
  <si>
    <t>Bunker swaps | Quoted Prices in Active Markets for Identical Assets (Level 1) | Not designated as cash flow hedges</t>
  </si>
  <si>
    <t>liability position</t>
  </si>
  <si>
    <t>Bunker swaps | Quoted Prices in Active Markets for Identical Assets (Level 1) | Designated as cash flow hedges</t>
  </si>
  <si>
    <t>Fair Value Measurements and Hedging - Fair value on a nonrecurring basis (Table) (Details) - USD ($) $ in Thousands</t>
  </si>
  <si>
    <t>Fair Value, Assets and Liabilities Measured on Recurring and Nonrecurring Basis [Line Items]</t>
  </si>
  <si>
    <t>Fair Value Measurements, Nonrecurring</t>
  </si>
  <si>
    <t>Fair Value Measurements, Nonrecurring | Vessels, net</t>
  </si>
  <si>
    <t>Fair Value Measurements, Nonrecurring | Held for sale</t>
  </si>
  <si>
    <t>Fair Value Measurements, Nonrecurring | Significant Other Observable Inputs (Level 2)</t>
  </si>
  <si>
    <t>Property, plant and equipment, Fair value</t>
  </si>
  <si>
    <t>Fair Value Measurements, Nonrecurring | Significant Other Observable Inputs (Level 2) | Vessels, net</t>
  </si>
  <si>
    <t>Fair Value Measurements, Nonrecurring | Significant Other Observable Inputs (Level 2) | Held for sale</t>
  </si>
  <si>
    <t>Fair Value Measurements and Hedging - Additional Information (Details) € in Thousands, $ in Thousands</t>
  </si>
  <si>
    <t>Dec. 31, 2018EUR (€)</t>
  </si>
  <si>
    <t>Apr. 30, 2018EUR (€)</t>
  </si>
  <si>
    <t>Amount of cash held</t>
  </si>
  <si>
    <t>Foreign exchange gain/ (loss)</t>
  </si>
  <si>
    <t>Fair value hedge gain/ (loss)</t>
  </si>
  <si>
    <t>Bunker swaps | ING Bank N.V.</t>
  </si>
  <si>
    <t>Metric Tons</t>
  </si>
  <si>
    <t>Percentage of estimated annual fuel consumption</t>
  </si>
  <si>
    <t>Fixed bunker spread price</t>
  </si>
  <si>
    <t>Derivative, Description of Hedged Item</t>
  </si>
  <si>
    <t>In December 2019, the Company also entered into a bunker swap with ING Bank N.V. to hedge 84,000 metric tons or approximately 10% of its estimated annual fuel consumption by selling the 2020 Singapore spread between Very Low-Sulfur Fuel Oil (VLSFO) – High-Sulfur Fuel Oil (HSFO) at $266 per ton. The effective date of the swap is January 1, 2020 and the maturity date is December 31, 2020.</t>
  </si>
  <si>
    <t>Inception date</t>
  </si>
  <si>
    <t>Jan. 1,
		2020</t>
  </si>
  <si>
    <t>SBLKZ</t>
  </si>
  <si>
    <t>Quoted Prices in Active Markets for Identical Assets (Level 1)</t>
  </si>
  <si>
    <t>2022 Notes fair value</t>
  </si>
  <si>
    <t>Fair value hedging</t>
  </si>
  <si>
    <t>Amount of cash held | €</t>
  </si>
  <si>
    <t>Ineffective portion of fair value hedge</t>
  </si>
  <si>
    <t>Payments for vessels upgrade | €</t>
  </si>
  <si>
    <t>Fair value hedging | Fixed orders</t>
  </si>
  <si>
    <t>Percentage of coverage through foreign currency hedging</t>
  </si>
  <si>
    <t>Fair value hedging | Optional orders</t>
  </si>
  <si>
    <t>50.00%</t>
  </si>
  <si>
    <t>Subsequent Events (Table) (Details) - Subsequent Event $ in Thousands</t>
  </si>
  <si>
    <t>Mar. 31, 2020USD ($)</t>
  </si>
  <si>
    <t>ING</t>
  </si>
  <si>
    <t>Subsequent Event [Line Items]</t>
  </si>
  <si>
    <t>Inception</t>
  </si>
  <si>
    <t>Mar. 29,
		2020</t>
  </si>
  <si>
    <t>Expiry</t>
  </si>
  <si>
    <t>Mar. 29,
		2026</t>
  </si>
  <si>
    <t>Fixed Rate</t>
  </si>
  <si>
    <t>0.70%</t>
  </si>
  <si>
    <t>Average Annual amortization</t>
  </si>
  <si>
    <t>ING | Maximum</t>
  </si>
  <si>
    <t>Amortizing Notional amount</t>
  </si>
  <si>
    <t>ING | Minimum</t>
  </si>
  <si>
    <t>DNB</t>
  </si>
  <si>
    <t>Mar. 30,
		2020</t>
  </si>
  <si>
    <t>Sep. 28,
		2023</t>
  </si>
  <si>
    <t>0.64%</t>
  </si>
  <si>
    <t>DNB | Maximum</t>
  </si>
  <si>
    <t>DNB | Minimum</t>
  </si>
  <si>
    <t>SEB</t>
  </si>
  <si>
    <t>0.63%</t>
  </si>
  <si>
    <t>SEB | Maximum</t>
  </si>
  <si>
    <t>SEB | Minimum</t>
  </si>
  <si>
    <t>Apr. 2,
		2020</t>
  </si>
  <si>
    <t>Oct. 2,
		2025</t>
  </si>
  <si>
    <t>Apr. 3,
		2020</t>
  </si>
  <si>
    <t>Apr. 3,
		2023</t>
  </si>
  <si>
    <t>0.68%</t>
  </si>
  <si>
    <t>Apr. 30,
		2020</t>
  </si>
  <si>
    <t>Jan. 30,
		2025</t>
  </si>
  <si>
    <t>0.73%</t>
  </si>
  <si>
    <t>Subsequent Events (Details) $ / shares in Units, $ in Thousands</t>
  </si>
  <si>
    <t>Mar. 27, 2020USD ($)</t>
  </si>
  <si>
    <t>Mar. 30, 2020USD ($)</t>
  </si>
  <si>
    <t>Nov. 20, 2019$ / shares</t>
  </si>
  <si>
    <t>Dividends per share | $ / shares</t>
  </si>
  <si>
    <t>Quarterly Dividend Declared</t>
  </si>
  <si>
    <t>Dividends Payable, Date Declared</t>
  </si>
  <si>
    <t>Feb. 19,
		2020</t>
  </si>
  <si>
    <t>Dividends Payable, Date of Payment</t>
  </si>
  <si>
    <t>Mar. 12,
		2020</t>
  </si>
  <si>
    <t>Dividends Payable, Date of Record</t>
  </si>
  <si>
    <t>Mar. 2,
		2020</t>
  </si>
  <si>
    <t>Ex-dividend date</t>
  </si>
  <si>
    <t>Feb. 28,
		2020</t>
  </si>
  <si>
    <t>DSF $55.0 million Facility | Subsequent Event</t>
  </si>
  <si>
    <t>Jan. 31,
		2020</t>
  </si>
  <si>
    <t>The DSF $55.0 million Facility will be secured by first priority mortgages on the vessels Star Eleni and Star Leo.</t>
  </si>
  <si>
    <t>The DSF $55.0 million Facility will be used to refinance the outstanding amounts under the lease agreements of Star Eleni and Star Leo.</t>
  </si>
  <si>
    <t>DSF $55.0 million Facility | Tranche A | Subsequent Event</t>
  </si>
  <si>
    <t>Amount to be drawn down</t>
  </si>
  <si>
    <t>DSF $55.0 million Facility | Tranche B | Subsequent Event</t>
  </si>
  <si>
    <t>Bunker swaps | ING Bank N.V. and Intercontinental Exchange Inc | Subsequent Event</t>
  </si>
  <si>
    <t>Metric Tons per month</t>
  </si>
  <si>
    <t>In 2020 the Company entered into bunker swaps with ING Bank N.V. and Intercontinental Exchange, Inc (“ICE”) to hedge in aggregate 70,000 metric tons of its estimated fuel consumption by selling the Singapore spread between VLSFO – HSFO at an average price of $146 per ton for the period from March to December 2020 (7,000 metric tons per month). The effective date of these swaps is March 1, 2020 and the maturity date is December 31, 2020.</t>
  </si>
  <si>
    <t>Mar. 1,
		2020</t>
  </si>
  <si>
    <t>Bunker swaps | ING Bank N.V. | Subsequent Event</t>
  </si>
  <si>
    <t>In addition, in 2020 the Company entered into a bunker swap with ING Bank N.V. to hedge in aggregate 24,000 metric tons of its estimated fuel consumption by selling the Singapore spread between VLSFO – HSFO at an average price of $106 per ton for the period from January to December 2021 (2,000 metric tons per month). The effective date of these swaps is January 1, 2021 and the maturity date is December 31, 2021.</t>
  </si>
  <si>
    <t>Jan. 1,
		2021</t>
  </si>
  <si>
    <t>Dec. 31,
		2021</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0_);_(&quot;$ &quot;(#,##0.000)" numFmtId="167"/>
    <numFmt formatCode="_(&quot;$ &quot;#,##0.0_);_(&quot;$ &quot;(#,##0.0)" numFmtId="168"/>
    <numFmt formatCode="#,##0.0_);(#,##0.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7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9</v>
      </c>
    </row>
    <row r="14" spans="1:2">
      <c r="A14" s="4" t="s">
        <v>23</v>
      </c>
      <c r="B14" s="4" t="s">
        <v>17</v>
      </c>
    </row>
    <row r="15" spans="1:2">
      <c r="A15" s="4" t="s">
        <v>24</v>
      </c>
      <c r="B15" s="4" t="s">
        <v>9</v>
      </c>
    </row>
    <row r="16" spans="1:2">
      <c r="A16" s="4" t="s">
        <v>25</v>
      </c>
      <c r="B16" s="5" t="n">
        <v>96066226</v>
      </c>
    </row>
    <row r="17" spans="1:2">
      <c r="A17" s="4" t="s">
        <v>26</v>
      </c>
      <c r="B17" s="4" t="s">
        <v>27</v>
      </c>
    </row>
    <row r="18" spans="1:2">
      <c r="A18" s="4" t="s">
        <v>28</v>
      </c>
      <c r="B18" s="4" t="s">
        <v>29</v>
      </c>
    </row>
    <row r="19" spans="1:2">
      <c r="A19" s="4" t="s">
        <v>30</v>
      </c>
      <c r="B19" s="4" t="s">
        <v>31</v>
      </c>
    </row>
    <row r="20" spans="1:2">
      <c r="A20" s="4" t="s">
        <v>32</v>
      </c>
      <c r="B20" s="4" t="s">
        <v>15</v>
      </c>
    </row>
    <row r="21" spans="1:2">
      <c r="A21" s="4" t="s">
        <v>33</v>
      </c>
      <c r="B21" s="4" t="s">
        <v>34</v>
      </c>
    </row>
    <row r="22" spans="1:2">
      <c r="A22" s="4" t="s">
        <v>35</v>
      </c>
      <c r="B22" s="4" t="s">
        <v>36</v>
      </c>
    </row>
    <row r="23" spans="1:2">
      <c r="A23" s="4" t="s">
        <v>37</v>
      </c>
      <c r="B23" s="4" t="s">
        <v>38</v>
      </c>
    </row>
    <row r="24" spans="1:2">
      <c r="A24" s="4" t="s">
        <v>39</v>
      </c>
      <c r="B24" s="4" t="s">
        <v>9</v>
      </c>
    </row>
    <row r="25" spans="1:2">
      <c r="A25" s="4" t="s">
        <v>40</v>
      </c>
      <c r="B2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4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42</v>
      </c>
    </row>
    <row r="3" spans="1:2">
      <c r="A3" s="3" t="s">
        <v>255</v>
      </c>
    </row>
    <row r="4" spans="1:2">
      <c r="A4" s="4" t="s">
        <v>256</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42</v>
      </c>
    </row>
    <row r="3" spans="1:2">
      <c r="A3" s="3" t="s">
        <v>258</v>
      </c>
    </row>
    <row r="4" spans="1:2">
      <c r="A4" s="4" t="s">
        <v>259</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42</v>
      </c>
    </row>
    <row r="3" spans="1:2">
      <c r="A3" s="3" t="s">
        <v>262</v>
      </c>
    </row>
    <row r="4" spans="1:2">
      <c r="A4" s="4" t="s">
        <v>263</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42</v>
      </c>
    </row>
    <row r="3" spans="1:2">
      <c r="A3" s="3" t="s">
        <v>266</v>
      </c>
    </row>
    <row r="4" spans="1:2">
      <c r="A4" s="4" t="s">
        <v>267</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9</v>
      </c>
      <c r="B1" s="2" t="s">
        <v>1</v>
      </c>
    </row>
    <row r="2" spans="1:2">
      <c r="B2" s="2" t="s">
        <v>42</v>
      </c>
    </row>
    <row r="3" spans="1:2">
      <c r="A3" s="3" t="s">
        <v>270</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42</v>
      </c>
    </row>
    <row r="3" spans="1:2">
      <c r="A3" s="3" t="s">
        <v>274</v>
      </c>
    </row>
    <row r="4" spans="1:2">
      <c r="A4" s="4" t="s">
        <v>275</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42</v>
      </c>
    </row>
    <row r="3" spans="1:2">
      <c r="A3" s="3" t="s">
        <v>278</v>
      </c>
    </row>
    <row r="4" spans="1:2">
      <c r="A4" s="4" t="s">
        <v>279</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4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4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v>
      </c>
      <c r="B1" s="2" t="s">
        <v>42</v>
      </c>
      <c r="C1" s="2" t="s">
        <v>43</v>
      </c>
      <c r="D1" s="2" t="s">
        <v>44</v>
      </c>
    </row>
    <row r="2" spans="1:4">
      <c r="A2" s="3" t="s">
        <v>45</v>
      </c>
    </row>
    <row r="3" spans="1:4">
      <c r="A3" s="4" t="s">
        <v>46</v>
      </c>
      <c r="B3" s="6" t="n">
        <v>117819</v>
      </c>
      <c r="C3" s="6" t="n">
        <v>204921</v>
      </c>
      <c r="D3" s="6" t="n">
        <v>257911</v>
      </c>
    </row>
    <row r="4" spans="1:4">
      <c r="A4" s="4" t="s">
        <v>47</v>
      </c>
      <c r="B4" s="5" t="n">
        <v>7422</v>
      </c>
      <c r="C4" s="5" t="n">
        <v>6435</v>
      </c>
      <c r="D4" s="5" t="n">
        <v>7169</v>
      </c>
    </row>
    <row r="5" spans="1:4">
      <c r="A5" s="4" t="s">
        <v>48</v>
      </c>
      <c r="B5" s="5" t="n">
        <v>58785</v>
      </c>
      <c r="C5" s="5" t="n">
        <v>38402</v>
      </c>
    </row>
    <row r="6" spans="1:4">
      <c r="A6" s="4" t="s">
        <v>49</v>
      </c>
      <c r="B6" s="5" t="n">
        <v>51153</v>
      </c>
      <c r="C6" s="5" t="n">
        <v>27436</v>
      </c>
    </row>
    <row r="7" spans="1:4">
      <c r="A7" s="4" t="s">
        <v>50</v>
      </c>
      <c r="B7" s="5" t="n">
        <v>899</v>
      </c>
      <c r="C7" s="5" t="n">
        <v>284</v>
      </c>
    </row>
    <row r="8" spans="1:4">
      <c r="A8" s="4" t="s">
        <v>51</v>
      </c>
      <c r="B8" s="5" t="n">
        <v>590</v>
      </c>
      <c r="C8" s="5" t="n">
        <v>1322</v>
      </c>
    </row>
    <row r="9" spans="1:4">
      <c r="A9" s="4" t="s">
        <v>52</v>
      </c>
      <c r="B9" s="5" t="n">
        <v>17745</v>
      </c>
      <c r="C9" s="5" t="n">
        <v>6504</v>
      </c>
    </row>
    <row r="10" spans="1:4">
      <c r="A10" s="4" t="s">
        <v>53</v>
      </c>
      <c r="B10" s="5" t="n">
        <v>216</v>
      </c>
      <c r="C10" s="5" t="n">
        <v>537</v>
      </c>
    </row>
    <row r="11" spans="1:4">
      <c r="A11" s="4" t="s">
        <v>54</v>
      </c>
      <c r="B11" s="5" t="n">
        <v>11413</v>
      </c>
      <c r="C11" s="5" t="n">
        <v>7046</v>
      </c>
    </row>
    <row r="12" spans="1:4">
      <c r="A12" s="4" t="s">
        <v>55</v>
      </c>
      <c r="B12" s="5" t="n">
        <v>0</v>
      </c>
      <c r="C12" s="5" t="n">
        <v>5949</v>
      </c>
    </row>
    <row r="13" spans="1:4">
      <c r="A13" s="4" t="s">
        <v>56</v>
      </c>
      <c r="B13" s="5" t="n">
        <v>266042</v>
      </c>
      <c r="C13" s="5" t="n">
        <v>298836</v>
      </c>
    </row>
    <row r="14" spans="1:4">
      <c r="A14" s="3" t="s">
        <v>57</v>
      </c>
    </row>
    <row r="15" spans="1:4">
      <c r="A15" s="4" t="s">
        <v>58</v>
      </c>
      <c r="B15" s="5" t="n">
        <v>0</v>
      </c>
      <c r="C15" s="5" t="n">
        <v>59900</v>
      </c>
      <c r="D15" s="5" t="n">
        <v>48574</v>
      </c>
    </row>
    <row r="16" spans="1:4">
      <c r="A16" s="4" t="s">
        <v>59</v>
      </c>
      <c r="B16" s="5" t="n">
        <v>2965527</v>
      </c>
      <c r="C16" s="5" t="n">
        <v>2656108</v>
      </c>
    </row>
    <row r="17" spans="1:4">
      <c r="A17" s="4" t="s">
        <v>60</v>
      </c>
      <c r="B17" s="5" t="n">
        <v>2965527</v>
      </c>
      <c r="C17" s="5" t="n">
        <v>2716008</v>
      </c>
    </row>
    <row r="18" spans="1:4">
      <c r="A18" s="3" t="s">
        <v>61</v>
      </c>
    </row>
    <row r="19" spans="1:4">
      <c r="A19" s="4" t="s">
        <v>62</v>
      </c>
      <c r="B19" s="5" t="n">
        <v>1162</v>
      </c>
      <c r="C19" s="5" t="n">
        <v>1108</v>
      </c>
    </row>
    <row r="20" spans="1:4">
      <c r="A20" s="4" t="s">
        <v>63</v>
      </c>
      <c r="B20" s="5" t="n">
        <v>1021</v>
      </c>
      <c r="C20" s="5" t="n">
        <v>2521</v>
      </c>
      <c r="D20" s="5" t="n">
        <v>8420</v>
      </c>
    </row>
    <row r="21" spans="1:4">
      <c r="A21" s="4" t="s">
        <v>64</v>
      </c>
      <c r="B21" s="5" t="n">
        <v>1216</v>
      </c>
      <c r="C21" s="5" t="n">
        <v>0</v>
      </c>
    </row>
    <row r="22" spans="1:4">
      <c r="A22" s="4" t="s">
        <v>65</v>
      </c>
      <c r="B22" s="5" t="n">
        <v>3703</v>
      </c>
      <c r="C22" s="5" t="n">
        <v>3664</v>
      </c>
    </row>
    <row r="23" spans="1:4">
      <c r="A23" s="4" t="s">
        <v>66</v>
      </c>
      <c r="B23" s="5" t="n">
        <v>3238671</v>
      </c>
      <c r="C23" s="5" t="n">
        <v>3022137</v>
      </c>
    </row>
    <row r="24" spans="1:4">
      <c r="A24" s="3" t="s">
        <v>67</v>
      </c>
    </row>
    <row r="25" spans="1:4">
      <c r="A25" s="4" t="s">
        <v>68</v>
      </c>
      <c r="B25" s="5" t="n">
        <v>150350</v>
      </c>
      <c r="C25" s="5" t="n">
        <v>101007</v>
      </c>
    </row>
    <row r="26" spans="1:4">
      <c r="A26" s="4" t="s">
        <v>69</v>
      </c>
      <c r="B26" s="5" t="n">
        <v>52145</v>
      </c>
      <c r="C26" s="5" t="n">
        <v>65837</v>
      </c>
    </row>
    <row r="27" spans="1:4">
      <c r="A27" s="4" t="s">
        <v>70</v>
      </c>
      <c r="B27" s="5" t="n">
        <v>42779</v>
      </c>
      <c r="C27" s="5" t="n">
        <v>20959</v>
      </c>
    </row>
    <row r="28" spans="1:4">
      <c r="A28" s="4" t="s">
        <v>71</v>
      </c>
      <c r="B28" s="5" t="n">
        <v>5781</v>
      </c>
      <c r="C28" s="5" t="n">
        <v>3757</v>
      </c>
    </row>
    <row r="29" spans="1:4">
      <c r="A29" s="4" t="s">
        <v>72</v>
      </c>
      <c r="B29" s="5" t="n">
        <v>4017</v>
      </c>
      <c r="C29" s="5" t="n">
        <v>1649</v>
      </c>
    </row>
    <row r="30" spans="1:4">
      <c r="A30" s="4" t="s">
        <v>73</v>
      </c>
      <c r="B30" s="5" t="n">
        <v>46761</v>
      </c>
      <c r="C30" s="5" t="n">
        <v>16854</v>
      </c>
    </row>
    <row r="31" spans="1:4">
      <c r="A31" s="4" t="s">
        <v>74</v>
      </c>
      <c r="B31" s="5" t="n">
        <v>1724</v>
      </c>
      <c r="C31" s="5" t="n">
        <v>1799</v>
      </c>
    </row>
    <row r="32" spans="1:4">
      <c r="A32" s="4" t="s">
        <v>75</v>
      </c>
      <c r="B32" s="5" t="n">
        <v>7374</v>
      </c>
      <c r="C32" s="5" t="n">
        <v>10855</v>
      </c>
    </row>
    <row r="33" spans="1:4">
      <c r="A33" s="4" t="s">
        <v>76</v>
      </c>
      <c r="B33" s="5" t="n">
        <v>310931</v>
      </c>
      <c r="C33" s="5" t="n">
        <v>222717</v>
      </c>
    </row>
    <row r="34" spans="1:4">
      <c r="A34" s="3" t="s">
        <v>77</v>
      </c>
    </row>
    <row r="35" spans="1:4">
      <c r="A35" s="4" t="s">
        <v>78</v>
      </c>
      <c r="B35" s="5" t="n">
        <v>48821</v>
      </c>
      <c r="C35" s="5" t="n">
        <v>48410</v>
      </c>
    </row>
    <row r="36" spans="1:4">
      <c r="A36" s="4" t="s">
        <v>79</v>
      </c>
      <c r="B36" s="5" t="n">
        <v>960589</v>
      </c>
      <c r="C36" s="5" t="n">
        <v>685819</v>
      </c>
    </row>
    <row r="37" spans="1:4">
      <c r="A37" s="4" t="s">
        <v>80</v>
      </c>
      <c r="B37" s="5" t="n">
        <v>369831</v>
      </c>
      <c r="C37" s="5" t="n">
        <v>540925</v>
      </c>
    </row>
    <row r="38" spans="1:4">
      <c r="A38" s="4" t="s">
        <v>81</v>
      </c>
      <c r="B38" s="5" t="n">
        <v>2473</v>
      </c>
      <c r="C38" s="5" t="n">
        <v>3553</v>
      </c>
    </row>
    <row r="39" spans="1:4">
      <c r="A39" s="4" t="s">
        <v>82</v>
      </c>
      <c r="B39" s="5" t="n">
        <v>1216</v>
      </c>
      <c r="C39" s="5" t="n">
        <v>0</v>
      </c>
    </row>
    <row r="40" spans="1:4">
      <c r="A40" s="4" t="s">
        <v>83</v>
      </c>
      <c r="B40" s="5" t="n">
        <v>770</v>
      </c>
      <c r="C40" s="5" t="n">
        <v>668</v>
      </c>
    </row>
    <row r="41" spans="1:4">
      <c r="A41" s="4" t="s">
        <v>84</v>
      </c>
      <c r="B41" s="5" t="n">
        <v>1694631</v>
      </c>
      <c r="C41" s="5" t="n">
        <v>1502092</v>
      </c>
    </row>
    <row r="42" spans="1:4">
      <c r="A42" s="4" t="s">
        <v>85</v>
      </c>
      <c r="B42" s="4" t="s">
        <v>86</v>
      </c>
      <c r="C42" s="4" t="s">
        <v>86</v>
      </c>
    </row>
    <row r="43" spans="1:4">
      <c r="A43" s="3" t="s">
        <v>87</v>
      </c>
    </row>
    <row r="44" spans="1:4">
      <c r="A44" s="4" t="s">
        <v>88</v>
      </c>
      <c r="B44" s="5" t="n">
        <v>0</v>
      </c>
      <c r="C44" s="5" t="n">
        <v>0</v>
      </c>
    </row>
    <row r="45" spans="1:4">
      <c r="A45" s="4" t="s">
        <v>89</v>
      </c>
      <c r="B45" s="5" t="n">
        <v>961</v>
      </c>
      <c r="C45" s="5" t="n">
        <v>926</v>
      </c>
    </row>
    <row r="46" spans="1:4">
      <c r="A46" s="4" t="s">
        <v>90</v>
      </c>
      <c r="B46" s="5" t="n">
        <v>2544342</v>
      </c>
      <c r="C46" s="5" t="n">
        <v>2502429</v>
      </c>
    </row>
    <row r="47" spans="1:4">
      <c r="A47" s="4" t="s">
        <v>91</v>
      </c>
      <c r="B47" s="5" t="n">
        <v>-93</v>
      </c>
      <c r="C47" s="5" t="n">
        <v>-3145</v>
      </c>
    </row>
    <row r="48" spans="1:4">
      <c r="A48" s="4" t="s">
        <v>92</v>
      </c>
      <c r="B48" s="5" t="n">
        <v>-1001170</v>
      </c>
      <c r="C48" s="5" t="n">
        <v>-980165</v>
      </c>
    </row>
    <row r="49" spans="1:4">
      <c r="A49" s="4" t="s">
        <v>93</v>
      </c>
      <c r="B49" s="5" t="n">
        <v>1544040</v>
      </c>
      <c r="C49" s="5" t="n">
        <v>1520045</v>
      </c>
      <c r="D49" s="6" t="n">
        <v>1088052</v>
      </c>
    </row>
    <row r="50" spans="1:4">
      <c r="A50" s="4" t="s">
        <v>94</v>
      </c>
      <c r="B50" s="6" t="n">
        <v>3238671</v>
      </c>
      <c r="C50" s="6" t="n">
        <v>3022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4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4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42</v>
      </c>
    </row>
    <row r="3" spans="1:2">
      <c r="A3" s="3" t="s">
        <v>294</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42</v>
      </c>
    </row>
    <row r="3" spans="1:2">
      <c r="A3" s="3" t="s">
        <v>297</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42</v>
      </c>
    </row>
    <row r="3" spans="1:2">
      <c r="A3" s="3" t="s">
        <v>301</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42</v>
      </c>
    </row>
    <row r="3" spans="1:2">
      <c r="A3" s="3" t="s">
        <v>305</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8</v>
      </c>
      <c r="B1" s="2" t="s">
        <v>1</v>
      </c>
    </row>
    <row r="2" spans="1:2">
      <c r="B2" s="2" t="s">
        <v>42</v>
      </c>
    </row>
    <row r="3" spans="1:2">
      <c r="A3" s="3" t="s">
        <v>309</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4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42</v>
      </c>
    </row>
    <row r="3" spans="1:2">
      <c r="A3" s="3" t="s">
        <v>316</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42</v>
      </c>
    </row>
    <row r="3" spans="1:2">
      <c r="A3" s="3" t="s">
        <v>320</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v>
      </c>
      <c r="B1" s="2" t="s">
        <v>42</v>
      </c>
      <c r="C1" s="2" t="s">
        <v>43</v>
      </c>
    </row>
    <row r="2" spans="1:3">
      <c r="A2" s="4" t="s">
        <v>96</v>
      </c>
    </row>
    <row r="3" spans="1:3">
      <c r="A3" s="4" t="s">
        <v>97</v>
      </c>
      <c r="B3" s="7" t="n">
        <v>0.01</v>
      </c>
      <c r="C3" s="7" t="n">
        <v>0.01</v>
      </c>
    </row>
    <row r="4" spans="1:3">
      <c r="A4" s="4" t="s">
        <v>98</v>
      </c>
      <c r="B4" s="5" t="n">
        <v>25000000</v>
      </c>
      <c r="C4" s="5" t="n">
        <v>25000000</v>
      </c>
    </row>
    <row r="5" spans="1:3">
      <c r="A5" s="4" t="s">
        <v>99</v>
      </c>
      <c r="B5" s="5" t="n">
        <v>0</v>
      </c>
      <c r="C5" s="5" t="n">
        <v>0</v>
      </c>
    </row>
    <row r="6" spans="1:3">
      <c r="A6" s="4" t="s">
        <v>100</v>
      </c>
      <c r="B6" s="5" t="n">
        <v>0</v>
      </c>
      <c r="C6" s="5" t="n">
        <v>0</v>
      </c>
    </row>
    <row r="7" spans="1:3">
      <c r="A7" s="4" t="s">
        <v>101</v>
      </c>
    </row>
    <row r="8" spans="1:3">
      <c r="A8" s="4" t="s">
        <v>102</v>
      </c>
      <c r="B8" s="7" t="n">
        <v>0.01</v>
      </c>
      <c r="C8" s="7" t="n">
        <v>0.01</v>
      </c>
    </row>
    <row r="9" spans="1:3">
      <c r="A9" s="4" t="s">
        <v>103</v>
      </c>
      <c r="B9" s="5" t="n">
        <v>300000000</v>
      </c>
      <c r="C9" s="5" t="n">
        <v>300000000</v>
      </c>
    </row>
    <row r="10" spans="1:3">
      <c r="A10" s="4" t="s">
        <v>104</v>
      </c>
      <c r="B10" s="5" t="n">
        <v>96073197</v>
      </c>
      <c r="C10" s="5" t="n">
        <v>92627349</v>
      </c>
    </row>
    <row r="11" spans="1:3">
      <c r="A11" s="4" t="s">
        <v>105</v>
      </c>
      <c r="B11" s="5" t="n">
        <v>96066226</v>
      </c>
      <c r="C11" s="5" t="n">
        <v>92285986</v>
      </c>
    </row>
    <row r="12" spans="1:3">
      <c r="A12" s="4" t="s">
        <v>106</v>
      </c>
    </row>
    <row r="13" spans="1:3">
      <c r="A13" s="4" t="s">
        <v>107</v>
      </c>
      <c r="B13" s="5" t="n">
        <v>6971</v>
      </c>
      <c r="C13" s="5" t="n">
        <v>341363</v>
      </c>
    </row>
    <row r="14" spans="1:3">
      <c r="A14" s="4" t="s">
        <v>108</v>
      </c>
    </row>
    <row r="15" spans="1:3">
      <c r="A15" s="4" t="s">
        <v>109</v>
      </c>
      <c r="B15" s="6" t="n">
        <v>1179</v>
      </c>
      <c r="C15" s="6" t="n">
        <v>1590</v>
      </c>
    </row>
    <row r="16" spans="1:3">
      <c r="A16" s="4" t="s">
        <v>110</v>
      </c>
    </row>
    <row r="17" spans="1:3">
      <c r="A17" s="4" t="s">
        <v>109</v>
      </c>
      <c r="B17" s="5" t="n">
        <v>15098</v>
      </c>
      <c r="C17" s="5" t="n">
        <v>10997</v>
      </c>
    </row>
    <row r="18" spans="1:3">
      <c r="A18" s="4" t="s">
        <v>111</v>
      </c>
    </row>
    <row r="19" spans="1:3">
      <c r="A19" s="4" t="s">
        <v>109</v>
      </c>
      <c r="B19" s="6" t="n">
        <v>3936</v>
      </c>
      <c r="C19" s="6" t="n">
        <v>2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42</v>
      </c>
    </row>
    <row r="3" spans="1:2">
      <c r="A3" s="3" t="s">
        <v>252</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46</v>
      </c>
      <c r="B10" s="4" t="s">
        <v>336</v>
      </c>
    </row>
    <row r="11" spans="1:2">
      <c r="A11" s="4" t="s">
        <v>337</v>
      </c>
      <c r="B11" s="4" t="s">
        <v>338</v>
      </c>
    </row>
    <row r="12" spans="1:2">
      <c r="A12" s="4" t="s">
        <v>48</v>
      </c>
      <c r="B12" s="4" t="s">
        <v>339</v>
      </c>
    </row>
    <row r="13" spans="1:2">
      <c r="A13" s="4" t="s">
        <v>216</v>
      </c>
      <c r="B13" s="4" t="s">
        <v>340</v>
      </c>
    </row>
    <row r="14" spans="1:2">
      <c r="A14" s="4" t="s">
        <v>341</v>
      </c>
      <c r="B14" s="4" t="s">
        <v>342</v>
      </c>
    </row>
    <row r="15" spans="1:2">
      <c r="A15" s="4" t="s">
        <v>265</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364</v>
      </c>
      <c r="B26" s="4" t="s">
        <v>365</v>
      </c>
    </row>
    <row r="27" spans="1:2">
      <c r="A27" s="4" t="s">
        <v>366</v>
      </c>
      <c r="B27" s="4" t="s">
        <v>367</v>
      </c>
    </row>
    <row r="28" spans="1:2">
      <c r="A28" s="4" t="s">
        <v>368</v>
      </c>
      <c r="B28" s="4" t="s">
        <v>369</v>
      </c>
    </row>
    <row r="29" spans="1:2">
      <c r="A29" s="4" t="s">
        <v>370</v>
      </c>
      <c r="B29" s="4" t="s">
        <v>371</v>
      </c>
    </row>
    <row r="30" spans="1:2">
      <c r="A30" s="4" t="s">
        <v>372</v>
      </c>
      <c r="B30" s="4" t="s">
        <v>373</v>
      </c>
    </row>
    <row r="31" spans="1:2">
      <c r="A31" s="4" t="s">
        <v>374</v>
      </c>
      <c r="B31" s="4" t="s">
        <v>375</v>
      </c>
    </row>
    <row r="32" spans="1:2">
      <c r="A32" s="4" t="s">
        <v>376</v>
      </c>
      <c r="B32" s="4" t="s">
        <v>377</v>
      </c>
    </row>
    <row r="33" spans="1:2">
      <c r="A33" s="4" t="s">
        <v>378</v>
      </c>
      <c r="B33" s="4" t="s">
        <v>379</v>
      </c>
    </row>
    <row r="34" spans="1:2">
      <c r="A34" s="4" t="s">
        <v>380</v>
      </c>
      <c r="B34"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42</v>
      </c>
    </row>
    <row r="3" spans="1:2">
      <c r="A3" s="3" t="s">
        <v>248</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9</v>
      </c>
      <c r="B1" s="2" t="s">
        <v>1</v>
      </c>
    </row>
    <row r="2" spans="1:2">
      <c r="B2" s="2" t="s">
        <v>42</v>
      </c>
    </row>
    <row r="3" spans="1:2">
      <c r="A3" s="3" t="s">
        <v>255</v>
      </c>
    </row>
    <row r="4" spans="1:2">
      <c r="A4" s="4" t="s">
        <v>390</v>
      </c>
      <c r="B4"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2</v>
      </c>
      <c r="B1" s="2" t="s">
        <v>1</v>
      </c>
    </row>
    <row r="2" spans="1:2">
      <c r="B2" s="2" t="s">
        <v>42</v>
      </c>
    </row>
    <row r="3" spans="1:2">
      <c r="A3" s="3" t="s">
        <v>258</v>
      </c>
    </row>
    <row r="4" spans="1:2">
      <c r="A4" s="4" t="s">
        <v>393</v>
      </c>
      <c r="B4"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5</v>
      </c>
      <c r="B1" s="2" t="s">
        <v>1</v>
      </c>
    </row>
    <row r="2" spans="1:2">
      <c r="B2" s="2" t="s">
        <v>42</v>
      </c>
    </row>
    <row r="3" spans="1:2">
      <c r="A3" s="3" t="s">
        <v>262</v>
      </c>
    </row>
    <row r="4" spans="1:2">
      <c r="A4" s="4" t="s">
        <v>396</v>
      </c>
      <c r="B4"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8</v>
      </c>
      <c r="B1" s="2" t="s">
        <v>1</v>
      </c>
    </row>
    <row r="2" spans="1:2">
      <c r="B2" s="2" t="s">
        <v>42</v>
      </c>
    </row>
    <row r="3" spans="1:2">
      <c r="A3" s="3" t="s">
        <v>266</v>
      </c>
    </row>
    <row r="4" spans="1:2">
      <c r="A4" s="4" t="s">
        <v>265</v>
      </c>
      <c r="B4"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42</v>
      </c>
    </row>
    <row r="3" spans="1:2">
      <c r="A3" s="3" t="s">
        <v>401</v>
      </c>
    </row>
    <row r="4" spans="1:2">
      <c r="A4" s="4" t="s">
        <v>402</v>
      </c>
      <c r="B4"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42</v>
      </c>
    </row>
    <row r="3" spans="1:2">
      <c r="A3" s="3" t="s">
        <v>405</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42</v>
      </c>
    </row>
    <row r="3" spans="1:2">
      <c r="A3" s="3" t="s">
        <v>27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3</v>
      </c>
      <c r="B1" s="2" t="s">
        <v>1</v>
      </c>
    </row>
    <row r="2" spans="1:2">
      <c r="B2" s="2" t="s">
        <v>42</v>
      </c>
    </row>
    <row r="3" spans="1:2">
      <c r="A3" s="3" t="s">
        <v>291</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2</v>
      </c>
      <c r="B1" s="2" t="s">
        <v>1</v>
      </c>
    </row>
    <row r="2" spans="1:4">
      <c r="B2" s="2" t="s">
        <v>42</v>
      </c>
      <c r="C2" s="2" t="s">
        <v>43</v>
      </c>
      <c r="D2" s="2" t="s">
        <v>44</v>
      </c>
    </row>
    <row r="3" spans="1:4">
      <c r="A3" s="3" t="s">
        <v>113</v>
      </c>
    </row>
    <row r="4" spans="1:4">
      <c r="A4" s="4" t="s">
        <v>114</v>
      </c>
      <c r="B4" s="6" t="n">
        <v>821365</v>
      </c>
      <c r="C4" s="6" t="n">
        <v>651561</v>
      </c>
      <c r="D4" s="6" t="n">
        <v>331976</v>
      </c>
    </row>
    <row r="5" spans="1:4">
      <c r="A5" s="3" t="s">
        <v>115</v>
      </c>
    </row>
    <row r="6" spans="1:4">
      <c r="A6" s="4" t="s">
        <v>116</v>
      </c>
      <c r="B6" s="5" t="n">
        <v>222962</v>
      </c>
      <c r="C6" s="5" t="n">
        <v>121596</v>
      </c>
      <c r="D6" s="5" t="n">
        <v>64682</v>
      </c>
    </row>
    <row r="7" spans="1:4">
      <c r="A7" s="4" t="s">
        <v>117</v>
      </c>
      <c r="B7" s="5" t="n">
        <v>126813</v>
      </c>
      <c r="C7" s="5" t="n">
        <v>92896</v>
      </c>
      <c r="D7" s="5" t="n">
        <v>5325</v>
      </c>
    </row>
    <row r="8" spans="1:4">
      <c r="A8" s="4" t="s">
        <v>118</v>
      </c>
      <c r="B8" s="5" t="n">
        <v>160062</v>
      </c>
      <c r="C8" s="5" t="n">
        <v>128872</v>
      </c>
      <c r="D8" s="5" t="n">
        <v>101428</v>
      </c>
    </row>
    <row r="9" spans="1:4">
      <c r="A9" s="4" t="s">
        <v>119</v>
      </c>
      <c r="B9" s="5" t="n">
        <v>57444</v>
      </c>
      <c r="C9" s="5" t="n">
        <v>8970</v>
      </c>
      <c r="D9" s="5" t="n">
        <v>4262</v>
      </c>
    </row>
    <row r="10" spans="1:4">
      <c r="A10" s="4" t="s">
        <v>120</v>
      </c>
      <c r="B10" s="5" t="n">
        <v>124280</v>
      </c>
      <c r="C10" s="5" t="n">
        <v>102852</v>
      </c>
      <c r="D10" s="5" t="n">
        <v>82623</v>
      </c>
    </row>
    <row r="11" spans="1:4">
      <c r="A11" s="4" t="s">
        <v>121</v>
      </c>
      <c r="B11" s="5" t="n">
        <v>17500</v>
      </c>
      <c r="C11" s="5" t="n">
        <v>11321</v>
      </c>
      <c r="D11" s="5" t="n">
        <v>7543</v>
      </c>
    </row>
    <row r="12" spans="1:4">
      <c r="A12" s="4" t="s">
        <v>122</v>
      </c>
      <c r="B12" s="5" t="n">
        <v>34819</v>
      </c>
      <c r="C12" s="5" t="n">
        <v>33972</v>
      </c>
      <c r="D12" s="5" t="n">
        <v>30955</v>
      </c>
    </row>
    <row r="13" spans="1:4">
      <c r="A13" s="4" t="s">
        <v>123</v>
      </c>
      <c r="B13" s="5" t="n">
        <v>3411</v>
      </c>
      <c r="C13" s="5" t="n">
        <v>17784</v>
      </c>
      <c r="D13" s="5" t="n">
        <v>0</v>
      </c>
    </row>
    <row r="14" spans="1:4">
      <c r="A14" s="4" t="s">
        <v>124</v>
      </c>
      <c r="B14" s="5" t="n">
        <v>110</v>
      </c>
      <c r="C14" s="5" t="n">
        <v>191</v>
      </c>
      <c r="D14" s="5" t="n">
        <v>989</v>
      </c>
    </row>
    <row r="15" spans="1:4">
      <c r="A15" s="4" t="s">
        <v>125</v>
      </c>
      <c r="B15" s="5" t="n">
        <v>-2423</v>
      </c>
      <c r="C15" s="5" t="n">
        <v>0</v>
      </c>
      <c r="D15" s="5" t="n">
        <v>-2918</v>
      </c>
    </row>
    <row r="16" spans="1:4">
      <c r="A16" s="4" t="s">
        <v>126</v>
      </c>
      <c r="B16" s="5" t="n">
        <v>1607</v>
      </c>
      <c r="C16" s="5" t="n">
        <v>722</v>
      </c>
      <c r="D16" s="5" t="n">
        <v>0</v>
      </c>
    </row>
    <row r="17" spans="1:4">
      <c r="A17" s="4" t="s">
        <v>127</v>
      </c>
      <c r="B17" s="5" t="n">
        <v>-4411</v>
      </c>
      <c r="C17" s="5" t="n">
        <v>447</v>
      </c>
      <c r="D17" s="5" t="n">
        <v>841</v>
      </c>
    </row>
    <row r="18" spans="1:4">
      <c r="A18" s="4" t="s">
        <v>128</v>
      </c>
      <c r="B18" s="5" t="n">
        <v>5493</v>
      </c>
      <c r="C18" s="5" t="n">
        <v>0</v>
      </c>
      <c r="D18" s="5" t="n">
        <v>-2598</v>
      </c>
    </row>
    <row r="19" spans="1:4">
      <c r="A19" s="4" t="s">
        <v>129</v>
      </c>
      <c r="B19" s="5" t="n">
        <v>747667</v>
      </c>
      <c r="C19" s="5" t="n">
        <v>519623</v>
      </c>
      <c r="D19" s="5" t="n">
        <v>293132</v>
      </c>
    </row>
    <row r="20" spans="1:4">
      <c r="A20" s="4" t="s">
        <v>130</v>
      </c>
      <c r="B20" s="5" t="n">
        <v>73698</v>
      </c>
      <c r="C20" s="5" t="n">
        <v>131938</v>
      </c>
      <c r="D20" s="5" t="n">
        <v>38844</v>
      </c>
    </row>
    <row r="21" spans="1:4">
      <c r="A21" s="3" t="s">
        <v>131</v>
      </c>
    </row>
    <row r="22" spans="1:4">
      <c r="A22" s="4" t="s">
        <v>132</v>
      </c>
      <c r="B22" s="5" t="n">
        <v>-87617</v>
      </c>
      <c r="C22" s="5" t="n">
        <v>-73715</v>
      </c>
      <c r="D22" s="5" t="n">
        <v>-50458</v>
      </c>
    </row>
    <row r="23" spans="1:4">
      <c r="A23" s="4" t="s">
        <v>133</v>
      </c>
      <c r="B23" s="5" t="n">
        <v>1299</v>
      </c>
      <c r="C23" s="5" t="n">
        <v>1866</v>
      </c>
      <c r="D23" s="5" t="n">
        <v>2997</v>
      </c>
    </row>
    <row r="24" spans="1:4">
      <c r="A24" s="4" t="s">
        <v>134</v>
      </c>
      <c r="B24" s="5" t="n">
        <v>0</v>
      </c>
      <c r="C24" s="5" t="n">
        <v>707</v>
      </c>
      <c r="D24" s="5" t="n">
        <v>246</v>
      </c>
    </row>
    <row r="25" spans="1:4">
      <c r="A25" s="4" t="s">
        <v>135</v>
      </c>
      <c r="B25" s="5" t="n">
        <v>-3526</v>
      </c>
      <c r="C25" s="5" t="n">
        <v>-2383</v>
      </c>
      <c r="D25" s="5" t="n">
        <v>-1257</v>
      </c>
    </row>
    <row r="26" spans="1:4">
      <c r="A26" s="4" t="s">
        <v>136</v>
      </c>
      <c r="B26" s="5" t="n">
        <v>-89844</v>
      </c>
      <c r="C26" s="5" t="n">
        <v>-73525</v>
      </c>
      <c r="D26" s="5" t="n">
        <v>-48472</v>
      </c>
    </row>
    <row r="27" spans="1:4">
      <c r="A27" s="4" t="s">
        <v>137</v>
      </c>
      <c r="B27" s="5" t="n">
        <v>-16146</v>
      </c>
      <c r="C27" s="5" t="n">
        <v>58413</v>
      </c>
      <c r="D27" s="5" t="n">
        <v>-9628</v>
      </c>
    </row>
    <row r="28" spans="1:4">
      <c r="A28" s="4" t="s">
        <v>138</v>
      </c>
      <c r="B28" s="5" t="n">
        <v>-109</v>
      </c>
      <c r="C28" s="5" t="n">
        <v>-61</v>
      </c>
      <c r="D28" s="5" t="n">
        <v>-236</v>
      </c>
    </row>
    <row r="29" spans="1:4">
      <c r="A29" s="4" t="s">
        <v>139</v>
      </c>
      <c r="B29" s="5" t="n">
        <v>-16255</v>
      </c>
      <c r="C29" s="5" t="n">
        <v>58352</v>
      </c>
      <c r="D29" s="5" t="n">
        <v>-9864</v>
      </c>
    </row>
    <row r="30" spans="1:4">
      <c r="A30" s="4" t="s">
        <v>140</v>
      </c>
      <c r="B30" s="5" t="n">
        <v>54</v>
      </c>
      <c r="C30" s="5" t="n">
        <v>45</v>
      </c>
      <c r="D30" s="5" t="n">
        <v>93</v>
      </c>
    </row>
    <row r="31" spans="1:4">
      <c r="A31" s="4" t="s">
        <v>141</v>
      </c>
      <c r="B31" s="6" t="n">
        <v>-16201</v>
      </c>
      <c r="C31" s="6" t="n">
        <v>58397</v>
      </c>
      <c r="D31" s="6" t="n">
        <v>-9771</v>
      </c>
    </row>
    <row r="32" spans="1:4">
      <c r="A32" s="4" t="s">
        <v>142</v>
      </c>
      <c r="B32" s="7" t="n">
        <v>-0.17</v>
      </c>
      <c r="C32" s="7" t="n">
        <v>0.76</v>
      </c>
      <c r="D32" s="7" t="n">
        <v>-0.16</v>
      </c>
    </row>
    <row r="33" spans="1:4">
      <c r="A33" s="4" t="s">
        <v>143</v>
      </c>
      <c r="B33" s="7" t="n">
        <v>-0.17</v>
      </c>
      <c r="C33" s="7" t="n">
        <v>0.76</v>
      </c>
      <c r="D33" s="7" t="n">
        <v>-0.16</v>
      </c>
    </row>
    <row r="34" spans="1:4">
      <c r="A34" s="4" t="s">
        <v>144</v>
      </c>
      <c r="B34" s="5" t="n">
        <v>93735549</v>
      </c>
      <c r="C34" s="5" t="n">
        <v>77061227</v>
      </c>
      <c r="D34" s="5" t="n">
        <v>63034394</v>
      </c>
    </row>
    <row r="35" spans="1:4">
      <c r="A35" s="4" t="s">
        <v>145</v>
      </c>
      <c r="B35" s="5" t="n">
        <v>93735549</v>
      </c>
      <c r="C35" s="5" t="n">
        <v>77326111</v>
      </c>
      <c r="D35" s="5" t="n">
        <v>630343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8</v>
      </c>
      <c r="B1" s="2" t="s">
        <v>1</v>
      </c>
    </row>
    <row r="2" spans="1:2">
      <c r="B2" s="2" t="s">
        <v>42</v>
      </c>
    </row>
    <row r="3" spans="1:2">
      <c r="A3" s="3" t="s">
        <v>294</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1</v>
      </c>
      <c r="B1" s="2" t="s">
        <v>1</v>
      </c>
    </row>
    <row r="2" spans="1:2">
      <c r="B2" s="2" t="s">
        <v>42</v>
      </c>
    </row>
    <row r="3" spans="1:2">
      <c r="A3" s="3" t="s">
        <v>297</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4</v>
      </c>
      <c r="B1" s="2" t="s">
        <v>1</v>
      </c>
    </row>
    <row r="2" spans="1:2">
      <c r="B2" s="2" t="s">
        <v>42</v>
      </c>
    </row>
    <row r="3" spans="1:2">
      <c r="A3" s="3" t="s">
        <v>305</v>
      </c>
    </row>
    <row r="4" spans="1:2">
      <c r="A4" s="4" t="s">
        <v>425</v>
      </c>
      <c r="B4"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7</v>
      </c>
      <c r="B1" s="2" t="s">
        <v>1</v>
      </c>
    </row>
    <row r="2" spans="1:2">
      <c r="B2" s="2" t="s">
        <v>42</v>
      </c>
    </row>
    <row r="3" spans="1:2">
      <c r="A3" s="3" t="s">
        <v>428</v>
      </c>
    </row>
    <row r="4" spans="1:2">
      <c r="A4" s="4" t="s">
        <v>308</v>
      </c>
      <c r="B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30</v>
      </c>
      <c r="B1" s="2" t="s">
        <v>1</v>
      </c>
    </row>
    <row r="2" spans="1:2">
      <c r="B2" s="2" t="s">
        <v>42</v>
      </c>
    </row>
    <row r="3" spans="1:2">
      <c r="A3" s="3" t="s">
        <v>313</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35</v>
      </c>
      <c r="B1" s="2" t="s">
        <v>1</v>
      </c>
    </row>
    <row r="2" spans="1:2">
      <c r="B2" s="2" t="s">
        <v>42</v>
      </c>
    </row>
    <row r="3" spans="1:2">
      <c r="A3" s="3" t="s">
        <v>316</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2</v>
      </c>
      <c r="B1" s="2" t="s">
        <v>1</v>
      </c>
    </row>
    <row r="2" spans="1:2">
      <c r="B2" s="2" t="s">
        <v>42</v>
      </c>
    </row>
    <row r="3" spans="1:2">
      <c r="A3" s="3" t="s">
        <v>319</v>
      </c>
    </row>
    <row r="4" spans="1:2">
      <c r="A4" s="4" t="s">
        <v>443</v>
      </c>
      <c r="B4"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5</v>
      </c>
      <c r="B1" s="2" t="s">
        <v>1</v>
      </c>
    </row>
    <row r="2" spans="1:3">
      <c r="B2" s="2" t="s">
        <v>42</v>
      </c>
    </row>
    <row r="3" spans="1:3">
      <c r="A3" s="4" t="s">
        <v>446</v>
      </c>
    </row>
    <row r="4" spans="1:3">
      <c r="A4" s="3" t="s">
        <v>447</v>
      </c>
    </row>
    <row r="5" spans="1:3">
      <c r="A5" s="4" t="s">
        <v>448</v>
      </c>
      <c r="B5" s="5" t="n">
        <v>209537</v>
      </c>
    </row>
    <row r="6" spans="1:3">
      <c r="A6" s="4" t="s">
        <v>449</v>
      </c>
      <c r="B6" s="4" t="s">
        <v>450</v>
      </c>
    </row>
    <row r="7" spans="1:3">
      <c r="A7" s="4" t="s">
        <v>451</v>
      </c>
      <c r="B7" s="4" t="s">
        <v>452</v>
      </c>
    </row>
    <row r="8" spans="1:3">
      <c r="A8" s="4" t="s">
        <v>453</v>
      </c>
    </row>
    <row r="9" spans="1:3">
      <c r="A9" s="3" t="s">
        <v>447</v>
      </c>
    </row>
    <row r="10" spans="1:3">
      <c r="A10" s="4" t="s">
        <v>448</v>
      </c>
      <c r="B10" s="5" t="n">
        <v>209529</v>
      </c>
    </row>
    <row r="11" spans="1:3">
      <c r="A11" s="4" t="s">
        <v>449</v>
      </c>
      <c r="B11" s="4" t="s">
        <v>454</v>
      </c>
    </row>
    <row r="12" spans="1:3">
      <c r="A12" s="4" t="s">
        <v>451</v>
      </c>
      <c r="B12" s="4" t="s">
        <v>452</v>
      </c>
    </row>
    <row r="13" spans="1:3">
      <c r="A13" s="4" t="s">
        <v>455</v>
      </c>
    </row>
    <row r="14" spans="1:3">
      <c r="A14" s="3" t="s">
        <v>447</v>
      </c>
    </row>
    <row r="15" spans="1:3">
      <c r="A15" s="4" t="s">
        <v>448</v>
      </c>
      <c r="B15" s="5" t="n">
        <v>209475</v>
      </c>
    </row>
    <row r="16" spans="1:3">
      <c r="A16" s="4" t="s">
        <v>449</v>
      </c>
      <c r="B16" s="4" t="s">
        <v>456</v>
      </c>
    </row>
    <row r="17" spans="1:3">
      <c r="A17" s="4" t="s">
        <v>451</v>
      </c>
      <c r="B17" s="4" t="s">
        <v>457</v>
      </c>
    </row>
    <row r="18" spans="1:3">
      <c r="A18" s="4" t="s">
        <v>458</v>
      </c>
    </row>
    <row r="19" spans="1:3">
      <c r="A19" s="3" t="s">
        <v>447</v>
      </c>
    </row>
    <row r="20" spans="1:3">
      <c r="A20" s="4" t="s">
        <v>448</v>
      </c>
      <c r="B20" s="5" t="n">
        <v>209472</v>
      </c>
    </row>
    <row r="21" spans="1:3">
      <c r="A21" s="4" t="s">
        <v>449</v>
      </c>
      <c r="B21" s="4" t="s">
        <v>450</v>
      </c>
    </row>
    <row r="22" spans="1:3">
      <c r="A22" s="4" t="s">
        <v>451</v>
      </c>
      <c r="B22" s="4" t="s">
        <v>452</v>
      </c>
    </row>
    <row r="23" spans="1:3">
      <c r="A23" s="4" t="s">
        <v>459</v>
      </c>
    </row>
    <row r="24" spans="1:3">
      <c r="A24" s="3" t="s">
        <v>447</v>
      </c>
    </row>
    <row r="25" spans="1:3">
      <c r="A25" s="4" t="s">
        <v>448</v>
      </c>
      <c r="B25" s="5" t="n">
        <v>207939</v>
      </c>
      <c r="C25" s="4" t="s">
        <v>460</v>
      </c>
    </row>
    <row r="26" spans="1:3">
      <c r="A26" s="4" t="s">
        <v>449</v>
      </c>
      <c r="B26" s="4" t="s">
        <v>461</v>
      </c>
      <c r="C26" s="4" t="s">
        <v>460</v>
      </c>
    </row>
    <row r="27" spans="1:3">
      <c r="A27" s="4" t="s">
        <v>451</v>
      </c>
      <c r="B27" s="4" t="s">
        <v>462</v>
      </c>
      <c r="C27" s="4" t="s">
        <v>460</v>
      </c>
    </row>
    <row r="28" spans="1:3">
      <c r="A28" s="4" t="s">
        <v>463</v>
      </c>
    </row>
    <row r="29" spans="1:3">
      <c r="A29" s="3" t="s">
        <v>447</v>
      </c>
    </row>
    <row r="30" spans="1:3">
      <c r="A30" s="4" t="s">
        <v>448</v>
      </c>
      <c r="B30" s="5" t="n">
        <v>207896</v>
      </c>
    </row>
    <row r="31" spans="1:3">
      <c r="A31" s="4" t="s">
        <v>449</v>
      </c>
      <c r="B31" s="4" t="s">
        <v>464</v>
      </c>
    </row>
    <row r="32" spans="1:3">
      <c r="A32" s="4" t="s">
        <v>451</v>
      </c>
      <c r="B32" s="4" t="s">
        <v>465</v>
      </c>
    </row>
    <row r="33" spans="1:3">
      <c r="A33" s="4" t="s">
        <v>466</v>
      </c>
    </row>
    <row r="34" spans="1:3">
      <c r="A34" s="3" t="s">
        <v>447</v>
      </c>
    </row>
    <row r="35" spans="1:3">
      <c r="A35" s="4" t="s">
        <v>448</v>
      </c>
      <c r="B35" s="5" t="n">
        <v>207812</v>
      </c>
    </row>
    <row r="36" spans="1:3">
      <c r="A36" s="4" t="s">
        <v>449</v>
      </c>
      <c r="B36" s="4" t="s">
        <v>467</v>
      </c>
    </row>
    <row r="37" spans="1:3">
      <c r="A37" s="4" t="s">
        <v>451</v>
      </c>
      <c r="B37" s="4" t="s">
        <v>465</v>
      </c>
    </row>
    <row r="38" spans="1:3">
      <c r="A38" s="4" t="s">
        <v>468</v>
      </c>
    </row>
    <row r="39" spans="1:3">
      <c r="A39" s="3" t="s">
        <v>447</v>
      </c>
    </row>
    <row r="40" spans="1:3">
      <c r="A40" s="4" t="s">
        <v>448</v>
      </c>
      <c r="B40" s="5" t="n">
        <v>207810</v>
      </c>
    </row>
    <row r="41" spans="1:3">
      <c r="A41" s="4" t="s">
        <v>449</v>
      </c>
      <c r="B41" s="4" t="s">
        <v>469</v>
      </c>
    </row>
    <row r="42" spans="1:3">
      <c r="A42" s="4" t="s">
        <v>451</v>
      </c>
      <c r="B42" s="4" t="s">
        <v>465</v>
      </c>
    </row>
    <row r="43" spans="1:3">
      <c r="A43" s="4" t="s">
        <v>470</v>
      </c>
    </row>
    <row r="44" spans="1:3">
      <c r="A44" s="3" t="s">
        <v>447</v>
      </c>
    </row>
    <row r="45" spans="1:3">
      <c r="A45" s="4" t="s">
        <v>448</v>
      </c>
      <c r="B45" s="5" t="n">
        <v>207765</v>
      </c>
      <c r="C45" s="4" t="s">
        <v>460</v>
      </c>
    </row>
    <row r="46" spans="1:3">
      <c r="A46" s="4" t="s">
        <v>449</v>
      </c>
      <c r="B46" s="4" t="s">
        <v>471</v>
      </c>
      <c r="C46" s="4" t="s">
        <v>460</v>
      </c>
    </row>
    <row r="47" spans="1:3">
      <c r="A47" s="4" t="s">
        <v>451</v>
      </c>
      <c r="B47" s="4" t="s">
        <v>457</v>
      </c>
      <c r="C47" s="4" t="s">
        <v>460</v>
      </c>
    </row>
    <row r="48" spans="1:3">
      <c r="A48" s="4" t="s">
        <v>472</v>
      </c>
    </row>
    <row r="49" spans="1:3">
      <c r="A49" s="3" t="s">
        <v>447</v>
      </c>
    </row>
    <row r="50" spans="1:3">
      <c r="A50" s="4" t="s">
        <v>448</v>
      </c>
      <c r="B50" s="5" t="n">
        <v>207721</v>
      </c>
    </row>
    <row r="51" spans="1:3">
      <c r="A51" s="4" t="s">
        <v>449</v>
      </c>
      <c r="B51" s="4" t="s">
        <v>464</v>
      </c>
    </row>
    <row r="52" spans="1:3">
      <c r="A52" s="4" t="s">
        <v>451</v>
      </c>
      <c r="B52" s="4" t="s">
        <v>465</v>
      </c>
    </row>
    <row r="53" spans="1:3">
      <c r="A53" s="4" t="s">
        <v>473</v>
      </c>
    </row>
    <row r="54" spans="1:3">
      <c r="A54" s="3" t="s">
        <v>447</v>
      </c>
    </row>
    <row r="55" spans="1:3">
      <c r="A55" s="4" t="s">
        <v>448</v>
      </c>
      <c r="B55" s="5" t="n">
        <v>207709</v>
      </c>
    </row>
    <row r="56" spans="1:3">
      <c r="A56" s="4" t="s">
        <v>449</v>
      </c>
      <c r="B56" s="4" t="s">
        <v>474</v>
      </c>
    </row>
    <row r="57" spans="1:3">
      <c r="A57" s="4" t="s">
        <v>451</v>
      </c>
      <c r="B57" s="4" t="s">
        <v>457</v>
      </c>
    </row>
    <row r="58" spans="1:3">
      <c r="A58" s="4" t="s">
        <v>475</v>
      </c>
    </row>
    <row r="59" spans="1:3">
      <c r="A59" s="3" t="s">
        <v>447</v>
      </c>
    </row>
    <row r="60" spans="1:3">
      <c r="A60" s="4" t="s">
        <v>448</v>
      </c>
      <c r="B60" s="5" t="n">
        <v>207566</v>
      </c>
    </row>
    <row r="61" spans="1:3">
      <c r="A61" s="4" t="s">
        <v>449</v>
      </c>
      <c r="B61" s="4" t="s">
        <v>464</v>
      </c>
    </row>
    <row r="62" spans="1:3">
      <c r="A62" s="4" t="s">
        <v>451</v>
      </c>
      <c r="B62" s="4" t="s">
        <v>457</v>
      </c>
    </row>
    <row r="63" spans="1:3">
      <c r="A63" s="4" t="s">
        <v>476</v>
      </c>
    </row>
    <row r="64" spans="1:3">
      <c r="A64" s="3" t="s">
        <v>447</v>
      </c>
    </row>
    <row r="65" spans="1:3">
      <c r="A65" s="4" t="s">
        <v>448</v>
      </c>
      <c r="B65" s="5" t="n">
        <v>207555</v>
      </c>
      <c r="C65" s="4" t="s">
        <v>460</v>
      </c>
    </row>
    <row r="66" spans="1:3">
      <c r="A66" s="4" t="s">
        <v>449</v>
      </c>
      <c r="B66" s="4" t="s">
        <v>477</v>
      </c>
      <c r="C66" s="4" t="s">
        <v>460</v>
      </c>
    </row>
    <row r="67" spans="1:3">
      <c r="A67" s="4" t="s">
        <v>451</v>
      </c>
      <c r="B67" s="4" t="s">
        <v>462</v>
      </c>
      <c r="C67" s="4" t="s">
        <v>460</v>
      </c>
    </row>
    <row r="68" spans="1:3">
      <c r="A68" s="4" t="s">
        <v>478</v>
      </c>
    </row>
    <row r="69" spans="1:3">
      <c r="A69" s="3" t="s">
        <v>447</v>
      </c>
    </row>
    <row r="70" spans="1:3">
      <c r="A70" s="4" t="s">
        <v>448</v>
      </c>
      <c r="B70" s="5" t="n">
        <v>207490</v>
      </c>
    </row>
    <row r="71" spans="1:3">
      <c r="A71" s="4" t="s">
        <v>449</v>
      </c>
      <c r="B71" s="4" t="s">
        <v>479</v>
      </c>
    </row>
    <row r="72" spans="1:3">
      <c r="A72" s="4" t="s">
        <v>451</v>
      </c>
      <c r="B72" s="4" t="s">
        <v>462</v>
      </c>
    </row>
    <row r="73" spans="1:3">
      <c r="A73" s="4" t="s">
        <v>480</v>
      </c>
    </row>
    <row r="74" spans="1:3">
      <c r="A74" s="3" t="s">
        <v>447</v>
      </c>
    </row>
    <row r="75" spans="1:3">
      <c r="A75" s="4" t="s">
        <v>448</v>
      </c>
      <c r="B75" s="5" t="n">
        <v>206861</v>
      </c>
    </row>
    <row r="76" spans="1:3">
      <c r="A76" s="4" t="s">
        <v>449</v>
      </c>
      <c r="B76" s="4" t="s">
        <v>481</v>
      </c>
    </row>
    <row r="77" spans="1:3">
      <c r="A77" s="4" t="s">
        <v>451</v>
      </c>
      <c r="B77" s="4" t="s">
        <v>27</v>
      </c>
    </row>
    <row r="78" spans="1:3">
      <c r="A78" s="4" t="s">
        <v>482</v>
      </c>
    </row>
    <row r="79" spans="1:3">
      <c r="A79" s="3" t="s">
        <v>447</v>
      </c>
    </row>
    <row r="80" spans="1:3">
      <c r="A80" s="4" t="s">
        <v>448</v>
      </c>
      <c r="B80" s="5" t="n">
        <v>206852</v>
      </c>
    </row>
    <row r="81" spans="1:3">
      <c r="A81" s="4" t="s">
        <v>449</v>
      </c>
      <c r="B81" s="4" t="s">
        <v>483</v>
      </c>
    </row>
    <row r="82" spans="1:3">
      <c r="A82" s="4" t="s">
        <v>451</v>
      </c>
      <c r="B82" s="4" t="s">
        <v>27</v>
      </c>
    </row>
    <row r="83" spans="1:3">
      <c r="A83" s="4" t="s">
        <v>484</v>
      </c>
    </row>
    <row r="84" spans="1:3">
      <c r="A84" s="3" t="s">
        <v>447</v>
      </c>
    </row>
    <row r="85" spans="1:3">
      <c r="A85" s="4" t="s">
        <v>448</v>
      </c>
      <c r="B85" s="5" t="n">
        <v>206839</v>
      </c>
    </row>
    <row r="86" spans="1:3">
      <c r="A86" s="4" t="s">
        <v>449</v>
      </c>
      <c r="B86" s="4" t="s">
        <v>485</v>
      </c>
    </row>
    <row r="87" spans="1:3">
      <c r="A87" s="4" t="s">
        <v>451</v>
      </c>
      <c r="B87" s="4" t="s">
        <v>27</v>
      </c>
    </row>
    <row r="88" spans="1:3">
      <c r="A88" s="4" t="s">
        <v>486</v>
      </c>
    </row>
    <row r="89" spans="1:3">
      <c r="A89" s="3" t="s">
        <v>447</v>
      </c>
    </row>
    <row r="90" spans="1:3">
      <c r="A90" s="4" t="s">
        <v>448</v>
      </c>
      <c r="B90" s="5" t="n">
        <v>182511</v>
      </c>
    </row>
    <row r="91" spans="1:3">
      <c r="A91" s="4" t="s">
        <v>449</v>
      </c>
      <c r="B91" s="4" t="s">
        <v>487</v>
      </c>
    </row>
    <row r="92" spans="1:3">
      <c r="A92" s="4" t="s">
        <v>451</v>
      </c>
      <c r="B92" s="4" t="s">
        <v>488</v>
      </c>
    </row>
    <row r="93" spans="1:3">
      <c r="A93" s="4" t="s">
        <v>489</v>
      </c>
    </row>
    <row r="94" spans="1:3">
      <c r="A94" s="3" t="s">
        <v>447</v>
      </c>
    </row>
    <row r="95" spans="1:3">
      <c r="A95" s="4" t="s">
        <v>448</v>
      </c>
      <c r="B95" s="5" t="n">
        <v>182496</v>
      </c>
    </row>
    <row r="96" spans="1:3">
      <c r="A96" s="4" t="s">
        <v>449</v>
      </c>
      <c r="B96" s="4" t="s">
        <v>490</v>
      </c>
    </row>
    <row r="97" spans="1:3">
      <c r="A97" s="4" t="s">
        <v>451</v>
      </c>
      <c r="B97" s="4" t="s">
        <v>488</v>
      </c>
    </row>
    <row r="98" spans="1:3">
      <c r="A98" s="4" t="s">
        <v>491</v>
      </c>
    </row>
    <row r="99" spans="1:3">
      <c r="A99" s="3" t="s">
        <v>447</v>
      </c>
    </row>
    <row r="100" spans="1:3">
      <c r="A100" s="4" t="s">
        <v>448</v>
      </c>
      <c r="B100" s="5" t="n">
        <v>181258</v>
      </c>
      <c r="C100" s="4" t="s">
        <v>460</v>
      </c>
    </row>
    <row r="101" spans="1:3">
      <c r="A101" s="4" t="s">
        <v>449</v>
      </c>
      <c r="B101" s="4" t="s">
        <v>492</v>
      </c>
      <c r="C101" s="4" t="s">
        <v>460</v>
      </c>
    </row>
    <row r="102" spans="1:3">
      <c r="A102" s="4" t="s">
        <v>451</v>
      </c>
      <c r="B102" s="4" t="s">
        <v>493</v>
      </c>
      <c r="C102" s="4" t="s">
        <v>460</v>
      </c>
    </row>
    <row r="103" spans="1:3">
      <c r="A103" s="4" t="s">
        <v>494</v>
      </c>
    </row>
    <row r="104" spans="1:3">
      <c r="A104" s="3" t="s">
        <v>447</v>
      </c>
    </row>
    <row r="105" spans="1:3">
      <c r="A105" s="4" t="s">
        <v>448</v>
      </c>
      <c r="B105" s="5" t="n">
        <v>180716</v>
      </c>
      <c r="C105" s="4" t="s">
        <v>460</v>
      </c>
    </row>
    <row r="106" spans="1:3">
      <c r="A106" s="4" t="s">
        <v>449</v>
      </c>
      <c r="B106" s="4" t="s">
        <v>492</v>
      </c>
      <c r="C106" s="4" t="s">
        <v>460</v>
      </c>
    </row>
    <row r="107" spans="1:3">
      <c r="A107" s="4" t="s">
        <v>451</v>
      </c>
      <c r="B107" s="4" t="s">
        <v>495</v>
      </c>
      <c r="C107" s="4" t="s">
        <v>460</v>
      </c>
    </row>
    <row r="108" spans="1:3">
      <c r="A108" s="4" t="s">
        <v>496</v>
      </c>
    </row>
    <row r="109" spans="1:3">
      <c r="A109" s="3" t="s">
        <v>447</v>
      </c>
    </row>
    <row r="110" spans="1:3">
      <c r="A110" s="4" t="s">
        <v>448</v>
      </c>
      <c r="B110" s="5" t="n">
        <v>180274</v>
      </c>
    </row>
    <row r="111" spans="1:3">
      <c r="A111" s="4" t="s">
        <v>449</v>
      </c>
      <c r="B111" s="4" t="s">
        <v>497</v>
      </c>
    </row>
    <row r="112" spans="1:3">
      <c r="A112" s="4" t="s">
        <v>451</v>
      </c>
      <c r="B112" s="4" t="s">
        <v>495</v>
      </c>
    </row>
    <row r="113" spans="1:3">
      <c r="A113" s="4" t="s">
        <v>498</v>
      </c>
    </row>
    <row r="114" spans="1:3">
      <c r="A114" s="3" t="s">
        <v>447</v>
      </c>
    </row>
    <row r="115" spans="1:3">
      <c r="A115" s="4" t="s">
        <v>448</v>
      </c>
      <c r="B115" s="5" t="n">
        <v>180233</v>
      </c>
    </row>
    <row r="116" spans="1:3">
      <c r="A116" s="4" t="s">
        <v>449</v>
      </c>
      <c r="B116" s="4" t="s">
        <v>499</v>
      </c>
    </row>
    <row r="117" spans="1:3">
      <c r="A117" s="4" t="s">
        <v>451</v>
      </c>
      <c r="B117" s="4" t="s">
        <v>500</v>
      </c>
    </row>
    <row r="118" spans="1:3">
      <c r="A118" s="4" t="s">
        <v>501</v>
      </c>
    </row>
    <row r="119" spans="1:3">
      <c r="A119" s="3" t="s">
        <v>447</v>
      </c>
    </row>
    <row r="120" spans="1:3">
      <c r="A120" s="4" t="s">
        <v>448</v>
      </c>
      <c r="B120" s="5" t="n">
        <v>180181</v>
      </c>
    </row>
    <row r="121" spans="1:3">
      <c r="A121" s="4" t="s">
        <v>449</v>
      </c>
      <c r="B121" s="4" t="s">
        <v>502</v>
      </c>
    </row>
    <row r="122" spans="1:3">
      <c r="A122" s="4" t="s">
        <v>451</v>
      </c>
      <c r="B122" s="4" t="s">
        <v>503</v>
      </c>
    </row>
    <row r="123" spans="1:3">
      <c r="A123" s="4" t="s">
        <v>504</v>
      </c>
    </row>
    <row r="124" spans="1:3">
      <c r="A124" s="3" t="s">
        <v>447</v>
      </c>
    </row>
    <row r="125" spans="1:3">
      <c r="A125" s="4" t="s">
        <v>448</v>
      </c>
      <c r="B125" s="5" t="n">
        <v>179678</v>
      </c>
    </row>
    <row r="126" spans="1:3">
      <c r="A126" s="4" t="s">
        <v>449</v>
      </c>
      <c r="B126" s="4" t="s">
        <v>505</v>
      </c>
    </row>
    <row r="127" spans="1:3">
      <c r="A127" s="4" t="s">
        <v>451</v>
      </c>
      <c r="B127" s="4" t="s">
        <v>493</v>
      </c>
    </row>
    <row r="128" spans="1:3">
      <c r="A128" s="4" t="s">
        <v>506</v>
      </c>
    </row>
    <row r="129" spans="1:3">
      <c r="A129" s="3" t="s">
        <v>447</v>
      </c>
    </row>
    <row r="130" spans="1:3">
      <c r="A130" s="4" t="s">
        <v>448</v>
      </c>
      <c r="B130" s="5" t="n">
        <v>179546</v>
      </c>
    </row>
    <row r="131" spans="1:3">
      <c r="A131" s="4" t="s">
        <v>449</v>
      </c>
      <c r="B131" s="4" t="s">
        <v>507</v>
      </c>
    </row>
    <row r="132" spans="1:3">
      <c r="A132" s="4" t="s">
        <v>451</v>
      </c>
      <c r="B132" s="4" t="s">
        <v>493</v>
      </c>
    </row>
    <row r="133" spans="1:3">
      <c r="A133" s="4" t="s">
        <v>508</v>
      </c>
    </row>
    <row r="134" spans="1:3">
      <c r="A134" s="3" t="s">
        <v>447</v>
      </c>
    </row>
    <row r="135" spans="1:3">
      <c r="A135" s="4" t="s">
        <v>448</v>
      </c>
      <c r="B135" s="5" t="n">
        <v>179147</v>
      </c>
      <c r="C135" s="4" t="s">
        <v>460</v>
      </c>
    </row>
    <row r="136" spans="1:3">
      <c r="A136" s="4" t="s">
        <v>449</v>
      </c>
      <c r="B136" s="4" t="s">
        <v>492</v>
      </c>
      <c r="C136" s="4" t="s">
        <v>460</v>
      </c>
    </row>
    <row r="137" spans="1:3">
      <c r="A137" s="4" t="s">
        <v>451</v>
      </c>
      <c r="B137" s="4" t="s">
        <v>509</v>
      </c>
      <c r="C137" s="4" t="s">
        <v>460</v>
      </c>
    </row>
    <row r="138" spans="1:3">
      <c r="A138" s="4" t="s">
        <v>510</v>
      </c>
    </row>
    <row r="139" spans="1:3">
      <c r="A139" s="3" t="s">
        <v>447</v>
      </c>
    </row>
    <row r="140" spans="1:3">
      <c r="A140" s="4" t="s">
        <v>448</v>
      </c>
      <c r="B140" s="5" t="n">
        <v>178978</v>
      </c>
    </row>
    <row r="141" spans="1:3">
      <c r="A141" s="4" t="s">
        <v>449</v>
      </c>
      <c r="B141" s="4" t="s">
        <v>511</v>
      </c>
    </row>
    <row r="142" spans="1:3">
      <c r="A142" s="4" t="s">
        <v>451</v>
      </c>
      <c r="B142" s="4" t="s">
        <v>495</v>
      </c>
    </row>
    <row r="143" spans="1:3">
      <c r="A143" s="4" t="s">
        <v>512</v>
      </c>
    </row>
    <row r="144" spans="1:3">
      <c r="A144" s="3" t="s">
        <v>447</v>
      </c>
    </row>
    <row r="145" spans="1:3">
      <c r="A145" s="4" t="s">
        <v>448</v>
      </c>
      <c r="B145" s="5" t="n">
        <v>178906</v>
      </c>
    </row>
    <row r="146" spans="1:3">
      <c r="A146" s="4" t="s">
        <v>449</v>
      </c>
      <c r="B146" s="4" t="s">
        <v>513</v>
      </c>
    </row>
    <row r="147" spans="1:3">
      <c r="A147" s="4" t="s">
        <v>451</v>
      </c>
      <c r="B147" s="4" t="s">
        <v>495</v>
      </c>
    </row>
    <row r="148" spans="1:3">
      <c r="A148" s="4" t="s">
        <v>514</v>
      </c>
    </row>
    <row r="149" spans="1:3">
      <c r="A149" s="3" t="s">
        <v>447</v>
      </c>
    </row>
    <row r="150" spans="1:3">
      <c r="A150" s="4" t="s">
        <v>448</v>
      </c>
      <c r="B150" s="5" t="n">
        <v>177931</v>
      </c>
    </row>
    <row r="151" spans="1:3">
      <c r="A151" s="4" t="s">
        <v>449</v>
      </c>
      <c r="B151" s="4" t="s">
        <v>515</v>
      </c>
    </row>
    <row r="152" spans="1:3">
      <c r="A152" s="4" t="s">
        <v>451</v>
      </c>
      <c r="B152" s="4" t="s">
        <v>516</v>
      </c>
    </row>
    <row r="153" spans="1:3">
      <c r="A153" s="4" t="s">
        <v>517</v>
      </c>
    </row>
    <row r="154" spans="1:3">
      <c r="A154" s="3" t="s">
        <v>447</v>
      </c>
    </row>
    <row r="155" spans="1:3">
      <c r="A155" s="4" t="s">
        <v>448</v>
      </c>
      <c r="B155" s="5" t="n">
        <v>177662</v>
      </c>
    </row>
    <row r="156" spans="1:3">
      <c r="A156" s="4" t="s">
        <v>449</v>
      </c>
      <c r="B156" s="4" t="s">
        <v>502</v>
      </c>
    </row>
    <row r="157" spans="1:3">
      <c r="A157" s="4" t="s">
        <v>451</v>
      </c>
      <c r="B157" s="4" t="s">
        <v>503</v>
      </c>
    </row>
    <row r="158" spans="1:3">
      <c r="A158" s="4" t="s">
        <v>518</v>
      </c>
    </row>
    <row r="159" spans="1:3">
      <c r="A159" s="3" t="s">
        <v>447</v>
      </c>
    </row>
    <row r="160" spans="1:3">
      <c r="A160" s="4" t="s">
        <v>448</v>
      </c>
      <c r="B160" s="5" t="n">
        <v>176990</v>
      </c>
    </row>
    <row r="161" spans="1:3">
      <c r="A161" s="4" t="s">
        <v>449</v>
      </c>
      <c r="B161" s="4" t="s">
        <v>502</v>
      </c>
    </row>
    <row r="162" spans="1:3">
      <c r="A162" s="4" t="s">
        <v>451</v>
      </c>
      <c r="B162" s="4" t="s">
        <v>519</v>
      </c>
    </row>
    <row r="163" spans="1:3">
      <c r="A163" s="4" t="s">
        <v>520</v>
      </c>
    </row>
    <row r="164" spans="1:3">
      <c r="A164" s="3" t="s">
        <v>447</v>
      </c>
    </row>
    <row r="165" spans="1:3">
      <c r="A165" s="4" t="s">
        <v>448</v>
      </c>
      <c r="B165" s="5" t="n">
        <v>176343</v>
      </c>
    </row>
    <row r="166" spans="1:3">
      <c r="A166" s="4" t="s">
        <v>449</v>
      </c>
      <c r="B166" s="4" t="s">
        <v>521</v>
      </c>
    </row>
    <row r="167" spans="1:3">
      <c r="A167" s="4" t="s">
        <v>451</v>
      </c>
      <c r="B167" s="4" t="s">
        <v>503</v>
      </c>
    </row>
    <row r="168" spans="1:3">
      <c r="A168" s="4" t="s">
        <v>522</v>
      </c>
    </row>
    <row r="169" spans="1:3">
      <c r="A169" s="3" t="s">
        <v>447</v>
      </c>
    </row>
    <row r="170" spans="1:3">
      <c r="A170" s="4" t="s">
        <v>448</v>
      </c>
      <c r="B170" s="5" t="n">
        <v>175800</v>
      </c>
    </row>
    <row r="171" spans="1:3">
      <c r="A171" s="4" t="s">
        <v>449</v>
      </c>
      <c r="B171" s="4" t="s">
        <v>464</v>
      </c>
    </row>
    <row r="172" spans="1:3">
      <c r="A172" s="4" t="s">
        <v>451</v>
      </c>
      <c r="B172" s="4" t="s">
        <v>488</v>
      </c>
    </row>
    <row r="173" spans="1:3">
      <c r="A173" s="4" t="s">
        <v>523</v>
      </c>
    </row>
    <row r="174" spans="1:3">
      <c r="A174" s="3" t="s">
        <v>447</v>
      </c>
    </row>
    <row r="175" spans="1:3">
      <c r="A175" s="4" t="s">
        <v>448</v>
      </c>
      <c r="B175" s="5" t="n">
        <v>175125</v>
      </c>
    </row>
    <row r="176" spans="1:3">
      <c r="A176" s="4" t="s">
        <v>449</v>
      </c>
      <c r="B176" s="4" t="s">
        <v>464</v>
      </c>
    </row>
    <row r="177" spans="1:3">
      <c r="A177" s="4" t="s">
        <v>451</v>
      </c>
      <c r="B177" s="4" t="s">
        <v>493</v>
      </c>
    </row>
    <row r="178" spans="1:3">
      <c r="A178" s="4" t="s">
        <v>524</v>
      </c>
    </row>
    <row r="179" spans="1:3">
      <c r="A179" s="3" t="s">
        <v>447</v>
      </c>
    </row>
    <row r="180" spans="1:3">
      <c r="A180" s="4" t="s">
        <v>448</v>
      </c>
      <c r="B180" s="5" t="n">
        <v>174109</v>
      </c>
    </row>
    <row r="181" spans="1:3">
      <c r="A181" s="4" t="s">
        <v>449</v>
      </c>
      <c r="B181" s="4" t="s">
        <v>502</v>
      </c>
    </row>
    <row r="182" spans="1:3">
      <c r="A182" s="4" t="s">
        <v>451</v>
      </c>
      <c r="B182" s="4" t="s">
        <v>516</v>
      </c>
    </row>
    <row r="183" spans="1:3">
      <c r="A183" s="4" t="s">
        <v>525</v>
      </c>
    </row>
    <row r="184" spans="1:3">
      <c r="A184" s="3" t="s">
        <v>447</v>
      </c>
    </row>
    <row r="185" spans="1:3">
      <c r="A185" s="4" t="s">
        <v>448</v>
      </c>
      <c r="B185" s="5" t="n">
        <v>115259</v>
      </c>
    </row>
    <row r="186" spans="1:3">
      <c r="A186" s="4" t="s">
        <v>449</v>
      </c>
      <c r="B186" s="4" t="s">
        <v>464</v>
      </c>
    </row>
    <row r="187" spans="1:3">
      <c r="A187" s="4" t="s">
        <v>451</v>
      </c>
      <c r="B187" s="4" t="s">
        <v>493</v>
      </c>
    </row>
    <row r="188" spans="1:3">
      <c r="A188" s="4" t="s">
        <v>526</v>
      </c>
    </row>
    <row r="189" spans="1:3">
      <c r="A189" s="3" t="s">
        <v>447</v>
      </c>
    </row>
    <row r="190" spans="1:3">
      <c r="A190" s="4" t="s">
        <v>448</v>
      </c>
      <c r="B190" s="5" t="n">
        <v>106659</v>
      </c>
    </row>
    <row r="191" spans="1:3">
      <c r="A191" s="4" t="s">
        <v>449</v>
      </c>
      <c r="B191" s="4" t="s">
        <v>464</v>
      </c>
    </row>
    <row r="192" spans="1:3">
      <c r="A192" s="4" t="s">
        <v>451</v>
      </c>
      <c r="B192" s="4" t="s">
        <v>527</v>
      </c>
    </row>
    <row r="193" spans="1:3">
      <c r="A193" s="4" t="s">
        <v>528</v>
      </c>
    </row>
    <row r="194" spans="1:3">
      <c r="A194" s="3" t="s">
        <v>447</v>
      </c>
    </row>
    <row r="195" spans="1:3">
      <c r="A195" s="4" t="s">
        <v>448</v>
      </c>
      <c r="B195" s="5" t="n">
        <v>98681</v>
      </c>
    </row>
    <row r="196" spans="1:3">
      <c r="A196" s="4" t="s">
        <v>449</v>
      </c>
      <c r="B196" s="4" t="s">
        <v>502</v>
      </c>
    </row>
    <row r="197" spans="1:3">
      <c r="A197" s="4" t="s">
        <v>451</v>
      </c>
      <c r="B197" s="4" t="s">
        <v>493</v>
      </c>
    </row>
    <row r="198" spans="1:3">
      <c r="A198" s="4" t="s">
        <v>529</v>
      </c>
    </row>
    <row r="199" spans="1:3">
      <c r="A199" s="3" t="s">
        <v>447</v>
      </c>
    </row>
    <row r="200" spans="1:3">
      <c r="A200" s="4" t="s">
        <v>448</v>
      </c>
      <c r="B200" s="5" t="n">
        <v>98681</v>
      </c>
    </row>
    <row r="201" spans="1:3">
      <c r="A201" s="4" t="s">
        <v>449</v>
      </c>
      <c r="B201" s="4" t="s">
        <v>502</v>
      </c>
    </row>
    <row r="202" spans="1:3">
      <c r="A202" s="4" t="s">
        <v>451</v>
      </c>
      <c r="B202" s="4" t="s">
        <v>493</v>
      </c>
    </row>
    <row r="203" spans="1:3">
      <c r="A203" s="4" t="s">
        <v>530</v>
      </c>
    </row>
    <row r="204" spans="1:3">
      <c r="A204" s="3" t="s">
        <v>447</v>
      </c>
    </row>
    <row r="205" spans="1:3">
      <c r="A205" s="4" t="s">
        <v>448</v>
      </c>
      <c r="B205" s="5" t="n">
        <v>98681</v>
      </c>
    </row>
    <row r="206" spans="1:3">
      <c r="A206" s="4" t="s">
        <v>449</v>
      </c>
      <c r="B206" s="4" t="s">
        <v>531</v>
      </c>
    </row>
    <row r="207" spans="1:3">
      <c r="A207" s="4" t="s">
        <v>451</v>
      </c>
      <c r="B207" s="4" t="s">
        <v>493</v>
      </c>
    </row>
    <row r="208" spans="1:3">
      <c r="A208" s="4" t="s">
        <v>532</v>
      </c>
    </row>
    <row r="209" spans="1:3">
      <c r="A209" s="3" t="s">
        <v>447</v>
      </c>
    </row>
    <row r="210" spans="1:3">
      <c r="A210" s="4" t="s">
        <v>448</v>
      </c>
      <c r="B210" s="5" t="n">
        <v>98681</v>
      </c>
    </row>
    <row r="211" spans="1:3">
      <c r="A211" s="4" t="s">
        <v>449</v>
      </c>
      <c r="B211" s="4" t="s">
        <v>533</v>
      </c>
    </row>
    <row r="212" spans="1:3">
      <c r="A212" s="4" t="s">
        <v>451</v>
      </c>
      <c r="B212" s="4" t="s">
        <v>493</v>
      </c>
    </row>
    <row r="213" spans="1:3">
      <c r="A213" s="4" t="s">
        <v>534</v>
      </c>
    </row>
    <row r="214" spans="1:3">
      <c r="A214" s="3" t="s">
        <v>447</v>
      </c>
    </row>
    <row r="215" spans="1:3">
      <c r="A215" s="4" t="s">
        <v>448</v>
      </c>
      <c r="B215" s="5" t="n">
        <v>92006</v>
      </c>
    </row>
    <row r="216" spans="1:3">
      <c r="A216" s="4" t="s">
        <v>449</v>
      </c>
      <c r="B216" s="4" t="s">
        <v>464</v>
      </c>
    </row>
    <row r="217" spans="1:3">
      <c r="A217" s="4" t="s">
        <v>451</v>
      </c>
      <c r="B217" s="4" t="s">
        <v>493</v>
      </c>
    </row>
    <row r="218" spans="1:3">
      <c r="A218" s="4" t="s">
        <v>535</v>
      </c>
    </row>
    <row r="219" spans="1:3">
      <c r="A219" s="3" t="s">
        <v>447</v>
      </c>
    </row>
    <row r="220" spans="1:3">
      <c r="A220" s="4" t="s">
        <v>448</v>
      </c>
      <c r="B220" s="5" t="n">
        <v>91952</v>
      </c>
    </row>
    <row r="221" spans="1:3">
      <c r="A221" s="4" t="s">
        <v>449</v>
      </c>
      <c r="B221" s="4" t="s">
        <v>464</v>
      </c>
    </row>
    <row r="222" spans="1:3">
      <c r="A222" s="4" t="s">
        <v>451</v>
      </c>
      <c r="B222" s="4" t="s">
        <v>495</v>
      </c>
    </row>
    <row r="223" spans="1:3">
      <c r="A223" s="4" t="s">
        <v>536</v>
      </c>
    </row>
    <row r="224" spans="1:3">
      <c r="A224" s="3" t="s">
        <v>447</v>
      </c>
    </row>
    <row r="225" spans="1:3">
      <c r="A225" s="4" t="s">
        <v>448</v>
      </c>
      <c r="B225" s="5" t="n">
        <v>91945</v>
      </c>
    </row>
    <row r="226" spans="1:3">
      <c r="A226" s="4" t="s">
        <v>449</v>
      </c>
      <c r="B226" s="4" t="s">
        <v>464</v>
      </c>
    </row>
    <row r="227" spans="1:3">
      <c r="A227" s="4" t="s">
        <v>451</v>
      </c>
      <c r="B227" s="4" t="s">
        <v>495</v>
      </c>
    </row>
    <row r="228" spans="1:3">
      <c r="A228" s="4" t="s">
        <v>537</v>
      </c>
    </row>
    <row r="229" spans="1:3">
      <c r="A229" s="3" t="s">
        <v>447</v>
      </c>
    </row>
    <row r="230" spans="1:3">
      <c r="A230" s="4" t="s">
        <v>448</v>
      </c>
      <c r="B230" s="5" t="n">
        <v>83494</v>
      </c>
      <c r="C230" s="4" t="s">
        <v>460</v>
      </c>
    </row>
    <row r="231" spans="1:3">
      <c r="A231" s="4" t="s">
        <v>449</v>
      </c>
      <c r="B231" s="4" t="s">
        <v>492</v>
      </c>
      <c r="C231" s="4" t="s">
        <v>460</v>
      </c>
    </row>
    <row r="232" spans="1:3">
      <c r="A232" s="4" t="s">
        <v>451</v>
      </c>
      <c r="B232" s="4" t="s">
        <v>493</v>
      </c>
      <c r="C232" s="4" t="s">
        <v>460</v>
      </c>
    </row>
    <row r="233" spans="1:3">
      <c r="A233" s="4" t="s">
        <v>538</v>
      </c>
    </row>
    <row r="234" spans="1:3">
      <c r="A234" s="3" t="s">
        <v>447</v>
      </c>
    </row>
    <row r="235" spans="1:3">
      <c r="A235" s="4" t="s">
        <v>448</v>
      </c>
      <c r="B235" s="5" t="n">
        <v>82981</v>
      </c>
    </row>
    <row r="236" spans="1:3">
      <c r="A236" s="4" t="s">
        <v>449</v>
      </c>
      <c r="B236" s="4" t="s">
        <v>539</v>
      </c>
    </row>
    <row r="237" spans="1:3">
      <c r="A237" s="4" t="s">
        <v>451</v>
      </c>
      <c r="B237" s="4" t="s">
        <v>519</v>
      </c>
    </row>
    <row r="238" spans="1:3">
      <c r="A238" s="4" t="s">
        <v>540</v>
      </c>
    </row>
    <row r="239" spans="1:3">
      <c r="A239" s="3" t="s">
        <v>447</v>
      </c>
    </row>
    <row r="240" spans="1:3">
      <c r="A240" s="4" t="s">
        <v>448</v>
      </c>
      <c r="B240" s="5" t="n">
        <v>82790</v>
      </c>
    </row>
    <row r="241" spans="1:3">
      <c r="A241" s="4" t="s">
        <v>449</v>
      </c>
      <c r="B241" s="4" t="s">
        <v>541</v>
      </c>
    </row>
    <row r="242" spans="1:3">
      <c r="A242" s="4" t="s">
        <v>451</v>
      </c>
      <c r="B242" s="4" t="s">
        <v>519</v>
      </c>
    </row>
    <row r="243" spans="1:3">
      <c r="A243" s="4" t="s">
        <v>542</v>
      </c>
    </row>
    <row r="244" spans="1:3">
      <c r="A244" s="3" t="s">
        <v>447</v>
      </c>
    </row>
    <row r="245" spans="1:3">
      <c r="A245" s="4" t="s">
        <v>448</v>
      </c>
      <c r="B245" s="5" t="n">
        <v>82769</v>
      </c>
    </row>
    <row r="246" spans="1:3">
      <c r="A246" s="4" t="s">
        <v>449</v>
      </c>
      <c r="B246" s="4" t="s">
        <v>543</v>
      </c>
    </row>
    <row r="247" spans="1:3">
      <c r="A247" s="4" t="s">
        <v>451</v>
      </c>
      <c r="B247" s="4" t="s">
        <v>544</v>
      </c>
    </row>
    <row r="248" spans="1:3">
      <c r="A248" s="4" t="s">
        <v>545</v>
      </c>
    </row>
    <row r="249" spans="1:3">
      <c r="A249" s="3" t="s">
        <v>447</v>
      </c>
    </row>
    <row r="250" spans="1:3">
      <c r="A250" s="4" t="s">
        <v>448</v>
      </c>
      <c r="B250" s="5" t="n">
        <v>82687</v>
      </c>
      <c r="C250" s="4" t="s">
        <v>460</v>
      </c>
    </row>
    <row r="251" spans="1:3">
      <c r="A251" s="4" t="s">
        <v>449</v>
      </c>
      <c r="B251" s="4" t="s">
        <v>492</v>
      </c>
      <c r="C251" s="4" t="s">
        <v>460</v>
      </c>
    </row>
    <row r="252" spans="1:3">
      <c r="A252" s="4" t="s">
        <v>451</v>
      </c>
      <c r="B252" s="4" t="s">
        <v>500</v>
      </c>
      <c r="C252" s="4" t="s">
        <v>460</v>
      </c>
    </row>
    <row r="253" spans="1:3">
      <c r="A253" s="4" t="s">
        <v>546</v>
      </c>
    </row>
    <row r="254" spans="1:3">
      <c r="A254" s="3" t="s">
        <v>447</v>
      </c>
    </row>
    <row r="255" spans="1:3">
      <c r="A255" s="4" t="s">
        <v>448</v>
      </c>
      <c r="B255" s="5" t="n">
        <v>82672</v>
      </c>
      <c r="C255" s="4" t="s">
        <v>460</v>
      </c>
    </row>
    <row r="256" spans="1:3">
      <c r="A256" s="4" t="s">
        <v>449</v>
      </c>
      <c r="B256" s="4" t="s">
        <v>492</v>
      </c>
      <c r="C256" s="4" t="s">
        <v>460</v>
      </c>
    </row>
    <row r="257" spans="1:3">
      <c r="A257" s="4" t="s">
        <v>451</v>
      </c>
      <c r="B257" s="4" t="s">
        <v>500</v>
      </c>
      <c r="C257" s="4" t="s">
        <v>460</v>
      </c>
    </row>
    <row r="258" spans="1:3">
      <c r="A258" s="4" t="s">
        <v>547</v>
      </c>
    </row>
    <row r="259" spans="1:3">
      <c r="A259" s="3" t="s">
        <v>447</v>
      </c>
    </row>
    <row r="260" spans="1:3">
      <c r="A260" s="4" t="s">
        <v>448</v>
      </c>
      <c r="B260" s="5" t="n">
        <v>82619</v>
      </c>
    </row>
    <row r="261" spans="1:3">
      <c r="A261" s="4" t="s">
        <v>449</v>
      </c>
      <c r="B261" s="4" t="s">
        <v>502</v>
      </c>
    </row>
    <row r="262" spans="1:3">
      <c r="A262" s="4" t="s">
        <v>451</v>
      </c>
      <c r="B262" s="4" t="s">
        <v>519</v>
      </c>
    </row>
    <row r="263" spans="1:3">
      <c r="A263" s="4" t="s">
        <v>548</v>
      </c>
    </row>
    <row r="264" spans="1:3">
      <c r="A264" s="3" t="s">
        <v>447</v>
      </c>
    </row>
    <row r="265" spans="1:3">
      <c r="A265" s="4" t="s">
        <v>448</v>
      </c>
      <c r="B265" s="5" t="n">
        <v>82598</v>
      </c>
    </row>
    <row r="266" spans="1:3">
      <c r="A266" s="4" t="s">
        <v>449</v>
      </c>
      <c r="B266" s="4" t="s">
        <v>549</v>
      </c>
    </row>
    <row r="267" spans="1:3">
      <c r="A267" s="4" t="s">
        <v>451</v>
      </c>
      <c r="B267" s="4" t="s">
        <v>516</v>
      </c>
    </row>
    <row r="268" spans="1:3">
      <c r="A268" s="4" t="s">
        <v>550</v>
      </c>
    </row>
    <row r="269" spans="1:3">
      <c r="A269" s="3" t="s">
        <v>447</v>
      </c>
    </row>
    <row r="270" spans="1:3">
      <c r="A270" s="4" t="s">
        <v>448</v>
      </c>
      <c r="B270" s="5" t="n">
        <v>82594</v>
      </c>
    </row>
    <row r="271" spans="1:3">
      <c r="A271" s="4" t="s">
        <v>449</v>
      </c>
      <c r="B271" s="4" t="s">
        <v>551</v>
      </c>
    </row>
    <row r="272" spans="1:3">
      <c r="A272" s="4" t="s">
        <v>451</v>
      </c>
      <c r="B272" s="4" t="s">
        <v>516</v>
      </c>
    </row>
    <row r="273" spans="1:3">
      <c r="A273" s="4" t="s">
        <v>552</v>
      </c>
    </row>
    <row r="274" spans="1:3">
      <c r="A274" s="3" t="s">
        <v>447</v>
      </c>
    </row>
    <row r="275" spans="1:3">
      <c r="A275" s="4" t="s">
        <v>448</v>
      </c>
      <c r="B275" s="5" t="n">
        <v>82574</v>
      </c>
    </row>
    <row r="276" spans="1:3">
      <c r="A276" s="4" t="s">
        <v>449</v>
      </c>
      <c r="B276" s="4" t="s">
        <v>553</v>
      </c>
    </row>
    <row r="277" spans="1:3">
      <c r="A277" s="4" t="s">
        <v>451</v>
      </c>
      <c r="B277" s="4" t="s">
        <v>519</v>
      </c>
    </row>
    <row r="278" spans="1:3">
      <c r="A278" s="4" t="s">
        <v>554</v>
      </c>
    </row>
    <row r="279" spans="1:3">
      <c r="A279" s="3" t="s">
        <v>447</v>
      </c>
    </row>
    <row r="280" spans="1:3">
      <c r="A280" s="4" t="s">
        <v>448</v>
      </c>
      <c r="B280" s="5" t="n">
        <v>82567</v>
      </c>
    </row>
    <row r="281" spans="1:3">
      <c r="A281" s="4" t="s">
        <v>449</v>
      </c>
      <c r="B281" s="4" t="s">
        <v>464</v>
      </c>
    </row>
    <row r="282" spans="1:3">
      <c r="A282" s="4" t="s">
        <v>451</v>
      </c>
      <c r="B282" s="4" t="s">
        <v>488</v>
      </c>
    </row>
    <row r="283" spans="1:3">
      <c r="A283" s="4" t="s">
        <v>555</v>
      </c>
    </row>
    <row r="284" spans="1:3">
      <c r="A284" s="3" t="s">
        <v>447</v>
      </c>
    </row>
    <row r="285" spans="1:3">
      <c r="A285" s="4" t="s">
        <v>448</v>
      </c>
      <c r="B285" s="5" t="n">
        <v>82298</v>
      </c>
    </row>
    <row r="286" spans="1:3">
      <c r="A286" s="4" t="s">
        <v>449</v>
      </c>
      <c r="B286" s="4" t="s">
        <v>556</v>
      </c>
    </row>
    <row r="287" spans="1:3">
      <c r="A287" s="4" t="s">
        <v>451</v>
      </c>
      <c r="B287" s="4" t="s">
        <v>519</v>
      </c>
    </row>
    <row r="288" spans="1:3">
      <c r="A288" s="4" t="s">
        <v>557</v>
      </c>
    </row>
    <row r="289" spans="1:3">
      <c r="A289" s="3" t="s">
        <v>447</v>
      </c>
    </row>
    <row r="290" spans="1:3">
      <c r="A290" s="4" t="s">
        <v>448</v>
      </c>
      <c r="B290" s="5" t="n">
        <v>82269</v>
      </c>
    </row>
    <row r="291" spans="1:3">
      <c r="A291" s="4" t="s">
        <v>449</v>
      </c>
      <c r="B291" s="4" t="s">
        <v>497</v>
      </c>
    </row>
    <row r="292" spans="1:3">
      <c r="A292" s="4" t="s">
        <v>451</v>
      </c>
      <c r="B292" s="4" t="s">
        <v>516</v>
      </c>
    </row>
    <row r="293" spans="1:3">
      <c r="A293" s="4" t="s">
        <v>558</v>
      </c>
    </row>
    <row r="294" spans="1:3">
      <c r="A294" s="3" t="s">
        <v>447</v>
      </c>
    </row>
    <row r="295" spans="1:3">
      <c r="A295" s="4" t="s">
        <v>448</v>
      </c>
      <c r="B295" s="5" t="n">
        <v>82266</v>
      </c>
    </row>
    <row r="296" spans="1:3">
      <c r="A296" s="4" t="s">
        <v>449</v>
      </c>
      <c r="B296" s="4" t="s">
        <v>487</v>
      </c>
    </row>
    <row r="297" spans="1:3">
      <c r="A297" s="4" t="s">
        <v>451</v>
      </c>
      <c r="B297" s="4" t="s">
        <v>519</v>
      </c>
    </row>
    <row r="298" spans="1:3">
      <c r="A298" s="4" t="s">
        <v>559</v>
      </c>
    </row>
    <row r="299" spans="1:3">
      <c r="A299" s="3" t="s">
        <v>447</v>
      </c>
    </row>
    <row r="300" spans="1:3">
      <c r="A300" s="4" t="s">
        <v>448</v>
      </c>
      <c r="B300" s="5" t="n">
        <v>82257</v>
      </c>
    </row>
    <row r="301" spans="1:3">
      <c r="A301" s="4" t="s">
        <v>449</v>
      </c>
      <c r="B301" s="4" t="s">
        <v>560</v>
      </c>
    </row>
    <row r="302" spans="1:3">
      <c r="A302" s="4" t="s">
        <v>451</v>
      </c>
      <c r="B302" s="4" t="s">
        <v>519</v>
      </c>
    </row>
    <row r="303" spans="1:3">
      <c r="A303" s="4" t="s">
        <v>561</v>
      </c>
    </row>
    <row r="304" spans="1:3">
      <c r="A304" s="3" t="s">
        <v>447</v>
      </c>
    </row>
    <row r="305" spans="1:3">
      <c r="A305" s="4" t="s">
        <v>448</v>
      </c>
      <c r="B305" s="5" t="n">
        <v>82224</v>
      </c>
    </row>
    <row r="306" spans="1:3">
      <c r="A306" s="4" t="s">
        <v>449</v>
      </c>
      <c r="B306" s="4" t="s">
        <v>562</v>
      </c>
    </row>
    <row r="307" spans="1:3">
      <c r="A307" s="4" t="s">
        <v>451</v>
      </c>
      <c r="B307" s="4" t="s">
        <v>519</v>
      </c>
    </row>
    <row r="308" spans="1:3">
      <c r="A308" s="4" t="s">
        <v>563</v>
      </c>
    </row>
    <row r="309" spans="1:3">
      <c r="A309" s="3" t="s">
        <v>447</v>
      </c>
    </row>
    <row r="310" spans="1:3">
      <c r="A310" s="4" t="s">
        <v>448</v>
      </c>
      <c r="B310" s="5" t="n">
        <v>82221</v>
      </c>
    </row>
    <row r="311" spans="1:3">
      <c r="A311" s="4" t="s">
        <v>449</v>
      </c>
      <c r="B311" s="4" t="s">
        <v>564</v>
      </c>
    </row>
    <row r="312" spans="1:3">
      <c r="A312" s="4" t="s">
        <v>451</v>
      </c>
      <c r="B312" s="4" t="s">
        <v>519</v>
      </c>
    </row>
    <row r="313" spans="1:3">
      <c r="A313" s="4" t="s">
        <v>565</v>
      </c>
    </row>
    <row r="314" spans="1:3">
      <c r="A314" s="3" t="s">
        <v>447</v>
      </c>
    </row>
    <row r="315" spans="1:3">
      <c r="A315" s="4" t="s">
        <v>448</v>
      </c>
      <c r="B315" s="5" t="n">
        <v>82220</v>
      </c>
    </row>
    <row r="316" spans="1:3">
      <c r="A316" s="4" t="s">
        <v>449</v>
      </c>
      <c r="B316" s="4" t="s">
        <v>566</v>
      </c>
    </row>
    <row r="317" spans="1:3">
      <c r="A317" s="4" t="s">
        <v>451</v>
      </c>
      <c r="B317" s="4" t="s">
        <v>519</v>
      </c>
    </row>
    <row r="318" spans="1:3">
      <c r="A318" s="4" t="s">
        <v>567</v>
      </c>
    </row>
    <row r="319" spans="1:3">
      <c r="A319" s="3" t="s">
        <v>447</v>
      </c>
    </row>
    <row r="320" spans="1:3">
      <c r="A320" s="4" t="s">
        <v>448</v>
      </c>
      <c r="B320" s="5" t="n">
        <v>82209</v>
      </c>
    </row>
    <row r="321" spans="1:3">
      <c r="A321" s="4" t="s">
        <v>449</v>
      </c>
      <c r="B321" s="4" t="s">
        <v>568</v>
      </c>
    </row>
    <row r="322" spans="1:3">
      <c r="A322" s="4" t="s">
        <v>451</v>
      </c>
      <c r="B322" s="4" t="s">
        <v>519</v>
      </c>
    </row>
    <row r="323" spans="1:3">
      <c r="A323" s="4" t="s">
        <v>569</v>
      </c>
    </row>
    <row r="324" spans="1:3">
      <c r="A324" s="3" t="s">
        <v>447</v>
      </c>
    </row>
    <row r="325" spans="1:3">
      <c r="A325" s="4" t="s">
        <v>448</v>
      </c>
      <c r="B325" s="5" t="n">
        <v>82209</v>
      </c>
    </row>
    <row r="326" spans="1:3">
      <c r="A326" s="4" t="s">
        <v>449</v>
      </c>
      <c r="B326" s="4" t="s">
        <v>570</v>
      </c>
    </row>
    <row r="327" spans="1:3">
      <c r="A327" s="4" t="s">
        <v>451</v>
      </c>
      <c r="B327" s="4" t="s">
        <v>519</v>
      </c>
    </row>
    <row r="328" spans="1:3">
      <c r="A328" s="4" t="s">
        <v>571</v>
      </c>
    </row>
    <row r="329" spans="1:3">
      <c r="A329" s="3" t="s">
        <v>447</v>
      </c>
    </row>
    <row r="330" spans="1:3">
      <c r="A330" s="4" t="s">
        <v>448</v>
      </c>
      <c r="B330" s="5" t="n">
        <v>82188</v>
      </c>
      <c r="C330" s="4" t="s">
        <v>460</v>
      </c>
    </row>
    <row r="331" spans="1:3">
      <c r="A331" s="4" t="s">
        <v>449</v>
      </c>
      <c r="B331" s="4" t="s">
        <v>492</v>
      </c>
      <c r="C331" s="4" t="s">
        <v>460</v>
      </c>
    </row>
    <row r="332" spans="1:3">
      <c r="A332" s="4" t="s">
        <v>451</v>
      </c>
      <c r="B332" s="4" t="s">
        <v>527</v>
      </c>
      <c r="C332" s="4" t="s">
        <v>460</v>
      </c>
    </row>
    <row r="333" spans="1:3">
      <c r="A333" s="4" t="s">
        <v>572</v>
      </c>
    </row>
    <row r="334" spans="1:3">
      <c r="A334" s="3" t="s">
        <v>447</v>
      </c>
    </row>
    <row r="335" spans="1:3">
      <c r="A335" s="4" t="s">
        <v>448</v>
      </c>
      <c r="B335" s="5" t="n">
        <v>82187</v>
      </c>
    </row>
    <row r="336" spans="1:3">
      <c r="A336" s="4" t="s">
        <v>449</v>
      </c>
      <c r="B336" s="4" t="s">
        <v>499</v>
      </c>
    </row>
    <row r="337" spans="1:3">
      <c r="A337" s="4" t="s">
        <v>451</v>
      </c>
      <c r="B337" s="4" t="s">
        <v>519</v>
      </c>
    </row>
    <row r="338" spans="1:3">
      <c r="A338" s="4" t="s">
        <v>573</v>
      </c>
    </row>
    <row r="339" spans="1:3">
      <c r="A339" s="3" t="s">
        <v>447</v>
      </c>
    </row>
    <row r="340" spans="1:3">
      <c r="A340" s="4" t="s">
        <v>448</v>
      </c>
      <c r="B340" s="5" t="n">
        <v>82158</v>
      </c>
      <c r="C340" s="4" t="s">
        <v>460</v>
      </c>
    </row>
    <row r="341" spans="1:3">
      <c r="A341" s="4" t="s">
        <v>449</v>
      </c>
      <c r="B341" s="4" t="s">
        <v>492</v>
      </c>
      <c r="C341" s="4" t="s">
        <v>460</v>
      </c>
    </row>
    <row r="342" spans="1:3">
      <c r="A342" s="4" t="s">
        <v>451</v>
      </c>
      <c r="B342" s="4" t="s">
        <v>527</v>
      </c>
      <c r="C342" s="4" t="s">
        <v>460</v>
      </c>
    </row>
    <row r="343" spans="1:3">
      <c r="A343" s="4" t="s">
        <v>574</v>
      </c>
    </row>
    <row r="344" spans="1:3">
      <c r="A344" s="3" t="s">
        <v>447</v>
      </c>
    </row>
    <row r="345" spans="1:3">
      <c r="A345" s="4" t="s">
        <v>448</v>
      </c>
      <c r="B345" s="5" t="n">
        <v>81944</v>
      </c>
    </row>
    <row r="346" spans="1:3">
      <c r="A346" s="4" t="s">
        <v>449</v>
      </c>
      <c r="B346" s="4" t="s">
        <v>464</v>
      </c>
    </row>
    <row r="347" spans="1:3">
      <c r="A347" s="4" t="s">
        <v>451</v>
      </c>
      <c r="B347" s="4" t="s">
        <v>465</v>
      </c>
    </row>
    <row r="348" spans="1:3">
      <c r="A348" s="4" t="s">
        <v>575</v>
      </c>
    </row>
    <row r="349" spans="1:3">
      <c r="A349" s="3" t="s">
        <v>447</v>
      </c>
    </row>
    <row r="350" spans="1:3">
      <c r="A350" s="4" t="s">
        <v>448</v>
      </c>
      <c r="B350" s="5" t="n">
        <v>81918</v>
      </c>
      <c r="C350" s="4" t="s">
        <v>460</v>
      </c>
    </row>
    <row r="351" spans="1:3">
      <c r="A351" s="4" t="s">
        <v>449</v>
      </c>
      <c r="B351" s="4" t="s">
        <v>492</v>
      </c>
      <c r="C351" s="4" t="s">
        <v>460</v>
      </c>
    </row>
    <row r="352" spans="1:3">
      <c r="A352" s="4" t="s">
        <v>451</v>
      </c>
      <c r="B352" s="4" t="s">
        <v>488</v>
      </c>
      <c r="C352" s="4" t="s">
        <v>460</v>
      </c>
    </row>
    <row r="353" spans="1:3">
      <c r="A353" s="4" t="s">
        <v>576</v>
      </c>
    </row>
    <row r="354" spans="1:3">
      <c r="A354" s="3" t="s">
        <v>447</v>
      </c>
    </row>
    <row r="355" spans="1:3">
      <c r="A355" s="4" t="s">
        <v>448</v>
      </c>
      <c r="B355" s="5" t="n">
        <v>81711</v>
      </c>
    </row>
    <row r="356" spans="1:3">
      <c r="A356" s="4" t="s">
        <v>449</v>
      </c>
      <c r="B356" s="4" t="s">
        <v>577</v>
      </c>
    </row>
    <row r="357" spans="1:3">
      <c r="A357" s="4" t="s">
        <v>451</v>
      </c>
      <c r="B357" s="4" t="s">
        <v>578</v>
      </c>
    </row>
    <row r="358" spans="1:3">
      <c r="A358" s="4" t="s">
        <v>579</v>
      </c>
    </row>
    <row r="359" spans="1:3">
      <c r="A359" s="3" t="s">
        <v>447</v>
      </c>
    </row>
    <row r="360" spans="1:3">
      <c r="A360" s="4" t="s">
        <v>448</v>
      </c>
      <c r="B360" s="5" t="n">
        <v>81711</v>
      </c>
    </row>
    <row r="361" spans="1:3">
      <c r="A361" s="4" t="s">
        <v>449</v>
      </c>
      <c r="B361" s="4" t="s">
        <v>580</v>
      </c>
    </row>
    <row r="362" spans="1:3">
      <c r="A362" s="4" t="s">
        <v>451</v>
      </c>
      <c r="B362" s="4" t="s">
        <v>578</v>
      </c>
    </row>
    <row r="363" spans="1:3">
      <c r="A363" s="4" t="s">
        <v>581</v>
      </c>
    </row>
    <row r="364" spans="1:3">
      <c r="A364" s="3" t="s">
        <v>447</v>
      </c>
    </row>
    <row r="365" spans="1:3">
      <c r="A365" s="4" t="s">
        <v>448</v>
      </c>
      <c r="B365" s="5" t="n">
        <v>81545</v>
      </c>
    </row>
    <row r="366" spans="1:3">
      <c r="A366" s="4" t="s">
        <v>449</v>
      </c>
      <c r="B366" s="4" t="s">
        <v>502</v>
      </c>
    </row>
    <row r="367" spans="1:3">
      <c r="A367" s="4" t="s">
        <v>451</v>
      </c>
      <c r="B367" s="4" t="s">
        <v>578</v>
      </c>
    </row>
    <row r="368" spans="1:3">
      <c r="A368" s="4" t="s">
        <v>582</v>
      </c>
    </row>
    <row r="369" spans="1:3">
      <c r="A369" s="3" t="s">
        <v>447</v>
      </c>
    </row>
    <row r="370" spans="1:3">
      <c r="A370" s="4" t="s">
        <v>448</v>
      </c>
      <c r="B370" s="5" t="n">
        <v>81502</v>
      </c>
      <c r="C370" s="4" t="s">
        <v>460</v>
      </c>
    </row>
    <row r="371" spans="1:3">
      <c r="A371" s="4" t="s">
        <v>449</v>
      </c>
      <c r="B371" s="4" t="s">
        <v>492</v>
      </c>
      <c r="C371" s="4" t="s">
        <v>460</v>
      </c>
    </row>
    <row r="372" spans="1:3">
      <c r="A372" s="4" t="s">
        <v>451</v>
      </c>
      <c r="B372" s="4" t="s">
        <v>493</v>
      </c>
      <c r="C372" s="4" t="s">
        <v>460</v>
      </c>
    </row>
    <row r="373" spans="1:3">
      <c r="A373" s="4" t="s">
        <v>583</v>
      </c>
    </row>
    <row r="374" spans="1:3">
      <c r="A374" s="3" t="s">
        <v>447</v>
      </c>
    </row>
    <row r="375" spans="1:3">
      <c r="A375" s="4" t="s">
        <v>448</v>
      </c>
      <c r="B375" s="5" t="n">
        <v>81466</v>
      </c>
      <c r="C375" s="4" t="s">
        <v>460</v>
      </c>
    </row>
    <row r="376" spans="1:3">
      <c r="A376" s="4" t="s">
        <v>449</v>
      </c>
      <c r="B376" s="4" t="s">
        <v>492</v>
      </c>
      <c r="C376" s="4" t="s">
        <v>460</v>
      </c>
    </row>
    <row r="377" spans="1:3">
      <c r="A377" s="4" t="s">
        <v>451</v>
      </c>
      <c r="B377" s="4" t="s">
        <v>495</v>
      </c>
      <c r="C377" s="4" t="s">
        <v>460</v>
      </c>
    </row>
    <row r="378" spans="1:3">
      <c r="A378" s="4" t="s">
        <v>584</v>
      </c>
    </row>
    <row r="379" spans="1:3">
      <c r="A379" s="3" t="s">
        <v>447</v>
      </c>
    </row>
    <row r="380" spans="1:3">
      <c r="A380" s="4" t="s">
        <v>448</v>
      </c>
      <c r="B380" s="5" t="n">
        <v>81187</v>
      </c>
    </row>
    <row r="381" spans="1:3">
      <c r="A381" s="4" t="s">
        <v>449</v>
      </c>
      <c r="B381" s="4" t="s">
        <v>464</v>
      </c>
    </row>
    <row r="382" spans="1:3">
      <c r="A382" s="4" t="s">
        <v>451</v>
      </c>
      <c r="B382" s="4" t="s">
        <v>578</v>
      </c>
    </row>
    <row r="383" spans="1:3">
      <c r="A383" s="4" t="s">
        <v>585</v>
      </c>
    </row>
    <row r="384" spans="1:3">
      <c r="A384" s="3" t="s">
        <v>447</v>
      </c>
    </row>
    <row r="385" spans="1:3">
      <c r="A385" s="4" t="s">
        <v>448</v>
      </c>
      <c r="B385" s="5" t="n">
        <v>81120</v>
      </c>
    </row>
    <row r="386" spans="1:3">
      <c r="A386" s="4" t="s">
        <v>449</v>
      </c>
      <c r="B386" s="4" t="s">
        <v>464</v>
      </c>
    </row>
    <row r="387" spans="1:3">
      <c r="A387" s="4" t="s">
        <v>451</v>
      </c>
      <c r="B387" s="4" t="s">
        <v>578</v>
      </c>
    </row>
    <row r="388" spans="1:3">
      <c r="A388" s="4" t="s">
        <v>586</v>
      </c>
    </row>
    <row r="389" spans="1:3">
      <c r="A389" s="3" t="s">
        <v>447</v>
      </c>
    </row>
    <row r="390" spans="1:3">
      <c r="A390" s="4" t="s">
        <v>448</v>
      </c>
      <c r="B390" s="5" t="n">
        <v>81061</v>
      </c>
    </row>
    <row r="391" spans="1:3">
      <c r="A391" s="4" t="s">
        <v>449</v>
      </c>
      <c r="B391" s="4" t="s">
        <v>464</v>
      </c>
    </row>
    <row r="392" spans="1:3">
      <c r="A392" s="4" t="s">
        <v>451</v>
      </c>
      <c r="B392" s="4" t="s">
        <v>452</v>
      </c>
    </row>
    <row r="393" spans="1:3">
      <c r="A393" s="4" t="s">
        <v>587</v>
      </c>
    </row>
    <row r="394" spans="1:3">
      <c r="A394" s="3" t="s">
        <v>447</v>
      </c>
    </row>
    <row r="395" spans="1:3">
      <c r="A395" s="4" t="s">
        <v>448</v>
      </c>
      <c r="B395" s="5" t="n">
        <v>80705</v>
      </c>
      <c r="C395" s="4" t="s">
        <v>460</v>
      </c>
    </row>
    <row r="396" spans="1:3">
      <c r="A396" s="4" t="s">
        <v>449</v>
      </c>
      <c r="B396" s="4" t="s">
        <v>492</v>
      </c>
      <c r="C396" s="4" t="s">
        <v>460</v>
      </c>
    </row>
    <row r="397" spans="1:3">
      <c r="A397" s="4" t="s">
        <v>451</v>
      </c>
      <c r="B397" s="4" t="s">
        <v>495</v>
      </c>
      <c r="C397" s="4" t="s">
        <v>460</v>
      </c>
    </row>
    <row r="398" spans="1:3">
      <c r="A398" s="4" t="s">
        <v>588</v>
      </c>
    </row>
    <row r="399" spans="1:3">
      <c r="A399" s="3" t="s">
        <v>447</v>
      </c>
    </row>
    <row r="400" spans="1:3">
      <c r="A400" s="4" t="s">
        <v>448</v>
      </c>
      <c r="B400" s="5" t="n">
        <v>80448</v>
      </c>
      <c r="C400" s="4" t="s">
        <v>460</v>
      </c>
    </row>
    <row r="401" spans="1:3">
      <c r="A401" s="4" t="s">
        <v>449</v>
      </c>
      <c r="B401" s="4" t="s">
        <v>492</v>
      </c>
      <c r="C401" s="4" t="s">
        <v>460</v>
      </c>
    </row>
    <row r="402" spans="1:3">
      <c r="A402" s="4" t="s">
        <v>451</v>
      </c>
      <c r="B402" s="4" t="s">
        <v>493</v>
      </c>
      <c r="C402" s="4" t="s">
        <v>460</v>
      </c>
    </row>
    <row r="403" spans="1:3">
      <c r="A403" s="4" t="s">
        <v>589</v>
      </c>
    </row>
    <row r="404" spans="1:3">
      <c r="A404" s="3" t="s">
        <v>447</v>
      </c>
    </row>
    <row r="405" spans="1:3">
      <c r="A405" s="4" t="s">
        <v>448</v>
      </c>
      <c r="B405" s="5" t="n">
        <v>76466</v>
      </c>
    </row>
    <row r="406" spans="1:3">
      <c r="A406" s="4" t="s">
        <v>449</v>
      </c>
      <c r="B406" s="4" t="s">
        <v>590</v>
      </c>
    </row>
    <row r="407" spans="1:3">
      <c r="A407" s="4" t="s">
        <v>451</v>
      </c>
      <c r="B407" s="4" t="s">
        <v>503</v>
      </c>
    </row>
    <row r="408" spans="1:3">
      <c r="A408" s="4" t="s">
        <v>591</v>
      </c>
    </row>
    <row r="409" spans="1:3">
      <c r="A409" s="3" t="s">
        <v>447</v>
      </c>
    </row>
    <row r="410" spans="1:3">
      <c r="A410" s="4" t="s">
        <v>448</v>
      </c>
      <c r="B410" s="5" t="n">
        <v>76417</v>
      </c>
    </row>
    <row r="411" spans="1:3">
      <c r="A411" s="4" t="s">
        <v>449</v>
      </c>
      <c r="B411" s="4" t="s">
        <v>592</v>
      </c>
    </row>
    <row r="412" spans="1:3">
      <c r="A412" s="4" t="s">
        <v>451</v>
      </c>
      <c r="B412" s="4" t="s">
        <v>503</v>
      </c>
    </row>
    <row r="413" spans="1:3">
      <c r="A413" s="4" t="s">
        <v>593</v>
      </c>
    </row>
    <row r="414" spans="1:3">
      <c r="A414" s="3" t="s">
        <v>447</v>
      </c>
    </row>
    <row r="415" spans="1:3">
      <c r="A415" s="4" t="s">
        <v>448</v>
      </c>
      <c r="B415" s="5" t="n">
        <v>63458</v>
      </c>
      <c r="C415" s="4" t="s">
        <v>460</v>
      </c>
    </row>
    <row r="416" spans="1:3">
      <c r="A416" s="4" t="s">
        <v>449</v>
      </c>
      <c r="B416" s="4" t="s">
        <v>594</v>
      </c>
      <c r="C416" s="4" t="s">
        <v>460</v>
      </c>
    </row>
    <row r="417" spans="1:3">
      <c r="A417" s="4" t="s">
        <v>451</v>
      </c>
      <c r="B417" s="4" t="s">
        <v>452</v>
      </c>
      <c r="C417" s="4" t="s">
        <v>460</v>
      </c>
    </row>
    <row r="418" spans="1:3">
      <c r="A418" s="4" t="s">
        <v>595</v>
      </c>
    </row>
    <row r="419" spans="1:3">
      <c r="A419" s="3" t="s">
        <v>447</v>
      </c>
    </row>
    <row r="420" spans="1:3">
      <c r="A420" s="4" t="s">
        <v>448</v>
      </c>
      <c r="B420" s="5" t="n">
        <v>63426</v>
      </c>
      <c r="C420" s="4" t="s">
        <v>460</v>
      </c>
    </row>
    <row r="421" spans="1:3">
      <c r="A421" s="4" t="s">
        <v>449</v>
      </c>
      <c r="B421" s="4" t="s">
        <v>596</v>
      </c>
      <c r="C421" s="4" t="s">
        <v>460</v>
      </c>
    </row>
    <row r="422" spans="1:3">
      <c r="A422" s="4" t="s">
        <v>451</v>
      </c>
      <c r="B422" s="4" t="s">
        <v>452</v>
      </c>
      <c r="C422" s="4" t="s">
        <v>460</v>
      </c>
    </row>
    <row r="423" spans="1:3">
      <c r="A423" s="4" t="s">
        <v>597</v>
      </c>
    </row>
    <row r="424" spans="1:3">
      <c r="A424" s="3" t="s">
        <v>447</v>
      </c>
    </row>
    <row r="425" spans="1:3">
      <c r="A425" s="4" t="s">
        <v>448</v>
      </c>
      <c r="B425" s="5" t="n">
        <v>63399</v>
      </c>
      <c r="C425" s="4" t="s">
        <v>460</v>
      </c>
    </row>
    <row r="426" spans="1:3">
      <c r="A426" s="4" t="s">
        <v>449</v>
      </c>
      <c r="B426" s="4" t="s">
        <v>598</v>
      </c>
      <c r="C426" s="4" t="s">
        <v>460</v>
      </c>
    </row>
    <row r="427" spans="1:3">
      <c r="A427" s="4" t="s">
        <v>451</v>
      </c>
      <c r="B427" s="4" t="s">
        <v>452</v>
      </c>
      <c r="C427" s="4" t="s">
        <v>460</v>
      </c>
    </row>
    <row r="428" spans="1:3">
      <c r="A428" s="4" t="s">
        <v>599</v>
      </c>
    </row>
    <row r="429" spans="1:3">
      <c r="A429" s="3" t="s">
        <v>447</v>
      </c>
    </row>
    <row r="430" spans="1:3">
      <c r="A430" s="4" t="s">
        <v>448</v>
      </c>
      <c r="B430" s="5" t="n">
        <v>63283</v>
      </c>
      <c r="C430" s="4" t="s">
        <v>460</v>
      </c>
    </row>
    <row r="431" spans="1:3">
      <c r="A431" s="4" t="s">
        <v>449</v>
      </c>
      <c r="B431" s="4" t="s">
        <v>600</v>
      </c>
      <c r="C431" s="4" t="s">
        <v>460</v>
      </c>
    </row>
    <row r="432" spans="1:3">
      <c r="A432" s="4" t="s">
        <v>451</v>
      </c>
      <c r="B432" s="4" t="s">
        <v>452</v>
      </c>
      <c r="C432" s="4" t="s">
        <v>460</v>
      </c>
    </row>
    <row r="433" spans="1:3">
      <c r="A433" s="4" t="s">
        <v>601</v>
      </c>
    </row>
    <row r="434" spans="1:3">
      <c r="A434" s="3" t="s">
        <v>447</v>
      </c>
    </row>
    <row r="435" spans="1:3">
      <c r="A435" s="4" t="s">
        <v>448</v>
      </c>
      <c r="B435" s="5" t="n">
        <v>63262</v>
      </c>
    </row>
    <row r="436" spans="1:3">
      <c r="A436" s="4" t="s">
        <v>449</v>
      </c>
      <c r="B436" s="4" t="s">
        <v>602</v>
      </c>
    </row>
    <row r="437" spans="1:3">
      <c r="A437" s="4" t="s">
        <v>451</v>
      </c>
      <c r="B437" s="4" t="s">
        <v>457</v>
      </c>
    </row>
    <row r="438" spans="1:3">
      <c r="A438" s="4" t="s">
        <v>603</v>
      </c>
    </row>
    <row r="439" spans="1:3">
      <c r="A439" s="3" t="s">
        <v>447</v>
      </c>
    </row>
    <row r="440" spans="1:3">
      <c r="A440" s="4" t="s">
        <v>448</v>
      </c>
      <c r="B440" s="5" t="n">
        <v>63226</v>
      </c>
    </row>
    <row r="441" spans="1:3">
      <c r="A441" s="4" t="s">
        <v>449</v>
      </c>
      <c r="B441" s="4" t="s">
        <v>604</v>
      </c>
    </row>
    <row r="442" spans="1:3">
      <c r="A442" s="4" t="s">
        <v>451</v>
      </c>
      <c r="B442" s="4" t="s">
        <v>457</v>
      </c>
    </row>
    <row r="443" spans="1:3">
      <c r="A443" s="4" t="s">
        <v>605</v>
      </c>
    </row>
    <row r="444" spans="1:3">
      <c r="A444" s="3" t="s">
        <v>447</v>
      </c>
    </row>
    <row r="445" spans="1:3">
      <c r="A445" s="4" t="s">
        <v>448</v>
      </c>
      <c r="B445" s="5" t="n">
        <v>63123</v>
      </c>
      <c r="C445" s="4" t="s">
        <v>460</v>
      </c>
    </row>
    <row r="446" spans="1:3">
      <c r="A446" s="4" t="s">
        <v>449</v>
      </c>
      <c r="B446" s="4" t="s">
        <v>606</v>
      </c>
      <c r="C446" s="4" t="s">
        <v>460</v>
      </c>
    </row>
    <row r="447" spans="1:3">
      <c r="A447" s="4" t="s">
        <v>451</v>
      </c>
      <c r="B447" s="4" t="s">
        <v>488</v>
      </c>
      <c r="C447" s="4" t="s">
        <v>460</v>
      </c>
    </row>
    <row r="448" spans="1:3">
      <c r="A448" s="4" t="s">
        <v>607</v>
      </c>
    </row>
    <row r="449" spans="1:3">
      <c r="A449" s="3" t="s">
        <v>447</v>
      </c>
    </row>
    <row r="450" spans="1:3">
      <c r="A450" s="4" t="s">
        <v>448</v>
      </c>
      <c r="B450" s="5" t="n">
        <v>61491</v>
      </c>
      <c r="C450" s="4" t="s">
        <v>460</v>
      </c>
    </row>
    <row r="451" spans="1:3">
      <c r="A451" s="4" t="s">
        <v>449</v>
      </c>
      <c r="B451" s="4" t="s">
        <v>492</v>
      </c>
      <c r="C451" s="4" t="s">
        <v>460</v>
      </c>
    </row>
    <row r="452" spans="1:3">
      <c r="A452" s="4" t="s">
        <v>451</v>
      </c>
      <c r="B452" s="4" t="s">
        <v>465</v>
      </c>
      <c r="C452" s="4" t="s">
        <v>460</v>
      </c>
    </row>
    <row r="453" spans="1:3">
      <c r="A453" s="4" t="s">
        <v>608</v>
      </c>
    </row>
    <row r="454" spans="1:3">
      <c r="A454" s="3" t="s">
        <v>447</v>
      </c>
    </row>
    <row r="455" spans="1:3">
      <c r="A455" s="4" t="s">
        <v>448</v>
      </c>
      <c r="B455" s="5" t="n">
        <v>61462</v>
      </c>
      <c r="C455" s="4" t="s">
        <v>460</v>
      </c>
    </row>
    <row r="456" spans="1:3">
      <c r="A456" s="4" t="s">
        <v>449</v>
      </c>
      <c r="B456" s="4" t="s">
        <v>609</v>
      </c>
      <c r="C456" s="4" t="s">
        <v>460</v>
      </c>
    </row>
    <row r="457" spans="1:3">
      <c r="A457" s="4" t="s">
        <v>451</v>
      </c>
      <c r="B457" s="4" t="s">
        <v>527</v>
      </c>
      <c r="C457" s="4" t="s">
        <v>460</v>
      </c>
    </row>
    <row r="458" spans="1:3">
      <c r="A458" s="4" t="s">
        <v>610</v>
      </c>
    </row>
    <row r="459" spans="1:3">
      <c r="A459" s="3" t="s">
        <v>447</v>
      </c>
    </row>
    <row r="460" spans="1:3">
      <c r="A460" s="4" t="s">
        <v>448</v>
      </c>
      <c r="B460" s="5" t="n">
        <v>61455</v>
      </c>
      <c r="C460" s="4" t="s">
        <v>460</v>
      </c>
    </row>
    <row r="461" spans="1:3">
      <c r="A461" s="4" t="s">
        <v>449</v>
      </c>
      <c r="B461" s="4" t="s">
        <v>611</v>
      </c>
      <c r="C461" s="4" t="s">
        <v>460</v>
      </c>
    </row>
    <row r="462" spans="1:3">
      <c r="A462" s="4" t="s">
        <v>451</v>
      </c>
      <c r="B462" s="4" t="s">
        <v>578</v>
      </c>
      <c r="C462" s="4" t="s">
        <v>460</v>
      </c>
    </row>
    <row r="463" spans="1:3">
      <c r="A463" s="4" t="s">
        <v>612</v>
      </c>
    </row>
    <row r="464" spans="1:3">
      <c r="A464" s="3" t="s">
        <v>447</v>
      </c>
    </row>
    <row r="465" spans="1:3">
      <c r="A465" s="4" t="s">
        <v>448</v>
      </c>
      <c r="B465" s="5" t="n">
        <v>61347</v>
      </c>
    </row>
    <row r="466" spans="1:3">
      <c r="A466" s="4" t="s">
        <v>449</v>
      </c>
      <c r="B466" s="4" t="s">
        <v>613</v>
      </c>
    </row>
    <row r="467" spans="1:3">
      <c r="A467" s="4" t="s">
        <v>451</v>
      </c>
      <c r="B467" s="4" t="s">
        <v>457</v>
      </c>
    </row>
    <row r="468" spans="1:3">
      <c r="A468" s="4" t="s">
        <v>614</v>
      </c>
    </row>
    <row r="469" spans="1:3">
      <c r="A469" s="3" t="s">
        <v>447</v>
      </c>
    </row>
    <row r="470" spans="1:3">
      <c r="A470" s="4" t="s">
        <v>448</v>
      </c>
      <c r="B470" s="5" t="n">
        <v>61320</v>
      </c>
    </row>
    <row r="471" spans="1:3">
      <c r="A471" s="4" t="s">
        <v>449</v>
      </c>
      <c r="B471" s="4" t="s">
        <v>615</v>
      </c>
    </row>
    <row r="472" spans="1:3">
      <c r="A472" s="4" t="s">
        <v>451</v>
      </c>
      <c r="B472" s="4" t="s">
        <v>452</v>
      </c>
    </row>
    <row r="473" spans="1:3">
      <c r="A473" s="4" t="s">
        <v>616</v>
      </c>
    </row>
    <row r="474" spans="1:3">
      <c r="A474" s="3" t="s">
        <v>447</v>
      </c>
    </row>
    <row r="475" spans="1:3">
      <c r="A475" s="4" t="s">
        <v>448</v>
      </c>
      <c r="B475" s="5" t="n">
        <v>61292</v>
      </c>
    </row>
    <row r="476" spans="1:3">
      <c r="A476" s="4" t="s">
        <v>449</v>
      </c>
      <c r="B476" s="4" t="s">
        <v>615</v>
      </c>
    </row>
    <row r="477" spans="1:3">
      <c r="A477" s="4" t="s">
        <v>451</v>
      </c>
      <c r="B477" s="4" t="s">
        <v>452</v>
      </c>
    </row>
    <row r="478" spans="1:3">
      <c r="A478" s="4" t="s">
        <v>617</v>
      </c>
    </row>
    <row r="479" spans="1:3">
      <c r="A479" s="3" t="s">
        <v>447</v>
      </c>
    </row>
    <row r="480" spans="1:3">
      <c r="A480" s="4" t="s">
        <v>448</v>
      </c>
      <c r="B480" s="5" t="n">
        <v>61258</v>
      </c>
    </row>
    <row r="481" spans="1:3">
      <c r="A481" s="4" t="s">
        <v>449</v>
      </c>
      <c r="B481" s="4" t="s">
        <v>618</v>
      </c>
    </row>
    <row r="482" spans="1:3">
      <c r="A482" s="4" t="s">
        <v>451</v>
      </c>
      <c r="B482" s="4" t="s">
        <v>452</v>
      </c>
    </row>
    <row r="483" spans="1:3">
      <c r="A483" s="4" t="s">
        <v>619</v>
      </c>
    </row>
    <row r="484" spans="1:3">
      <c r="A484" s="3" t="s">
        <v>447</v>
      </c>
    </row>
    <row r="485" spans="1:3">
      <c r="A485" s="4" t="s">
        <v>448</v>
      </c>
      <c r="B485" s="5" t="n">
        <v>60935</v>
      </c>
    </row>
    <row r="486" spans="1:3">
      <c r="A486" s="4" t="s">
        <v>449</v>
      </c>
      <c r="B486" s="4" t="s">
        <v>464</v>
      </c>
    </row>
    <row r="487" spans="1:3">
      <c r="A487" s="4" t="s">
        <v>451</v>
      </c>
      <c r="B487" s="4" t="s">
        <v>452</v>
      </c>
    </row>
    <row r="488" spans="1:3">
      <c r="A488" s="4" t="s">
        <v>620</v>
      </c>
    </row>
    <row r="489" spans="1:3">
      <c r="A489" s="3" t="s">
        <v>447</v>
      </c>
    </row>
    <row r="490" spans="1:3">
      <c r="A490" s="4" t="s">
        <v>448</v>
      </c>
      <c r="B490" s="5" t="n">
        <v>60916</v>
      </c>
    </row>
    <row r="491" spans="1:3">
      <c r="A491" s="4" t="s">
        <v>449</v>
      </c>
      <c r="B491" s="4" t="s">
        <v>621</v>
      </c>
    </row>
    <row r="492" spans="1:3">
      <c r="A492" s="4" t="s">
        <v>451</v>
      </c>
      <c r="B492" s="4" t="s">
        <v>452</v>
      </c>
    </row>
    <row r="493" spans="1:3">
      <c r="A493" s="4" t="s">
        <v>622</v>
      </c>
    </row>
    <row r="494" spans="1:3">
      <c r="A494" s="3" t="s">
        <v>447</v>
      </c>
    </row>
    <row r="495" spans="1:3">
      <c r="A495" s="4" t="s">
        <v>448</v>
      </c>
      <c r="B495" s="5" t="n">
        <v>60916</v>
      </c>
      <c r="C495" s="4" t="s">
        <v>460</v>
      </c>
    </row>
    <row r="496" spans="1:3">
      <c r="A496" s="4" t="s">
        <v>449</v>
      </c>
      <c r="B496" s="4" t="s">
        <v>623</v>
      </c>
      <c r="C496" s="4" t="s">
        <v>460</v>
      </c>
    </row>
    <row r="497" spans="1:3">
      <c r="A497" s="4" t="s">
        <v>451</v>
      </c>
      <c r="B497" s="4" t="s">
        <v>452</v>
      </c>
      <c r="C497" s="4" t="s">
        <v>460</v>
      </c>
    </row>
    <row r="498" spans="1:3">
      <c r="A498" s="4" t="s">
        <v>624</v>
      </c>
    </row>
    <row r="499" spans="1:3">
      <c r="A499" s="3" t="s">
        <v>447</v>
      </c>
    </row>
    <row r="500" spans="1:3">
      <c r="A500" s="4" t="s">
        <v>448</v>
      </c>
      <c r="B500" s="5" t="n">
        <v>58680</v>
      </c>
      <c r="C500" s="4" t="s">
        <v>460</v>
      </c>
    </row>
    <row r="501" spans="1:3">
      <c r="A501" s="4" t="s">
        <v>449</v>
      </c>
      <c r="B501" s="4" t="s">
        <v>492</v>
      </c>
      <c r="C501" s="4" t="s">
        <v>460</v>
      </c>
    </row>
    <row r="502" spans="1:3">
      <c r="A502" s="4" t="s">
        <v>451</v>
      </c>
      <c r="B502" s="4" t="s">
        <v>527</v>
      </c>
      <c r="C502" s="4" t="s">
        <v>460</v>
      </c>
    </row>
    <row r="503" spans="1:3">
      <c r="A503" s="4" t="s">
        <v>625</v>
      </c>
    </row>
    <row r="504" spans="1:3">
      <c r="A504" s="3" t="s">
        <v>447</v>
      </c>
    </row>
    <row r="505" spans="1:3">
      <c r="A505" s="4" t="s">
        <v>448</v>
      </c>
      <c r="B505" s="5" t="n">
        <v>56615</v>
      </c>
      <c r="C505" s="4" t="s">
        <v>460</v>
      </c>
    </row>
    <row r="506" spans="1:3">
      <c r="A506" s="4" t="s">
        <v>449</v>
      </c>
      <c r="B506" s="4" t="s">
        <v>626</v>
      </c>
      <c r="C506" s="4" t="s">
        <v>460</v>
      </c>
    </row>
    <row r="507" spans="1:3">
      <c r="A507" s="4" t="s">
        <v>451</v>
      </c>
      <c r="B507" s="4" t="s">
        <v>578</v>
      </c>
      <c r="C507" s="4" t="s">
        <v>460</v>
      </c>
    </row>
    <row r="508" spans="1:3">
      <c r="A508" s="4" t="s">
        <v>627</v>
      </c>
    </row>
    <row r="509" spans="1:3">
      <c r="A509" s="3" t="s">
        <v>447</v>
      </c>
    </row>
    <row r="510" spans="1:3">
      <c r="A510" s="4" t="s">
        <v>448</v>
      </c>
      <c r="B510" s="5" t="n">
        <v>56604</v>
      </c>
      <c r="C510" s="4" t="s">
        <v>460</v>
      </c>
    </row>
    <row r="511" spans="1:3">
      <c r="A511" s="4" t="s">
        <v>449</v>
      </c>
      <c r="B511" s="4" t="s">
        <v>628</v>
      </c>
      <c r="C511" s="4" t="s">
        <v>460</v>
      </c>
    </row>
    <row r="512" spans="1:3">
      <c r="A512" s="4" t="s">
        <v>451</v>
      </c>
      <c r="B512" s="4" t="s">
        <v>578</v>
      </c>
      <c r="C512" s="4" t="s">
        <v>460</v>
      </c>
    </row>
    <row r="513" spans="1:3">
      <c r="A513" s="4" t="s">
        <v>629</v>
      </c>
    </row>
    <row r="514" spans="1:3">
      <c r="A514" s="3" t="s">
        <v>447</v>
      </c>
    </row>
    <row r="515" spans="1:3">
      <c r="A515" s="4" t="s">
        <v>448</v>
      </c>
      <c r="B515" s="5" t="n">
        <v>56582</v>
      </c>
      <c r="C515" s="4" t="s">
        <v>460</v>
      </c>
    </row>
    <row r="516" spans="1:3">
      <c r="A516" s="4" t="s">
        <v>449</v>
      </c>
      <c r="B516" s="4" t="s">
        <v>483</v>
      </c>
      <c r="C516" s="4" t="s">
        <v>460</v>
      </c>
    </row>
    <row r="517" spans="1:3">
      <c r="A517" s="4" t="s">
        <v>451</v>
      </c>
      <c r="B517" s="4" t="s">
        <v>578</v>
      </c>
      <c r="C517" s="4" t="s">
        <v>460</v>
      </c>
    </row>
    <row r="518" spans="1:3">
      <c r="A518" s="4" t="s">
        <v>630</v>
      </c>
    </row>
    <row r="519" spans="1:3">
      <c r="A519" s="3" t="s">
        <v>447</v>
      </c>
    </row>
    <row r="520" spans="1:3">
      <c r="A520" s="4" t="s">
        <v>448</v>
      </c>
      <c r="B520" s="5" t="n">
        <v>56582</v>
      </c>
    </row>
    <row r="521" spans="1:3">
      <c r="A521" s="4" t="s">
        <v>449</v>
      </c>
      <c r="B521" s="4" t="s">
        <v>631</v>
      </c>
    </row>
    <row r="522" spans="1:3">
      <c r="A522" s="4" t="s">
        <v>451</v>
      </c>
      <c r="B522" s="4" t="s">
        <v>493</v>
      </c>
    </row>
    <row r="523" spans="1:3">
      <c r="A523" s="4" t="s">
        <v>632</v>
      </c>
    </row>
    <row r="524" spans="1:3">
      <c r="A524" s="3" t="s">
        <v>447</v>
      </c>
    </row>
    <row r="525" spans="1:3">
      <c r="A525" s="4" t="s">
        <v>448</v>
      </c>
      <c r="B525" s="5" t="n">
        <v>56559</v>
      </c>
      <c r="C525" s="4" t="s">
        <v>460</v>
      </c>
    </row>
    <row r="526" spans="1:3">
      <c r="A526" s="4" t="s">
        <v>449</v>
      </c>
      <c r="B526" s="4" t="s">
        <v>633</v>
      </c>
      <c r="C526" s="4" t="s">
        <v>460</v>
      </c>
    </row>
    <row r="527" spans="1:3">
      <c r="A527" s="4" t="s">
        <v>451</v>
      </c>
      <c r="B527" s="4" t="s">
        <v>527</v>
      </c>
      <c r="C527" s="4" t="s">
        <v>460</v>
      </c>
    </row>
    <row r="528" spans="1:3">
      <c r="A528" s="4" t="s">
        <v>634</v>
      </c>
    </row>
    <row r="529" spans="1:3">
      <c r="A529" s="3" t="s">
        <v>447</v>
      </c>
    </row>
    <row r="530" spans="1:3">
      <c r="A530" s="4" t="s">
        <v>448</v>
      </c>
      <c r="B530" s="5" t="n">
        <v>56545</v>
      </c>
      <c r="C530" s="4" t="s">
        <v>460</v>
      </c>
    </row>
    <row r="531" spans="1:3">
      <c r="A531" s="4" t="s">
        <v>449</v>
      </c>
      <c r="B531" s="4" t="s">
        <v>606</v>
      </c>
      <c r="C531" s="4" t="s">
        <v>460</v>
      </c>
    </row>
    <row r="532" spans="1:3">
      <c r="A532" s="4" t="s">
        <v>451</v>
      </c>
      <c r="B532" s="4" t="s">
        <v>527</v>
      </c>
      <c r="C532" s="4" t="s">
        <v>460</v>
      </c>
    </row>
    <row r="533" spans="1:3">
      <c r="A533" s="4" t="s">
        <v>635</v>
      </c>
    </row>
    <row r="534" spans="1:3">
      <c r="A534" s="3" t="s">
        <v>447</v>
      </c>
    </row>
    <row r="535" spans="1:3">
      <c r="A535" s="4" t="s">
        <v>448</v>
      </c>
      <c r="B535" s="5" t="n">
        <v>56540</v>
      </c>
      <c r="C535" s="4" t="s">
        <v>460</v>
      </c>
    </row>
    <row r="536" spans="1:3">
      <c r="A536" s="4" t="s">
        <v>449</v>
      </c>
      <c r="B536" s="4" t="s">
        <v>483</v>
      </c>
      <c r="C536" s="4" t="s">
        <v>460</v>
      </c>
    </row>
    <row r="537" spans="1:3">
      <c r="A537" s="4" t="s">
        <v>451</v>
      </c>
      <c r="B537" s="4" t="s">
        <v>578</v>
      </c>
      <c r="C537" s="4" t="s">
        <v>460</v>
      </c>
    </row>
    <row r="538" spans="1:3">
      <c r="A538" s="4" t="s">
        <v>636</v>
      </c>
    </row>
    <row r="539" spans="1:3">
      <c r="A539" s="3" t="s">
        <v>447</v>
      </c>
    </row>
    <row r="540" spans="1:3">
      <c r="A540" s="4" t="s">
        <v>448</v>
      </c>
      <c r="B540" s="5" t="n">
        <v>56539</v>
      </c>
      <c r="C540" s="4" t="s">
        <v>460</v>
      </c>
    </row>
    <row r="541" spans="1:3">
      <c r="A541" s="4" t="s">
        <v>449</v>
      </c>
      <c r="B541" s="4" t="s">
        <v>606</v>
      </c>
      <c r="C541" s="4" t="s">
        <v>460</v>
      </c>
    </row>
    <row r="542" spans="1:3">
      <c r="A542" s="4" t="s">
        <v>451</v>
      </c>
      <c r="B542" s="4" t="s">
        <v>527</v>
      </c>
      <c r="C542" s="4" t="s">
        <v>460</v>
      </c>
    </row>
    <row r="543" spans="1:3">
      <c r="A543" s="4" t="s">
        <v>637</v>
      </c>
    </row>
    <row r="544" spans="1:3">
      <c r="A544" s="3" t="s">
        <v>447</v>
      </c>
    </row>
    <row r="545" spans="1:3">
      <c r="A545" s="4" t="s">
        <v>448</v>
      </c>
      <c r="B545" s="5" t="n">
        <v>56530</v>
      </c>
      <c r="C545" s="4" t="s">
        <v>460</v>
      </c>
    </row>
    <row r="546" spans="1:3">
      <c r="A546" s="4" t="s">
        <v>449</v>
      </c>
      <c r="B546" s="4" t="s">
        <v>638</v>
      </c>
      <c r="C546" s="4" t="s">
        <v>460</v>
      </c>
    </row>
    <row r="547" spans="1:3">
      <c r="A547" s="4" t="s">
        <v>451</v>
      </c>
      <c r="B547" s="4" t="s">
        <v>527</v>
      </c>
      <c r="C547" s="4" t="s">
        <v>460</v>
      </c>
    </row>
    <row r="548" spans="1:3">
      <c r="A548" s="4" t="s">
        <v>639</v>
      </c>
    </row>
    <row r="549" spans="1:3">
      <c r="A549" s="3" t="s">
        <v>447</v>
      </c>
    </row>
    <row r="550" spans="1:3">
      <c r="A550" s="4" t="s">
        <v>448</v>
      </c>
      <c r="B550" s="5" t="n">
        <v>56507</v>
      </c>
      <c r="C550" s="4" t="s">
        <v>460</v>
      </c>
    </row>
    <row r="551" spans="1:3">
      <c r="A551" s="4" t="s">
        <v>449</v>
      </c>
      <c r="B551" s="4" t="s">
        <v>606</v>
      </c>
      <c r="C551" s="4" t="s">
        <v>460</v>
      </c>
    </row>
    <row r="552" spans="1:3">
      <c r="A552" s="4" t="s">
        <v>451</v>
      </c>
      <c r="B552" s="4" t="s">
        <v>578</v>
      </c>
      <c r="C552" s="4" t="s">
        <v>460</v>
      </c>
    </row>
    <row r="553" spans="1:3">
      <c r="A553" s="4" t="s">
        <v>640</v>
      </c>
    </row>
    <row r="554" spans="1:3">
      <c r="A554" s="3" t="s">
        <v>447</v>
      </c>
    </row>
    <row r="555" spans="1:3">
      <c r="A555" s="4" t="s">
        <v>448</v>
      </c>
      <c r="B555" s="5" t="n">
        <v>56506</v>
      </c>
      <c r="C555" s="4" t="s">
        <v>460</v>
      </c>
    </row>
    <row r="556" spans="1:3">
      <c r="A556" s="4" t="s">
        <v>449</v>
      </c>
      <c r="B556" s="4" t="s">
        <v>483</v>
      </c>
      <c r="C556" s="4" t="s">
        <v>460</v>
      </c>
    </row>
    <row r="557" spans="1:3">
      <c r="A557" s="4" t="s">
        <v>451</v>
      </c>
      <c r="B557" s="4" t="s">
        <v>527</v>
      </c>
      <c r="C557" s="4" t="s">
        <v>460</v>
      </c>
    </row>
    <row r="558" spans="1:3">
      <c r="A558" s="4" t="s">
        <v>641</v>
      </c>
    </row>
    <row r="559" spans="1:3">
      <c r="A559" s="3" t="s">
        <v>447</v>
      </c>
    </row>
    <row r="560" spans="1:3">
      <c r="A560" s="4" t="s">
        <v>448</v>
      </c>
      <c r="B560" s="5" t="n">
        <v>55783</v>
      </c>
    </row>
    <row r="561" spans="1:3">
      <c r="A561" s="4" t="s">
        <v>449</v>
      </c>
      <c r="B561" s="4" t="s">
        <v>642</v>
      </c>
    </row>
    <row r="562" spans="1:3">
      <c r="A562" s="4" t="s">
        <v>451</v>
      </c>
      <c r="B562" s="4" t="s">
        <v>495</v>
      </c>
    </row>
    <row r="563" spans="1:3">
      <c r="A563" s="4" t="s">
        <v>643</v>
      </c>
    </row>
    <row r="564" spans="1:3">
      <c r="A564" s="3" t="s">
        <v>447</v>
      </c>
    </row>
    <row r="565" spans="1:3">
      <c r="A565" s="4" t="s">
        <v>448</v>
      </c>
      <c r="B565" s="5" t="n">
        <v>55742</v>
      </c>
    </row>
    <row r="566" spans="1:3">
      <c r="A566" s="4" t="s">
        <v>449</v>
      </c>
      <c r="B566" s="4" t="s">
        <v>502</v>
      </c>
    </row>
    <row r="567" spans="1:3">
      <c r="A567" s="4" t="s">
        <v>451</v>
      </c>
      <c r="B567" s="4" t="s">
        <v>519</v>
      </c>
    </row>
    <row r="568" spans="1:3">
      <c r="A568" s="4" t="s">
        <v>644</v>
      </c>
    </row>
    <row r="569" spans="1:3">
      <c r="A569" s="3" t="s">
        <v>447</v>
      </c>
    </row>
    <row r="570" spans="1:3">
      <c r="A570" s="4" t="s">
        <v>448</v>
      </c>
      <c r="B570" s="5" t="n">
        <v>53489</v>
      </c>
    </row>
    <row r="571" spans="1:3">
      <c r="A571" s="4" t="s">
        <v>449</v>
      </c>
      <c r="B571" s="4" t="s">
        <v>645</v>
      </c>
    </row>
    <row r="572" spans="1:3">
      <c r="A572" s="4" t="s">
        <v>451</v>
      </c>
      <c r="B572" s="4" t="s">
        <v>544</v>
      </c>
    </row>
    <row r="573" spans="1:3">
      <c r="A573" s="4" t="s">
        <v>646</v>
      </c>
    </row>
    <row r="574" spans="1:3">
      <c r="A574" s="3" t="s">
        <v>447</v>
      </c>
    </row>
    <row r="575" spans="1:3">
      <c r="A575" s="4" t="s">
        <v>448</v>
      </c>
      <c r="B575" s="5" t="n">
        <v>52994</v>
      </c>
    </row>
    <row r="576" spans="1:3">
      <c r="A576" s="4" t="s">
        <v>449</v>
      </c>
      <c r="B576" s="4" t="s">
        <v>647</v>
      </c>
    </row>
    <row r="577" spans="1:3">
      <c r="A577" s="4" t="s">
        <v>451</v>
      </c>
      <c r="B577" s="4" t="s">
        <v>648</v>
      </c>
    </row>
    <row r="578" spans="1:3">
      <c r="A578" s="4" t="s">
        <v>649</v>
      </c>
    </row>
    <row r="579" spans="1:3">
      <c r="A579" s="3" t="s">
        <v>447</v>
      </c>
    </row>
    <row r="580" spans="1:3">
      <c r="A580" s="4" t="s">
        <v>448</v>
      </c>
      <c r="B580" s="5" t="n">
        <v>52425</v>
      </c>
    </row>
    <row r="581" spans="1:3">
      <c r="A581" s="4" t="s">
        <v>449</v>
      </c>
      <c r="B581" s="4" t="s">
        <v>650</v>
      </c>
    </row>
    <row r="582" spans="1:3">
      <c r="A582" s="4" t="s">
        <v>451</v>
      </c>
      <c r="B582" s="4" t="s">
        <v>648</v>
      </c>
    </row>
    <row r="583" spans="1:3">
      <c r="A583" s="4" t="s">
        <v>651</v>
      </c>
    </row>
    <row r="584" spans="1:3">
      <c r="A584" s="3" t="s">
        <v>447</v>
      </c>
    </row>
    <row r="585" spans="1:3">
      <c r="A585" s="4" t="s">
        <v>448</v>
      </c>
      <c r="B585" s="5" t="n">
        <v>12859300</v>
      </c>
    </row>
    <row r="586" spans="1:3"/>
    <row r="587" spans="1:3">
      <c r="A587" s="4" t="s">
        <v>460</v>
      </c>
      <c r="B587" s="4" t="s">
        <v>652</v>
      </c>
    </row>
  </sheetData>
  <mergeCells count="5">
    <mergeCell ref="A1:A2"/>
    <mergeCell ref="B1:C1"/>
    <mergeCell ref="B2:C2"/>
    <mergeCell ref="A586:C586"/>
    <mergeCell ref="B587:C58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42</v>
      </c>
      <c r="C2" s="2" t="s">
        <v>43</v>
      </c>
      <c r="D2" s="2" t="s">
        <v>44</v>
      </c>
    </row>
    <row r="3" spans="1:4">
      <c r="A3" s="4" t="s">
        <v>308</v>
      </c>
    </row>
    <row r="4" spans="1:4">
      <c r="A4" s="3" t="s">
        <v>654</v>
      </c>
    </row>
    <row r="5" spans="1:4">
      <c r="A5" s="4" t="s">
        <v>655</v>
      </c>
      <c r="B5" s="4" t="s">
        <v>656</v>
      </c>
    </row>
    <row r="6" spans="1:4">
      <c r="A6" s="4" t="s">
        <v>657</v>
      </c>
    </row>
    <row r="7" spans="1:4">
      <c r="A7" s="3" t="s">
        <v>654</v>
      </c>
    </row>
    <row r="8" spans="1:4">
      <c r="A8" s="4" t="s">
        <v>655</v>
      </c>
      <c r="B8" s="4" t="s">
        <v>658</v>
      </c>
      <c r="C8" s="4" t="s">
        <v>659</v>
      </c>
    </row>
    <row r="9" spans="1:4">
      <c r="A9" s="4" t="s">
        <v>660</v>
      </c>
      <c r="B9" s="6" t="n">
        <v>2876</v>
      </c>
    </row>
    <row r="10" spans="1:4">
      <c r="A10" s="4" t="s">
        <v>661</v>
      </c>
    </row>
    <row r="11" spans="1:4">
      <c r="A11" s="3" t="s">
        <v>654</v>
      </c>
    </row>
    <row r="12" spans="1:4">
      <c r="A12" s="4" t="s">
        <v>655</v>
      </c>
      <c r="D12" s="4" t="s">
        <v>6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6"/>
  </cols>
  <sheetData>
    <row r="1" spans="1:2">
      <c r="A1" s="1" t="s">
        <v>663</v>
      </c>
      <c r="B1" s="2" t="s">
        <v>1</v>
      </c>
    </row>
    <row r="2" spans="1:2">
      <c r="B2" s="2" t="s">
        <v>42</v>
      </c>
    </row>
    <row r="3" spans="1:2">
      <c r="A3" s="3" t="s">
        <v>664</v>
      </c>
    </row>
    <row r="4" spans="1:2">
      <c r="A4" s="4" t="s">
        <v>665</v>
      </c>
      <c r="B4" s="4" t="s">
        <v>666</v>
      </c>
    </row>
    <row r="5" spans="1:2">
      <c r="A5" s="4" t="s">
        <v>667</v>
      </c>
      <c r="B5" s="5" t="n">
        <v>116</v>
      </c>
    </row>
    <row r="6" spans="1:2">
      <c r="A6" s="4" t="s">
        <v>668</v>
      </c>
    </row>
    <row r="7" spans="1:2">
      <c r="A7" s="3" t="s">
        <v>664</v>
      </c>
    </row>
    <row r="8" spans="1:2">
      <c r="A8" s="4" t="s">
        <v>448</v>
      </c>
      <c r="B8" s="5" t="n">
        <v>12900000</v>
      </c>
    </row>
    <row r="9" spans="1:2">
      <c r="A9" s="4" t="s">
        <v>669</v>
      </c>
    </row>
    <row r="10" spans="1:2">
      <c r="A10" s="3" t="s">
        <v>664</v>
      </c>
    </row>
    <row r="11" spans="1:2">
      <c r="A11" s="4" t="s">
        <v>448</v>
      </c>
      <c r="B11" s="5" t="n">
        <v>52425</v>
      </c>
    </row>
    <row r="12" spans="1:2">
      <c r="A12" s="4" t="s">
        <v>670</v>
      </c>
    </row>
    <row r="13" spans="1:2">
      <c r="A13" s="3" t="s">
        <v>664</v>
      </c>
    </row>
    <row r="14" spans="1:2">
      <c r="A14" s="4" t="s">
        <v>448</v>
      </c>
      <c r="B14" s="5" t="n">
        <v>2095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42</v>
      </c>
      <c r="C2" s="2" t="s">
        <v>43</v>
      </c>
      <c r="D2" s="2" t="s">
        <v>44</v>
      </c>
    </row>
    <row r="3" spans="1:4">
      <c r="A3" s="3" t="s">
        <v>147</v>
      </c>
    </row>
    <row r="4" spans="1:4">
      <c r="A4" s="4" t="s">
        <v>148</v>
      </c>
      <c r="B4" s="6" t="n">
        <v>-16201</v>
      </c>
      <c r="C4" s="6" t="n">
        <v>58397</v>
      </c>
      <c r="D4" s="6" t="n">
        <v>-9771</v>
      </c>
    </row>
    <row r="5" spans="1:4">
      <c r="A5" s="3" t="s">
        <v>149</v>
      </c>
    </row>
    <row r="6" spans="1:4">
      <c r="A6" s="4" t="s">
        <v>150</v>
      </c>
      <c r="B6" s="5" t="n">
        <v>0</v>
      </c>
      <c r="C6" s="5" t="n">
        <v>106</v>
      </c>
      <c r="D6" s="5" t="n">
        <v>47</v>
      </c>
    </row>
    <row r="7" spans="1:4">
      <c r="A7" s="3" t="s">
        <v>151</v>
      </c>
    </row>
    <row r="8" spans="1:4">
      <c r="A8" s="4" t="s">
        <v>152</v>
      </c>
      <c r="B8" s="5" t="n">
        <v>0</v>
      </c>
      <c r="C8" s="5" t="n">
        <v>-711</v>
      </c>
      <c r="D8" s="5" t="n">
        <v>852</v>
      </c>
    </row>
    <row r="9" spans="1:4">
      <c r="A9" s="4" t="s">
        <v>153</v>
      </c>
      <c r="C9" s="5" t="n">
        <v>-605</v>
      </c>
      <c r="D9" s="5" t="n">
        <v>899</v>
      </c>
    </row>
    <row r="10" spans="1:4">
      <c r="A10" s="4" t="s">
        <v>154</v>
      </c>
      <c r="B10" s="6" t="n">
        <v>-16201</v>
      </c>
      <c r="C10" s="6" t="n">
        <v>57792</v>
      </c>
      <c r="D10" s="6" t="n">
        <v>-88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1"/>
    <col customWidth="1" max="5" min="5" width="21"/>
    <col customWidth="1" max="6" min="6" width="21"/>
  </cols>
  <sheetData>
    <row r="1" spans="1:6">
      <c r="A1" s="1" t="s">
        <v>671</v>
      </c>
      <c r="B1" s="2" t="s">
        <v>1</v>
      </c>
    </row>
    <row r="2" spans="1:6">
      <c r="B2" s="2" t="s">
        <v>672</v>
      </c>
      <c r="C2" s="2" t="s">
        <v>673</v>
      </c>
      <c r="D2" s="2" t="s">
        <v>674</v>
      </c>
      <c r="E2" s="2" t="s">
        <v>675</v>
      </c>
      <c r="F2" s="2" t="s">
        <v>676</v>
      </c>
    </row>
    <row r="3" spans="1:6">
      <c r="A3" s="3" t="s">
        <v>677</v>
      </c>
    </row>
    <row r="4" spans="1:6">
      <c r="A4" s="4" t="s">
        <v>308</v>
      </c>
      <c r="B4" s="6" t="n">
        <v>821365000</v>
      </c>
      <c r="C4" s="6" t="n">
        <v>651561000</v>
      </c>
      <c r="D4" s="6" t="n">
        <v>331976000</v>
      </c>
    </row>
    <row r="5" spans="1:6">
      <c r="A5" s="4" t="s">
        <v>126</v>
      </c>
      <c r="B5" s="6" t="n">
        <v>1607000</v>
      </c>
      <c r="C5" s="5" t="n">
        <v>722000</v>
      </c>
      <c r="D5" s="5" t="n">
        <v>0</v>
      </c>
    </row>
    <row r="6" spans="1:6">
      <c r="A6" s="4" t="s">
        <v>678</v>
      </c>
      <c r="B6" s="4" t="s">
        <v>679</v>
      </c>
    </row>
    <row r="7" spans="1:6">
      <c r="A7" s="4" t="s">
        <v>680</v>
      </c>
      <c r="B7" s="4" t="s">
        <v>681</v>
      </c>
    </row>
    <row r="8" spans="1:6">
      <c r="A8" s="4" t="s">
        <v>682</v>
      </c>
      <c r="B8" s="6" t="n">
        <v>300</v>
      </c>
      <c r="C8" s="5" t="n">
        <v>300</v>
      </c>
    </row>
    <row r="9" spans="1:6">
      <c r="A9" s="4" t="s">
        <v>683</v>
      </c>
      <c r="B9" s="4" t="s">
        <v>679</v>
      </c>
    </row>
    <row r="10" spans="1:6">
      <c r="A10" s="4" t="s">
        <v>684</v>
      </c>
      <c r="B10" s="5" t="n">
        <v>1</v>
      </c>
    </row>
    <row r="11" spans="1:6">
      <c r="A11" s="4" t="s">
        <v>685</v>
      </c>
      <c r="C11" s="5" t="n">
        <v>1047780000</v>
      </c>
    </row>
    <row r="12" spans="1:6">
      <c r="A12" s="4" t="s">
        <v>686</v>
      </c>
      <c r="C12" s="5" t="n">
        <v>609737000</v>
      </c>
    </row>
    <row r="13" spans="1:6">
      <c r="A13" s="4" t="s">
        <v>687</v>
      </c>
      <c r="B13" s="4" t="s">
        <v>688</v>
      </c>
    </row>
    <row r="14" spans="1:6">
      <c r="A14" s="4" t="s">
        <v>689</v>
      </c>
      <c r="B14" s="6" t="n">
        <v>1216000</v>
      </c>
      <c r="C14" s="5" t="n">
        <v>0</v>
      </c>
    </row>
    <row r="15" spans="1:6">
      <c r="A15" s="4" t="s">
        <v>690</v>
      </c>
      <c r="B15" s="5" t="n">
        <v>1216000</v>
      </c>
      <c r="C15" s="5" t="n">
        <v>0</v>
      </c>
    </row>
    <row r="16" spans="1:6">
      <c r="A16" s="4" t="s">
        <v>691</v>
      </c>
      <c r="B16" s="6" t="n">
        <v>126813000</v>
      </c>
      <c r="C16" s="5" t="n">
        <v>92896000</v>
      </c>
      <c r="D16" s="5" t="n">
        <v>5325000</v>
      </c>
    </row>
    <row r="17" spans="1:6">
      <c r="A17" s="4" t="s">
        <v>692</v>
      </c>
      <c r="B17" s="4" t="s">
        <v>693</v>
      </c>
    </row>
    <row r="18" spans="1:6">
      <c r="A18" s="4" t="s">
        <v>221</v>
      </c>
      <c r="B18" s="6" t="n">
        <v>88525000</v>
      </c>
      <c r="C18" s="5" t="n">
        <v>169009000</v>
      </c>
      <c r="D18" s="5" t="n">
        <v>82804000</v>
      </c>
    </row>
    <row r="19" spans="1:6">
      <c r="A19" s="4" t="s">
        <v>226</v>
      </c>
      <c r="B19" s="5" t="n">
        <v>-279837000</v>
      </c>
      <c r="C19" s="5" t="n">
        <v>-325327000</v>
      </c>
      <c r="D19" s="5" t="n">
        <v>-127101000</v>
      </c>
    </row>
    <row r="20" spans="1:6">
      <c r="A20" s="4" t="s">
        <v>694</v>
      </c>
    </row>
    <row r="21" spans="1:6">
      <c r="A21" s="3" t="s">
        <v>677</v>
      </c>
    </row>
    <row r="22" spans="1:6">
      <c r="A22" s="4" t="s">
        <v>308</v>
      </c>
      <c r="B22" s="5" t="n">
        <v>185311000</v>
      </c>
      <c r="C22" s="5" t="n">
        <v>127618000</v>
      </c>
      <c r="D22" s="5" t="n">
        <v>6153000</v>
      </c>
    </row>
    <row r="23" spans="1:6">
      <c r="A23" s="4" t="s">
        <v>695</v>
      </c>
      <c r="B23" s="5" t="n">
        <v>15253000</v>
      </c>
      <c r="C23" s="5" t="n">
        <v>18661000</v>
      </c>
      <c r="D23" s="5" t="n">
        <v>3005000</v>
      </c>
    </row>
    <row r="24" spans="1:6">
      <c r="A24" s="4" t="s">
        <v>696</v>
      </c>
    </row>
    <row r="25" spans="1:6">
      <c r="A25" s="3" t="s">
        <v>677</v>
      </c>
    </row>
    <row r="26" spans="1:6">
      <c r="A26" s="4" t="s">
        <v>689</v>
      </c>
      <c r="B26" s="5" t="n">
        <v>1216000</v>
      </c>
      <c r="F26" s="6" t="n">
        <v>1198000</v>
      </c>
    </row>
    <row r="27" spans="1:6">
      <c r="A27" s="4" t="s">
        <v>690</v>
      </c>
      <c r="B27" s="6" t="n">
        <v>1216000</v>
      </c>
      <c r="F27" s="6" t="n">
        <v>1198000</v>
      </c>
    </row>
    <row r="28" spans="1:6">
      <c r="A28" s="4" t="s">
        <v>697</v>
      </c>
      <c r="B28" s="4" t="s">
        <v>698</v>
      </c>
    </row>
    <row r="29" spans="1:6">
      <c r="A29" s="4" t="s">
        <v>691</v>
      </c>
      <c r="B29" s="6" t="n">
        <v>352000</v>
      </c>
      <c r="C29" s="6" t="n">
        <v>403000</v>
      </c>
    </row>
    <row r="30" spans="1:6">
      <c r="A30" s="4" t="s">
        <v>692</v>
      </c>
      <c r="B30" s="4" t="s">
        <v>699</v>
      </c>
    </row>
    <row r="31" spans="1:6">
      <c r="A31" s="4" t="s">
        <v>700</v>
      </c>
    </row>
    <row r="32" spans="1:6">
      <c r="A32" s="3" t="s">
        <v>677</v>
      </c>
    </row>
    <row r="33" spans="1:6">
      <c r="A33" s="4" t="s">
        <v>221</v>
      </c>
      <c r="D33" s="5" t="n">
        <v>1834000</v>
      </c>
      <c r="E33" s="6" t="n">
        <v>-216000</v>
      </c>
    </row>
    <row r="34" spans="1:6">
      <c r="A34" s="4" t="s">
        <v>226</v>
      </c>
      <c r="D34" s="5" t="n">
        <v>249000</v>
      </c>
      <c r="E34" s="5" t="n">
        <v>209000</v>
      </c>
    </row>
    <row r="35" spans="1:6">
      <c r="A35" s="4" t="s">
        <v>701</v>
      </c>
    </row>
    <row r="36" spans="1:6">
      <c r="A36" s="3" t="s">
        <v>677</v>
      </c>
    </row>
    <row r="37" spans="1:6">
      <c r="A37" s="4" t="s">
        <v>221</v>
      </c>
      <c r="D37" s="5" t="n">
        <v>80970000</v>
      </c>
      <c r="E37" s="5" t="n">
        <v>-33448000</v>
      </c>
    </row>
    <row r="38" spans="1:6">
      <c r="A38" s="4" t="s">
        <v>226</v>
      </c>
      <c r="D38" s="6" t="n">
        <v>-126852000</v>
      </c>
      <c r="E38" s="6" t="n">
        <v>-13216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42</v>
      </c>
      <c r="C1" s="2" t="s">
        <v>43</v>
      </c>
    </row>
    <row r="2" spans="1:3">
      <c r="A2" s="3" t="s">
        <v>703</v>
      </c>
    </row>
    <row r="3" spans="1:3">
      <c r="A3" s="4" t="s">
        <v>217</v>
      </c>
      <c r="B3" s="6" t="n">
        <v>590</v>
      </c>
      <c r="C3" s="6" t="n">
        <v>1322</v>
      </c>
    </row>
    <row r="4" spans="1:3">
      <c r="A4" s="3" t="s">
        <v>704</v>
      </c>
    </row>
    <row r="5" spans="1:3">
      <c r="A5" s="4" t="s">
        <v>219</v>
      </c>
      <c r="B5" s="5" t="n">
        <v>4017</v>
      </c>
      <c r="C5" s="5" t="n">
        <v>1649</v>
      </c>
    </row>
    <row r="6" spans="1:3">
      <c r="A6" s="4" t="s">
        <v>705</v>
      </c>
    </row>
    <row r="7" spans="1:3">
      <c r="A7" s="3" t="s">
        <v>703</v>
      </c>
    </row>
    <row r="8" spans="1:3">
      <c r="A8" s="4" t="s">
        <v>217</v>
      </c>
      <c r="B8" s="5" t="n">
        <v>327</v>
      </c>
      <c r="C8" s="5" t="n">
        <v>85</v>
      </c>
    </row>
    <row r="9" spans="1:3">
      <c r="A9" s="4" t="s">
        <v>706</v>
      </c>
    </row>
    <row r="10" spans="1:3">
      <c r="A10" s="3" t="s">
        <v>703</v>
      </c>
    </row>
    <row r="11" spans="1:3">
      <c r="A11" s="4" t="s">
        <v>217</v>
      </c>
      <c r="B11" s="5" t="n">
        <v>11</v>
      </c>
      <c r="C11" s="5" t="n">
        <v>0</v>
      </c>
    </row>
    <row r="12" spans="1:3">
      <c r="A12" s="4" t="s">
        <v>707</v>
      </c>
    </row>
    <row r="13" spans="1:3">
      <c r="A13" s="3" t="s">
        <v>703</v>
      </c>
    </row>
    <row r="14" spans="1:3">
      <c r="A14" s="4" t="s">
        <v>217</v>
      </c>
      <c r="B14" s="5" t="n">
        <v>195</v>
      </c>
      <c r="C14" s="5" t="n">
        <v>0</v>
      </c>
    </row>
    <row r="15" spans="1:3">
      <c r="A15" s="4" t="s">
        <v>708</v>
      </c>
    </row>
    <row r="16" spans="1:3">
      <c r="A16" s="3" t="s">
        <v>703</v>
      </c>
    </row>
    <row r="17" spans="1:3">
      <c r="A17" s="4" t="s">
        <v>217</v>
      </c>
      <c r="B17" s="5" t="n">
        <v>41</v>
      </c>
      <c r="C17" s="5" t="n">
        <v>65</v>
      </c>
    </row>
    <row r="18" spans="1:3">
      <c r="A18" s="4" t="s">
        <v>709</v>
      </c>
    </row>
    <row r="19" spans="1:3">
      <c r="A19" s="3" t="s">
        <v>703</v>
      </c>
    </row>
    <row r="20" spans="1:3">
      <c r="A20" s="4" t="s">
        <v>217</v>
      </c>
      <c r="B20" s="5" t="n">
        <v>0</v>
      </c>
      <c r="C20" s="5" t="n">
        <v>867</v>
      </c>
    </row>
    <row r="21" spans="1:3">
      <c r="A21" s="4" t="s">
        <v>710</v>
      </c>
    </row>
    <row r="22" spans="1:3">
      <c r="A22" s="3" t="s">
        <v>703</v>
      </c>
    </row>
    <row r="23" spans="1:3">
      <c r="A23" s="4" t="s">
        <v>217</v>
      </c>
      <c r="B23" s="5" t="n">
        <v>0</v>
      </c>
      <c r="C23" s="5" t="n">
        <v>305</v>
      </c>
    </row>
    <row r="24" spans="1:3">
      <c r="A24" s="4" t="s">
        <v>711</v>
      </c>
    </row>
    <row r="25" spans="1:3">
      <c r="A25" s="3" t="s">
        <v>703</v>
      </c>
    </row>
    <row r="26" spans="1:3">
      <c r="A26" s="4" t="s">
        <v>217</v>
      </c>
      <c r="B26" s="5" t="n">
        <v>16</v>
      </c>
      <c r="C26" s="5" t="n">
        <v>0</v>
      </c>
    </row>
    <row r="27" spans="1:3">
      <c r="A27" s="4" t="s">
        <v>712</v>
      </c>
    </row>
    <row r="28" spans="1:3">
      <c r="A28" s="3" t="s">
        <v>704</v>
      </c>
    </row>
    <row r="29" spans="1:3">
      <c r="A29" s="4" t="s">
        <v>219</v>
      </c>
      <c r="B29" s="5" t="n">
        <v>246</v>
      </c>
      <c r="C29" s="5" t="n">
        <v>236</v>
      </c>
    </row>
    <row r="30" spans="1:3">
      <c r="A30" s="4" t="s">
        <v>713</v>
      </c>
    </row>
    <row r="31" spans="1:3">
      <c r="A31" s="3" t="s">
        <v>704</v>
      </c>
    </row>
    <row r="32" spans="1:3">
      <c r="A32" s="4" t="s">
        <v>219</v>
      </c>
      <c r="B32" s="5" t="n">
        <v>19</v>
      </c>
      <c r="C32" s="5" t="n">
        <v>302</v>
      </c>
    </row>
    <row r="33" spans="1:3">
      <c r="A33" s="4" t="s">
        <v>714</v>
      </c>
    </row>
    <row r="34" spans="1:3">
      <c r="A34" s="3" t="s">
        <v>704</v>
      </c>
    </row>
    <row r="35" spans="1:3">
      <c r="A35" s="4" t="s">
        <v>219</v>
      </c>
      <c r="B35" s="5" t="n">
        <v>2879</v>
      </c>
      <c r="C35" s="5" t="n">
        <v>1111</v>
      </c>
    </row>
    <row r="36" spans="1:3">
      <c r="A36" s="4" t="s">
        <v>715</v>
      </c>
    </row>
    <row r="37" spans="1:3">
      <c r="A37" s="3" t="s">
        <v>704</v>
      </c>
    </row>
    <row r="38" spans="1:3">
      <c r="A38" s="4" t="s">
        <v>219</v>
      </c>
      <c r="B38" s="6" t="n">
        <v>873</v>
      </c>
      <c r="C3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42</v>
      </c>
      <c r="C2" s="2" t="s">
        <v>43</v>
      </c>
      <c r="D2" s="2" t="s">
        <v>44</v>
      </c>
    </row>
    <row r="3" spans="1:4">
      <c r="A3" s="3" t="s">
        <v>717</v>
      </c>
    </row>
    <row r="4" spans="1:4">
      <c r="A4" s="4" t="s">
        <v>718</v>
      </c>
      <c r="B4" s="6" t="n">
        <v>-126813</v>
      </c>
      <c r="C4" s="6" t="n">
        <v>-92896</v>
      </c>
      <c r="D4" s="6" t="n">
        <v>-5325</v>
      </c>
    </row>
    <row r="5" spans="1:4">
      <c r="A5" s="4" t="s">
        <v>431</v>
      </c>
      <c r="B5" s="5" t="n">
        <v>-222962</v>
      </c>
      <c r="C5" s="5" t="n">
        <v>-121596</v>
      </c>
      <c r="D5" s="5" t="n">
        <v>-64682</v>
      </c>
    </row>
    <row r="6" spans="1:4">
      <c r="A6" s="4" t="s">
        <v>287</v>
      </c>
      <c r="B6" s="5" t="n">
        <v>-17500</v>
      </c>
      <c r="C6" s="5" t="n">
        <v>-11321</v>
      </c>
      <c r="D6" s="5" t="n">
        <v>-7543</v>
      </c>
    </row>
    <row r="7" spans="1:4">
      <c r="A7" s="4" t="s">
        <v>308</v>
      </c>
      <c r="B7" s="5" t="n">
        <v>821365</v>
      </c>
      <c r="C7" s="5" t="n">
        <v>651561</v>
      </c>
      <c r="D7" s="5" t="n">
        <v>331976</v>
      </c>
    </row>
    <row r="8" spans="1:4">
      <c r="A8" s="4" t="s">
        <v>719</v>
      </c>
      <c r="B8" s="5" t="n">
        <v>-34819</v>
      </c>
      <c r="C8" s="5" t="n">
        <v>-33972</v>
      </c>
      <c r="D8" s="5" t="n">
        <v>-30955</v>
      </c>
    </row>
    <row r="9" spans="1:4">
      <c r="A9" s="4" t="s">
        <v>720</v>
      </c>
      <c r="B9" s="5" t="n">
        <v>-126813</v>
      </c>
      <c r="C9" s="5" t="n">
        <v>-92896</v>
      </c>
      <c r="D9" s="5" t="n">
        <v>-5325</v>
      </c>
    </row>
    <row r="10" spans="1:4">
      <c r="A10" s="4" t="s">
        <v>706</v>
      </c>
    </row>
    <row r="11" spans="1:4">
      <c r="A11" s="3" t="s">
        <v>717</v>
      </c>
    </row>
    <row r="12" spans="1:4">
      <c r="A12" s="4" t="s">
        <v>431</v>
      </c>
      <c r="B12" s="5" t="n">
        <v>-3850</v>
      </c>
      <c r="C12" s="5" t="n">
        <v>-3400</v>
      </c>
      <c r="D12" s="5" t="n">
        <v>-3300</v>
      </c>
    </row>
    <row r="13" spans="1:4">
      <c r="A13" s="4" t="s">
        <v>721</v>
      </c>
    </row>
    <row r="14" spans="1:4">
      <c r="A14" s="3" t="s">
        <v>717</v>
      </c>
    </row>
    <row r="15" spans="1:4">
      <c r="A15" s="4" t="s">
        <v>722</v>
      </c>
      <c r="B15" s="5" t="n">
        <v>-655</v>
      </c>
      <c r="C15" s="5" t="n">
        <v>-534</v>
      </c>
      <c r="D15" s="5" t="n">
        <v>-493</v>
      </c>
    </row>
    <row r="16" spans="1:4">
      <c r="A16" s="4" t="s">
        <v>723</v>
      </c>
    </row>
    <row r="17" spans="1:4">
      <c r="A17" s="3" t="s">
        <v>717</v>
      </c>
    </row>
    <row r="18" spans="1:4">
      <c r="A18" s="4" t="s">
        <v>724</v>
      </c>
      <c r="B18" s="5" t="n">
        <v>-179</v>
      </c>
      <c r="C18" s="5" t="n">
        <v>-159</v>
      </c>
      <c r="D18" s="5" t="n">
        <v>-145</v>
      </c>
    </row>
    <row r="19" spans="1:4">
      <c r="A19" s="4" t="s">
        <v>725</v>
      </c>
    </row>
    <row r="20" spans="1:4">
      <c r="A20" s="3" t="s">
        <v>717</v>
      </c>
    </row>
    <row r="21" spans="1:4">
      <c r="A21" s="4" t="s">
        <v>718</v>
      </c>
      <c r="B21" s="5" t="n">
        <v>-39</v>
      </c>
      <c r="C21" s="5" t="n">
        <v>-41</v>
      </c>
      <c r="D21" s="5" t="n">
        <v>-39</v>
      </c>
    </row>
    <row r="22" spans="1:4">
      <c r="A22" s="4" t="s">
        <v>713</v>
      </c>
    </row>
    <row r="23" spans="1:4">
      <c r="A23" s="3" t="s">
        <v>717</v>
      </c>
    </row>
    <row r="24" spans="1:4">
      <c r="A24" s="4" t="s">
        <v>720</v>
      </c>
      <c r="B24" s="5" t="n">
        <v>-5505</v>
      </c>
      <c r="C24" s="5" t="n">
        <v>0</v>
      </c>
      <c r="D24" s="5" t="n">
        <v>0</v>
      </c>
    </row>
    <row r="25" spans="1:4">
      <c r="A25" s="4" t="s">
        <v>726</v>
      </c>
    </row>
    <row r="26" spans="1:4">
      <c r="A26" s="3" t="s">
        <v>717</v>
      </c>
    </row>
    <row r="27" spans="1:4">
      <c r="A27" s="4" t="s">
        <v>308</v>
      </c>
      <c r="B27" s="5" t="n">
        <v>0</v>
      </c>
      <c r="C27" s="5" t="n">
        <v>-875</v>
      </c>
      <c r="D27" s="5" t="n">
        <v>-329</v>
      </c>
    </row>
    <row r="28" spans="1:4">
      <c r="A28" s="4" t="s">
        <v>714</v>
      </c>
    </row>
    <row r="29" spans="1:4">
      <c r="A29" s="3" t="s">
        <v>717</v>
      </c>
    </row>
    <row r="30" spans="1:4">
      <c r="A30" s="4" t="s">
        <v>287</v>
      </c>
      <c r="B30" s="5" t="n">
        <v>-6564</v>
      </c>
      <c r="C30" s="5" t="n">
        <v>-2309</v>
      </c>
      <c r="D30" s="5" t="n">
        <v>0</v>
      </c>
    </row>
    <row r="31" spans="1:4">
      <c r="A31" s="4" t="s">
        <v>710</v>
      </c>
    </row>
    <row r="32" spans="1:4">
      <c r="A32" s="3" t="s">
        <v>717</v>
      </c>
    </row>
    <row r="33" spans="1:4">
      <c r="A33" s="4" t="s">
        <v>287</v>
      </c>
      <c r="B33" s="5" t="n">
        <v>-32</v>
      </c>
      <c r="C33" s="5" t="n">
        <v>-376</v>
      </c>
      <c r="D33" s="5" t="n">
        <v>0</v>
      </c>
    </row>
    <row r="34" spans="1:4">
      <c r="A34" s="4" t="s">
        <v>705</v>
      </c>
    </row>
    <row r="35" spans="1:4">
      <c r="A35" s="3" t="s">
        <v>717</v>
      </c>
    </row>
    <row r="36" spans="1:4">
      <c r="A36" s="4" t="s">
        <v>719</v>
      </c>
      <c r="B36" s="5" t="n">
        <v>-324</v>
      </c>
      <c r="C36" s="5" t="n">
        <v>-322</v>
      </c>
      <c r="D36" s="5" t="n">
        <v>-284</v>
      </c>
    </row>
    <row r="37" spans="1:4">
      <c r="A37" s="4" t="s">
        <v>707</v>
      </c>
    </row>
    <row r="38" spans="1:4">
      <c r="A38" s="3" t="s">
        <v>717</v>
      </c>
    </row>
    <row r="39" spans="1:4">
      <c r="A39" s="4" t="s">
        <v>720</v>
      </c>
      <c r="B39" s="5" t="n">
        <v>-2589</v>
      </c>
      <c r="C39" s="5" t="n">
        <v>0</v>
      </c>
      <c r="D39" s="5" t="n">
        <v>0</v>
      </c>
    </row>
    <row r="40" spans="1:4">
      <c r="A40" s="4" t="s">
        <v>715</v>
      </c>
    </row>
    <row r="41" spans="1:4">
      <c r="A41" s="3" t="s">
        <v>717</v>
      </c>
    </row>
    <row r="42" spans="1:4">
      <c r="A42" s="4" t="s">
        <v>720</v>
      </c>
      <c r="B42" s="5" t="n">
        <v>-5723</v>
      </c>
      <c r="C42" s="6" t="n">
        <v>0</v>
      </c>
      <c r="D42" s="6" t="n">
        <v>0</v>
      </c>
    </row>
    <row r="43" spans="1:4">
      <c r="A43" s="4" t="s">
        <v>727</v>
      </c>
    </row>
    <row r="44" spans="1:4">
      <c r="A44" s="3" t="s">
        <v>717</v>
      </c>
    </row>
    <row r="45" spans="1:4">
      <c r="A45" s="4" t="s">
        <v>720</v>
      </c>
      <c r="B45" s="6" t="n">
        <v>-19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728</v>
      </c>
      <c r="B1" s="2" t="s">
        <v>1</v>
      </c>
      <c r="D1" s="2" t="s">
        <v>729</v>
      </c>
    </row>
    <row r="2" spans="1:5">
      <c r="B2" s="2" t="s">
        <v>730</v>
      </c>
      <c r="C2" s="2" t="s">
        <v>43</v>
      </c>
      <c r="D2" s="2" t="s">
        <v>42</v>
      </c>
      <c r="E2" s="2" t="s">
        <v>731</v>
      </c>
    </row>
    <row r="3" spans="1:5">
      <c r="A3" s="3" t="s">
        <v>717</v>
      </c>
    </row>
    <row r="4" spans="1:5">
      <c r="A4" s="4" t="s">
        <v>732</v>
      </c>
      <c r="E4" s="4" t="s">
        <v>733</v>
      </c>
    </row>
    <row r="5" spans="1:5">
      <c r="A5" s="4" t="s">
        <v>734</v>
      </c>
    </row>
    <row r="6" spans="1:5">
      <c r="A6" s="3" t="s">
        <v>717</v>
      </c>
    </row>
    <row r="7" spans="1:5">
      <c r="A7" s="4" t="s">
        <v>735</v>
      </c>
      <c r="C7" s="6" t="n">
        <v>275</v>
      </c>
    </row>
    <row r="8" spans="1:5">
      <c r="A8" s="4" t="s">
        <v>736</v>
      </c>
      <c r="C8" s="4" t="s">
        <v>737</v>
      </c>
    </row>
    <row r="9" spans="1:5">
      <c r="A9" s="4" t="s">
        <v>738</v>
      </c>
    </row>
    <row r="10" spans="1:5">
      <c r="A10" s="3" t="s">
        <v>717</v>
      </c>
    </row>
    <row r="11" spans="1:5">
      <c r="A11" s="4" t="s">
        <v>735</v>
      </c>
      <c r="D11" s="6" t="n">
        <v>325</v>
      </c>
    </row>
    <row r="12" spans="1:5">
      <c r="A12" s="4" t="s">
        <v>736</v>
      </c>
      <c r="D12" s="4" t="s">
        <v>7</v>
      </c>
    </row>
    <row r="13" spans="1:5">
      <c r="A13" s="4" t="s">
        <v>739</v>
      </c>
    </row>
    <row r="14" spans="1:5">
      <c r="A14" s="3" t="s">
        <v>717</v>
      </c>
    </row>
    <row r="15" spans="1:5">
      <c r="A15" s="4" t="s">
        <v>735</v>
      </c>
      <c r="B15" s="6" t="n">
        <v>315</v>
      </c>
    </row>
    <row r="16" spans="1:5">
      <c r="A16" s="4" t="s">
        <v>736</v>
      </c>
      <c r="B16" s="4" t="s">
        <v>7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672</v>
      </c>
    </row>
    <row r="3" spans="1:2">
      <c r="A3" s="4" t="s">
        <v>722</v>
      </c>
      <c r="B3" s="6" t="n">
        <v>655</v>
      </c>
    </row>
    <row r="4" spans="1:2">
      <c r="A4" s="4" t="s">
        <v>742</v>
      </c>
    </row>
    <row r="5" spans="1:2">
      <c r="A5" s="4" t="s">
        <v>743</v>
      </c>
      <c r="B5" s="8" t="n">
        <v>1.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20"/>
    <col customWidth="1" max="7" min="7" width="23"/>
    <col customWidth="1" max="8" min="8" width="21"/>
    <col customWidth="1" max="9" min="9" width="21"/>
    <col customWidth="1" max="10" min="10" width="21"/>
    <col customWidth="1" max="11" min="11" width="21"/>
    <col customWidth="1" max="12" min="12" width="21"/>
    <col customWidth="1" max="13" min="13" width="21"/>
  </cols>
  <sheetData>
    <row r="1" spans="1:13">
      <c r="A1" s="1" t="s">
        <v>744</v>
      </c>
      <c r="B1" s="2" t="s">
        <v>745</v>
      </c>
      <c r="D1" s="2" t="s">
        <v>746</v>
      </c>
      <c r="F1" s="2" t="s">
        <v>747</v>
      </c>
      <c r="G1" s="2" t="s">
        <v>1</v>
      </c>
    </row>
    <row r="2" spans="1:13">
      <c r="B2" s="2" t="s">
        <v>748</v>
      </c>
      <c r="C2" s="2" t="s">
        <v>749</v>
      </c>
      <c r="D2" s="2" t="s">
        <v>750</v>
      </c>
      <c r="E2" s="2" t="s">
        <v>751</v>
      </c>
      <c r="F2" s="2" t="s">
        <v>752</v>
      </c>
      <c r="G2" s="2" t="s">
        <v>672</v>
      </c>
      <c r="H2" s="2" t="s">
        <v>673</v>
      </c>
      <c r="I2" s="2" t="s">
        <v>674</v>
      </c>
      <c r="J2" s="2" t="s">
        <v>753</v>
      </c>
      <c r="K2" s="2" t="s">
        <v>754</v>
      </c>
      <c r="L2" s="2" t="s">
        <v>755</v>
      </c>
      <c r="M2" s="2" t="s">
        <v>756</v>
      </c>
    </row>
    <row r="3" spans="1:13">
      <c r="A3" s="3" t="s">
        <v>717</v>
      </c>
    </row>
    <row r="4" spans="1:13">
      <c r="A4" s="4" t="s">
        <v>757</v>
      </c>
      <c r="G4" s="6" t="n">
        <v>126813000</v>
      </c>
      <c r="H4" s="6" t="n">
        <v>92896000</v>
      </c>
      <c r="I4" s="6" t="n">
        <v>5325000</v>
      </c>
    </row>
    <row r="5" spans="1:13">
      <c r="A5" s="4" t="s">
        <v>758</v>
      </c>
      <c r="G5" s="5" t="n">
        <v>347140000</v>
      </c>
      <c r="H5" s="5" t="n">
        <v>328634000</v>
      </c>
      <c r="I5" s="5" t="n">
        <v>143684000</v>
      </c>
    </row>
    <row r="6" spans="1:13">
      <c r="A6" s="4" t="s">
        <v>759</v>
      </c>
      <c r="G6" s="6" t="n">
        <v>4017000</v>
      </c>
      <c r="H6" s="5" t="n">
        <v>1649000</v>
      </c>
    </row>
    <row r="7" spans="1:13">
      <c r="A7" s="4" t="s">
        <v>760</v>
      </c>
      <c r="G7" s="4" t="s">
        <v>693</v>
      </c>
    </row>
    <row r="8" spans="1:13">
      <c r="A8" s="4" t="s">
        <v>761</v>
      </c>
    </row>
    <row r="9" spans="1:13">
      <c r="A9" s="3" t="s">
        <v>717</v>
      </c>
    </row>
    <row r="10" spans="1:13">
      <c r="A10" s="4" t="s">
        <v>762</v>
      </c>
      <c r="L10" s="6" t="n">
        <v>2800</v>
      </c>
    </row>
    <row r="11" spans="1:13">
      <c r="A11" s="4" t="s">
        <v>757</v>
      </c>
      <c r="G11" s="6" t="n">
        <v>35000</v>
      </c>
      <c r="H11" s="5" t="n">
        <v>37000</v>
      </c>
      <c r="I11" s="5" t="n">
        <v>35000</v>
      </c>
    </row>
    <row r="12" spans="1:13">
      <c r="A12" s="4" t="s">
        <v>763</v>
      </c>
    </row>
    <row r="13" spans="1:13">
      <c r="A13" s="3" t="s">
        <v>717</v>
      </c>
    </row>
    <row r="14" spans="1:13">
      <c r="A14" s="4" t="s">
        <v>764</v>
      </c>
      <c r="J14" s="4" t="s">
        <v>765</v>
      </c>
      <c r="K14" s="4" t="s">
        <v>765</v>
      </c>
    </row>
    <row r="15" spans="1:13">
      <c r="A15" s="4" t="s">
        <v>762</v>
      </c>
      <c r="J15" s="6" t="n">
        <v>300</v>
      </c>
    </row>
    <row r="16" spans="1:13">
      <c r="A16" s="4" t="s">
        <v>757</v>
      </c>
      <c r="G16" s="6" t="n">
        <v>4000</v>
      </c>
      <c r="H16" s="5" t="n">
        <v>4000</v>
      </c>
      <c r="I16" s="6" t="n">
        <v>4000</v>
      </c>
    </row>
    <row r="17" spans="1:13">
      <c r="A17" s="4" t="s">
        <v>766</v>
      </c>
    </row>
    <row r="18" spans="1:13">
      <c r="A18" s="3" t="s">
        <v>717</v>
      </c>
    </row>
    <row r="19" spans="1:13">
      <c r="A19" s="4" t="s">
        <v>767</v>
      </c>
      <c r="G19" s="4" t="s">
        <v>768</v>
      </c>
    </row>
    <row r="20" spans="1:13">
      <c r="A20" s="4" t="s">
        <v>769</v>
      </c>
      <c r="G20" s="6" t="n">
        <v>123000</v>
      </c>
      <c r="H20" s="6" t="n">
        <v>50000</v>
      </c>
    </row>
    <row r="21" spans="1:13">
      <c r="A21" s="4" t="s">
        <v>770</v>
      </c>
    </row>
    <row r="22" spans="1:13">
      <c r="A22" s="3" t="s">
        <v>717</v>
      </c>
    </row>
    <row r="23" spans="1:13">
      <c r="A23" s="4" t="s">
        <v>771</v>
      </c>
      <c r="G23" s="5" t="n">
        <v>2</v>
      </c>
    </row>
    <row r="24" spans="1:13">
      <c r="A24" s="4" t="s">
        <v>772</v>
      </c>
      <c r="G24" s="5" t="n">
        <v>2</v>
      </c>
    </row>
    <row r="25" spans="1:13">
      <c r="A25" s="4" t="s">
        <v>742</v>
      </c>
    </row>
    <row r="26" spans="1:13">
      <c r="A26" s="3" t="s">
        <v>717</v>
      </c>
    </row>
    <row r="27" spans="1:13">
      <c r="A27" s="4" t="s">
        <v>743</v>
      </c>
      <c r="G27" s="8" t="n">
        <v>1.12</v>
      </c>
    </row>
    <row r="28" spans="1:13">
      <c r="A28" s="4" t="s">
        <v>773</v>
      </c>
    </row>
    <row r="29" spans="1:13">
      <c r="A29" s="3" t="s">
        <v>717</v>
      </c>
    </row>
    <row r="30" spans="1:13">
      <c r="A30" s="4" t="s">
        <v>774</v>
      </c>
      <c r="M30" s="9" t="n">
        <v>2500</v>
      </c>
    </row>
    <row r="31" spans="1:13">
      <c r="A31" s="4" t="s">
        <v>775</v>
      </c>
    </row>
    <row r="32" spans="1:13">
      <c r="A32" s="3" t="s">
        <v>717</v>
      </c>
    </row>
    <row r="33" spans="1:13">
      <c r="A33" s="4" t="s">
        <v>774</v>
      </c>
      <c r="K33" s="9" t="n">
        <v>300</v>
      </c>
    </row>
    <row r="34" spans="1:13">
      <c r="A34" s="4" t="s">
        <v>776</v>
      </c>
    </row>
    <row r="35" spans="1:13">
      <c r="A35" s="3" t="s">
        <v>717</v>
      </c>
    </row>
    <row r="36" spans="1:13">
      <c r="A36" s="4" t="s">
        <v>777</v>
      </c>
      <c r="G36" s="5" t="n">
        <v>4</v>
      </c>
    </row>
    <row r="37" spans="1:13">
      <c r="A37" s="4" t="s">
        <v>778</v>
      </c>
      <c r="G37" s="4" t="s">
        <v>733</v>
      </c>
    </row>
    <row r="38" spans="1:13">
      <c r="A38" s="4" t="s">
        <v>779</v>
      </c>
    </row>
    <row r="39" spans="1:13">
      <c r="A39" s="3" t="s">
        <v>717</v>
      </c>
    </row>
    <row r="40" spans="1:13">
      <c r="A40" s="4" t="s">
        <v>777</v>
      </c>
      <c r="G40" s="5" t="n">
        <v>9</v>
      </c>
    </row>
    <row r="41" spans="1:13">
      <c r="A41" s="4" t="s">
        <v>780</v>
      </c>
    </row>
    <row r="42" spans="1:13">
      <c r="A42" s="3" t="s">
        <v>717</v>
      </c>
    </row>
    <row r="43" spans="1:13">
      <c r="A43" s="4" t="s">
        <v>777</v>
      </c>
      <c r="G43" s="5" t="n">
        <v>4</v>
      </c>
    </row>
    <row r="44" spans="1:13">
      <c r="A44" s="4" t="s">
        <v>781</v>
      </c>
    </row>
    <row r="45" spans="1:13">
      <c r="A45" s="3" t="s">
        <v>717</v>
      </c>
    </row>
    <row r="46" spans="1:13">
      <c r="A46" s="4" t="s">
        <v>777</v>
      </c>
      <c r="G46" s="5" t="n">
        <v>3</v>
      </c>
    </row>
    <row r="47" spans="1:13">
      <c r="A47" s="4" t="s">
        <v>782</v>
      </c>
    </row>
    <row r="48" spans="1:13">
      <c r="A48" s="3" t="s">
        <v>717</v>
      </c>
    </row>
    <row r="49" spans="1:13">
      <c r="A49" s="4" t="s">
        <v>777</v>
      </c>
      <c r="G49" s="5" t="n">
        <v>2</v>
      </c>
    </row>
    <row r="50" spans="1:13">
      <c r="A50" s="4" t="s">
        <v>783</v>
      </c>
    </row>
    <row r="51" spans="1:13">
      <c r="A51" s="3" t="s">
        <v>717</v>
      </c>
    </row>
    <row r="52" spans="1:13">
      <c r="A52" s="4" t="s">
        <v>777</v>
      </c>
      <c r="G52" s="5" t="n">
        <v>1</v>
      </c>
    </row>
    <row r="53" spans="1:13">
      <c r="A53" s="4" t="s">
        <v>172</v>
      </c>
    </row>
    <row r="54" spans="1:13">
      <c r="A54" s="3" t="s">
        <v>717</v>
      </c>
    </row>
    <row r="55" spans="1:13">
      <c r="A55" s="4" t="s">
        <v>784</v>
      </c>
      <c r="F55" s="5" t="n">
        <v>16</v>
      </c>
    </row>
    <row r="56" spans="1:13">
      <c r="A56" s="4" t="s">
        <v>785</v>
      </c>
      <c r="F56" s="5" t="n">
        <v>10277335</v>
      </c>
    </row>
    <row r="57" spans="1:13">
      <c r="A57" s="4" t="s">
        <v>171</v>
      </c>
    </row>
    <row r="58" spans="1:13">
      <c r="A58" s="3" t="s">
        <v>717</v>
      </c>
    </row>
    <row r="59" spans="1:13">
      <c r="A59" s="4" t="s">
        <v>784</v>
      </c>
      <c r="D59" s="5" t="n">
        <v>15</v>
      </c>
    </row>
    <row r="60" spans="1:13">
      <c r="A60" s="4" t="s">
        <v>785</v>
      </c>
      <c r="D60" s="5" t="n">
        <v>13725000</v>
      </c>
    </row>
    <row r="61" spans="1:13">
      <c r="A61" s="4" t="s">
        <v>786</v>
      </c>
    </row>
    <row r="62" spans="1:13">
      <c r="A62" s="3" t="s">
        <v>717</v>
      </c>
    </row>
    <row r="63" spans="1:13">
      <c r="A63" s="4" t="s">
        <v>758</v>
      </c>
      <c r="D63" s="6" t="n">
        <v>144550000</v>
      </c>
    </row>
    <row r="64" spans="1:13">
      <c r="A64" s="4" t="s">
        <v>170</v>
      </c>
    </row>
    <row r="65" spans="1:13">
      <c r="A65" s="3" t="s">
        <v>717</v>
      </c>
    </row>
    <row r="66" spans="1:13">
      <c r="A66" s="4" t="s">
        <v>784</v>
      </c>
      <c r="E66" s="5" t="n">
        <v>3</v>
      </c>
    </row>
    <row r="67" spans="1:13">
      <c r="A67" s="4" t="s">
        <v>785</v>
      </c>
      <c r="E67" s="5" t="n">
        <v>3304735</v>
      </c>
    </row>
    <row r="68" spans="1:13">
      <c r="A68" s="4" t="s">
        <v>787</v>
      </c>
    </row>
    <row r="69" spans="1:13">
      <c r="A69" s="3" t="s">
        <v>717</v>
      </c>
    </row>
    <row r="70" spans="1:13">
      <c r="A70" s="4" t="s">
        <v>760</v>
      </c>
      <c r="C70" s="4" t="s">
        <v>788</v>
      </c>
    </row>
    <row r="71" spans="1:13">
      <c r="A71" s="4" t="s">
        <v>789</v>
      </c>
      <c r="C71" s="6" t="n">
        <v>16300</v>
      </c>
    </row>
    <row r="72" spans="1:13">
      <c r="A72" s="4" t="s">
        <v>790</v>
      </c>
    </row>
    <row r="73" spans="1:13">
      <c r="A73" s="3" t="s">
        <v>717</v>
      </c>
    </row>
    <row r="74" spans="1:13">
      <c r="A74" s="4" t="s">
        <v>760</v>
      </c>
      <c r="B74" s="4" t="s">
        <v>788</v>
      </c>
    </row>
    <row r="75" spans="1:13">
      <c r="A75" s="4" t="s">
        <v>789</v>
      </c>
      <c r="B75" s="6" t="n">
        <v>15800</v>
      </c>
    </row>
  </sheetData>
  <mergeCells count="4">
    <mergeCell ref="A1:A2"/>
    <mergeCell ref="B1:C1"/>
    <mergeCell ref="D1:E1"/>
    <mergeCell ref="G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91</v>
      </c>
      <c r="B1" s="2" t="s">
        <v>42</v>
      </c>
      <c r="C1" s="2" t="s">
        <v>43</v>
      </c>
    </row>
    <row r="2" spans="1:3">
      <c r="A2" s="3" t="s">
        <v>258</v>
      </c>
    </row>
    <row r="3" spans="1:3">
      <c r="A3" s="4" t="s">
        <v>792</v>
      </c>
      <c r="B3" s="6" t="n">
        <v>12293</v>
      </c>
      <c r="C3" s="6" t="n">
        <v>12071</v>
      </c>
    </row>
    <row r="4" spans="1:3">
      <c r="A4" s="4" t="s">
        <v>793</v>
      </c>
      <c r="B4" s="5" t="n">
        <v>38860</v>
      </c>
      <c r="C4" s="5" t="n">
        <v>15365</v>
      </c>
    </row>
    <row r="5" spans="1:3">
      <c r="A5" s="4" t="s">
        <v>169</v>
      </c>
      <c r="B5" s="6" t="n">
        <v>51153</v>
      </c>
      <c r="C5" s="6" t="n">
        <v>274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42</v>
      </c>
      <c r="C2" s="2" t="s">
        <v>43</v>
      </c>
      <c r="D2" s="2" t="s">
        <v>44</v>
      </c>
    </row>
    <row r="3" spans="1:4">
      <c r="A3" s="3" t="s">
        <v>664</v>
      </c>
    </row>
    <row r="4" spans="1:4">
      <c r="A4" s="4" t="s">
        <v>795</v>
      </c>
      <c r="B4" s="6" t="n">
        <v>2716008</v>
      </c>
    </row>
    <row r="5" spans="1:4">
      <c r="A5" s="4" t="s">
        <v>796</v>
      </c>
      <c r="B5" s="5" t="n">
        <v>-157589</v>
      </c>
      <c r="C5" s="6" t="n">
        <v>-163138</v>
      </c>
    </row>
    <row r="6" spans="1:4">
      <c r="A6" s="4" t="s">
        <v>797</v>
      </c>
      <c r="B6" s="5" t="n">
        <v>96671</v>
      </c>
      <c r="C6" s="5" t="n">
        <v>129749</v>
      </c>
    </row>
    <row r="7" spans="1:4">
      <c r="A7" s="4" t="s">
        <v>798</v>
      </c>
      <c r="B7" s="5" t="n">
        <v>3411</v>
      </c>
      <c r="C7" s="5" t="n">
        <v>17784</v>
      </c>
      <c r="D7" s="6" t="n">
        <v>0</v>
      </c>
    </row>
    <row r="8" spans="1:4">
      <c r="A8" s="4" t="s">
        <v>799</v>
      </c>
      <c r="B8" s="5" t="n">
        <v>-124280</v>
      </c>
      <c r="C8" s="5" t="n">
        <v>-102852</v>
      </c>
      <c r="D8" s="5" t="n">
        <v>-82623</v>
      </c>
    </row>
    <row r="9" spans="1:4">
      <c r="A9" s="4" t="s">
        <v>800</v>
      </c>
      <c r="B9" s="5" t="n">
        <v>2965527</v>
      </c>
      <c r="C9" s="5" t="n">
        <v>2716008</v>
      </c>
    </row>
    <row r="10" spans="1:4">
      <c r="A10" s="4" t="s">
        <v>801</v>
      </c>
    </row>
    <row r="11" spans="1:4">
      <c r="A11" s="3" t="s">
        <v>664</v>
      </c>
    </row>
    <row r="12" spans="1:4">
      <c r="A12" s="4" t="s">
        <v>795</v>
      </c>
      <c r="B12" s="5" t="n">
        <v>3105263</v>
      </c>
      <c r="C12" s="5" t="n">
        <v>2186856</v>
      </c>
    </row>
    <row r="13" spans="1:4">
      <c r="A13" s="4" t="s">
        <v>796</v>
      </c>
      <c r="B13" s="5" t="n">
        <v>157589</v>
      </c>
      <c r="C13" s="5" t="n">
        <v>163138</v>
      </c>
    </row>
    <row r="14" spans="1:4">
      <c r="A14" s="4" t="s">
        <v>797</v>
      </c>
      <c r="B14" s="5" t="n">
        <v>335671</v>
      </c>
      <c r="C14" s="5" t="n">
        <v>844474</v>
      </c>
    </row>
    <row r="15" spans="1:4">
      <c r="A15" s="4" t="s">
        <v>802</v>
      </c>
      <c r="B15" s="5" t="n">
        <v>-163049</v>
      </c>
      <c r="C15" s="5" t="n">
        <v>-5949</v>
      </c>
    </row>
    <row r="16" spans="1:4">
      <c r="A16" s="4" t="s">
        <v>798</v>
      </c>
      <c r="B16" s="5" t="n">
        <v>-24551</v>
      </c>
      <c r="C16" s="5" t="n">
        <v>-83256</v>
      </c>
    </row>
    <row r="17" spans="1:4">
      <c r="A17" s="4" t="s">
        <v>800</v>
      </c>
      <c r="B17" s="5" t="n">
        <v>3410923</v>
      </c>
      <c r="C17" s="5" t="n">
        <v>3105263</v>
      </c>
      <c r="D17" s="5" t="n">
        <v>2186856</v>
      </c>
    </row>
    <row r="18" spans="1:4">
      <c r="A18" s="4" t="s">
        <v>803</v>
      </c>
    </row>
    <row r="19" spans="1:4">
      <c r="A19" s="3" t="s">
        <v>664</v>
      </c>
    </row>
    <row r="20" spans="1:4">
      <c r="A20" s="4" t="s">
        <v>795</v>
      </c>
      <c r="B20" s="5" t="n">
        <v>-449155</v>
      </c>
      <c r="C20" s="5" t="n">
        <v>-411775</v>
      </c>
    </row>
    <row r="21" spans="1:4">
      <c r="A21" s="4" t="s">
        <v>804</v>
      </c>
      <c r="B21" s="5" t="n">
        <v>106899</v>
      </c>
    </row>
    <row r="22" spans="1:4">
      <c r="A22" s="4" t="s">
        <v>798</v>
      </c>
      <c r="B22" s="5" t="n">
        <v>21140</v>
      </c>
      <c r="C22" s="5" t="n">
        <v>65472</v>
      </c>
    </row>
    <row r="23" spans="1:4">
      <c r="A23" s="4" t="s">
        <v>799</v>
      </c>
      <c r="B23" s="5" t="n">
        <v>-124280</v>
      </c>
      <c r="C23" s="5" t="n">
        <v>-102852</v>
      </c>
    </row>
    <row r="24" spans="1:4">
      <c r="A24" s="4" t="s">
        <v>800</v>
      </c>
      <c r="B24" s="5" t="n">
        <v>-445396</v>
      </c>
      <c r="C24" s="5" t="n">
        <v>-449155</v>
      </c>
      <c r="D24" s="5" t="n">
        <v>-411775</v>
      </c>
    </row>
    <row r="25" spans="1:4">
      <c r="A25" s="4" t="s">
        <v>805</v>
      </c>
    </row>
    <row r="26" spans="1:4">
      <c r="A26" s="3" t="s">
        <v>664</v>
      </c>
    </row>
    <row r="27" spans="1:4">
      <c r="A27" s="4" t="s">
        <v>795</v>
      </c>
      <c r="B27" s="5" t="n">
        <v>2656108</v>
      </c>
      <c r="C27" s="5" t="n">
        <v>1775081</v>
      </c>
    </row>
    <row r="28" spans="1:4">
      <c r="A28" s="4" t="s">
        <v>796</v>
      </c>
      <c r="B28" s="5" t="n">
        <v>157589</v>
      </c>
      <c r="C28" s="5" t="n">
        <v>163138</v>
      </c>
    </row>
    <row r="29" spans="1:4">
      <c r="A29" s="4" t="s">
        <v>797</v>
      </c>
      <c r="B29" s="5" t="n">
        <v>335671</v>
      </c>
      <c r="C29" s="5" t="n">
        <v>844474</v>
      </c>
    </row>
    <row r="30" spans="1:4">
      <c r="A30" s="4" t="s">
        <v>802</v>
      </c>
      <c r="B30" s="5" t="n">
        <v>-56150</v>
      </c>
      <c r="C30" s="5" t="n">
        <v>-5949</v>
      </c>
    </row>
    <row r="31" spans="1:4">
      <c r="A31" s="4" t="s">
        <v>798</v>
      </c>
      <c r="B31" s="5" t="n">
        <v>-3411</v>
      </c>
      <c r="C31" s="5" t="n">
        <v>-17784</v>
      </c>
    </row>
    <row r="32" spans="1:4">
      <c r="A32" s="4" t="s">
        <v>799</v>
      </c>
      <c r="B32" s="5" t="n">
        <v>-124280</v>
      </c>
      <c r="C32" s="5" t="n">
        <v>-102852</v>
      </c>
    </row>
    <row r="33" spans="1:4">
      <c r="A33" s="4" t="s">
        <v>800</v>
      </c>
      <c r="B33" s="6" t="n">
        <v>2965527</v>
      </c>
      <c r="C33" s="6" t="n">
        <v>2656108</v>
      </c>
      <c r="D33" s="6" t="n">
        <v>17750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7"/>
    <col customWidth="1" max="6" min="6" width="21"/>
    <col customWidth="1" max="7" min="7" width="21"/>
    <col customWidth="1" max="8" min="8" width="21"/>
    <col customWidth="1" max="9" min="9" width="21"/>
    <col customWidth="1" max="10" min="10" width="14"/>
  </cols>
  <sheetData>
    <row r="1" spans="1:10">
      <c r="A1" s="1" t="s">
        <v>806</v>
      </c>
      <c r="C1" s="2" t="s">
        <v>746</v>
      </c>
      <c r="D1" s="2" t="s">
        <v>747</v>
      </c>
      <c r="E1" s="2" t="s">
        <v>807</v>
      </c>
      <c r="F1" s="2" t="s">
        <v>808</v>
      </c>
      <c r="G1" s="2" t="s">
        <v>1</v>
      </c>
    </row>
    <row r="2" spans="1:10">
      <c r="C2" s="2" t="s">
        <v>809</v>
      </c>
      <c r="D2" s="2" t="s">
        <v>810</v>
      </c>
      <c r="E2" s="2" t="s">
        <v>811</v>
      </c>
      <c r="F2" s="2" t="s">
        <v>812</v>
      </c>
      <c r="G2" s="2" t="s">
        <v>672</v>
      </c>
      <c r="H2" s="2" t="s">
        <v>673</v>
      </c>
      <c r="I2" s="2" t="s">
        <v>674</v>
      </c>
      <c r="J2" s="2" t="s">
        <v>813</v>
      </c>
    </row>
    <row r="3" spans="1:10">
      <c r="A3" s="3" t="s">
        <v>664</v>
      </c>
    </row>
    <row r="4" spans="1:10">
      <c r="A4" s="4" t="s">
        <v>814</v>
      </c>
      <c r="G4" s="6" t="n">
        <v>347140</v>
      </c>
      <c r="H4" s="6" t="n">
        <v>328634</v>
      </c>
      <c r="I4" s="6" t="n">
        <v>143684</v>
      </c>
    </row>
    <row r="5" spans="1:10">
      <c r="A5" s="4" t="s">
        <v>815</v>
      </c>
      <c r="G5" s="6" t="n">
        <v>96671</v>
      </c>
      <c r="H5" s="6" t="n">
        <v>129749</v>
      </c>
    </row>
    <row r="6" spans="1:10">
      <c r="A6" s="4" t="s">
        <v>476</v>
      </c>
    </row>
    <row r="7" spans="1:10">
      <c r="A7" s="3" t="s">
        <v>664</v>
      </c>
    </row>
    <row r="8" spans="1:10">
      <c r="A8" s="4" t="s">
        <v>816</v>
      </c>
      <c r="B8" s="4" t="s">
        <v>460</v>
      </c>
      <c r="G8" s="4" t="s">
        <v>477</v>
      </c>
    </row>
    <row r="9" spans="1:10">
      <c r="A9" s="4" t="s">
        <v>478</v>
      </c>
    </row>
    <row r="10" spans="1:10">
      <c r="A10" s="3" t="s">
        <v>664</v>
      </c>
    </row>
    <row r="11" spans="1:10">
      <c r="A11" s="4" t="s">
        <v>816</v>
      </c>
      <c r="G11" s="4" t="s">
        <v>479</v>
      </c>
    </row>
    <row r="12" spans="1:10">
      <c r="A12" s="4" t="s">
        <v>459</v>
      </c>
    </row>
    <row r="13" spans="1:10">
      <c r="A13" s="3" t="s">
        <v>664</v>
      </c>
    </row>
    <row r="14" spans="1:10">
      <c r="A14" s="4" t="s">
        <v>816</v>
      </c>
      <c r="B14" s="4" t="s">
        <v>460</v>
      </c>
      <c r="G14" s="4" t="s">
        <v>461</v>
      </c>
    </row>
    <row r="15" spans="1:10">
      <c r="A15" s="4" t="s">
        <v>171</v>
      </c>
    </row>
    <row r="16" spans="1:10">
      <c r="A16" s="3" t="s">
        <v>664</v>
      </c>
    </row>
    <row r="17" spans="1:10">
      <c r="A17" s="4" t="s">
        <v>784</v>
      </c>
      <c r="C17" s="5" t="n">
        <v>15</v>
      </c>
    </row>
    <row r="18" spans="1:10">
      <c r="A18" s="4" t="s">
        <v>785</v>
      </c>
      <c r="C18" s="5" t="n">
        <v>13725000</v>
      </c>
    </row>
    <row r="19" spans="1:10">
      <c r="A19" s="4" t="s">
        <v>815</v>
      </c>
      <c r="G19" s="6" t="n">
        <v>452661</v>
      </c>
    </row>
    <row r="20" spans="1:10">
      <c r="A20" s="4" t="s">
        <v>817</v>
      </c>
      <c r="C20" s="7" t="n">
        <v>13.31</v>
      </c>
    </row>
    <row r="21" spans="1:10">
      <c r="A21" s="4" t="s">
        <v>818</v>
      </c>
      <c r="G21" s="5" t="n">
        <v>10</v>
      </c>
    </row>
    <row r="22" spans="1:10">
      <c r="A22" s="4" t="s">
        <v>172</v>
      </c>
    </row>
    <row r="23" spans="1:10">
      <c r="A23" s="3" t="s">
        <v>664</v>
      </c>
    </row>
    <row r="24" spans="1:10">
      <c r="A24" s="4" t="s">
        <v>784</v>
      </c>
      <c r="D24" s="5" t="n">
        <v>16</v>
      </c>
    </row>
    <row r="25" spans="1:10">
      <c r="A25" s="4" t="s">
        <v>785</v>
      </c>
      <c r="D25" s="5" t="n">
        <v>10277335</v>
      </c>
    </row>
    <row r="26" spans="1:10">
      <c r="A26" s="4" t="s">
        <v>815</v>
      </c>
      <c r="G26" s="6" t="n">
        <v>327680</v>
      </c>
    </row>
    <row r="27" spans="1:10">
      <c r="A27" s="4" t="s">
        <v>817</v>
      </c>
      <c r="D27" s="6" t="n">
        <v>14</v>
      </c>
    </row>
    <row r="28" spans="1:10">
      <c r="A28" s="4" t="s">
        <v>641</v>
      </c>
    </row>
    <row r="29" spans="1:10">
      <c r="A29" s="3" t="s">
        <v>664</v>
      </c>
    </row>
    <row r="30" spans="1:10">
      <c r="A30" s="4" t="s">
        <v>816</v>
      </c>
      <c r="G30" s="4" t="s">
        <v>642</v>
      </c>
    </row>
    <row r="31" spans="1:10">
      <c r="A31" s="4" t="s">
        <v>819</v>
      </c>
    </row>
    <row r="32" spans="1:10">
      <c r="A32" s="3" t="s">
        <v>664</v>
      </c>
    </row>
    <row r="33" spans="1:10">
      <c r="A33" s="4" t="s">
        <v>816</v>
      </c>
      <c r="G33" s="4" t="s">
        <v>820</v>
      </c>
    </row>
    <row r="34" spans="1:10">
      <c r="A34" s="4" t="s">
        <v>821</v>
      </c>
      <c r="G34" s="4" t="s">
        <v>822</v>
      </c>
    </row>
    <row r="35" spans="1:10">
      <c r="A35" s="4" t="s">
        <v>815</v>
      </c>
      <c r="F35" s="6" t="n">
        <v>19800</v>
      </c>
    </row>
    <row r="36" spans="1:10">
      <c r="A36" s="4" t="s">
        <v>823</v>
      </c>
    </row>
    <row r="37" spans="1:10">
      <c r="A37" s="3" t="s">
        <v>664</v>
      </c>
    </row>
    <row r="38" spans="1:10">
      <c r="A38" s="4" t="s">
        <v>821</v>
      </c>
      <c r="G38" s="4" t="s">
        <v>824</v>
      </c>
    </row>
    <row r="39" spans="1:10">
      <c r="A39" s="4" t="s">
        <v>825</v>
      </c>
    </row>
    <row r="40" spans="1:10">
      <c r="A40" s="3" t="s">
        <v>664</v>
      </c>
    </row>
    <row r="41" spans="1:10">
      <c r="A41" s="4" t="s">
        <v>826</v>
      </c>
      <c r="J41" s="5" t="n">
        <v>3</v>
      </c>
    </row>
    <row r="42" spans="1:10">
      <c r="A42" s="4" t="s">
        <v>827</v>
      </c>
    </row>
    <row r="43" spans="1:10">
      <c r="A43" s="3" t="s">
        <v>664</v>
      </c>
    </row>
    <row r="44" spans="1:10">
      <c r="A44" s="4" t="s">
        <v>816</v>
      </c>
      <c r="G44" s="4" t="s">
        <v>828</v>
      </c>
    </row>
    <row r="45" spans="1:10">
      <c r="A45" s="4" t="s">
        <v>785</v>
      </c>
      <c r="E45" s="5" t="n">
        <v>291300</v>
      </c>
    </row>
    <row r="46" spans="1:10">
      <c r="A46" s="4" t="s">
        <v>814</v>
      </c>
      <c r="E46" s="6" t="n">
        <v>9167</v>
      </c>
    </row>
    <row r="47" spans="1:10">
      <c r="A47" s="4" t="s">
        <v>815</v>
      </c>
      <c r="E47" s="6" t="n">
        <v>13073</v>
      </c>
    </row>
    <row r="48" spans="1:10">
      <c r="A48" s="4" t="s">
        <v>817</v>
      </c>
      <c r="E48" s="7" t="n">
        <v>13.87</v>
      </c>
    </row>
    <row r="49" spans="1:10"/>
    <row r="50" spans="1:10">
      <c r="A50" s="4" t="s">
        <v>460</v>
      </c>
      <c r="B50" s="4" t="s">
        <v>652</v>
      </c>
    </row>
  </sheetData>
  <mergeCells count="4">
    <mergeCell ref="A1:B2"/>
    <mergeCell ref="G1:I1"/>
    <mergeCell ref="A49:I49"/>
    <mergeCell ref="B50:I5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1"/>
    <col customWidth="1" max="5" min="5" width="33"/>
    <col customWidth="1" max="6" min="6" width="21"/>
    <col customWidth="1" max="7" min="7" width="21"/>
    <col customWidth="1" max="8" min="8" width="24"/>
    <col customWidth="1" max="9" min="9" width="14"/>
  </cols>
  <sheetData>
    <row r="1" spans="1:9">
      <c r="A1" s="1" t="s">
        <v>829</v>
      </c>
      <c r="B1" s="2" t="s">
        <v>830</v>
      </c>
      <c r="C1" s="2" t="s">
        <v>831</v>
      </c>
      <c r="D1" s="2" t="s">
        <v>812</v>
      </c>
      <c r="E1" s="2" t="s">
        <v>672</v>
      </c>
      <c r="F1" s="2" t="s">
        <v>673</v>
      </c>
      <c r="G1" s="2" t="s">
        <v>674</v>
      </c>
      <c r="H1" s="2" t="s">
        <v>832</v>
      </c>
      <c r="I1" s="2" t="s">
        <v>813</v>
      </c>
    </row>
    <row r="2" spans="1:9">
      <c r="A2" s="3" t="s">
        <v>664</v>
      </c>
    </row>
    <row r="3" spans="1:9">
      <c r="A3" s="4" t="s">
        <v>758</v>
      </c>
      <c r="E3" s="6" t="n">
        <v>347140</v>
      </c>
      <c r="F3" s="6" t="n">
        <v>328634</v>
      </c>
      <c r="G3" s="6" t="n">
        <v>143684</v>
      </c>
    </row>
    <row r="4" spans="1:9">
      <c r="A4" s="4" t="s">
        <v>833</v>
      </c>
      <c r="E4" s="6" t="n">
        <v>798863</v>
      </c>
      <c r="F4" s="5" t="n">
        <v>992777</v>
      </c>
    </row>
    <row r="5" spans="1:9">
      <c r="A5" s="4" t="s">
        <v>667</v>
      </c>
      <c r="E5" s="5" t="n">
        <v>116</v>
      </c>
    </row>
    <row r="6" spans="1:9">
      <c r="A6" s="4" t="s">
        <v>834</v>
      </c>
      <c r="E6" s="6" t="n">
        <v>5493</v>
      </c>
      <c r="F6" s="5" t="n">
        <v>0</v>
      </c>
      <c r="G6" s="5" t="n">
        <v>-2598</v>
      </c>
    </row>
    <row r="7" spans="1:9">
      <c r="A7" s="4" t="s">
        <v>815</v>
      </c>
      <c r="E7" s="5" t="n">
        <v>96671</v>
      </c>
      <c r="F7" s="5" t="n">
        <v>129749</v>
      </c>
    </row>
    <row r="8" spans="1:9">
      <c r="A8" s="4" t="s">
        <v>798</v>
      </c>
      <c r="E8" s="6" t="n">
        <v>3411</v>
      </c>
      <c r="F8" s="6" t="n">
        <v>17784</v>
      </c>
      <c r="G8" s="6" t="n">
        <v>0</v>
      </c>
    </row>
    <row r="9" spans="1:9">
      <c r="A9" s="4" t="s">
        <v>835</v>
      </c>
    </row>
    <row r="10" spans="1:9">
      <c r="A10" s="3" t="s">
        <v>664</v>
      </c>
    </row>
    <row r="11" spans="1:9">
      <c r="A11" s="4" t="s">
        <v>667</v>
      </c>
      <c r="E11" s="5" t="n">
        <v>80</v>
      </c>
    </row>
    <row r="12" spans="1:9">
      <c r="A12" s="4" t="s">
        <v>836</v>
      </c>
      <c r="E12" s="6" t="n">
        <v>2166419</v>
      </c>
    </row>
    <row r="13" spans="1:9">
      <c r="A13" s="4" t="s">
        <v>837</v>
      </c>
    </row>
    <row r="14" spans="1:9">
      <c r="A14" s="3" t="s">
        <v>664</v>
      </c>
    </row>
    <row r="15" spans="1:9">
      <c r="A15" s="4" t="s">
        <v>833</v>
      </c>
      <c r="E15" s="6" t="n">
        <v>798863</v>
      </c>
    </row>
    <row r="16" spans="1:9">
      <c r="A16" s="4" t="s">
        <v>838</v>
      </c>
    </row>
    <row r="17" spans="1:9">
      <c r="A17" s="3" t="s">
        <v>664</v>
      </c>
    </row>
    <row r="18" spans="1:9">
      <c r="A18" s="4" t="s">
        <v>818</v>
      </c>
      <c r="E18" s="5" t="n">
        <v>7</v>
      </c>
    </row>
    <row r="19" spans="1:9">
      <c r="A19" s="4" t="s">
        <v>839</v>
      </c>
    </row>
    <row r="20" spans="1:9">
      <c r="A20" s="3" t="s">
        <v>664</v>
      </c>
    </row>
    <row r="21" spans="1:9">
      <c r="A21" s="4" t="s">
        <v>818</v>
      </c>
      <c r="E21" s="5" t="n">
        <v>2</v>
      </c>
    </row>
    <row r="22" spans="1:9">
      <c r="A22" s="4" t="s">
        <v>840</v>
      </c>
    </row>
    <row r="23" spans="1:9">
      <c r="A23" s="3" t="s">
        <v>664</v>
      </c>
    </row>
    <row r="24" spans="1:9">
      <c r="A24" s="4" t="s">
        <v>818</v>
      </c>
      <c r="E24" s="5" t="n">
        <v>11</v>
      </c>
    </row>
    <row r="25" spans="1:9">
      <c r="A25" s="4" t="s">
        <v>841</v>
      </c>
    </row>
    <row r="26" spans="1:9">
      <c r="A26" s="3" t="s">
        <v>664</v>
      </c>
    </row>
    <row r="27" spans="1:9">
      <c r="A27" s="4" t="s">
        <v>818</v>
      </c>
      <c r="E27" s="5" t="n">
        <v>8</v>
      </c>
    </row>
    <row r="28" spans="1:9">
      <c r="A28" s="4" t="s">
        <v>825</v>
      </c>
    </row>
    <row r="29" spans="1:9">
      <c r="A29" s="3" t="s">
        <v>664</v>
      </c>
    </row>
    <row r="30" spans="1:9">
      <c r="A30" s="4" t="s">
        <v>826</v>
      </c>
      <c r="I30" s="5" t="n">
        <v>3</v>
      </c>
    </row>
    <row r="31" spans="1:9">
      <c r="A31" s="4" t="s">
        <v>484</v>
      </c>
    </row>
    <row r="32" spans="1:9">
      <c r="A32" s="3" t="s">
        <v>664</v>
      </c>
    </row>
    <row r="33" spans="1:9">
      <c r="A33" s="4" t="s">
        <v>816</v>
      </c>
      <c r="E33" s="4" t="s">
        <v>485</v>
      </c>
    </row>
    <row r="34" spans="1:9">
      <c r="A34" s="4" t="s">
        <v>480</v>
      </c>
    </row>
    <row r="35" spans="1:9">
      <c r="A35" s="3" t="s">
        <v>664</v>
      </c>
    </row>
    <row r="36" spans="1:9">
      <c r="A36" s="4" t="s">
        <v>816</v>
      </c>
      <c r="E36" s="4" t="s">
        <v>481</v>
      </c>
    </row>
    <row r="37" spans="1:9">
      <c r="A37" s="4" t="s">
        <v>482</v>
      </c>
    </row>
    <row r="38" spans="1:9">
      <c r="A38" s="3" t="s">
        <v>664</v>
      </c>
    </row>
    <row r="39" spans="1:9">
      <c r="A39" s="4" t="s">
        <v>816</v>
      </c>
      <c r="E39" s="4" t="s">
        <v>483</v>
      </c>
    </row>
    <row r="40" spans="1:9">
      <c r="A40" s="4" t="s">
        <v>510</v>
      </c>
    </row>
    <row r="41" spans="1:9">
      <c r="A41" s="3" t="s">
        <v>664</v>
      </c>
    </row>
    <row r="42" spans="1:9">
      <c r="A42" s="4" t="s">
        <v>816</v>
      </c>
      <c r="E42" s="4" t="s">
        <v>511</v>
      </c>
    </row>
    <row r="43" spans="1:9">
      <c r="A43" s="4" t="s">
        <v>512</v>
      </c>
    </row>
    <row r="44" spans="1:9">
      <c r="A44" s="3" t="s">
        <v>664</v>
      </c>
    </row>
    <row r="45" spans="1:9">
      <c r="A45" s="4" t="s">
        <v>816</v>
      </c>
      <c r="E45" s="4" t="s">
        <v>513</v>
      </c>
    </row>
    <row r="46" spans="1:9">
      <c r="A46" s="4" t="s">
        <v>842</v>
      </c>
    </row>
    <row r="47" spans="1:9">
      <c r="A47" s="3" t="s">
        <v>664</v>
      </c>
    </row>
    <row r="48" spans="1:9">
      <c r="A48" s="4" t="s">
        <v>843</v>
      </c>
      <c r="B48" s="5" t="n">
        <v>999336</v>
      </c>
    </row>
    <row r="49" spans="1:9">
      <c r="A49" s="4" t="s">
        <v>758</v>
      </c>
      <c r="B49" s="6" t="n">
        <v>31772</v>
      </c>
    </row>
    <row r="50" spans="1:9">
      <c r="A50" s="4" t="s">
        <v>815</v>
      </c>
      <c r="B50" s="6" t="n">
        <v>41837</v>
      </c>
    </row>
    <row r="51" spans="1:9">
      <c r="A51" s="4" t="s">
        <v>844</v>
      </c>
    </row>
    <row r="52" spans="1:9">
      <c r="A52" s="3" t="s">
        <v>664</v>
      </c>
    </row>
    <row r="53" spans="1:9">
      <c r="A53" s="4" t="s">
        <v>817</v>
      </c>
      <c r="H53" s="7" t="n">
        <v>10.41</v>
      </c>
    </row>
    <row r="54" spans="1:9">
      <c r="A54" s="4" t="s">
        <v>845</v>
      </c>
    </row>
    <row r="55" spans="1:9">
      <c r="A55" s="3" t="s">
        <v>664</v>
      </c>
    </row>
    <row r="56" spans="1:9">
      <c r="A56" s="4" t="s">
        <v>817</v>
      </c>
      <c r="B56" s="7" t="n">
        <v>9.66</v>
      </c>
    </row>
    <row r="57" spans="1:9">
      <c r="A57" s="4" t="s">
        <v>174</v>
      </c>
    </row>
    <row r="58" spans="1:9">
      <c r="A58" s="3" t="s">
        <v>664</v>
      </c>
    </row>
    <row r="59" spans="1:9">
      <c r="A59" s="4" t="s">
        <v>826</v>
      </c>
      <c r="C59" s="5" t="n">
        <v>11</v>
      </c>
    </row>
    <row r="60" spans="1:9">
      <c r="A60" s="4" t="s">
        <v>843</v>
      </c>
      <c r="C60" s="5" t="n">
        <v>4503370</v>
      </c>
    </row>
    <row r="61" spans="1:9">
      <c r="A61" s="4" t="s">
        <v>758</v>
      </c>
      <c r="C61" s="6" t="n">
        <v>80000</v>
      </c>
    </row>
    <row r="62" spans="1:9">
      <c r="A62" s="4" t="s">
        <v>815</v>
      </c>
      <c r="C62" s="5" t="n">
        <v>127532</v>
      </c>
    </row>
    <row r="63" spans="1:9">
      <c r="A63" s="4" t="s">
        <v>846</v>
      </c>
    </row>
    <row r="64" spans="1:9">
      <c r="A64" s="3" t="s">
        <v>664</v>
      </c>
    </row>
    <row r="65" spans="1:9">
      <c r="A65" s="4" t="s">
        <v>847</v>
      </c>
      <c r="E65" s="4" t="s">
        <v>848</v>
      </c>
    </row>
    <row r="66" spans="1:9">
      <c r="A66" s="4" t="s">
        <v>849</v>
      </c>
      <c r="C66" s="6" t="n">
        <v>91431</v>
      </c>
    </row>
    <row r="67" spans="1:9">
      <c r="A67" s="4" t="s">
        <v>850</v>
      </c>
    </row>
    <row r="68" spans="1:9">
      <c r="A68" s="3" t="s">
        <v>664</v>
      </c>
    </row>
    <row r="69" spans="1:9">
      <c r="A69" s="4" t="s">
        <v>821</v>
      </c>
      <c r="E69" s="4" t="s">
        <v>851</v>
      </c>
    </row>
    <row r="70" spans="1:9">
      <c r="A70" s="4" t="s">
        <v>852</v>
      </c>
    </row>
    <row r="71" spans="1:9">
      <c r="A71" s="3" t="s">
        <v>664</v>
      </c>
    </row>
    <row r="72" spans="1:9">
      <c r="A72" s="4" t="s">
        <v>821</v>
      </c>
      <c r="E72" s="4" t="s">
        <v>853</v>
      </c>
    </row>
    <row r="73" spans="1:9">
      <c r="A73" s="4" t="s">
        <v>819</v>
      </c>
    </row>
    <row r="74" spans="1:9">
      <c r="A74" s="3" t="s">
        <v>664</v>
      </c>
    </row>
    <row r="75" spans="1:9">
      <c r="A75" s="4" t="s">
        <v>816</v>
      </c>
      <c r="E75" s="4" t="s">
        <v>820</v>
      </c>
    </row>
    <row r="76" spans="1:9">
      <c r="A76" s="4" t="s">
        <v>815</v>
      </c>
      <c r="D76" s="6" t="n">
        <v>19800</v>
      </c>
    </row>
    <row r="77" spans="1:9">
      <c r="A77" s="4" t="s">
        <v>821</v>
      </c>
      <c r="E77" s="4" t="s">
        <v>822</v>
      </c>
    </row>
    <row r="78" spans="1:9">
      <c r="A78" s="4" t="s">
        <v>854</v>
      </c>
    </row>
    <row r="79" spans="1:9">
      <c r="A79" s="3" t="s">
        <v>664</v>
      </c>
    </row>
    <row r="80" spans="1:9">
      <c r="A80" s="4" t="s">
        <v>821</v>
      </c>
      <c r="E80" s="4" t="s">
        <v>855</v>
      </c>
    </row>
    <row r="81" spans="1:9">
      <c r="A81" s="4" t="s">
        <v>856</v>
      </c>
    </row>
    <row r="82" spans="1:9">
      <c r="A82" s="3" t="s">
        <v>664</v>
      </c>
    </row>
    <row r="83" spans="1:9">
      <c r="A83" s="4" t="s">
        <v>821</v>
      </c>
      <c r="E83" s="4" t="s">
        <v>857</v>
      </c>
    </row>
    <row r="84" spans="1:9">
      <c r="A84" s="4" t="s">
        <v>858</v>
      </c>
    </row>
    <row r="85" spans="1:9">
      <c r="A85" s="3" t="s">
        <v>664</v>
      </c>
    </row>
    <row r="86" spans="1:9">
      <c r="A86" s="4" t="s">
        <v>821</v>
      </c>
      <c r="E86" s="4" t="s">
        <v>859</v>
      </c>
    </row>
    <row r="87" spans="1:9">
      <c r="A87" s="4" t="s">
        <v>823</v>
      </c>
    </row>
    <row r="88" spans="1:9">
      <c r="A88" s="3" t="s">
        <v>664</v>
      </c>
    </row>
    <row r="89" spans="1:9">
      <c r="A89" s="4" t="s">
        <v>834</v>
      </c>
      <c r="E89" s="6" t="n">
        <v>5493</v>
      </c>
    </row>
    <row r="90" spans="1:9">
      <c r="A90" s="4" t="s">
        <v>860</v>
      </c>
    </row>
    <row r="91" spans="1:9">
      <c r="A91" s="3" t="s">
        <v>664</v>
      </c>
    </row>
    <row r="92" spans="1:9">
      <c r="A92" s="4" t="s">
        <v>798</v>
      </c>
      <c r="E92" s="6" t="n">
        <v>34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7"/>
    <col customWidth="1" max="5" min="5" width="30"/>
    <col customWidth="1" max="6" min="6" width="25"/>
    <col customWidth="1" max="7" min="7" width="29"/>
    <col customWidth="1" max="8" min="8" width="27"/>
    <col customWidth="1" max="9" min="9" width="38"/>
    <col customWidth="1" max="10" min="10" width="40"/>
    <col customWidth="1" max="11" min="11" width="43"/>
    <col customWidth="1" max="12" min="12" width="38"/>
    <col customWidth="1" max="13" min="13" width="42"/>
    <col customWidth="1" max="14" min="14" width="46"/>
    <col customWidth="1" max="15" min="15" width="20"/>
    <col customWidth="1" max="16" min="16" width="15"/>
    <col customWidth="1" max="17" min="17" width="28"/>
    <col customWidth="1" max="18" min="18" width="12"/>
    <col customWidth="1" max="19" min="19" width="12"/>
    <col customWidth="1" max="20" min="20" width="14"/>
    <col customWidth="1" max="21" min="21" width="17"/>
    <col customWidth="1" max="22" min="22" width="12"/>
    <col customWidth="1" max="23" min="23" width="16"/>
  </cols>
  <sheetData>
    <row r="1" spans="1:23">
      <c r="A1" s="1" t="s">
        <v>155</v>
      </c>
      <c r="B1" s="2" t="s">
        <v>101</v>
      </c>
      <c r="C1" s="2" t="s">
        <v>156</v>
      </c>
      <c r="D1" s="2" t="s">
        <v>157</v>
      </c>
      <c r="E1" s="2" t="s">
        <v>158</v>
      </c>
      <c r="F1" s="2" t="s">
        <v>159</v>
      </c>
      <c r="G1" s="2" t="s">
        <v>160</v>
      </c>
      <c r="H1" s="2" t="s">
        <v>161</v>
      </c>
      <c r="I1" s="2" t="s">
        <v>162</v>
      </c>
      <c r="J1" s="2" t="s">
        <v>163</v>
      </c>
      <c r="K1" s="2" t="s">
        <v>164</v>
      </c>
      <c r="L1" s="2" t="s">
        <v>165</v>
      </c>
      <c r="M1" s="2" t="s">
        <v>166</v>
      </c>
      <c r="N1" s="2" t="s">
        <v>167</v>
      </c>
      <c r="O1" s="2" t="s">
        <v>92</v>
      </c>
      <c r="P1" s="2" t="s">
        <v>106</v>
      </c>
      <c r="Q1" s="2" t="s">
        <v>168</v>
      </c>
      <c r="R1" s="2" t="s">
        <v>169</v>
      </c>
      <c r="S1" s="2" t="s">
        <v>170</v>
      </c>
      <c r="T1" s="2" t="s">
        <v>171</v>
      </c>
      <c r="U1" s="2" t="s">
        <v>172</v>
      </c>
      <c r="V1" s="2" t="s">
        <v>173</v>
      </c>
      <c r="W1" s="2" t="s">
        <v>174</v>
      </c>
    </row>
    <row r="2" spans="1:23">
      <c r="A2" s="4" t="s">
        <v>175</v>
      </c>
      <c r="B2" s="6" t="n">
        <v>566</v>
      </c>
      <c r="H2" s="6" t="n">
        <v>2063490</v>
      </c>
      <c r="N2" s="6" t="n">
        <v>-294</v>
      </c>
      <c r="O2" s="6" t="n">
        <v>-1026532</v>
      </c>
      <c r="P2" s="6" t="n">
        <v>0</v>
      </c>
      <c r="R2" s="6" t="n">
        <v>1037230</v>
      </c>
    </row>
    <row r="3" spans="1:23">
      <c r="A3" s="4" t="s">
        <v>176</v>
      </c>
      <c r="B3" s="5" t="n">
        <v>56628907</v>
      </c>
    </row>
    <row r="4" spans="1:23">
      <c r="A4" s="4" t="s">
        <v>148</v>
      </c>
      <c r="O4" s="5" t="n">
        <v>-9771</v>
      </c>
      <c r="R4" s="5" t="n">
        <v>-9771</v>
      </c>
    </row>
    <row r="5" spans="1:23">
      <c r="A5" s="4" t="s">
        <v>153</v>
      </c>
      <c r="N5" s="5" t="n">
        <v>899</v>
      </c>
      <c r="R5" s="5" t="n">
        <v>899</v>
      </c>
    </row>
    <row r="6" spans="1:23">
      <c r="A6" s="4" t="s">
        <v>177</v>
      </c>
      <c r="B6" s="6" t="n">
        <v>13</v>
      </c>
      <c r="H6" s="5" t="n">
        <v>9254</v>
      </c>
      <c r="R6" s="5" t="n">
        <v>9267</v>
      </c>
    </row>
    <row r="7" spans="1:23">
      <c r="A7" s="4" t="s">
        <v>178</v>
      </c>
      <c r="B7" s="5" t="n">
        <v>1220825</v>
      </c>
    </row>
    <row r="8" spans="1:23">
      <c r="A8" s="4" t="s">
        <v>179</v>
      </c>
      <c r="B8" s="6" t="n">
        <v>63</v>
      </c>
      <c r="H8" s="5" t="n">
        <v>50364</v>
      </c>
      <c r="R8" s="5" t="n">
        <v>50427</v>
      </c>
    </row>
    <row r="9" spans="1:23">
      <c r="A9" s="4" t="s">
        <v>180</v>
      </c>
      <c r="B9" s="5" t="n">
        <v>6310272</v>
      </c>
    </row>
    <row r="10" spans="1:23">
      <c r="A10" s="4" t="s">
        <v>181</v>
      </c>
      <c r="B10" s="6" t="n">
        <v>642</v>
      </c>
      <c r="H10" s="5" t="n">
        <v>2123108</v>
      </c>
      <c r="N10" s="5" t="n">
        <v>605</v>
      </c>
      <c r="O10" s="5" t="n">
        <v>-1036303</v>
      </c>
      <c r="P10" s="5" t="n">
        <v>0</v>
      </c>
      <c r="R10" s="5" t="n">
        <v>1088052</v>
      </c>
    </row>
    <row r="11" spans="1:23">
      <c r="A11" s="4" t="s">
        <v>182</v>
      </c>
      <c r="B11" s="5" t="n">
        <v>64160004</v>
      </c>
    </row>
    <row r="12" spans="1:23">
      <c r="A12" s="4" t="s">
        <v>183</v>
      </c>
      <c r="O12" s="5" t="n">
        <v>-2259</v>
      </c>
      <c r="R12" s="5" t="n">
        <v>-2259</v>
      </c>
    </row>
    <row r="13" spans="1:23">
      <c r="A13" s="4" t="s">
        <v>148</v>
      </c>
      <c r="O13" s="5" t="n">
        <v>58397</v>
      </c>
      <c r="R13" s="5" t="n">
        <v>58397</v>
      </c>
    </row>
    <row r="14" spans="1:23">
      <c r="A14" s="4" t="s">
        <v>153</v>
      </c>
      <c r="N14" s="5" t="n">
        <v>-605</v>
      </c>
      <c r="R14" s="5" t="n">
        <v>-605</v>
      </c>
    </row>
    <row r="15" spans="1:23">
      <c r="A15" s="4" t="s">
        <v>177</v>
      </c>
      <c r="B15" s="6" t="n">
        <v>8</v>
      </c>
      <c r="H15" s="5" t="n">
        <v>8064</v>
      </c>
      <c r="R15" s="5" t="n">
        <v>8072</v>
      </c>
    </row>
    <row r="16" spans="1:23">
      <c r="A16" s="4" t="s">
        <v>178</v>
      </c>
      <c r="B16" s="5" t="n">
        <v>868975</v>
      </c>
    </row>
    <row r="17" spans="1:23">
      <c r="A17" s="4" t="s">
        <v>184</v>
      </c>
      <c r="H17" s="5" t="n">
        <v>-2032</v>
      </c>
      <c r="R17" s="5" t="n">
        <v>-2032</v>
      </c>
    </row>
    <row r="18" spans="1:23">
      <c r="A18" s="4" t="s">
        <v>185</v>
      </c>
      <c r="C18" s="6" t="n">
        <v>33</v>
      </c>
      <c r="D18" s="6" t="n">
        <v>137</v>
      </c>
      <c r="E18" s="6" t="n">
        <v>103</v>
      </c>
      <c r="F18" s="6" t="n">
        <v>3</v>
      </c>
      <c r="I18" s="6" t="n">
        <v>42929</v>
      </c>
      <c r="J18" s="6" t="n">
        <v>182543</v>
      </c>
      <c r="K18" s="6" t="n">
        <v>143780</v>
      </c>
      <c r="L18" s="6" t="n">
        <v>4037</v>
      </c>
      <c r="S18" s="6" t="n">
        <v>42962</v>
      </c>
      <c r="T18" s="6" t="n">
        <v>182680</v>
      </c>
      <c r="U18" s="6" t="n">
        <v>143883</v>
      </c>
      <c r="V18" s="6" t="n">
        <v>4040</v>
      </c>
    </row>
    <row r="19" spans="1:23">
      <c r="A19" s="4" t="s">
        <v>186</v>
      </c>
      <c r="C19" s="5" t="n">
        <v>3304735</v>
      </c>
      <c r="D19" s="5" t="n">
        <v>13725000</v>
      </c>
      <c r="E19" s="5" t="n">
        <v>10277335</v>
      </c>
      <c r="F19" s="5" t="n">
        <v>291300</v>
      </c>
    </row>
    <row r="20" spans="1:23">
      <c r="A20" s="4" t="s">
        <v>187</v>
      </c>
      <c r="P20" s="5" t="n">
        <v>-3145</v>
      </c>
      <c r="R20" s="5" t="n">
        <v>-3145</v>
      </c>
    </row>
    <row r="21" spans="1:23">
      <c r="A21" s="4" t="s">
        <v>188</v>
      </c>
      <c r="B21" s="6" t="n">
        <v>926</v>
      </c>
      <c r="H21" s="5" t="n">
        <v>2502429</v>
      </c>
      <c r="N21" s="6" t="n">
        <v>0</v>
      </c>
      <c r="O21" s="5" t="n">
        <v>-980165</v>
      </c>
      <c r="P21" s="5" t="n">
        <v>-3145</v>
      </c>
      <c r="R21" s="5" t="n">
        <v>1520045</v>
      </c>
    </row>
    <row r="22" spans="1:23">
      <c r="A22" s="4" t="s">
        <v>189</v>
      </c>
      <c r="B22" s="5" t="n">
        <v>92627349</v>
      </c>
    </row>
    <row r="23" spans="1:23">
      <c r="A23" s="4" t="s">
        <v>148</v>
      </c>
      <c r="O23" s="5" t="n">
        <v>-16201</v>
      </c>
      <c r="R23" s="5" t="n">
        <v>-16201</v>
      </c>
    </row>
    <row r="24" spans="1:23">
      <c r="A24" s="4" t="s">
        <v>177</v>
      </c>
      <c r="B24" s="6" t="n">
        <v>9</v>
      </c>
      <c r="H24" s="5" t="n">
        <v>7934</v>
      </c>
      <c r="R24" s="5" t="n">
        <v>7943</v>
      </c>
    </row>
    <row r="25" spans="1:23">
      <c r="A25" s="4" t="s">
        <v>178</v>
      </c>
      <c r="B25" s="5" t="n">
        <v>883700</v>
      </c>
    </row>
    <row r="26" spans="1:23">
      <c r="A26" s="4" t="s">
        <v>190</v>
      </c>
      <c r="O26" s="5" t="n">
        <v>-4804</v>
      </c>
      <c r="R26" s="5" t="n">
        <v>-4804</v>
      </c>
    </row>
    <row r="27" spans="1:23">
      <c r="A27" s="4" t="s">
        <v>191</v>
      </c>
      <c r="Q27" s="6" t="n">
        <v>-93</v>
      </c>
      <c r="T27" s="6" t="n">
        <v>-93</v>
      </c>
    </row>
    <row r="28" spans="1:23">
      <c r="A28" s="4" t="s">
        <v>185</v>
      </c>
      <c r="F28" s="6" t="n">
        <v>10</v>
      </c>
      <c r="G28" s="6" t="n">
        <v>45</v>
      </c>
      <c r="L28" s="6" t="n">
        <v>10055</v>
      </c>
      <c r="M28" s="6" t="n">
        <v>47470</v>
      </c>
      <c r="V28" s="6" t="n">
        <v>10065</v>
      </c>
      <c r="W28" s="6" t="n">
        <v>47515</v>
      </c>
    </row>
    <row r="29" spans="1:23">
      <c r="A29" s="4" t="s">
        <v>186</v>
      </c>
      <c r="F29" s="5" t="n">
        <v>999336</v>
      </c>
      <c r="G29" s="5" t="n">
        <v>4503370</v>
      </c>
    </row>
    <row r="30" spans="1:23">
      <c r="A30" s="4" t="s">
        <v>187</v>
      </c>
      <c r="B30" s="6" t="n">
        <v>-29</v>
      </c>
      <c r="H30" s="5" t="n">
        <v>-23546</v>
      </c>
      <c r="P30" s="5" t="n">
        <v>3145</v>
      </c>
      <c r="R30" s="5" t="n">
        <v>-20430</v>
      </c>
    </row>
    <row r="31" spans="1:23">
      <c r="A31" s="4" t="s">
        <v>192</v>
      </c>
      <c r="B31" s="5" t="n">
        <v>-2940558</v>
      </c>
    </row>
    <row r="32" spans="1:23">
      <c r="A32" s="4" t="s">
        <v>193</v>
      </c>
      <c r="B32" s="6" t="n">
        <v>961</v>
      </c>
      <c r="H32" s="6" t="n">
        <v>2544342</v>
      </c>
      <c r="O32" s="6" t="n">
        <v>-1001170</v>
      </c>
      <c r="P32" s="6" t="n">
        <v>-93</v>
      </c>
      <c r="R32" s="6" t="n">
        <v>1544040</v>
      </c>
    </row>
    <row r="33" spans="1:23">
      <c r="A33" s="4" t="s">
        <v>194</v>
      </c>
      <c r="B33" s="5" t="n">
        <v>960731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42</v>
      </c>
      <c r="C2" s="2" t="s">
        <v>43</v>
      </c>
    </row>
    <row r="3" spans="1:3">
      <c r="A3" s="3" t="s">
        <v>266</v>
      </c>
    </row>
    <row r="4" spans="1:3">
      <c r="A4" s="4" t="s">
        <v>795</v>
      </c>
      <c r="B4" s="6" t="n">
        <v>59900</v>
      </c>
      <c r="C4" s="6" t="n">
        <v>48574</v>
      </c>
    </row>
    <row r="5" spans="1:3">
      <c r="A5" s="4" t="s">
        <v>862</v>
      </c>
      <c r="B5" s="5" t="n">
        <v>96671</v>
      </c>
      <c r="C5" s="5" t="n">
        <v>129749</v>
      </c>
    </row>
    <row r="6" spans="1:3">
      <c r="A6" s="4" t="s">
        <v>863</v>
      </c>
      <c r="B6" s="5" t="n">
        <v>0</v>
      </c>
      <c r="C6" s="5" t="n">
        <v>42962</v>
      </c>
    </row>
    <row r="7" spans="1:3">
      <c r="A7" s="4" t="s">
        <v>864</v>
      </c>
      <c r="B7" s="5" t="n">
        <v>1018</v>
      </c>
      <c r="C7" s="5" t="n">
        <v>1753</v>
      </c>
    </row>
    <row r="8" spans="1:3">
      <c r="A8" s="4" t="s">
        <v>865</v>
      </c>
      <c r="B8" s="5" t="n">
        <v>-157589</v>
      </c>
      <c r="C8" s="5" t="n">
        <v>-163138</v>
      </c>
    </row>
    <row r="9" spans="1:3">
      <c r="A9" s="4" t="s">
        <v>800</v>
      </c>
      <c r="B9" s="6" t="n">
        <v>0</v>
      </c>
      <c r="C9" s="6" t="n">
        <v>599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6</v>
      </c>
      <c r="B1" s="2" t="s">
        <v>672</v>
      </c>
      <c r="C1" s="2" t="s">
        <v>673</v>
      </c>
      <c r="D1" s="2" t="s">
        <v>674</v>
      </c>
    </row>
    <row r="2" spans="1:4">
      <c r="A2" s="3" t="s">
        <v>664</v>
      </c>
    </row>
    <row r="3" spans="1:4">
      <c r="A3" s="4" t="s">
        <v>265</v>
      </c>
      <c r="B3" s="6" t="n">
        <v>0</v>
      </c>
      <c r="C3" s="6" t="n">
        <v>59900</v>
      </c>
      <c r="D3" s="6" t="n">
        <v>48574</v>
      </c>
    </row>
    <row r="4" spans="1:4">
      <c r="A4" s="4" t="s">
        <v>867</v>
      </c>
    </row>
    <row r="5" spans="1:4">
      <c r="A5" s="3" t="s">
        <v>664</v>
      </c>
    </row>
    <row r="6" spans="1:4">
      <c r="A6" s="4" t="s">
        <v>868</v>
      </c>
      <c r="C6" s="5" t="n">
        <v>3</v>
      </c>
    </row>
    <row r="7" spans="1:4">
      <c r="A7" s="4" t="s">
        <v>869</v>
      </c>
    </row>
    <row r="8" spans="1:4">
      <c r="A8" s="3" t="s">
        <v>664</v>
      </c>
    </row>
    <row r="9" spans="1:4">
      <c r="A9" s="4" t="s">
        <v>870</v>
      </c>
      <c r="C9" s="6" t="n">
        <v>4350</v>
      </c>
    </row>
    <row r="10" spans="1:4">
      <c r="A10" s="4" t="s">
        <v>871</v>
      </c>
    </row>
    <row r="11" spans="1:4">
      <c r="A11" s="3" t="s">
        <v>664</v>
      </c>
    </row>
    <row r="12" spans="1:4">
      <c r="A12" s="4" t="s">
        <v>870</v>
      </c>
      <c r="C12" s="5" t="n">
        <v>4350</v>
      </c>
    </row>
    <row r="13" spans="1:4">
      <c r="A13" s="4" t="s">
        <v>872</v>
      </c>
    </row>
    <row r="14" spans="1:4">
      <c r="A14" s="3" t="s">
        <v>664</v>
      </c>
    </row>
    <row r="15" spans="1:4">
      <c r="A15" s="4" t="s">
        <v>265</v>
      </c>
      <c r="C15" s="6" t="n">
        <v>48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73</v>
      </c>
      <c r="B1" s="2" t="s">
        <v>42</v>
      </c>
      <c r="C1" s="2" t="s">
        <v>43</v>
      </c>
    </row>
    <row r="2" spans="1:3">
      <c r="A2" s="3" t="s">
        <v>874</v>
      </c>
    </row>
    <row r="3" spans="1:3">
      <c r="A3" s="4" t="s">
        <v>875</v>
      </c>
      <c r="B3" s="6" t="n">
        <v>52145</v>
      </c>
      <c r="C3" s="6" t="n">
        <v>65837</v>
      </c>
    </row>
    <row r="4" spans="1:3">
      <c r="A4" s="4" t="s">
        <v>876</v>
      </c>
      <c r="B4" s="5" t="n">
        <v>369831</v>
      </c>
      <c r="C4" s="5" t="n">
        <v>540925</v>
      </c>
    </row>
    <row r="5" spans="1:3">
      <c r="A5" s="4" t="s">
        <v>111</v>
      </c>
    </row>
    <row r="6" spans="1:3">
      <c r="A6" s="3" t="s">
        <v>874</v>
      </c>
    </row>
    <row r="7" spans="1:3">
      <c r="A7" s="4" t="s">
        <v>877</v>
      </c>
      <c r="B7" s="5" t="n">
        <v>69820</v>
      </c>
    </row>
    <row r="8" spans="1:3">
      <c r="A8" s="4" t="s">
        <v>878</v>
      </c>
      <c r="B8" s="5" t="n">
        <v>68255</v>
      </c>
    </row>
    <row r="9" spans="1:3">
      <c r="A9" s="4" t="s">
        <v>879</v>
      </c>
      <c r="B9" s="5" t="n">
        <v>66144</v>
      </c>
    </row>
    <row r="10" spans="1:3">
      <c r="A10" s="4" t="s">
        <v>880</v>
      </c>
      <c r="B10" s="5" t="n">
        <v>137160</v>
      </c>
    </row>
    <row r="11" spans="1:3">
      <c r="A11" s="4" t="s">
        <v>881</v>
      </c>
      <c r="B11" s="5" t="n">
        <v>25809</v>
      </c>
    </row>
    <row r="12" spans="1:3">
      <c r="A12" s="4" t="s">
        <v>882</v>
      </c>
      <c r="B12" s="5" t="n">
        <v>122318</v>
      </c>
    </row>
    <row r="13" spans="1:3">
      <c r="A13" s="4" t="s">
        <v>883</v>
      </c>
      <c r="B13" s="5" t="n">
        <v>489506</v>
      </c>
    </row>
    <row r="14" spans="1:3">
      <c r="A14" s="4" t="s">
        <v>109</v>
      </c>
      <c r="B14" s="5" t="n">
        <v>-3936</v>
      </c>
      <c r="C14" s="6" t="n">
        <v>-2975</v>
      </c>
    </row>
    <row r="15" spans="1:3">
      <c r="A15" s="4" t="s">
        <v>884</v>
      </c>
      <c r="B15" s="5" t="n">
        <v>485570</v>
      </c>
    </row>
    <row r="16" spans="1:3">
      <c r="A16" s="4" t="s">
        <v>885</v>
      </c>
      <c r="B16" s="5" t="n">
        <v>-63594</v>
      </c>
    </row>
    <row r="17" spans="1:3">
      <c r="A17" s="4" t="s">
        <v>875</v>
      </c>
      <c r="B17" s="5" t="n">
        <v>52145</v>
      </c>
    </row>
    <row r="18" spans="1:3">
      <c r="A18" s="4" t="s">
        <v>876</v>
      </c>
      <c r="B18" s="6" t="n">
        <v>3698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34"/>
    <col customWidth="1" max="8" min="8" width="21"/>
    <col customWidth="1" max="9" min="9" width="21"/>
    <col customWidth="1" max="10" min="10" width="20"/>
  </cols>
  <sheetData>
    <row r="1" spans="1:10">
      <c r="A1" s="1" t="s">
        <v>886</v>
      </c>
      <c r="B1" s="2" t="s">
        <v>887</v>
      </c>
      <c r="C1" s="2" t="s">
        <v>746</v>
      </c>
      <c r="D1" s="2" t="s">
        <v>747</v>
      </c>
      <c r="E1" s="2" t="s">
        <v>807</v>
      </c>
      <c r="F1" s="2" t="s">
        <v>808</v>
      </c>
      <c r="G1" s="2" t="s">
        <v>1</v>
      </c>
    </row>
    <row r="2" spans="1:10">
      <c r="B2" s="2" t="s">
        <v>888</v>
      </c>
      <c r="C2" s="2" t="s">
        <v>889</v>
      </c>
      <c r="D2" s="2" t="s">
        <v>890</v>
      </c>
      <c r="E2" s="2" t="s">
        <v>891</v>
      </c>
      <c r="F2" s="2" t="s">
        <v>892</v>
      </c>
      <c r="G2" s="2" t="s">
        <v>672</v>
      </c>
      <c r="H2" s="2" t="s">
        <v>673</v>
      </c>
      <c r="I2" s="2" t="s">
        <v>674</v>
      </c>
      <c r="J2" s="2" t="s">
        <v>893</v>
      </c>
    </row>
    <row r="3" spans="1:10">
      <c r="A3" s="4" t="s">
        <v>833</v>
      </c>
      <c r="G3" s="6" t="n">
        <v>798863</v>
      </c>
      <c r="H3" s="6" t="n">
        <v>992777</v>
      </c>
    </row>
    <row r="4" spans="1:10">
      <c r="A4" s="4" t="s">
        <v>894</v>
      </c>
      <c r="G4" s="5" t="n">
        <v>72555</v>
      </c>
      <c r="H4" s="5" t="n">
        <v>51956</v>
      </c>
    </row>
    <row r="5" spans="1:10">
      <c r="A5" s="4" t="s">
        <v>411</v>
      </c>
      <c r="G5" s="5" t="n">
        <v>27251</v>
      </c>
      <c r="H5" s="5" t="n">
        <v>26825</v>
      </c>
      <c r="I5" s="6" t="n">
        <v>12590</v>
      </c>
    </row>
    <row r="6" spans="1:10">
      <c r="A6" s="4" t="s">
        <v>895</v>
      </c>
      <c r="G6" s="5" t="n">
        <v>56632</v>
      </c>
      <c r="H6" s="5" t="n">
        <v>0</v>
      </c>
      <c r="I6" s="5" t="n">
        <v>15153</v>
      </c>
    </row>
    <row r="7" spans="1:10">
      <c r="A7" s="4" t="s">
        <v>896</v>
      </c>
      <c r="G7" s="6" t="n">
        <v>623892</v>
      </c>
      <c r="H7" s="5" t="n">
        <v>875037</v>
      </c>
      <c r="I7" s="5" t="n">
        <v>86262</v>
      </c>
    </row>
    <row r="8" spans="1:10">
      <c r="A8" s="4" t="s">
        <v>897</v>
      </c>
    </row>
    <row r="9" spans="1:10">
      <c r="A9" s="4" t="s">
        <v>847</v>
      </c>
      <c r="G9" s="4" t="s">
        <v>848</v>
      </c>
    </row>
    <row r="10" spans="1:10">
      <c r="A10" s="4" t="s">
        <v>898</v>
      </c>
      <c r="G10" s="6" t="n">
        <v>7628</v>
      </c>
    </row>
    <row r="11" spans="1:10">
      <c r="A11" s="4" t="s">
        <v>895</v>
      </c>
      <c r="B11" s="6" t="n">
        <v>19125</v>
      </c>
    </row>
    <row r="12" spans="1:10">
      <c r="A12" s="4" t="s">
        <v>899</v>
      </c>
      <c r="G12" s="4" t="s">
        <v>900</v>
      </c>
    </row>
    <row r="13" spans="1:10">
      <c r="A13" s="4" t="s">
        <v>901</v>
      </c>
    </row>
    <row r="14" spans="1:10">
      <c r="A14" s="4" t="s">
        <v>847</v>
      </c>
      <c r="G14" s="4" t="s">
        <v>848</v>
      </c>
    </row>
    <row r="15" spans="1:10">
      <c r="A15" s="4" t="s">
        <v>898</v>
      </c>
      <c r="G15" s="6" t="n">
        <v>18107</v>
      </c>
    </row>
    <row r="16" spans="1:10">
      <c r="A16" s="4" t="s">
        <v>895</v>
      </c>
      <c r="D16" s="6" t="n">
        <v>33950</v>
      </c>
    </row>
    <row r="17" spans="1:10">
      <c r="A17" s="4" t="s">
        <v>899</v>
      </c>
      <c r="G17" s="4" t="s">
        <v>902</v>
      </c>
    </row>
    <row r="18" spans="1:10">
      <c r="A18" s="4" t="s">
        <v>903</v>
      </c>
    </row>
    <row r="19" spans="1:10">
      <c r="A19" s="4" t="s">
        <v>847</v>
      </c>
      <c r="G19" s="4" t="s">
        <v>904</v>
      </c>
    </row>
    <row r="20" spans="1:10">
      <c r="A20" s="4" t="s">
        <v>895</v>
      </c>
      <c r="C20" s="6" t="n">
        <v>15000</v>
      </c>
    </row>
    <row r="21" spans="1:10">
      <c r="A21" s="4" t="s">
        <v>846</v>
      </c>
    </row>
    <row r="22" spans="1:10">
      <c r="A22" s="4" t="s">
        <v>847</v>
      </c>
      <c r="G22" s="4" t="s">
        <v>848</v>
      </c>
    </row>
    <row r="23" spans="1:10">
      <c r="A23" s="4" t="s">
        <v>849</v>
      </c>
      <c r="J23" s="6" t="n">
        <v>91431</v>
      </c>
    </row>
    <row r="24" spans="1:10">
      <c r="A24" s="4" t="s">
        <v>905</v>
      </c>
    </row>
    <row r="25" spans="1:10">
      <c r="A25" s="4" t="s">
        <v>898</v>
      </c>
      <c r="G25" s="6" t="n">
        <v>975</v>
      </c>
    </row>
    <row r="26" spans="1:10">
      <c r="A26" s="4" t="s">
        <v>906</v>
      </c>
    </row>
    <row r="27" spans="1:10">
      <c r="A27" s="4" t="s">
        <v>898</v>
      </c>
      <c r="G27" s="5" t="n">
        <v>3379</v>
      </c>
    </row>
    <row r="28" spans="1:10">
      <c r="A28" s="4" t="s">
        <v>907</v>
      </c>
    </row>
    <row r="29" spans="1:10">
      <c r="A29" s="4" t="s">
        <v>849</v>
      </c>
      <c r="D29" s="6" t="n">
        <v>15000</v>
      </c>
    </row>
    <row r="30" spans="1:10">
      <c r="A30" s="4" t="s">
        <v>908</v>
      </c>
      <c r="G30" s="6" t="n">
        <v>0</v>
      </c>
    </row>
    <row r="31" spans="1:10">
      <c r="A31" s="4" t="s">
        <v>909</v>
      </c>
    </row>
    <row r="32" spans="1:10">
      <c r="A32" s="4" t="s">
        <v>847</v>
      </c>
      <c r="G32" s="4" t="s">
        <v>910</v>
      </c>
    </row>
    <row r="33" spans="1:10">
      <c r="A33" s="4" t="s">
        <v>898</v>
      </c>
      <c r="G33" s="6" t="n">
        <v>6000</v>
      </c>
    </row>
    <row r="34" spans="1:10">
      <c r="A34" s="4" t="s">
        <v>868</v>
      </c>
      <c r="G34" s="5" t="n">
        <v>4</v>
      </c>
    </row>
    <row r="35" spans="1:10">
      <c r="A35" s="4" t="s">
        <v>911</v>
      </c>
    </row>
    <row r="36" spans="1:10">
      <c r="A36" s="4" t="s">
        <v>849</v>
      </c>
      <c r="G36" s="6" t="n">
        <v>180000</v>
      </c>
    </row>
    <row r="37" spans="1:10">
      <c r="A37" s="4" t="s">
        <v>912</v>
      </c>
    </row>
    <row r="38" spans="1:10">
      <c r="A38" s="4" t="s">
        <v>898</v>
      </c>
      <c r="G38" s="5" t="n">
        <v>2200</v>
      </c>
    </row>
    <row r="39" spans="1:10">
      <c r="A39" s="4" t="s">
        <v>913</v>
      </c>
    </row>
    <row r="40" spans="1:10">
      <c r="A40" s="4" t="s">
        <v>898</v>
      </c>
      <c r="G40" s="5" t="n">
        <v>8400</v>
      </c>
    </row>
    <row r="41" spans="1:10">
      <c r="A41" s="4" t="s">
        <v>914</v>
      </c>
    </row>
    <row r="42" spans="1:10">
      <c r="A42" s="4" t="s">
        <v>849</v>
      </c>
      <c r="G42" s="6" t="n">
        <v>19600</v>
      </c>
    </row>
    <row r="43" spans="1:10">
      <c r="A43" s="4" t="s">
        <v>908</v>
      </c>
      <c r="F43" s="6" t="n">
        <v>12165</v>
      </c>
    </row>
    <row r="44" spans="1:10">
      <c r="A44" s="4" t="s">
        <v>915</v>
      </c>
    </row>
    <row r="45" spans="1:10">
      <c r="A45" s="4" t="s">
        <v>849</v>
      </c>
      <c r="E45" s="6" t="n">
        <v>57346</v>
      </c>
    </row>
    <row r="46" spans="1:10">
      <c r="A46" s="4" t="s">
        <v>916</v>
      </c>
    </row>
    <row r="47" spans="1:10">
      <c r="A47" s="4" t="s">
        <v>917</v>
      </c>
      <c r="E47" s="6" t="n">
        <v>58112</v>
      </c>
    </row>
    <row r="48" spans="1:10">
      <c r="A48" s="4" t="s">
        <v>918</v>
      </c>
    </row>
    <row r="49" spans="1:10">
      <c r="A49" s="4" t="s">
        <v>847</v>
      </c>
      <c r="G49" s="4" t="s">
        <v>919</v>
      </c>
    </row>
    <row r="50" spans="1:10">
      <c r="A50" s="4" t="s">
        <v>898</v>
      </c>
      <c r="G50" s="6" t="n">
        <v>18231</v>
      </c>
    </row>
    <row r="51" spans="1:10">
      <c r="A51" s="4" t="s">
        <v>920</v>
      </c>
    </row>
    <row r="52" spans="1:10">
      <c r="A52" s="4" t="s">
        <v>847</v>
      </c>
      <c r="G52" s="4" t="s">
        <v>919</v>
      </c>
    </row>
    <row r="53" spans="1:10">
      <c r="A53" s="4" t="s">
        <v>898</v>
      </c>
      <c r="G53" s="6" t="n">
        <v>20000</v>
      </c>
    </row>
    <row r="54" spans="1:10">
      <c r="A54" s="4" t="s">
        <v>921</v>
      </c>
    </row>
    <row r="55" spans="1:10">
      <c r="A55" s="4" t="s">
        <v>847</v>
      </c>
      <c r="G55" s="4" t="s">
        <v>922</v>
      </c>
    </row>
    <row r="56" spans="1:10">
      <c r="A56" s="4" t="s">
        <v>898</v>
      </c>
      <c r="H56" s="5" t="n">
        <v>2450</v>
      </c>
    </row>
    <row r="57" spans="1:10">
      <c r="A57" s="4" t="s">
        <v>849</v>
      </c>
      <c r="H57" s="5" t="n">
        <v>16125</v>
      </c>
    </row>
    <row r="58" spans="1:10">
      <c r="A58" s="4" t="s">
        <v>923</v>
      </c>
    </row>
    <row r="59" spans="1:10">
      <c r="A59" s="4" t="s">
        <v>896</v>
      </c>
      <c r="G59" s="6" t="n">
        <v>478807</v>
      </c>
      <c r="H59" s="5" t="n">
        <v>113865</v>
      </c>
      <c r="I59" s="6" t="n">
        <v>20985</v>
      </c>
    </row>
    <row r="60" spans="1:10">
      <c r="A60" s="4" t="s">
        <v>924</v>
      </c>
      <c r="G60" s="4" t="s">
        <v>925</v>
      </c>
    </row>
    <row r="61" spans="1:10">
      <c r="A61" s="4" t="s">
        <v>926</v>
      </c>
    </row>
    <row r="62" spans="1:10">
      <c r="A62" s="4" t="s">
        <v>917</v>
      </c>
      <c r="G62" s="6" t="n">
        <v>11671</v>
      </c>
    </row>
    <row r="63" spans="1:10">
      <c r="A63" s="4" t="s">
        <v>927</v>
      </c>
    </row>
    <row r="64" spans="1:10">
      <c r="A64" s="4" t="s">
        <v>917</v>
      </c>
      <c r="C64" s="6" t="n">
        <v>10874</v>
      </c>
      <c r="H64" s="6" t="n">
        <v>11958</v>
      </c>
    </row>
  </sheetData>
  <mergeCells count="2">
    <mergeCell ref="A1:A2"/>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42</v>
      </c>
      <c r="C1" s="2" t="s">
        <v>43</v>
      </c>
    </row>
    <row r="2" spans="1:3">
      <c r="A2" s="3" t="s">
        <v>929</v>
      </c>
    </row>
    <row r="3" spans="1:3">
      <c r="A3" s="4" t="s">
        <v>877</v>
      </c>
      <c r="B3" s="6" t="n">
        <v>1184</v>
      </c>
    </row>
    <row r="4" spans="1:3">
      <c r="A4" s="4" t="s">
        <v>878</v>
      </c>
      <c r="B4" s="5" t="n">
        <v>924</v>
      </c>
    </row>
    <row r="5" spans="1:3">
      <c r="A5" s="4" t="s">
        <v>879</v>
      </c>
      <c r="B5" s="5" t="n">
        <v>365</v>
      </c>
    </row>
    <row r="6" spans="1:3">
      <c r="A6" s="4" t="s">
        <v>169</v>
      </c>
      <c r="B6" s="6" t="n">
        <v>2473</v>
      </c>
      <c r="C6" s="6" t="n">
        <v>35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30</v>
      </c>
      <c r="B1" s="2" t="s">
        <v>1</v>
      </c>
    </row>
    <row r="2" spans="1:4">
      <c r="B2" s="2" t="s">
        <v>42</v>
      </c>
      <c r="C2" s="2" t="s">
        <v>43</v>
      </c>
      <c r="D2" s="2" t="s">
        <v>44</v>
      </c>
    </row>
    <row r="3" spans="1:4">
      <c r="A3" s="3" t="s">
        <v>931</v>
      </c>
    </row>
    <row r="4" spans="1:4">
      <c r="A4" s="4" t="s">
        <v>932</v>
      </c>
      <c r="B4" s="6" t="n">
        <v>336</v>
      </c>
      <c r="C4" s="6" t="n">
        <v>0</v>
      </c>
      <c r="D4" s="6" t="n">
        <v>0</v>
      </c>
    </row>
    <row r="5" spans="1:4">
      <c r="A5" s="4" t="s">
        <v>933</v>
      </c>
      <c r="B5" s="5" t="n">
        <v>2349</v>
      </c>
      <c r="C5" s="5" t="n">
        <v>1820</v>
      </c>
      <c r="D5" s="6" t="n">
        <v>0</v>
      </c>
    </row>
    <row r="6" spans="1:4">
      <c r="A6" s="4" t="s">
        <v>934</v>
      </c>
      <c r="B6" s="6" t="n">
        <v>3157</v>
      </c>
    </row>
    <row r="7" spans="1:4">
      <c r="A7" s="4" t="s">
        <v>935</v>
      </c>
      <c r="B7" s="4" t="s">
        <v>693</v>
      </c>
    </row>
    <row r="8" spans="1:4">
      <c r="A8" s="4" t="s">
        <v>936</v>
      </c>
    </row>
    <row r="9" spans="1:4">
      <c r="A9" s="3" t="s">
        <v>931</v>
      </c>
    </row>
    <row r="10" spans="1:4">
      <c r="A10" s="4" t="s">
        <v>937</v>
      </c>
      <c r="B10" s="6" t="n">
        <v>5373</v>
      </c>
    </row>
    <row r="11" spans="1:4">
      <c r="A11" s="4" t="s">
        <v>933</v>
      </c>
      <c r="B11" s="5" t="n">
        <v>1337</v>
      </c>
      <c r="C11" s="6" t="n">
        <v>1820</v>
      </c>
    </row>
    <row r="12" spans="1:4">
      <c r="A12" s="4" t="s">
        <v>938</v>
      </c>
    </row>
    <row r="13" spans="1:4">
      <c r="A13" s="3" t="s">
        <v>931</v>
      </c>
    </row>
    <row r="14" spans="1:4">
      <c r="A14" s="4" t="s">
        <v>937</v>
      </c>
      <c r="B14" s="5" t="n">
        <v>1269</v>
      </c>
    </row>
    <row r="15" spans="1:4">
      <c r="A15" s="4" t="s">
        <v>933</v>
      </c>
      <c r="B15" s="5" t="n">
        <v>1012</v>
      </c>
    </row>
    <row r="16" spans="1:4">
      <c r="A16" s="4" t="s">
        <v>939</v>
      </c>
    </row>
    <row r="17" spans="1:4">
      <c r="A17" s="3" t="s">
        <v>931</v>
      </c>
    </row>
    <row r="18" spans="1:4">
      <c r="A18" s="4" t="s">
        <v>940</v>
      </c>
      <c r="B18" s="5" t="n">
        <v>336</v>
      </c>
    </row>
    <row r="19" spans="1:4">
      <c r="A19" s="4" t="s">
        <v>932</v>
      </c>
      <c r="B19" s="6" t="n">
        <v>3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1</v>
      </c>
      <c r="B1" s="2" t="s">
        <v>42</v>
      </c>
      <c r="C1" s="2" t="s">
        <v>43</v>
      </c>
    </row>
    <row r="2" spans="1:3">
      <c r="A2" s="3" t="s">
        <v>942</v>
      </c>
    </row>
    <row r="3" spans="1:3">
      <c r="A3" s="4" t="s">
        <v>943</v>
      </c>
      <c r="B3" s="6" t="n">
        <v>150350</v>
      </c>
      <c r="C3" s="6" t="n">
        <v>101007</v>
      </c>
    </row>
    <row r="4" spans="1:3">
      <c r="A4" s="4" t="s">
        <v>944</v>
      </c>
      <c r="B4" s="5" t="n">
        <v>960589</v>
      </c>
      <c r="C4" s="6" t="n">
        <v>685819</v>
      </c>
    </row>
    <row r="5" spans="1:3">
      <c r="A5" s="4" t="s">
        <v>110</v>
      </c>
    </row>
    <row r="6" spans="1:3">
      <c r="A6" s="3" t="s">
        <v>942</v>
      </c>
    </row>
    <row r="7" spans="1:3">
      <c r="A7" s="4" t="s">
        <v>877</v>
      </c>
      <c r="B7" s="5" t="n">
        <v>150350</v>
      </c>
    </row>
    <row r="8" spans="1:3">
      <c r="A8" s="4" t="s">
        <v>878</v>
      </c>
      <c r="B8" s="5" t="n">
        <v>144621</v>
      </c>
    </row>
    <row r="9" spans="1:3">
      <c r="A9" s="4" t="s">
        <v>879</v>
      </c>
      <c r="B9" s="5" t="n">
        <v>166764</v>
      </c>
    </row>
    <row r="10" spans="1:3">
      <c r="A10" s="4" t="s">
        <v>880</v>
      </c>
      <c r="B10" s="5" t="n">
        <v>361263</v>
      </c>
    </row>
    <row r="11" spans="1:3">
      <c r="A11" s="4" t="s">
        <v>881</v>
      </c>
      <c r="B11" s="5" t="n">
        <v>116272</v>
      </c>
    </row>
    <row r="12" spans="1:3">
      <c r="A12" s="4" t="s">
        <v>882</v>
      </c>
      <c r="B12" s="5" t="n">
        <v>186767</v>
      </c>
    </row>
    <row r="13" spans="1:3">
      <c r="A13" s="4" t="s">
        <v>945</v>
      </c>
      <c r="B13" s="5" t="n">
        <v>1126037</v>
      </c>
    </row>
    <row r="14" spans="1:3">
      <c r="A14" s="4" t="s">
        <v>109</v>
      </c>
      <c r="B14" s="5" t="n">
        <v>-15098</v>
      </c>
    </row>
    <row r="15" spans="1:3">
      <c r="A15" s="4" t="s">
        <v>946</v>
      </c>
      <c r="B15" s="5" t="n">
        <v>1110939</v>
      </c>
    </row>
    <row r="16" spans="1:3">
      <c r="A16" s="4" t="s">
        <v>943</v>
      </c>
      <c r="B16" s="5" t="n">
        <v>150350</v>
      </c>
    </row>
    <row r="17" spans="1:3">
      <c r="A17" s="4" t="s">
        <v>944</v>
      </c>
      <c r="B17" s="6" t="n">
        <v>9605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42</v>
      </c>
      <c r="C2" s="2" t="s">
        <v>43</v>
      </c>
      <c r="D2" s="2" t="s">
        <v>44</v>
      </c>
    </row>
    <row r="3" spans="1:4">
      <c r="A3" s="3" t="s">
        <v>278</v>
      </c>
    </row>
    <row r="4" spans="1:4">
      <c r="A4" s="4" t="s">
        <v>948</v>
      </c>
      <c r="B4" s="6" t="n">
        <v>81393</v>
      </c>
      <c r="C4" s="6" t="n">
        <v>69977</v>
      </c>
      <c r="D4" s="6" t="n">
        <v>48814</v>
      </c>
    </row>
    <row r="5" spans="1:4">
      <c r="A5" s="4" t="s">
        <v>949</v>
      </c>
      <c r="B5" s="5" t="n">
        <v>-1018</v>
      </c>
      <c r="C5" s="5" t="n">
        <v>-1753</v>
      </c>
      <c r="D5" s="5" t="n">
        <v>-2423</v>
      </c>
    </row>
    <row r="6" spans="1:4">
      <c r="A6" s="4" t="s">
        <v>950</v>
      </c>
      <c r="B6" s="5" t="n">
        <v>0</v>
      </c>
      <c r="C6" s="5" t="n">
        <v>-3</v>
      </c>
      <c r="D6" s="5" t="n">
        <v>852</v>
      </c>
    </row>
    <row r="7" spans="1:4">
      <c r="A7" s="4" t="s">
        <v>951</v>
      </c>
      <c r="B7" s="5" t="n">
        <v>5590</v>
      </c>
      <c r="C7" s="5" t="n">
        <v>3253</v>
      </c>
      <c r="D7" s="5" t="n">
        <v>2660</v>
      </c>
    </row>
    <row r="8" spans="1:4">
      <c r="A8" s="4" t="s">
        <v>952</v>
      </c>
      <c r="B8" s="5" t="n">
        <v>1652</v>
      </c>
      <c r="C8" s="5" t="n">
        <v>2241</v>
      </c>
      <c r="D8" s="5" t="n">
        <v>555</v>
      </c>
    </row>
    <row r="9" spans="1:4">
      <c r="A9" s="4" t="s">
        <v>411</v>
      </c>
      <c r="B9" s="6" t="n">
        <v>87617</v>
      </c>
      <c r="C9" s="6" t="n">
        <v>73715</v>
      </c>
      <c r="D9" s="6" t="n">
        <v>504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80"/>
  </cols>
  <sheetData>
    <row r="1" spans="1:12">
      <c r="A1" s="1" t="s">
        <v>953</v>
      </c>
      <c r="B1" s="2" t="s">
        <v>954</v>
      </c>
      <c r="D1" s="2" t="s">
        <v>745</v>
      </c>
      <c r="E1" s="2" t="s">
        <v>955</v>
      </c>
      <c r="F1" s="2" t="s">
        <v>887</v>
      </c>
      <c r="G1" s="2" t="s">
        <v>956</v>
      </c>
      <c r="H1" s="2" t="s">
        <v>747</v>
      </c>
      <c r="I1" s="2" t="s">
        <v>807</v>
      </c>
      <c r="J1" s="2" t="s">
        <v>957</v>
      </c>
      <c r="K1" s="2" t="s">
        <v>808</v>
      </c>
      <c r="L1" s="2" t="s">
        <v>1</v>
      </c>
    </row>
    <row r="2" spans="1:12">
      <c r="B2" s="2" t="s">
        <v>958</v>
      </c>
      <c r="C2" s="2" t="s">
        <v>959</v>
      </c>
      <c r="D2" s="2" t="s">
        <v>960</v>
      </c>
      <c r="E2" s="2" t="s">
        <v>961</v>
      </c>
      <c r="F2" s="2" t="s">
        <v>888</v>
      </c>
      <c r="G2" s="2" t="s">
        <v>962</v>
      </c>
      <c r="H2" s="2" t="s">
        <v>890</v>
      </c>
      <c r="I2" s="2" t="s">
        <v>963</v>
      </c>
      <c r="J2" s="2" t="s">
        <v>964</v>
      </c>
      <c r="K2" s="2" t="s">
        <v>892</v>
      </c>
      <c r="L2" s="2" t="s">
        <v>672</v>
      </c>
    </row>
    <row r="3" spans="1:12">
      <c r="A3" s="4" t="s">
        <v>965</v>
      </c>
    </row>
    <row r="4" spans="1:12">
      <c r="A4" s="3" t="s">
        <v>966</v>
      </c>
    </row>
    <row r="5" spans="1:12">
      <c r="A5" s="4" t="s">
        <v>967</v>
      </c>
      <c r="L5" s="4" t="s">
        <v>968</v>
      </c>
    </row>
    <row r="6" spans="1:12">
      <c r="A6" s="4" t="s">
        <v>969</v>
      </c>
      <c r="L6" s="6" t="n">
        <v>71420</v>
      </c>
    </row>
    <row r="7" spans="1:12">
      <c r="A7" s="4" t="s">
        <v>970</v>
      </c>
      <c r="L7" s="5" t="n">
        <v>4</v>
      </c>
    </row>
    <row r="8" spans="1:12">
      <c r="A8" s="4" t="s">
        <v>971</v>
      </c>
      <c r="L8" s="4" t="s">
        <v>972</v>
      </c>
    </row>
    <row r="9" spans="1:12">
      <c r="A9" s="4" t="s">
        <v>973</v>
      </c>
    </row>
    <row r="10" spans="1:12">
      <c r="A10" s="3" t="s">
        <v>966</v>
      </c>
    </row>
    <row r="11" spans="1:12">
      <c r="A11" s="4" t="s">
        <v>908</v>
      </c>
      <c r="C11" s="6" t="n">
        <v>32825</v>
      </c>
    </row>
    <row r="12" spans="1:12">
      <c r="A12" s="4" t="s">
        <v>974</v>
      </c>
      <c r="L12" s="4" t="s">
        <v>765</v>
      </c>
    </row>
    <row r="13" spans="1:12">
      <c r="A13" s="4" t="s">
        <v>975</v>
      </c>
      <c r="L13" s="5" t="n">
        <v>24</v>
      </c>
    </row>
    <row r="14" spans="1:12">
      <c r="A14" s="4" t="s">
        <v>976</v>
      </c>
      <c r="L14" s="4" t="s">
        <v>977</v>
      </c>
    </row>
    <row r="15" spans="1:12">
      <c r="A15" s="4" t="s">
        <v>978</v>
      </c>
      <c r="L15" s="6" t="n">
        <v>18723</v>
      </c>
    </row>
    <row r="16" spans="1:12">
      <c r="A16" s="4" t="s">
        <v>979</v>
      </c>
      <c r="L16" s="4" t="s">
        <v>980</v>
      </c>
    </row>
    <row r="17" spans="1:12">
      <c r="A17" s="4" t="s">
        <v>981</v>
      </c>
    </row>
    <row r="18" spans="1:12">
      <c r="A18" s="3" t="s">
        <v>966</v>
      </c>
    </row>
    <row r="19" spans="1:12">
      <c r="A19" s="4" t="s">
        <v>908</v>
      </c>
      <c r="C19" s="6" t="n">
        <v>32825</v>
      </c>
    </row>
    <row r="20" spans="1:12">
      <c r="A20" s="4" t="s">
        <v>974</v>
      </c>
      <c r="L20" s="4" t="s">
        <v>765</v>
      </c>
    </row>
    <row r="21" spans="1:12">
      <c r="A21" s="4" t="s">
        <v>975</v>
      </c>
      <c r="L21" s="5" t="n">
        <v>24</v>
      </c>
    </row>
    <row r="22" spans="1:12">
      <c r="A22" s="4" t="s">
        <v>976</v>
      </c>
      <c r="L22" s="4" t="s">
        <v>977</v>
      </c>
    </row>
    <row r="23" spans="1:12">
      <c r="A23" s="4" t="s">
        <v>978</v>
      </c>
      <c r="L23" s="6" t="n">
        <v>18723</v>
      </c>
    </row>
    <row r="24" spans="1:12">
      <c r="A24" s="4" t="s">
        <v>979</v>
      </c>
      <c r="L24" s="4" t="s">
        <v>980</v>
      </c>
    </row>
    <row r="25" spans="1:12">
      <c r="A25" s="4" t="s">
        <v>982</v>
      </c>
    </row>
    <row r="26" spans="1:12">
      <c r="A26" s="3" t="s">
        <v>966</v>
      </c>
    </row>
    <row r="27" spans="1:12">
      <c r="A27" s="4" t="s">
        <v>983</v>
      </c>
      <c r="L27" s="4" t="s">
        <v>984</v>
      </c>
    </row>
    <row r="28" spans="1:12">
      <c r="A28" s="4" t="s">
        <v>985</v>
      </c>
    </row>
    <row r="29" spans="1:12">
      <c r="A29" s="3" t="s">
        <v>966</v>
      </c>
    </row>
    <row r="30" spans="1:12">
      <c r="A30" s="4" t="s">
        <v>986</v>
      </c>
      <c r="L30" s="6" t="n">
        <v>677</v>
      </c>
    </row>
    <row r="31" spans="1:12">
      <c r="A31" s="4" t="s">
        <v>987</v>
      </c>
    </row>
    <row r="32" spans="1:12">
      <c r="A32" s="3" t="s">
        <v>966</v>
      </c>
    </row>
    <row r="33" spans="1:12">
      <c r="A33" s="4" t="s">
        <v>986</v>
      </c>
      <c r="L33" s="5" t="n">
        <v>524</v>
      </c>
    </row>
    <row r="34" spans="1:12">
      <c r="A34" s="4" t="s">
        <v>988</v>
      </c>
    </row>
    <row r="35" spans="1:12">
      <c r="A35" s="3" t="s">
        <v>966</v>
      </c>
    </row>
    <row r="36" spans="1:12">
      <c r="A36" s="4" t="s">
        <v>908</v>
      </c>
      <c r="I36" s="6" t="n">
        <v>1260</v>
      </c>
    </row>
    <row r="37" spans="1:12">
      <c r="A37" s="4" t="s">
        <v>989</v>
      </c>
    </row>
    <row r="38" spans="1:12">
      <c r="A38" s="3" t="s">
        <v>966</v>
      </c>
    </row>
    <row r="39" spans="1:12">
      <c r="A39" s="4" t="s">
        <v>969</v>
      </c>
      <c r="L39" s="5" t="n">
        <v>1260</v>
      </c>
    </row>
    <row r="40" spans="1:12">
      <c r="A40" s="4" t="s">
        <v>990</v>
      </c>
      <c r="L40" s="6" t="n">
        <v>1260</v>
      </c>
    </row>
    <row r="41" spans="1:12">
      <c r="A41" s="4" t="s">
        <v>991</v>
      </c>
    </row>
    <row r="42" spans="1:12">
      <c r="A42" s="3" t="s">
        <v>966</v>
      </c>
    </row>
    <row r="43" spans="1:12">
      <c r="A43" s="4" t="s">
        <v>975</v>
      </c>
      <c r="L43" s="5" t="n">
        <v>12</v>
      </c>
    </row>
    <row r="44" spans="1:12">
      <c r="A44" s="4" t="s">
        <v>976</v>
      </c>
      <c r="L44" s="4" t="s">
        <v>977</v>
      </c>
    </row>
    <row r="45" spans="1:12">
      <c r="A45" s="4" t="s">
        <v>983</v>
      </c>
      <c r="L45" s="4" t="s">
        <v>992</v>
      </c>
    </row>
    <row r="46" spans="1:12">
      <c r="A46" s="4" t="s">
        <v>993</v>
      </c>
    </row>
    <row r="47" spans="1:12">
      <c r="A47" s="3" t="s">
        <v>966</v>
      </c>
    </row>
    <row r="48" spans="1:12">
      <c r="A48" s="4" t="s">
        <v>967</v>
      </c>
      <c r="L48" s="4" t="s">
        <v>994</v>
      </c>
    </row>
    <row r="49" spans="1:12">
      <c r="A49" s="4" t="s">
        <v>969</v>
      </c>
      <c r="L49" s="6" t="n">
        <v>37100</v>
      </c>
    </row>
    <row r="50" spans="1:12">
      <c r="A50" s="4" t="s">
        <v>908</v>
      </c>
      <c r="D50" s="6" t="n">
        <v>37100</v>
      </c>
    </row>
    <row r="51" spans="1:12">
      <c r="A51" s="4" t="s">
        <v>975</v>
      </c>
      <c r="L51" s="5" t="n">
        <v>20</v>
      </c>
    </row>
    <row r="52" spans="1:12">
      <c r="A52" s="4" t="s">
        <v>976</v>
      </c>
      <c r="L52" s="4" t="s">
        <v>977</v>
      </c>
    </row>
    <row r="53" spans="1:12">
      <c r="A53" s="4" t="s">
        <v>986</v>
      </c>
      <c r="L53" s="6" t="n">
        <v>618</v>
      </c>
    </row>
    <row r="54" spans="1:12">
      <c r="A54" s="4" t="s">
        <v>978</v>
      </c>
      <c r="L54" s="6" t="n">
        <v>24733</v>
      </c>
    </row>
    <row r="55" spans="1:12">
      <c r="A55" s="4" t="s">
        <v>979</v>
      </c>
      <c r="L55" s="4" t="s">
        <v>995</v>
      </c>
    </row>
    <row r="56" spans="1:12">
      <c r="A56" s="4" t="s">
        <v>971</v>
      </c>
      <c r="L56" s="4" t="s">
        <v>996</v>
      </c>
    </row>
    <row r="57" spans="1:12">
      <c r="A57" s="4" t="s">
        <v>983</v>
      </c>
      <c r="L57" s="4" t="s">
        <v>997</v>
      </c>
    </row>
    <row r="58" spans="1:12">
      <c r="A58" s="4" t="s">
        <v>998</v>
      </c>
    </row>
    <row r="59" spans="1:12">
      <c r="A59" s="3" t="s">
        <v>966</v>
      </c>
    </row>
    <row r="60" spans="1:12">
      <c r="A60" s="4" t="s">
        <v>967</v>
      </c>
      <c r="L60" s="4" t="s">
        <v>999</v>
      </c>
    </row>
    <row r="61" spans="1:12">
      <c r="A61" s="4" t="s">
        <v>969</v>
      </c>
      <c r="L61" s="6" t="n">
        <v>36645</v>
      </c>
    </row>
    <row r="62" spans="1:12">
      <c r="A62" s="4" t="s">
        <v>1000</v>
      </c>
      <c r="L62" s="5" t="n">
        <v>42</v>
      </c>
    </row>
    <row r="63" spans="1:12">
      <c r="A63" s="4" t="s">
        <v>975</v>
      </c>
      <c r="L63" s="5" t="n">
        <v>10</v>
      </c>
    </row>
    <row r="64" spans="1:12">
      <c r="A64" s="4" t="s">
        <v>976</v>
      </c>
      <c r="L64" s="4" t="s">
        <v>1001</v>
      </c>
    </row>
    <row r="65" spans="1:12">
      <c r="A65" s="4" t="s">
        <v>986</v>
      </c>
      <c r="L65" s="6" t="n">
        <v>3664</v>
      </c>
    </row>
    <row r="66" spans="1:12">
      <c r="A66" s="4" t="s">
        <v>971</v>
      </c>
      <c r="L66" s="4" t="s">
        <v>1002</v>
      </c>
    </row>
    <row r="67" spans="1:12">
      <c r="A67" s="4" t="s">
        <v>983</v>
      </c>
      <c r="L67" s="4" t="s">
        <v>1003</v>
      </c>
    </row>
    <row r="68" spans="1:12">
      <c r="A68" s="4" t="s">
        <v>1004</v>
      </c>
    </row>
    <row r="69" spans="1:12">
      <c r="A69" s="3" t="s">
        <v>966</v>
      </c>
    </row>
    <row r="70" spans="1:12">
      <c r="A70" s="4" t="s">
        <v>908</v>
      </c>
      <c r="L70" s="6" t="n">
        <v>33311</v>
      </c>
    </row>
    <row r="71" spans="1:12">
      <c r="A71" s="4" t="s">
        <v>1005</v>
      </c>
    </row>
    <row r="72" spans="1:12">
      <c r="A72" s="3" t="s">
        <v>966</v>
      </c>
    </row>
    <row r="73" spans="1:12">
      <c r="A73" s="4" t="s">
        <v>908</v>
      </c>
      <c r="B73" s="6" t="n">
        <v>3331</v>
      </c>
    </row>
    <row r="74" spans="1:12">
      <c r="A74" s="4" t="s">
        <v>1006</v>
      </c>
    </row>
    <row r="75" spans="1:12">
      <c r="A75" s="3" t="s">
        <v>966</v>
      </c>
    </row>
    <row r="76" spans="1:12">
      <c r="A76" s="4" t="s">
        <v>967</v>
      </c>
      <c r="L76" s="4" t="s">
        <v>1007</v>
      </c>
    </row>
    <row r="77" spans="1:12">
      <c r="A77" s="4" t="s">
        <v>1008</v>
      </c>
      <c r="L77" s="6" t="n">
        <v>52800</v>
      </c>
    </row>
    <row r="78" spans="1:12">
      <c r="A78" s="4" t="s">
        <v>970</v>
      </c>
      <c r="L78" s="5" t="n">
        <v>4</v>
      </c>
    </row>
    <row r="79" spans="1:12">
      <c r="A79" s="4" t="s">
        <v>971</v>
      </c>
      <c r="L79" s="4" t="s">
        <v>1009</v>
      </c>
    </row>
    <row r="80" spans="1:12">
      <c r="A80" s="4" t="s">
        <v>1010</v>
      </c>
    </row>
    <row r="81" spans="1:12">
      <c r="A81" s="3" t="s">
        <v>966</v>
      </c>
    </row>
    <row r="82" spans="1:12">
      <c r="A82" s="4" t="s">
        <v>908</v>
      </c>
      <c r="E82" s="6" t="n">
        <v>32100</v>
      </c>
    </row>
    <row r="83" spans="1:12">
      <c r="A83" s="4" t="s">
        <v>974</v>
      </c>
      <c r="L83" s="4" t="s">
        <v>1011</v>
      </c>
    </row>
    <row r="84" spans="1:12">
      <c r="A84" s="4" t="s">
        <v>975</v>
      </c>
      <c r="L84" s="5" t="n">
        <v>28</v>
      </c>
    </row>
    <row r="85" spans="1:12">
      <c r="A85" s="4" t="s">
        <v>976</v>
      </c>
      <c r="L85" s="4" t="s">
        <v>977</v>
      </c>
    </row>
    <row r="86" spans="1:12">
      <c r="A86" s="4" t="s">
        <v>986</v>
      </c>
      <c r="L86" s="6" t="n">
        <v>535</v>
      </c>
    </row>
    <row r="87" spans="1:12">
      <c r="A87" s="4" t="s">
        <v>978</v>
      </c>
      <c r="L87" s="6" t="n">
        <v>17120</v>
      </c>
    </row>
    <row r="88" spans="1:12">
      <c r="A88" s="4" t="s">
        <v>1012</v>
      </c>
    </row>
    <row r="89" spans="1:12">
      <c r="A89" s="3" t="s">
        <v>966</v>
      </c>
    </row>
    <row r="90" spans="1:12">
      <c r="A90" s="4" t="s">
        <v>908</v>
      </c>
      <c r="F90" s="6" t="n">
        <v>17400</v>
      </c>
    </row>
    <row r="91" spans="1:12">
      <c r="A91" s="4" t="s">
        <v>974</v>
      </c>
      <c r="L91" s="4" t="s">
        <v>1011</v>
      </c>
    </row>
    <row r="92" spans="1:12">
      <c r="A92" s="4" t="s">
        <v>975</v>
      </c>
      <c r="L92" s="5" t="n">
        <v>28</v>
      </c>
    </row>
    <row r="93" spans="1:12">
      <c r="A93" s="4" t="s">
        <v>976</v>
      </c>
      <c r="L93" s="4" t="s">
        <v>977</v>
      </c>
    </row>
    <row r="94" spans="1:12">
      <c r="A94" s="4" t="s">
        <v>986</v>
      </c>
      <c r="L94" s="6" t="n">
        <v>311</v>
      </c>
    </row>
    <row r="95" spans="1:12">
      <c r="A95" s="4" t="s">
        <v>978</v>
      </c>
      <c r="L95" s="6" t="n">
        <v>8700</v>
      </c>
    </row>
    <row r="96" spans="1:12">
      <c r="A96" s="4" t="s">
        <v>1013</v>
      </c>
    </row>
    <row r="97" spans="1:12">
      <c r="A97" s="3" t="s">
        <v>966</v>
      </c>
    </row>
    <row r="98" spans="1:12">
      <c r="A98" s="4" t="s">
        <v>983</v>
      </c>
      <c r="L98" s="4" t="s">
        <v>1014</v>
      </c>
    </row>
    <row r="99" spans="1:12">
      <c r="A99" s="4" t="s">
        <v>1015</v>
      </c>
    </row>
    <row r="100" spans="1:12">
      <c r="A100" s="3" t="s">
        <v>966</v>
      </c>
    </row>
    <row r="101" spans="1:12">
      <c r="A101" s="4" t="s">
        <v>908</v>
      </c>
      <c r="G101" s="6" t="n">
        <v>1400</v>
      </c>
    </row>
    <row r="102" spans="1:12">
      <c r="A102" s="4" t="s">
        <v>975</v>
      </c>
      <c r="L102" s="5" t="n">
        <v>16</v>
      </c>
    </row>
    <row r="103" spans="1:12">
      <c r="A103" s="4" t="s">
        <v>976</v>
      </c>
      <c r="L103" s="4" t="s">
        <v>977</v>
      </c>
    </row>
    <row r="104" spans="1:12">
      <c r="A104" s="4" t="s">
        <v>986</v>
      </c>
      <c r="L104" s="6" t="n">
        <v>88</v>
      </c>
    </row>
    <row r="105" spans="1:12">
      <c r="A105" s="4" t="s">
        <v>1016</v>
      </c>
    </row>
    <row r="106" spans="1:12">
      <c r="A106" s="3" t="s">
        <v>966</v>
      </c>
    </row>
    <row r="107" spans="1:12">
      <c r="A107" s="4" t="s">
        <v>908</v>
      </c>
      <c r="K107" s="6" t="n">
        <v>1400</v>
      </c>
    </row>
    <row r="108" spans="1:12">
      <c r="A108" s="4" t="s">
        <v>975</v>
      </c>
      <c r="L108" s="5" t="n">
        <v>16</v>
      </c>
    </row>
    <row r="109" spans="1:12">
      <c r="A109" s="4" t="s">
        <v>976</v>
      </c>
      <c r="L109" s="4" t="s">
        <v>977</v>
      </c>
    </row>
    <row r="110" spans="1:12">
      <c r="A110" s="4" t="s">
        <v>986</v>
      </c>
      <c r="L110" s="6" t="n">
        <v>88</v>
      </c>
    </row>
    <row r="111" spans="1:12">
      <c r="A111" s="4" t="s">
        <v>1017</v>
      </c>
    </row>
    <row r="112" spans="1:12">
      <c r="A112" s="3" t="s">
        <v>966</v>
      </c>
    </row>
    <row r="113" spans="1:12">
      <c r="A113" s="4" t="s">
        <v>983</v>
      </c>
      <c r="L113" s="4" t="s">
        <v>1018</v>
      </c>
    </row>
    <row r="114" spans="1:12">
      <c r="A114" s="4" t="s">
        <v>1019</v>
      </c>
    </row>
    <row r="115" spans="1:12">
      <c r="A115" s="3" t="s">
        <v>966</v>
      </c>
    </row>
    <row r="116" spans="1:12">
      <c r="A116" s="4" t="s">
        <v>969</v>
      </c>
      <c r="L116" s="6" t="n">
        <v>47800</v>
      </c>
    </row>
    <row r="117" spans="1:12">
      <c r="A117" s="4" t="s">
        <v>1020</v>
      </c>
    </row>
    <row r="118" spans="1:12">
      <c r="A118" s="3" t="s">
        <v>966</v>
      </c>
    </row>
    <row r="119" spans="1:12">
      <c r="A119" s="4" t="s">
        <v>1021</v>
      </c>
      <c r="J119" s="6" t="n">
        <v>22500</v>
      </c>
    </row>
    <row r="120" spans="1:12">
      <c r="A120" s="4" t="s">
        <v>975</v>
      </c>
      <c r="L120" s="5" t="n">
        <v>28</v>
      </c>
    </row>
    <row r="121" spans="1:12">
      <c r="A121" s="4" t="s">
        <v>976</v>
      </c>
      <c r="L121" s="4" t="s">
        <v>977</v>
      </c>
    </row>
    <row r="122" spans="1:12">
      <c r="A122" s="4" t="s">
        <v>986</v>
      </c>
      <c r="L122" s="6" t="n">
        <v>469</v>
      </c>
    </row>
    <row r="123" spans="1:12">
      <c r="A123" s="4" t="s">
        <v>978</v>
      </c>
      <c r="L123" s="6" t="n">
        <v>9375</v>
      </c>
    </row>
    <row r="124" spans="1:12">
      <c r="A124" s="4" t="s">
        <v>1022</v>
      </c>
    </row>
    <row r="125" spans="1:12">
      <c r="A125" s="3" t="s">
        <v>966</v>
      </c>
    </row>
    <row r="126" spans="1:12">
      <c r="A126" s="4" t="s">
        <v>1021</v>
      </c>
      <c r="J126" s="6" t="n">
        <v>22500</v>
      </c>
    </row>
    <row r="127" spans="1:12">
      <c r="A127" s="4" t="s">
        <v>975</v>
      </c>
      <c r="L127" s="5" t="n">
        <v>28</v>
      </c>
    </row>
    <row r="128" spans="1:12">
      <c r="A128" s="4" t="s">
        <v>976</v>
      </c>
      <c r="L128" s="4" t="s">
        <v>977</v>
      </c>
    </row>
    <row r="129" spans="1:12">
      <c r="A129" s="4" t="s">
        <v>986</v>
      </c>
      <c r="L129" s="6" t="n">
        <v>469</v>
      </c>
    </row>
    <row r="130" spans="1:12">
      <c r="A130" s="4" t="s">
        <v>978</v>
      </c>
      <c r="L130" s="6" t="n">
        <v>9375</v>
      </c>
    </row>
    <row r="131" spans="1:12">
      <c r="A131" s="4" t="s">
        <v>1023</v>
      </c>
    </row>
    <row r="132" spans="1:12">
      <c r="A132" s="3" t="s">
        <v>966</v>
      </c>
    </row>
    <row r="133" spans="1:12">
      <c r="A133" s="4" t="s">
        <v>983</v>
      </c>
      <c r="L133" s="4" t="s">
        <v>1024</v>
      </c>
    </row>
    <row r="134" spans="1:12">
      <c r="A134" s="4" t="s">
        <v>1025</v>
      </c>
    </row>
    <row r="135" spans="1:12">
      <c r="A135" s="3" t="s">
        <v>966</v>
      </c>
    </row>
    <row r="136" spans="1:12">
      <c r="A136" s="4" t="s">
        <v>908</v>
      </c>
      <c r="H136" s="6" t="n">
        <v>1400</v>
      </c>
    </row>
    <row r="137" spans="1:12">
      <c r="A137" s="4" t="s">
        <v>975</v>
      </c>
      <c r="L137" s="5" t="n">
        <v>16</v>
      </c>
    </row>
    <row r="138" spans="1:12">
      <c r="A138" s="4" t="s">
        <v>976</v>
      </c>
      <c r="L138" s="4" t="s">
        <v>977</v>
      </c>
    </row>
    <row r="139" spans="1:12">
      <c r="A139" s="4" t="s">
        <v>986</v>
      </c>
      <c r="L139" s="6" t="n">
        <v>88</v>
      </c>
    </row>
    <row r="140" spans="1:12">
      <c r="A140" s="4" t="s">
        <v>1026</v>
      </c>
    </row>
    <row r="141" spans="1:12">
      <c r="A141" s="3" t="s">
        <v>966</v>
      </c>
    </row>
    <row r="142" spans="1:12">
      <c r="A142" s="4" t="s">
        <v>908</v>
      </c>
      <c r="H142" s="6" t="n">
        <v>1400</v>
      </c>
    </row>
    <row r="143" spans="1:12">
      <c r="A143" s="4" t="s">
        <v>975</v>
      </c>
      <c r="L143" s="5" t="n">
        <v>16</v>
      </c>
    </row>
    <row r="144" spans="1:12">
      <c r="A144" s="4" t="s">
        <v>976</v>
      </c>
      <c r="L144" s="4" t="s">
        <v>977</v>
      </c>
    </row>
    <row r="145" spans="1:12">
      <c r="A145" s="4" t="s">
        <v>986</v>
      </c>
      <c r="L145" s="6" t="n">
        <v>88</v>
      </c>
    </row>
    <row r="146" spans="1:12">
      <c r="A146" s="4" t="s">
        <v>1027</v>
      </c>
    </row>
    <row r="147" spans="1:12">
      <c r="A147" s="3" t="s">
        <v>966</v>
      </c>
    </row>
    <row r="148" spans="1:12">
      <c r="A148" s="4" t="s">
        <v>983</v>
      </c>
      <c r="L148" s="4" t="s">
        <v>10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0"/>
    <col customWidth="1" max="6" min="6" width="21"/>
    <col customWidth="1" max="7" min="7" width="21"/>
    <col customWidth="1" max="8" min="8" width="80"/>
  </cols>
  <sheetData>
    <row r="1" spans="1:8">
      <c r="A1" s="1" t="s">
        <v>1029</v>
      </c>
      <c r="B1" s="2" t="s">
        <v>954</v>
      </c>
      <c r="C1" s="2" t="s">
        <v>745</v>
      </c>
      <c r="D1" s="2" t="s">
        <v>955</v>
      </c>
      <c r="E1" s="2" t="s">
        <v>956</v>
      </c>
      <c r="F1" s="2" t="s">
        <v>1030</v>
      </c>
      <c r="G1" s="2" t="s">
        <v>808</v>
      </c>
      <c r="H1" s="2" t="s">
        <v>1</v>
      </c>
    </row>
    <row r="2" spans="1:8">
      <c r="B2" s="2" t="s">
        <v>1031</v>
      </c>
      <c r="C2" s="2" t="s">
        <v>1032</v>
      </c>
      <c r="D2" s="2" t="s">
        <v>1033</v>
      </c>
      <c r="E2" s="2" t="s">
        <v>962</v>
      </c>
      <c r="F2" s="2" t="s">
        <v>749</v>
      </c>
      <c r="G2" s="2" t="s">
        <v>892</v>
      </c>
      <c r="H2" s="2" t="s">
        <v>672</v>
      </c>
    </row>
    <row r="3" spans="1:8">
      <c r="A3" s="4" t="s">
        <v>1034</v>
      </c>
    </row>
    <row r="4" spans="1:8">
      <c r="A4" s="3" t="s">
        <v>966</v>
      </c>
    </row>
    <row r="5" spans="1:8">
      <c r="A5" s="4" t="s">
        <v>967</v>
      </c>
      <c r="H5" s="4" t="s">
        <v>1035</v>
      </c>
    </row>
    <row r="6" spans="1:8">
      <c r="A6" s="4" t="s">
        <v>908</v>
      </c>
      <c r="E6" s="6" t="n">
        <v>62563</v>
      </c>
    </row>
    <row r="7" spans="1:8">
      <c r="A7" s="4" t="s">
        <v>975</v>
      </c>
      <c r="H7" s="5" t="n">
        <v>20</v>
      </c>
    </row>
    <row r="8" spans="1:8">
      <c r="A8" s="4" t="s">
        <v>976</v>
      </c>
      <c r="H8" s="4" t="s">
        <v>977</v>
      </c>
    </row>
    <row r="9" spans="1:8">
      <c r="A9" s="4" t="s">
        <v>986</v>
      </c>
      <c r="H9" s="6" t="n">
        <v>1298</v>
      </c>
    </row>
    <row r="10" spans="1:8">
      <c r="A10" s="4" t="s">
        <v>978</v>
      </c>
      <c r="H10" s="6" t="n">
        <v>36611</v>
      </c>
    </row>
    <row r="11" spans="1:8">
      <c r="A11" s="4" t="s">
        <v>979</v>
      </c>
      <c r="H11" s="4" t="s">
        <v>1036</v>
      </c>
    </row>
    <row r="12" spans="1:8">
      <c r="A12" s="4" t="s">
        <v>971</v>
      </c>
      <c r="H12" s="4" t="s">
        <v>1037</v>
      </c>
    </row>
    <row r="13" spans="1:8">
      <c r="A13" s="4" t="s">
        <v>983</v>
      </c>
      <c r="H13" s="4" t="s">
        <v>1038</v>
      </c>
    </row>
    <row r="14" spans="1:8">
      <c r="A14" s="4" t="s">
        <v>1039</v>
      </c>
    </row>
    <row r="15" spans="1:8">
      <c r="A15" s="3" t="s">
        <v>966</v>
      </c>
    </row>
    <row r="16" spans="1:8">
      <c r="A16" s="4" t="s">
        <v>967</v>
      </c>
      <c r="H16" s="4" t="s">
        <v>1040</v>
      </c>
    </row>
    <row r="17" spans="1:8">
      <c r="A17" s="4" t="s">
        <v>969</v>
      </c>
      <c r="H17" s="6" t="n">
        <v>35000</v>
      </c>
    </row>
    <row r="18" spans="1:8">
      <c r="A18" s="4" t="s">
        <v>908</v>
      </c>
      <c r="E18" s="6" t="n">
        <v>35000</v>
      </c>
    </row>
    <row r="19" spans="1:8">
      <c r="A19" s="4" t="s">
        <v>975</v>
      </c>
      <c r="H19" s="5" t="n">
        <v>20</v>
      </c>
    </row>
    <row r="20" spans="1:8">
      <c r="A20" s="4" t="s">
        <v>976</v>
      </c>
      <c r="H20" s="4" t="s">
        <v>977</v>
      </c>
    </row>
    <row r="21" spans="1:8">
      <c r="A21" s="4" t="s">
        <v>986</v>
      </c>
      <c r="H21" s="6" t="n">
        <v>730</v>
      </c>
    </row>
    <row r="22" spans="1:8">
      <c r="A22" s="4" t="s">
        <v>978</v>
      </c>
      <c r="H22" s="6" t="n">
        <v>20400</v>
      </c>
    </row>
    <row r="23" spans="1:8">
      <c r="A23" s="4" t="s">
        <v>979</v>
      </c>
      <c r="H23" s="4" t="s">
        <v>1036</v>
      </c>
    </row>
    <row r="24" spans="1:8">
      <c r="A24" s="4" t="s">
        <v>971</v>
      </c>
      <c r="H24" s="4" t="s">
        <v>1041</v>
      </c>
    </row>
    <row r="25" spans="1:8">
      <c r="A25" s="4" t="s">
        <v>983</v>
      </c>
      <c r="H25" s="4" t="s">
        <v>1042</v>
      </c>
    </row>
    <row r="26" spans="1:8">
      <c r="A26" s="4" t="s">
        <v>1043</v>
      </c>
    </row>
    <row r="27" spans="1:8">
      <c r="A27" s="3" t="s">
        <v>966</v>
      </c>
    </row>
    <row r="28" spans="1:8">
      <c r="A28" s="4" t="s">
        <v>967</v>
      </c>
      <c r="H28" s="4" t="s">
        <v>1044</v>
      </c>
    </row>
    <row r="29" spans="1:8">
      <c r="A29" s="4" t="s">
        <v>969</v>
      </c>
      <c r="H29" s="6" t="n">
        <v>17500</v>
      </c>
    </row>
    <row r="30" spans="1:8">
      <c r="A30" s="4" t="s">
        <v>908</v>
      </c>
      <c r="F30" s="6" t="n">
        <v>17500</v>
      </c>
    </row>
    <row r="31" spans="1:8">
      <c r="A31" s="4" t="s">
        <v>975</v>
      </c>
      <c r="H31" s="5" t="n">
        <v>27</v>
      </c>
    </row>
    <row r="32" spans="1:8">
      <c r="A32" s="4" t="s">
        <v>976</v>
      </c>
      <c r="H32" s="4" t="s">
        <v>977</v>
      </c>
    </row>
    <row r="33" spans="1:8">
      <c r="A33" s="4" t="s">
        <v>986</v>
      </c>
      <c r="H33" s="6" t="n">
        <v>313</v>
      </c>
    </row>
    <row r="34" spans="1:8">
      <c r="A34" s="4" t="s">
        <v>978</v>
      </c>
      <c r="H34" s="6" t="n">
        <v>9063</v>
      </c>
    </row>
    <row r="35" spans="1:8">
      <c r="A35" s="4" t="s">
        <v>979</v>
      </c>
      <c r="H35" s="4" t="s">
        <v>1045</v>
      </c>
    </row>
    <row r="36" spans="1:8">
      <c r="A36" s="4" t="s">
        <v>971</v>
      </c>
      <c r="H36" s="4" t="s">
        <v>1046</v>
      </c>
    </row>
    <row r="37" spans="1:8">
      <c r="A37" s="4" t="s">
        <v>983</v>
      </c>
      <c r="H37" s="4" t="s">
        <v>1047</v>
      </c>
    </row>
    <row r="38" spans="1:8">
      <c r="A38" s="4" t="s">
        <v>926</v>
      </c>
    </row>
    <row r="39" spans="1:8">
      <c r="A39" s="3" t="s">
        <v>966</v>
      </c>
    </row>
    <row r="40" spans="1:8">
      <c r="A40" s="4" t="s">
        <v>1048</v>
      </c>
      <c r="F40" s="6" t="n">
        <v>11161</v>
      </c>
    </row>
    <row r="41" spans="1:8">
      <c r="A41" s="4" t="s">
        <v>1049</v>
      </c>
    </row>
    <row r="42" spans="1:8">
      <c r="A42" s="3" t="s">
        <v>966</v>
      </c>
    </row>
    <row r="43" spans="1:8">
      <c r="A43" s="4" t="s">
        <v>967</v>
      </c>
      <c r="H43" s="4" t="s">
        <v>822</v>
      </c>
    </row>
    <row r="44" spans="1:8">
      <c r="A44" s="4" t="s">
        <v>969</v>
      </c>
      <c r="H44" s="6" t="n">
        <v>106470</v>
      </c>
    </row>
    <row r="45" spans="1:8">
      <c r="A45" s="4" t="s">
        <v>971</v>
      </c>
      <c r="H45" s="4" t="s">
        <v>1050</v>
      </c>
    </row>
    <row r="46" spans="1:8">
      <c r="A46" s="4" t="s">
        <v>983</v>
      </c>
      <c r="H46" s="4" t="s">
        <v>1051</v>
      </c>
    </row>
    <row r="47" spans="1:8">
      <c r="A47" s="4" t="s">
        <v>970</v>
      </c>
      <c r="H47" s="5" t="n">
        <v>3</v>
      </c>
    </row>
    <row r="48" spans="1:8">
      <c r="A48" s="4" t="s">
        <v>1052</v>
      </c>
    </row>
    <row r="49" spans="1:8">
      <c r="A49" s="3" t="s">
        <v>966</v>
      </c>
    </row>
    <row r="50" spans="1:8">
      <c r="A50" s="4" t="s">
        <v>969</v>
      </c>
      <c r="H50" s="6" t="n">
        <v>35490</v>
      </c>
    </row>
    <row r="51" spans="1:8">
      <c r="A51" s="4" t="s">
        <v>908</v>
      </c>
      <c r="G51" s="6" t="n">
        <v>35490</v>
      </c>
    </row>
    <row r="52" spans="1:8">
      <c r="A52" s="4" t="s">
        <v>975</v>
      </c>
      <c r="H52" s="5" t="n">
        <v>40</v>
      </c>
    </row>
    <row r="53" spans="1:8">
      <c r="A53" s="4" t="s">
        <v>976</v>
      </c>
      <c r="H53" s="4" t="s">
        <v>977</v>
      </c>
    </row>
    <row r="54" spans="1:8">
      <c r="A54" s="4" t="s">
        <v>986</v>
      </c>
      <c r="H54" s="6" t="n">
        <v>739</v>
      </c>
    </row>
    <row r="55" spans="1:8">
      <c r="A55" s="4" t="s">
        <v>978</v>
      </c>
      <c r="H55" s="5" t="n">
        <v>5915</v>
      </c>
    </row>
    <row r="56" spans="1:8">
      <c r="A56" s="4" t="s">
        <v>1053</v>
      </c>
    </row>
    <row r="57" spans="1:8">
      <c r="A57" s="3" t="s">
        <v>966</v>
      </c>
    </row>
    <row r="58" spans="1:8">
      <c r="A58" s="4" t="s">
        <v>969</v>
      </c>
      <c r="H58" s="6" t="n">
        <v>35490</v>
      </c>
    </row>
    <row r="59" spans="1:8">
      <c r="A59" s="4" t="s">
        <v>908</v>
      </c>
      <c r="G59" s="5" t="n">
        <v>35490</v>
      </c>
    </row>
    <row r="60" spans="1:8">
      <c r="A60" s="4" t="s">
        <v>975</v>
      </c>
      <c r="H60" s="5" t="n">
        <v>40</v>
      </c>
    </row>
    <row r="61" spans="1:8">
      <c r="A61" s="4" t="s">
        <v>976</v>
      </c>
      <c r="H61" s="4" t="s">
        <v>977</v>
      </c>
    </row>
    <row r="62" spans="1:8">
      <c r="A62" s="4" t="s">
        <v>986</v>
      </c>
      <c r="H62" s="6" t="n">
        <v>739</v>
      </c>
    </row>
    <row r="63" spans="1:8">
      <c r="A63" s="4" t="s">
        <v>978</v>
      </c>
      <c r="H63" s="5" t="n">
        <v>5915</v>
      </c>
    </row>
    <row r="64" spans="1:8">
      <c r="A64" s="4" t="s">
        <v>1054</v>
      </c>
    </row>
    <row r="65" spans="1:8">
      <c r="A65" s="3" t="s">
        <v>966</v>
      </c>
    </row>
    <row r="66" spans="1:8">
      <c r="A66" s="4" t="s">
        <v>969</v>
      </c>
      <c r="H66" s="6" t="n">
        <v>35490</v>
      </c>
    </row>
    <row r="67" spans="1:8">
      <c r="A67" s="4" t="s">
        <v>908</v>
      </c>
      <c r="G67" s="6" t="n">
        <v>35490</v>
      </c>
    </row>
    <row r="68" spans="1:8">
      <c r="A68" s="4" t="s">
        <v>975</v>
      </c>
      <c r="H68" s="5" t="n">
        <v>40</v>
      </c>
    </row>
    <row r="69" spans="1:8">
      <c r="A69" s="4" t="s">
        <v>976</v>
      </c>
      <c r="H69" s="4" t="s">
        <v>977</v>
      </c>
    </row>
    <row r="70" spans="1:8">
      <c r="A70" s="4" t="s">
        <v>986</v>
      </c>
      <c r="H70" s="6" t="n">
        <v>739</v>
      </c>
    </row>
    <row r="71" spans="1:8">
      <c r="A71" s="4" t="s">
        <v>978</v>
      </c>
      <c r="H71" s="6" t="n">
        <v>5915</v>
      </c>
    </row>
    <row r="72" spans="1:8">
      <c r="A72" s="4" t="s">
        <v>1055</v>
      </c>
    </row>
    <row r="73" spans="1:8">
      <c r="A73" s="3" t="s">
        <v>966</v>
      </c>
    </row>
    <row r="74" spans="1:8">
      <c r="A74" s="4" t="s">
        <v>967</v>
      </c>
      <c r="B74" s="4" t="s">
        <v>1056</v>
      </c>
    </row>
    <row r="75" spans="1:8">
      <c r="A75" s="4" t="s">
        <v>969</v>
      </c>
      <c r="B75" s="6" t="n">
        <v>30000</v>
      </c>
    </row>
    <row r="76" spans="1:8">
      <c r="A76" s="4" t="s">
        <v>908</v>
      </c>
      <c r="C76" s="6" t="n">
        <v>8834</v>
      </c>
      <c r="D76" s="6" t="n">
        <v>13123</v>
      </c>
    </row>
    <row r="77" spans="1:8">
      <c r="A77" s="4" t="s">
        <v>971</v>
      </c>
      <c r="B77" s="4" t="s">
        <v>1057</v>
      </c>
    </row>
    <row r="78" spans="1:8">
      <c r="A78" s="4" t="s">
        <v>983</v>
      </c>
      <c r="B78" s="4" t="s">
        <v>10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195</v>
      </c>
      <c r="B1" s="2" t="s">
        <v>1</v>
      </c>
    </row>
    <row r="2" spans="1:2">
      <c r="B2" s="2" t="s">
        <v>196</v>
      </c>
    </row>
    <row r="3" spans="1:2">
      <c r="A3" s="3" t="s">
        <v>197</v>
      </c>
    </row>
    <row r="4" spans="1:2">
      <c r="A4" s="4" t="s">
        <v>198</v>
      </c>
      <c r="B4" s="7" t="n">
        <v>0.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80"/>
  </cols>
  <sheetData>
    <row r="1" spans="1:9">
      <c r="A1" s="1" t="s">
        <v>1059</v>
      </c>
      <c r="B1" s="2" t="s">
        <v>887</v>
      </c>
      <c r="C1" s="2" t="s">
        <v>1030</v>
      </c>
      <c r="E1" s="2" t="s">
        <v>807</v>
      </c>
      <c r="G1" s="2" t="s">
        <v>957</v>
      </c>
      <c r="I1" s="2" t="s">
        <v>1</v>
      </c>
    </row>
    <row r="2" spans="1:9">
      <c r="B2" s="2" t="s">
        <v>1060</v>
      </c>
      <c r="C2" s="2" t="s">
        <v>1061</v>
      </c>
      <c r="D2" s="2" t="s">
        <v>1062</v>
      </c>
      <c r="E2" s="2" t="s">
        <v>1063</v>
      </c>
      <c r="F2" s="2" t="s">
        <v>1064</v>
      </c>
      <c r="G2" s="2" t="s">
        <v>1065</v>
      </c>
      <c r="H2" s="2" t="s">
        <v>1066</v>
      </c>
      <c r="I2" s="2" t="s">
        <v>672</v>
      </c>
    </row>
    <row r="3" spans="1:9">
      <c r="A3" s="4" t="s">
        <v>1067</v>
      </c>
    </row>
    <row r="4" spans="1:9">
      <c r="A4" s="3" t="s">
        <v>966</v>
      </c>
    </row>
    <row r="5" spans="1:9">
      <c r="A5" s="4" t="s">
        <v>967</v>
      </c>
      <c r="I5" s="4" t="s">
        <v>1068</v>
      </c>
    </row>
    <row r="6" spans="1:9">
      <c r="A6" s="4" t="s">
        <v>969</v>
      </c>
      <c r="I6" s="6" t="n">
        <v>30000</v>
      </c>
    </row>
    <row r="7" spans="1:9">
      <c r="A7" s="4" t="s">
        <v>908</v>
      </c>
      <c r="B7" s="6" t="n">
        <v>30000</v>
      </c>
    </row>
    <row r="8" spans="1:9">
      <c r="A8" s="4" t="s">
        <v>1069</v>
      </c>
      <c r="I8" s="4" t="s">
        <v>1070</v>
      </c>
    </row>
    <row r="9" spans="1:9">
      <c r="A9" s="4" t="s">
        <v>1071</v>
      </c>
      <c r="I9" s="6" t="n">
        <v>16326</v>
      </c>
    </row>
    <row r="10" spans="1:9">
      <c r="A10" s="4" t="s">
        <v>976</v>
      </c>
      <c r="I10" s="4" t="s">
        <v>977</v>
      </c>
    </row>
    <row r="11" spans="1:9">
      <c r="A11" s="4" t="s">
        <v>986</v>
      </c>
      <c r="I11" s="6" t="n">
        <v>359</v>
      </c>
    </row>
    <row r="12" spans="1:9">
      <c r="A12" s="4" t="s">
        <v>978</v>
      </c>
      <c r="I12" s="6" t="n">
        <v>4516</v>
      </c>
    </row>
    <row r="13" spans="1:9">
      <c r="A13" s="4" t="s">
        <v>971</v>
      </c>
      <c r="I13" s="4" t="s">
        <v>1072</v>
      </c>
    </row>
    <row r="14" spans="1:9">
      <c r="A14" s="4" t="s">
        <v>983</v>
      </c>
      <c r="I14" s="4" t="s">
        <v>1073</v>
      </c>
    </row>
    <row r="15" spans="1:9">
      <c r="A15" s="4" t="s">
        <v>1074</v>
      </c>
    </row>
    <row r="16" spans="1:9">
      <c r="A16" s="3" t="s">
        <v>966</v>
      </c>
    </row>
    <row r="17" spans="1:9">
      <c r="A17" s="4" t="s">
        <v>1048</v>
      </c>
      <c r="B17" s="6" t="n">
        <v>34726</v>
      </c>
    </row>
    <row r="18" spans="1:9">
      <c r="A18" s="4" t="s">
        <v>1075</v>
      </c>
    </row>
    <row r="19" spans="1:9">
      <c r="A19" s="3" t="s">
        <v>966</v>
      </c>
    </row>
    <row r="20" spans="1:9">
      <c r="A20" s="4" t="s">
        <v>967</v>
      </c>
      <c r="I20" s="4" t="s">
        <v>1076</v>
      </c>
    </row>
    <row r="21" spans="1:9">
      <c r="A21" s="4" t="s">
        <v>969</v>
      </c>
      <c r="I21" s="6" t="n">
        <v>43000</v>
      </c>
    </row>
    <row r="22" spans="1:9">
      <c r="A22" s="4" t="s">
        <v>908</v>
      </c>
      <c r="C22" s="6" t="n">
        <v>43000</v>
      </c>
    </row>
    <row r="23" spans="1:9">
      <c r="A23" s="4" t="s">
        <v>971</v>
      </c>
      <c r="I23" s="4" t="s">
        <v>1077</v>
      </c>
    </row>
    <row r="24" spans="1:9">
      <c r="A24" s="4" t="s">
        <v>983</v>
      </c>
      <c r="I24" s="4" t="s">
        <v>1078</v>
      </c>
    </row>
    <row r="25" spans="1:9">
      <c r="A25" s="4" t="s">
        <v>970</v>
      </c>
      <c r="I25" s="5" t="n">
        <v>2</v>
      </c>
    </row>
    <row r="26" spans="1:9">
      <c r="A26" s="4" t="s">
        <v>1079</v>
      </c>
    </row>
    <row r="27" spans="1:9">
      <c r="A27" s="3" t="s">
        <v>966</v>
      </c>
    </row>
    <row r="28" spans="1:9">
      <c r="A28" s="4" t="s">
        <v>908</v>
      </c>
      <c r="C28" s="5" t="n">
        <v>21500</v>
      </c>
    </row>
    <row r="29" spans="1:9">
      <c r="A29" s="4" t="s">
        <v>975</v>
      </c>
      <c r="I29" s="5" t="n">
        <v>20</v>
      </c>
    </row>
    <row r="30" spans="1:9">
      <c r="A30" s="4" t="s">
        <v>976</v>
      </c>
      <c r="I30" s="4" t="s">
        <v>977</v>
      </c>
    </row>
    <row r="31" spans="1:9">
      <c r="A31" s="4" t="s">
        <v>986</v>
      </c>
      <c r="I31" s="6" t="n">
        <v>625</v>
      </c>
    </row>
    <row r="32" spans="1:9">
      <c r="A32" s="4" t="s">
        <v>978</v>
      </c>
      <c r="I32" s="6" t="n">
        <v>9000</v>
      </c>
    </row>
    <row r="33" spans="1:9">
      <c r="A33" s="4" t="s">
        <v>1080</v>
      </c>
    </row>
    <row r="34" spans="1:9">
      <c r="A34" s="3" t="s">
        <v>966</v>
      </c>
    </row>
    <row r="35" spans="1:9">
      <c r="A35" s="4" t="s">
        <v>908</v>
      </c>
      <c r="C35" s="6" t="n">
        <v>21500</v>
      </c>
    </row>
    <row r="36" spans="1:9">
      <c r="A36" s="4" t="s">
        <v>975</v>
      </c>
      <c r="I36" s="5" t="n">
        <v>20</v>
      </c>
    </row>
    <row r="37" spans="1:9">
      <c r="A37" s="4" t="s">
        <v>976</v>
      </c>
      <c r="I37" s="4" t="s">
        <v>977</v>
      </c>
    </row>
    <row r="38" spans="1:9">
      <c r="A38" s="4" t="s">
        <v>986</v>
      </c>
      <c r="I38" s="6" t="n">
        <v>625</v>
      </c>
    </row>
    <row r="39" spans="1:9">
      <c r="A39" s="4" t="s">
        <v>978</v>
      </c>
      <c r="I39" s="6" t="n">
        <v>9000</v>
      </c>
    </row>
    <row r="40" spans="1:9">
      <c r="A40" s="4" t="s">
        <v>1081</v>
      </c>
    </row>
    <row r="41" spans="1:9">
      <c r="A41" s="3" t="s">
        <v>966</v>
      </c>
    </row>
    <row r="42" spans="1:9">
      <c r="A42" s="4" t="s">
        <v>1048</v>
      </c>
      <c r="D42" s="6" t="n">
        <v>44100</v>
      </c>
    </row>
    <row r="43" spans="1:9">
      <c r="A43" s="4" t="s">
        <v>841</v>
      </c>
    </row>
    <row r="44" spans="1:9">
      <c r="A44" s="3" t="s">
        <v>966</v>
      </c>
    </row>
    <row r="45" spans="1:9">
      <c r="A45" s="4" t="s">
        <v>967</v>
      </c>
      <c r="I45" s="4" t="s">
        <v>1082</v>
      </c>
    </row>
    <row r="46" spans="1:9">
      <c r="A46" s="4" t="s">
        <v>969</v>
      </c>
      <c r="I46" s="6" t="n">
        <v>80000</v>
      </c>
    </row>
    <row r="47" spans="1:9">
      <c r="A47" s="4" t="s">
        <v>908</v>
      </c>
      <c r="E47" s="6" t="n">
        <v>80000</v>
      </c>
    </row>
    <row r="48" spans="1:9">
      <c r="A48" s="4" t="s">
        <v>979</v>
      </c>
      <c r="I48" s="4" t="s">
        <v>1083</v>
      </c>
    </row>
    <row r="49" spans="1:9">
      <c r="A49" s="4" t="s">
        <v>1071</v>
      </c>
      <c r="I49" s="6" t="n">
        <v>7505</v>
      </c>
    </row>
    <row r="50" spans="1:9">
      <c r="A50" s="4" t="s">
        <v>976</v>
      </c>
      <c r="I50" s="4" t="s">
        <v>977</v>
      </c>
    </row>
    <row r="51" spans="1:9">
      <c r="A51" s="4" t="s">
        <v>986</v>
      </c>
      <c r="I51" s="6" t="n">
        <v>2140</v>
      </c>
    </row>
    <row r="52" spans="1:9">
      <c r="A52" s="4" t="s">
        <v>978</v>
      </c>
      <c r="I52" s="6" t="n">
        <v>29095</v>
      </c>
    </row>
    <row r="53" spans="1:9">
      <c r="A53" s="4" t="s">
        <v>971</v>
      </c>
      <c r="I53" s="4" t="s">
        <v>1084</v>
      </c>
    </row>
    <row r="54" spans="1:9">
      <c r="A54" s="4" t="s">
        <v>983</v>
      </c>
      <c r="I54" s="4" t="s">
        <v>1085</v>
      </c>
    </row>
    <row r="55" spans="1:9">
      <c r="A55" s="4" t="s">
        <v>1086</v>
      </c>
    </row>
    <row r="56" spans="1:9">
      <c r="A56" s="3" t="s">
        <v>966</v>
      </c>
    </row>
    <row r="57" spans="1:9">
      <c r="A57" s="4" t="s">
        <v>1048</v>
      </c>
      <c r="F57" s="6" t="n">
        <v>74647</v>
      </c>
    </row>
    <row r="58" spans="1:9">
      <c r="A58" s="4" t="s">
        <v>1087</v>
      </c>
    </row>
    <row r="59" spans="1:9">
      <c r="A59" s="3" t="s">
        <v>966</v>
      </c>
    </row>
    <row r="60" spans="1:9">
      <c r="A60" s="4" t="s">
        <v>967</v>
      </c>
      <c r="I60" s="4" t="s">
        <v>1088</v>
      </c>
    </row>
    <row r="61" spans="1:9">
      <c r="A61" s="4" t="s">
        <v>969</v>
      </c>
      <c r="I61" s="6" t="n">
        <v>310000</v>
      </c>
    </row>
    <row r="62" spans="1:9">
      <c r="A62" s="4" t="s">
        <v>979</v>
      </c>
      <c r="I62" s="4" t="s">
        <v>1089</v>
      </c>
    </row>
    <row r="63" spans="1:9">
      <c r="A63" s="4" t="s">
        <v>971</v>
      </c>
      <c r="I63" s="4" t="s">
        <v>1090</v>
      </c>
    </row>
    <row r="64" spans="1:9">
      <c r="A64" s="4" t="s">
        <v>970</v>
      </c>
      <c r="I64" s="5" t="n">
        <v>2</v>
      </c>
    </row>
    <row r="65" spans="1:9">
      <c r="A65" s="4" t="s">
        <v>1091</v>
      </c>
    </row>
    <row r="66" spans="1:9">
      <c r="A66" s="3" t="s">
        <v>966</v>
      </c>
    </row>
    <row r="67" spans="1:9">
      <c r="A67" s="4" t="s">
        <v>969</v>
      </c>
      <c r="I67" s="6" t="n">
        <v>240000</v>
      </c>
    </row>
    <row r="68" spans="1:9">
      <c r="A68" s="4" t="s">
        <v>908</v>
      </c>
      <c r="E68" s="5" t="n">
        <v>240000</v>
      </c>
    </row>
    <row r="69" spans="1:9">
      <c r="A69" s="4" t="s">
        <v>975</v>
      </c>
      <c r="I69" s="5" t="n">
        <v>20</v>
      </c>
    </row>
    <row r="70" spans="1:9">
      <c r="A70" s="4" t="s">
        <v>976</v>
      </c>
      <c r="I70" s="4" t="s">
        <v>977</v>
      </c>
    </row>
    <row r="71" spans="1:9">
      <c r="A71" s="4" t="s">
        <v>986</v>
      </c>
      <c r="I71" s="6" t="n">
        <v>8696</v>
      </c>
    </row>
    <row r="72" spans="1:9">
      <c r="A72" s="4" t="s">
        <v>978</v>
      </c>
      <c r="I72" s="6" t="n">
        <v>66087</v>
      </c>
    </row>
    <row r="73" spans="1:9">
      <c r="A73" s="4" t="s">
        <v>983</v>
      </c>
      <c r="I73" s="4" t="s">
        <v>1092</v>
      </c>
    </row>
    <row r="74" spans="1:9">
      <c r="A74" s="4" t="s">
        <v>1093</v>
      </c>
    </row>
    <row r="75" spans="1:9">
      <c r="A75" s="3" t="s">
        <v>966</v>
      </c>
    </row>
    <row r="76" spans="1:9">
      <c r="A76" s="4" t="s">
        <v>969</v>
      </c>
      <c r="I76" s="6" t="n">
        <v>70000</v>
      </c>
    </row>
    <row r="77" spans="1:9">
      <c r="A77" s="4" t="s">
        <v>908</v>
      </c>
      <c r="I77" s="6" t="n">
        <v>51202</v>
      </c>
    </row>
    <row r="78" spans="1:9">
      <c r="A78" s="4" t="s">
        <v>975</v>
      </c>
      <c r="I78" s="5" t="n">
        <v>12</v>
      </c>
    </row>
    <row r="79" spans="1:9">
      <c r="A79" s="4" t="s">
        <v>976</v>
      </c>
      <c r="I79" s="4" t="s">
        <v>977</v>
      </c>
    </row>
    <row r="80" spans="1:9">
      <c r="A80" s="4" t="s">
        <v>1094</v>
      </c>
      <c r="I80" s="4" t="s">
        <v>1095</v>
      </c>
    </row>
    <row r="81" spans="1:9">
      <c r="A81" s="4" t="s">
        <v>983</v>
      </c>
      <c r="I81" s="4" t="s">
        <v>1096</v>
      </c>
    </row>
    <row r="82" spans="1:9">
      <c r="A82" s="4" t="s">
        <v>1097</v>
      </c>
    </row>
    <row r="83" spans="1:9">
      <c r="A83" s="3" t="s">
        <v>966</v>
      </c>
    </row>
    <row r="84" spans="1:9">
      <c r="A84" s="4" t="s">
        <v>1048</v>
      </c>
      <c r="E84" s="6" t="n">
        <v>240440</v>
      </c>
    </row>
    <row r="85" spans="1:9">
      <c r="A85" s="4" t="s">
        <v>840</v>
      </c>
    </row>
    <row r="86" spans="1:9">
      <c r="A86" s="3" t="s">
        <v>966</v>
      </c>
    </row>
    <row r="87" spans="1:9">
      <c r="A87" s="4" t="s">
        <v>967</v>
      </c>
      <c r="I87" s="4" t="s">
        <v>1098</v>
      </c>
    </row>
    <row r="88" spans="1:9">
      <c r="A88" s="4" t="s">
        <v>969</v>
      </c>
      <c r="I88" s="6" t="n">
        <v>130000</v>
      </c>
    </row>
    <row r="89" spans="1:9">
      <c r="A89" s="4" t="s">
        <v>971</v>
      </c>
      <c r="I89" s="4" t="s">
        <v>1099</v>
      </c>
    </row>
    <row r="90" spans="1:9">
      <c r="A90" s="4" t="s">
        <v>983</v>
      </c>
      <c r="I90" s="4" t="s">
        <v>1100</v>
      </c>
    </row>
    <row r="91" spans="1:9">
      <c r="A91" s="4" t="s">
        <v>970</v>
      </c>
      <c r="I91" s="5" t="n">
        <v>2</v>
      </c>
    </row>
    <row r="92" spans="1:9">
      <c r="A92" s="4" t="s">
        <v>1101</v>
      </c>
    </row>
    <row r="93" spans="1:9">
      <c r="A93" s="3" t="s">
        <v>966</v>
      </c>
    </row>
    <row r="94" spans="1:9">
      <c r="A94" s="4" t="s">
        <v>969</v>
      </c>
      <c r="I94" s="6" t="n">
        <v>65000</v>
      </c>
    </row>
    <row r="95" spans="1:9">
      <c r="A95" s="4" t="s">
        <v>908</v>
      </c>
      <c r="H95" s="6" t="n">
        <v>65000</v>
      </c>
    </row>
    <row r="96" spans="1:9">
      <c r="A96" s="4" t="s">
        <v>975</v>
      </c>
      <c r="I96" s="5" t="n">
        <v>20</v>
      </c>
    </row>
    <row r="97" spans="1:9">
      <c r="A97" s="4" t="s">
        <v>976</v>
      </c>
      <c r="I97" s="4" t="s">
        <v>977</v>
      </c>
    </row>
    <row r="98" spans="1:9">
      <c r="A98" s="4" t="s">
        <v>986</v>
      </c>
      <c r="I98" s="6" t="n">
        <v>1825</v>
      </c>
    </row>
    <row r="99" spans="1:9">
      <c r="A99" s="4" t="s">
        <v>1102</v>
      </c>
      <c r="I99" s="4" t="s">
        <v>994</v>
      </c>
    </row>
    <row r="100" spans="1:9">
      <c r="A100" s="4" t="s">
        <v>978</v>
      </c>
      <c r="I100" s="6" t="n">
        <v>28500</v>
      </c>
    </row>
    <row r="101" spans="1:9">
      <c r="A101" s="4" t="s">
        <v>1103</v>
      </c>
    </row>
    <row r="102" spans="1:9">
      <c r="A102" s="3" t="s">
        <v>966</v>
      </c>
    </row>
    <row r="103" spans="1:9">
      <c r="A103" s="4" t="s">
        <v>969</v>
      </c>
      <c r="I103" s="6" t="n">
        <v>65000</v>
      </c>
    </row>
    <row r="104" spans="1:9">
      <c r="A104" s="4" t="s">
        <v>908</v>
      </c>
      <c r="G104" s="6" t="n">
        <v>65000</v>
      </c>
    </row>
    <row r="105" spans="1:9">
      <c r="A105" s="4" t="s">
        <v>975</v>
      </c>
      <c r="I105" s="5" t="n">
        <v>20</v>
      </c>
    </row>
    <row r="106" spans="1:9">
      <c r="A106" s="4" t="s">
        <v>976</v>
      </c>
      <c r="I106" s="4" t="s">
        <v>977</v>
      </c>
    </row>
    <row r="107" spans="1:9">
      <c r="A107" s="4" t="s">
        <v>986</v>
      </c>
      <c r="I107" s="6" t="n">
        <v>1825</v>
      </c>
    </row>
    <row r="108" spans="1:9">
      <c r="A108" s="4" t="s">
        <v>1102</v>
      </c>
      <c r="I108" s="4" t="s">
        <v>994</v>
      </c>
    </row>
    <row r="109" spans="1:9">
      <c r="A109" s="4" t="s">
        <v>978</v>
      </c>
      <c r="I109" s="6" t="n">
        <v>28500</v>
      </c>
    </row>
    <row r="110" spans="1:9">
      <c r="A110" s="4" t="s">
        <v>1104</v>
      </c>
    </row>
    <row r="111" spans="1:9">
      <c r="A111" s="3" t="s">
        <v>966</v>
      </c>
    </row>
    <row r="112" spans="1:9">
      <c r="A112" s="4" t="s">
        <v>1048</v>
      </c>
      <c r="G112" s="6" t="n">
        <v>100075</v>
      </c>
    </row>
  </sheetData>
  <mergeCells count="4">
    <mergeCell ref="A1:A2"/>
    <mergeCell ref="C1:D1"/>
    <mergeCell ref="E1:F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80"/>
    <col customWidth="1" max="5" min="5" width="21"/>
    <col customWidth="1" max="6" min="6" width="21"/>
    <col customWidth="1" max="7" min="7" width="21"/>
  </cols>
  <sheetData>
    <row r="1" spans="1:7">
      <c r="A1" s="1" t="s">
        <v>1105</v>
      </c>
      <c r="B1" s="2" t="s">
        <v>954</v>
      </c>
      <c r="C1" s="2" t="s">
        <v>957</v>
      </c>
      <c r="D1" s="2" t="s">
        <v>1</v>
      </c>
    </row>
    <row r="2" spans="1:7">
      <c r="B2" s="2" t="s">
        <v>1106</v>
      </c>
      <c r="C2" s="2" t="s">
        <v>1107</v>
      </c>
      <c r="D2" s="2" t="s">
        <v>672</v>
      </c>
      <c r="E2" s="2" t="s">
        <v>1108</v>
      </c>
      <c r="F2" s="2" t="s">
        <v>673</v>
      </c>
      <c r="G2" s="2" t="s">
        <v>674</v>
      </c>
    </row>
    <row r="3" spans="1:7">
      <c r="A3" s="4" t="s">
        <v>838</v>
      </c>
    </row>
    <row r="4" spans="1:7">
      <c r="A4" s="3" t="s">
        <v>966</v>
      </c>
    </row>
    <row r="5" spans="1:7">
      <c r="A5" s="4" t="s">
        <v>967</v>
      </c>
      <c r="D5" s="4" t="s">
        <v>1109</v>
      </c>
    </row>
    <row r="6" spans="1:7">
      <c r="A6" s="4" t="s">
        <v>969</v>
      </c>
      <c r="D6" s="6" t="n">
        <v>115000</v>
      </c>
    </row>
    <row r="7" spans="1:7">
      <c r="A7" s="4" t="s">
        <v>971</v>
      </c>
      <c r="D7" s="4" t="s">
        <v>1110</v>
      </c>
    </row>
    <row r="8" spans="1:7">
      <c r="A8" s="4" t="s">
        <v>970</v>
      </c>
      <c r="D8" s="5" t="n">
        <v>4</v>
      </c>
    </row>
    <row r="9" spans="1:7">
      <c r="A9" s="4" t="s">
        <v>818</v>
      </c>
      <c r="D9" s="5" t="n">
        <v>7</v>
      </c>
    </row>
    <row r="10" spans="1:7">
      <c r="A10" s="4" t="s">
        <v>1111</v>
      </c>
    </row>
    <row r="11" spans="1:7">
      <c r="A11" s="3" t="s">
        <v>966</v>
      </c>
    </row>
    <row r="12" spans="1:7">
      <c r="A12" s="4" t="s">
        <v>969</v>
      </c>
      <c r="D12" s="6" t="n">
        <v>69525</v>
      </c>
    </row>
    <row r="13" spans="1:7">
      <c r="A13" s="4" t="s">
        <v>908</v>
      </c>
      <c r="E13" s="6" t="n">
        <v>69525</v>
      </c>
    </row>
    <row r="14" spans="1:7">
      <c r="A14" s="4" t="s">
        <v>975</v>
      </c>
      <c r="D14" s="5" t="n">
        <v>20</v>
      </c>
    </row>
    <row r="15" spans="1:7">
      <c r="A15" s="4" t="s">
        <v>976</v>
      </c>
      <c r="D15" s="4" t="s">
        <v>977</v>
      </c>
    </row>
    <row r="16" spans="1:7">
      <c r="A16" s="4" t="s">
        <v>986</v>
      </c>
      <c r="D16" s="6" t="n">
        <v>1705</v>
      </c>
    </row>
    <row r="17" spans="1:7">
      <c r="A17" s="4" t="s">
        <v>978</v>
      </c>
      <c r="D17" s="6" t="n">
        <v>35428</v>
      </c>
    </row>
    <row r="18" spans="1:7">
      <c r="A18" s="4" t="s">
        <v>983</v>
      </c>
      <c r="D18" s="4" t="s">
        <v>1112</v>
      </c>
    </row>
    <row r="19" spans="1:7">
      <c r="A19" s="4" t="s">
        <v>818</v>
      </c>
      <c r="D19" s="5" t="n">
        <v>4</v>
      </c>
    </row>
    <row r="20" spans="1:7">
      <c r="A20" s="4" t="s">
        <v>1113</v>
      </c>
    </row>
    <row r="21" spans="1:7">
      <c r="A21" s="3" t="s">
        <v>966</v>
      </c>
    </row>
    <row r="22" spans="1:7">
      <c r="A22" s="4" t="s">
        <v>969</v>
      </c>
      <c r="D22" s="6" t="n">
        <v>7900</v>
      </c>
    </row>
    <row r="23" spans="1:7">
      <c r="A23" s="4" t="s">
        <v>908</v>
      </c>
      <c r="E23" s="6" t="n">
        <v>7900</v>
      </c>
    </row>
    <row r="24" spans="1:7">
      <c r="A24" s="4" t="s">
        <v>975</v>
      </c>
      <c r="D24" s="5" t="n">
        <v>20</v>
      </c>
    </row>
    <row r="25" spans="1:7">
      <c r="A25" s="4" t="s">
        <v>976</v>
      </c>
      <c r="D25" s="4" t="s">
        <v>977</v>
      </c>
    </row>
    <row r="26" spans="1:7">
      <c r="A26" s="4" t="s">
        <v>986</v>
      </c>
      <c r="D26" s="6" t="n">
        <v>282</v>
      </c>
    </row>
    <row r="27" spans="1:7">
      <c r="A27" s="4" t="s">
        <v>978</v>
      </c>
      <c r="D27" s="6" t="n">
        <v>2260</v>
      </c>
    </row>
    <row r="28" spans="1:7">
      <c r="A28" s="4" t="s">
        <v>983</v>
      </c>
      <c r="D28" s="4" t="s">
        <v>1114</v>
      </c>
    </row>
    <row r="29" spans="1:7">
      <c r="A29" s="4" t="s">
        <v>1115</v>
      </c>
    </row>
    <row r="30" spans="1:7">
      <c r="A30" s="3" t="s">
        <v>966</v>
      </c>
    </row>
    <row r="31" spans="1:7">
      <c r="A31" s="4" t="s">
        <v>983</v>
      </c>
      <c r="D31" s="4" t="s">
        <v>1116</v>
      </c>
    </row>
    <row r="32" spans="1:7">
      <c r="A32" s="4" t="s">
        <v>1117</v>
      </c>
    </row>
    <row r="33" spans="1:7">
      <c r="A33" s="3" t="s">
        <v>966</v>
      </c>
    </row>
    <row r="34" spans="1:7">
      <c r="A34" s="4" t="s">
        <v>969</v>
      </c>
      <c r="D34" s="6" t="n">
        <v>17875</v>
      </c>
    </row>
    <row r="35" spans="1:7">
      <c r="A35" s="4" t="s">
        <v>908</v>
      </c>
      <c r="B35" s="6" t="n">
        <v>17875</v>
      </c>
    </row>
    <row r="36" spans="1:7">
      <c r="A36" s="4" t="s">
        <v>975</v>
      </c>
      <c r="D36" s="5" t="n">
        <v>19</v>
      </c>
    </row>
    <row r="37" spans="1:7">
      <c r="A37" s="4" t="s">
        <v>976</v>
      </c>
      <c r="D37" s="4" t="s">
        <v>977</v>
      </c>
    </row>
    <row r="38" spans="1:7">
      <c r="A38" s="4" t="s">
        <v>986</v>
      </c>
      <c r="D38" s="6" t="n">
        <v>672</v>
      </c>
    </row>
    <row r="39" spans="1:7">
      <c r="A39" s="4" t="s">
        <v>978</v>
      </c>
      <c r="D39" s="5" t="n">
        <v>5114</v>
      </c>
    </row>
    <row r="40" spans="1:7">
      <c r="A40" s="4" t="s">
        <v>1118</v>
      </c>
    </row>
    <row r="41" spans="1:7">
      <c r="A41" s="3" t="s">
        <v>966</v>
      </c>
    </row>
    <row r="42" spans="1:7">
      <c r="A42" s="4" t="s">
        <v>969</v>
      </c>
      <c r="D42" s="6" t="n">
        <v>17875</v>
      </c>
    </row>
    <row r="43" spans="1:7">
      <c r="A43" s="4" t="s">
        <v>908</v>
      </c>
      <c r="B43" s="6" t="n">
        <v>17875</v>
      </c>
    </row>
    <row r="44" spans="1:7">
      <c r="A44" s="4" t="s">
        <v>975</v>
      </c>
      <c r="D44" s="5" t="n">
        <v>19</v>
      </c>
    </row>
    <row r="45" spans="1:7">
      <c r="A45" s="4" t="s">
        <v>976</v>
      </c>
      <c r="D45" s="4" t="s">
        <v>977</v>
      </c>
    </row>
    <row r="46" spans="1:7">
      <c r="A46" s="4" t="s">
        <v>986</v>
      </c>
      <c r="D46" s="6" t="n">
        <v>672</v>
      </c>
    </row>
    <row r="47" spans="1:7">
      <c r="A47" s="4" t="s">
        <v>978</v>
      </c>
      <c r="D47" s="6" t="n">
        <v>5114</v>
      </c>
    </row>
    <row r="48" spans="1:7">
      <c r="A48" s="4" t="s">
        <v>1119</v>
      </c>
    </row>
    <row r="49" spans="1:7">
      <c r="A49" s="3" t="s">
        <v>966</v>
      </c>
    </row>
    <row r="50" spans="1:7">
      <c r="A50" s="4" t="s">
        <v>967</v>
      </c>
      <c r="D50" s="4" t="s">
        <v>1120</v>
      </c>
    </row>
    <row r="51" spans="1:7">
      <c r="A51" s="4" t="s">
        <v>908</v>
      </c>
      <c r="C51" s="6" t="n">
        <v>24750</v>
      </c>
    </row>
    <row r="52" spans="1:7">
      <c r="A52" s="4" t="s">
        <v>975</v>
      </c>
      <c r="D52" s="5" t="n">
        <v>24</v>
      </c>
    </row>
    <row r="53" spans="1:7">
      <c r="A53" s="4" t="s">
        <v>976</v>
      </c>
      <c r="D53" s="4" t="s">
        <v>977</v>
      </c>
    </row>
    <row r="54" spans="1:7">
      <c r="A54" s="4" t="s">
        <v>978</v>
      </c>
      <c r="D54" s="6" t="n">
        <v>12150</v>
      </c>
    </row>
    <row r="55" spans="1:7">
      <c r="A55" s="4" t="s">
        <v>979</v>
      </c>
      <c r="D55" s="4" t="s">
        <v>1121</v>
      </c>
    </row>
    <row r="56" spans="1:7">
      <c r="A56" s="4" t="s">
        <v>971</v>
      </c>
      <c r="D56" s="4" t="s">
        <v>1122</v>
      </c>
    </row>
    <row r="57" spans="1:7">
      <c r="A57" s="4" t="s">
        <v>983</v>
      </c>
      <c r="D57" s="4" t="s">
        <v>1123</v>
      </c>
    </row>
    <row r="58" spans="1:7">
      <c r="A58" s="4" t="s">
        <v>1124</v>
      </c>
    </row>
    <row r="59" spans="1:7">
      <c r="A59" s="3" t="s">
        <v>966</v>
      </c>
    </row>
    <row r="60" spans="1:7">
      <c r="A60" s="4" t="s">
        <v>1125</v>
      </c>
      <c r="C60" s="4" t="s">
        <v>1126</v>
      </c>
    </row>
    <row r="61" spans="1:7">
      <c r="A61" s="4" t="s">
        <v>1127</v>
      </c>
    </row>
    <row r="62" spans="1:7">
      <c r="A62" s="3" t="s">
        <v>966</v>
      </c>
    </row>
    <row r="63" spans="1:7">
      <c r="A63" s="4" t="s">
        <v>986</v>
      </c>
      <c r="D63" s="6" t="n">
        <v>900</v>
      </c>
    </row>
    <row r="64" spans="1:7">
      <c r="A64" s="4" t="s">
        <v>1128</v>
      </c>
    </row>
    <row r="65" spans="1:7">
      <c r="A65" s="3" t="s">
        <v>966</v>
      </c>
    </row>
    <row r="66" spans="1:7">
      <c r="A66" s="4" t="s">
        <v>986</v>
      </c>
      <c r="D66" s="6" t="n">
        <v>450</v>
      </c>
    </row>
    <row r="67" spans="1:7">
      <c r="A67" s="4" t="s">
        <v>1129</v>
      </c>
    </row>
    <row r="68" spans="1:7">
      <c r="A68" s="3" t="s">
        <v>966</v>
      </c>
    </row>
    <row r="69" spans="1:7">
      <c r="A69" s="4" t="s">
        <v>967</v>
      </c>
      <c r="D69" s="4" t="s">
        <v>1130</v>
      </c>
    </row>
    <row r="70" spans="1:7">
      <c r="A70" s="4" t="s">
        <v>969</v>
      </c>
      <c r="D70" s="6" t="n">
        <v>98165</v>
      </c>
    </row>
    <row r="71" spans="1:7">
      <c r="A71" s="4" t="s">
        <v>974</v>
      </c>
      <c r="D71" s="4" t="s">
        <v>1131</v>
      </c>
    </row>
    <row r="72" spans="1:7">
      <c r="A72" s="4" t="s">
        <v>975</v>
      </c>
      <c r="D72" s="5" t="n">
        <v>48</v>
      </c>
    </row>
    <row r="73" spans="1:7">
      <c r="A73" s="4" t="s">
        <v>976</v>
      </c>
      <c r="D73" s="4" t="s">
        <v>977</v>
      </c>
    </row>
    <row r="74" spans="1:7">
      <c r="A74" s="4" t="s">
        <v>971</v>
      </c>
      <c r="D74" s="4" t="s">
        <v>1132</v>
      </c>
    </row>
    <row r="75" spans="1:7">
      <c r="A75" s="4" t="s">
        <v>983</v>
      </c>
      <c r="D75" s="4" t="s">
        <v>1133</v>
      </c>
    </row>
    <row r="76" spans="1:7">
      <c r="A76" s="4" t="s">
        <v>970</v>
      </c>
      <c r="D76" s="5" t="n">
        <v>6</v>
      </c>
    </row>
    <row r="77" spans="1:7">
      <c r="A77" s="4" t="s">
        <v>614</v>
      </c>
    </row>
    <row r="78" spans="1:7">
      <c r="A78" s="3" t="s">
        <v>966</v>
      </c>
    </row>
    <row r="79" spans="1:7">
      <c r="A79" s="4" t="s">
        <v>449</v>
      </c>
      <c r="D79" s="4" t="s">
        <v>615</v>
      </c>
    </row>
    <row r="80" spans="1:7">
      <c r="A80" s="4" t="s">
        <v>616</v>
      </c>
    </row>
    <row r="81" spans="1:7">
      <c r="A81" s="3" t="s">
        <v>966</v>
      </c>
    </row>
    <row r="82" spans="1:7">
      <c r="A82" s="4" t="s">
        <v>449</v>
      </c>
      <c r="D82" s="4" t="s">
        <v>615</v>
      </c>
    </row>
    <row r="83" spans="1:7">
      <c r="A83" s="4" t="s">
        <v>617</v>
      </c>
    </row>
    <row r="84" spans="1:7">
      <c r="A84" s="3" t="s">
        <v>966</v>
      </c>
    </row>
    <row r="85" spans="1:7">
      <c r="A85" s="4" t="s">
        <v>449</v>
      </c>
      <c r="D85" s="4" t="s">
        <v>618</v>
      </c>
    </row>
    <row r="86" spans="1:7">
      <c r="A86" s="4" t="s">
        <v>612</v>
      </c>
    </row>
    <row r="87" spans="1:7">
      <c r="A87" s="3" t="s">
        <v>966</v>
      </c>
    </row>
    <row r="88" spans="1:7">
      <c r="A88" s="4" t="s">
        <v>449</v>
      </c>
      <c r="D88" s="4" t="s">
        <v>613</v>
      </c>
    </row>
    <row r="89" spans="1:7">
      <c r="A89" s="4" t="s">
        <v>601</v>
      </c>
    </row>
    <row r="90" spans="1:7">
      <c r="A90" s="3" t="s">
        <v>966</v>
      </c>
    </row>
    <row r="91" spans="1:7">
      <c r="A91" s="4" t="s">
        <v>449</v>
      </c>
      <c r="D91" s="4" t="s">
        <v>602</v>
      </c>
    </row>
    <row r="92" spans="1:7">
      <c r="A92" s="4" t="s">
        <v>603</v>
      </c>
    </row>
    <row r="93" spans="1:7">
      <c r="A93" s="3" t="s">
        <v>966</v>
      </c>
    </row>
    <row r="94" spans="1:7">
      <c r="A94" s="4" t="s">
        <v>449</v>
      </c>
      <c r="D94" s="4" t="s">
        <v>604</v>
      </c>
    </row>
    <row r="95" spans="1:7">
      <c r="A95" s="4" t="s">
        <v>108</v>
      </c>
    </row>
    <row r="96" spans="1:7">
      <c r="A96" s="3" t="s">
        <v>966</v>
      </c>
    </row>
    <row r="97" spans="1:7">
      <c r="A97" s="4" t="s">
        <v>1134</v>
      </c>
      <c r="D97" s="4" t="s">
        <v>1135</v>
      </c>
    </row>
    <row r="98" spans="1:7">
      <c r="A98" s="4" t="s">
        <v>1136</v>
      </c>
      <c r="D98" s="6" t="n">
        <v>50000</v>
      </c>
    </row>
    <row r="99" spans="1:7">
      <c r="A99" s="4" t="s">
        <v>1069</v>
      </c>
      <c r="D99" s="4" t="s">
        <v>1137</v>
      </c>
    </row>
    <row r="100" spans="1:7">
      <c r="A100" s="4" t="s">
        <v>1138</v>
      </c>
      <c r="D100" s="4" t="s">
        <v>1139</v>
      </c>
    </row>
    <row r="101" spans="1:7">
      <c r="A101" s="4" t="s">
        <v>976</v>
      </c>
      <c r="D101" s="4" t="s">
        <v>1140</v>
      </c>
    </row>
    <row r="102" spans="1:7">
      <c r="A102" s="4" t="s">
        <v>1102</v>
      </c>
      <c r="D102" s="4" t="s">
        <v>1141</v>
      </c>
    </row>
    <row r="103" spans="1:7">
      <c r="A103" s="4" t="s">
        <v>1142</v>
      </c>
      <c r="D103" s="4" t="s">
        <v>1126</v>
      </c>
    </row>
    <row r="104" spans="1:7">
      <c r="A104" s="4" t="s">
        <v>1143</v>
      </c>
      <c r="D104" s="4" t="s">
        <v>1144</v>
      </c>
    </row>
    <row r="105" spans="1:7">
      <c r="A105" s="4" t="s">
        <v>109</v>
      </c>
      <c r="D105" s="6" t="n">
        <v>1179</v>
      </c>
      <c r="F105" s="6" t="n">
        <v>1590</v>
      </c>
    </row>
    <row r="106" spans="1:7">
      <c r="A106" s="4" t="s">
        <v>1145</v>
      </c>
    </row>
    <row r="107" spans="1:7">
      <c r="A107" s="3" t="s">
        <v>966</v>
      </c>
    </row>
    <row r="108" spans="1:7">
      <c r="A108" s="4" t="s">
        <v>1138</v>
      </c>
      <c r="D108" s="4" t="s">
        <v>1146</v>
      </c>
    </row>
    <row r="109" spans="1:7">
      <c r="A109" s="4" t="s">
        <v>1147</v>
      </c>
      <c r="G109" s="6" t="n">
        <v>50000</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78"/>
    <col customWidth="1" max="4" min="4" width="21"/>
  </cols>
  <sheetData>
    <row r="1" spans="1:4">
      <c r="A1" s="1" t="s">
        <v>1148</v>
      </c>
      <c r="B1" s="2" t="s">
        <v>747</v>
      </c>
      <c r="C1" s="2" t="s">
        <v>1</v>
      </c>
    </row>
    <row r="2" spans="1:4">
      <c r="B2" s="2" t="s">
        <v>1149</v>
      </c>
      <c r="C2" s="2" t="s">
        <v>672</v>
      </c>
      <c r="D2" s="2" t="s">
        <v>673</v>
      </c>
    </row>
    <row r="3" spans="1:4">
      <c r="A3" s="4" t="s">
        <v>1150</v>
      </c>
    </row>
    <row r="4" spans="1:4">
      <c r="A4" s="3" t="s">
        <v>966</v>
      </c>
    </row>
    <row r="5" spans="1:4">
      <c r="A5" s="4" t="s">
        <v>818</v>
      </c>
      <c r="C5" s="5" t="n">
        <v>5</v>
      </c>
    </row>
    <row r="6" spans="1:4">
      <c r="A6" s="4" t="s">
        <v>1048</v>
      </c>
      <c r="D6" s="6" t="n">
        <v>60790</v>
      </c>
    </row>
    <row r="7" spans="1:4">
      <c r="A7" s="4" t="s">
        <v>1151</v>
      </c>
    </row>
    <row r="8" spans="1:4">
      <c r="A8" s="3" t="s">
        <v>966</v>
      </c>
    </row>
    <row r="9" spans="1:4">
      <c r="A9" s="4" t="s">
        <v>818</v>
      </c>
      <c r="C9" s="5" t="n">
        <v>4</v>
      </c>
    </row>
    <row r="10" spans="1:4">
      <c r="A10" s="4" t="s">
        <v>1048</v>
      </c>
      <c r="D10" s="6" t="n">
        <v>69907</v>
      </c>
    </row>
    <row r="11" spans="1:4">
      <c r="A11" s="4" t="s">
        <v>839</v>
      </c>
    </row>
    <row r="12" spans="1:4">
      <c r="A12" s="3" t="s">
        <v>966</v>
      </c>
    </row>
    <row r="13" spans="1:4">
      <c r="A13" s="4" t="s">
        <v>971</v>
      </c>
      <c r="C13" s="4" t="s">
        <v>1152</v>
      </c>
    </row>
    <row r="14" spans="1:4">
      <c r="A14" s="4" t="s">
        <v>983</v>
      </c>
      <c r="C14" s="4" t="s">
        <v>1153</v>
      </c>
    </row>
    <row r="15" spans="1:4">
      <c r="A15" s="4" t="s">
        <v>970</v>
      </c>
      <c r="C15" s="5" t="n">
        <v>2</v>
      </c>
    </row>
    <row r="16" spans="1:4">
      <c r="A16" s="4" t="s">
        <v>818</v>
      </c>
      <c r="C16" s="5" t="n">
        <v>2</v>
      </c>
    </row>
    <row r="17" spans="1:4">
      <c r="A17" s="4" t="s">
        <v>1154</v>
      </c>
    </row>
    <row r="18" spans="1:4">
      <c r="A18" s="3" t="s">
        <v>966</v>
      </c>
    </row>
    <row r="19" spans="1:4">
      <c r="A19" s="4" t="s">
        <v>1155</v>
      </c>
      <c r="B19" s="6" t="n">
        <v>15914</v>
      </c>
    </row>
    <row r="20" spans="1:4">
      <c r="A20" s="4" t="s">
        <v>975</v>
      </c>
      <c r="B20" s="5" t="n">
        <v>16</v>
      </c>
    </row>
    <row r="21" spans="1:4">
      <c r="A21" s="4" t="s">
        <v>976</v>
      </c>
      <c r="C21" s="4" t="s">
        <v>977</v>
      </c>
    </row>
    <row r="22" spans="1:4">
      <c r="A22" s="4" t="s">
        <v>1156</v>
      </c>
    </row>
    <row r="23" spans="1:4">
      <c r="A23" s="3" t="s">
        <v>966</v>
      </c>
    </row>
    <row r="24" spans="1:4">
      <c r="A24" s="4" t="s">
        <v>1155</v>
      </c>
      <c r="B24" s="6" t="n">
        <v>14977</v>
      </c>
    </row>
    <row r="25" spans="1:4">
      <c r="A25" s="4" t="s">
        <v>975</v>
      </c>
      <c r="B25" s="5" t="n">
        <v>17</v>
      </c>
    </row>
    <row r="26" spans="1:4">
      <c r="A26" s="4" t="s">
        <v>976</v>
      </c>
      <c r="C26" s="4" t="s">
        <v>977</v>
      </c>
    </row>
    <row r="27" spans="1:4">
      <c r="A27" s="4" t="s">
        <v>1157</v>
      </c>
    </row>
    <row r="28" spans="1:4">
      <c r="A28" s="3" t="s">
        <v>966</v>
      </c>
    </row>
    <row r="29" spans="1:4">
      <c r="A29" s="4" t="s">
        <v>986</v>
      </c>
      <c r="C29" s="6" t="n">
        <v>500</v>
      </c>
    </row>
    <row r="30" spans="1:4">
      <c r="A30" s="4" t="s">
        <v>1158</v>
      </c>
    </row>
    <row r="31" spans="1:4">
      <c r="A31" s="3" t="s">
        <v>966</v>
      </c>
    </row>
    <row r="32" spans="1:4">
      <c r="A32" s="4" t="s">
        <v>986</v>
      </c>
      <c r="C32" s="5" t="n">
        <v>8414</v>
      </c>
    </row>
    <row r="33" spans="1:4">
      <c r="A33" s="4" t="s">
        <v>1159</v>
      </c>
    </row>
    <row r="34" spans="1:4">
      <c r="A34" s="3" t="s">
        <v>966</v>
      </c>
    </row>
    <row r="35" spans="1:4">
      <c r="A35" s="4" t="s">
        <v>986</v>
      </c>
      <c r="C35" s="5" t="n">
        <v>500</v>
      </c>
    </row>
    <row r="36" spans="1:4">
      <c r="A36" s="4" t="s">
        <v>1160</v>
      </c>
    </row>
    <row r="37" spans="1:4">
      <c r="A37" s="3" t="s">
        <v>966</v>
      </c>
    </row>
    <row r="38" spans="1:4">
      <c r="A38" s="4" t="s">
        <v>986</v>
      </c>
      <c r="C38" s="6" t="n">
        <v>6977</v>
      </c>
    </row>
    <row r="39" spans="1:4">
      <c r="A39" s="4" t="s">
        <v>1161</v>
      </c>
    </row>
    <row r="40" spans="1:4">
      <c r="A40" s="3" t="s">
        <v>966</v>
      </c>
    </row>
    <row r="41" spans="1:4">
      <c r="A41" s="4" t="s">
        <v>1155</v>
      </c>
      <c r="B41" s="6" t="n">
        <v>16000</v>
      </c>
    </row>
    <row r="42" spans="1:4">
      <c r="A42" s="4" t="s">
        <v>975</v>
      </c>
      <c r="C42" s="5" t="n">
        <v>17</v>
      </c>
    </row>
    <row r="43" spans="1:4">
      <c r="A43" s="4" t="s">
        <v>976</v>
      </c>
      <c r="C43" s="4" t="s">
        <v>977</v>
      </c>
    </row>
    <row r="44" spans="1:4">
      <c r="A44" s="4" t="s">
        <v>971</v>
      </c>
      <c r="C44" s="4" t="s">
        <v>1162</v>
      </c>
    </row>
    <row r="45" spans="1:4">
      <c r="A45" s="4" t="s">
        <v>983</v>
      </c>
      <c r="C45" s="4" t="s">
        <v>1163</v>
      </c>
    </row>
    <row r="46" spans="1:4">
      <c r="A46" s="4" t="s">
        <v>1164</v>
      </c>
    </row>
    <row r="47" spans="1:4">
      <c r="A47" s="3" t="s">
        <v>966</v>
      </c>
    </row>
    <row r="48" spans="1:4">
      <c r="A48" s="4" t="s">
        <v>986</v>
      </c>
      <c r="C48" s="6" t="n">
        <v>346</v>
      </c>
    </row>
    <row r="49" spans="1:4">
      <c r="A49" s="4" t="s">
        <v>1165</v>
      </c>
    </row>
    <row r="50" spans="1:4">
      <c r="A50" s="3" t="s">
        <v>966</v>
      </c>
    </row>
    <row r="51" spans="1:4">
      <c r="A51" s="4" t="s">
        <v>986</v>
      </c>
      <c r="C51" s="5" t="n">
        <v>10464</v>
      </c>
    </row>
    <row r="52" spans="1:4">
      <c r="A52" s="4" t="s">
        <v>172</v>
      </c>
    </row>
    <row r="53" spans="1:4">
      <c r="A53" s="3" t="s">
        <v>966</v>
      </c>
    </row>
    <row r="54" spans="1:4">
      <c r="A54" s="4" t="s">
        <v>1166</v>
      </c>
      <c r="B54" s="6" t="n">
        <v>308279</v>
      </c>
    </row>
    <row r="55" spans="1:4">
      <c r="A55" s="4" t="s">
        <v>1167</v>
      </c>
    </row>
    <row r="56" spans="1:4">
      <c r="A56" s="3" t="s">
        <v>966</v>
      </c>
    </row>
    <row r="57" spans="1:4">
      <c r="A57" s="4" t="s">
        <v>1168</v>
      </c>
      <c r="C57" s="6" t="n">
        <v>12710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21"/>
  </cols>
  <sheetData>
    <row r="1" spans="1:2">
      <c r="A1" s="1" t="s">
        <v>1169</v>
      </c>
      <c r="B1" s="2" t="s">
        <v>1</v>
      </c>
    </row>
    <row r="2" spans="1:2">
      <c r="B2" s="2" t="s">
        <v>672</v>
      </c>
    </row>
    <row r="3" spans="1:2">
      <c r="A3" s="4" t="s">
        <v>998</v>
      </c>
    </row>
    <row r="4" spans="1:2">
      <c r="A4" s="3" t="s">
        <v>966</v>
      </c>
    </row>
    <row r="5" spans="1:2">
      <c r="A5" s="4" t="s">
        <v>1000</v>
      </c>
      <c r="B5" s="5" t="n">
        <v>42</v>
      </c>
    </row>
    <row r="6" spans="1:2">
      <c r="A6" s="4" t="s">
        <v>171</v>
      </c>
    </row>
    <row r="7" spans="1:2">
      <c r="A7" s="3" t="s">
        <v>966</v>
      </c>
    </row>
    <row r="8" spans="1:2">
      <c r="A8" s="4" t="s">
        <v>1000</v>
      </c>
      <c r="B8" s="5" t="n">
        <v>10</v>
      </c>
    </row>
    <row r="9" spans="1:2">
      <c r="A9" s="4" t="s">
        <v>1170</v>
      </c>
    </row>
    <row r="10" spans="1:2">
      <c r="A10" s="3" t="s">
        <v>966</v>
      </c>
    </row>
    <row r="11" spans="1:2">
      <c r="A11" s="4" t="s">
        <v>990</v>
      </c>
      <c r="B11" s="6" t="n">
        <v>46227</v>
      </c>
    </row>
    <row r="12" spans="1:2">
      <c r="A12" s="4" t="s">
        <v>1171</v>
      </c>
    </row>
    <row r="13" spans="1:2">
      <c r="A13" s="3" t="s">
        <v>966</v>
      </c>
    </row>
    <row r="14" spans="1:2">
      <c r="A14" s="4" t="s">
        <v>908</v>
      </c>
      <c r="B14" s="5" t="n">
        <v>33311</v>
      </c>
    </row>
    <row r="15" spans="1:2">
      <c r="A15" s="4" t="s">
        <v>1172</v>
      </c>
    </row>
    <row r="16" spans="1:2">
      <c r="A16" s="3" t="s">
        <v>966</v>
      </c>
    </row>
    <row r="17" spans="1:2">
      <c r="A17" s="4" t="s">
        <v>908</v>
      </c>
      <c r="B17" s="5" t="n">
        <v>51202</v>
      </c>
    </row>
    <row r="18" spans="1:2">
      <c r="A18" s="4" t="s">
        <v>1173</v>
      </c>
    </row>
    <row r="19" spans="1:2">
      <c r="A19" s="3" t="s">
        <v>966</v>
      </c>
    </row>
    <row r="20" spans="1:2">
      <c r="A20" s="4" t="s">
        <v>908</v>
      </c>
      <c r="B20" s="5" t="n">
        <v>1260</v>
      </c>
    </row>
    <row r="21" spans="1:2">
      <c r="A21" s="4" t="s">
        <v>1174</v>
      </c>
    </row>
    <row r="22" spans="1:2">
      <c r="A22" s="3" t="s">
        <v>966</v>
      </c>
    </row>
    <row r="23" spans="1:2">
      <c r="A23" s="4" t="s">
        <v>908</v>
      </c>
      <c r="B23" s="5" t="n">
        <v>5600</v>
      </c>
    </row>
    <row r="24" spans="1:2">
      <c r="A24" s="4" t="s">
        <v>1175</v>
      </c>
    </row>
    <row r="25" spans="1:2">
      <c r="A25" s="3" t="s">
        <v>966</v>
      </c>
    </row>
    <row r="26" spans="1:2">
      <c r="A26" s="4" t="s">
        <v>908</v>
      </c>
      <c r="B26" s="6" t="n">
        <v>121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3"/>
    <col customWidth="1" max="7" min="7" width="14"/>
    <col customWidth="1" max="8" min="8" width="14"/>
  </cols>
  <sheetData>
    <row r="1" spans="1:8">
      <c r="A1" s="1" t="s">
        <v>1176</v>
      </c>
      <c r="B1" s="2" t="s">
        <v>1</v>
      </c>
    </row>
    <row r="2" spans="1:8">
      <c r="B2" s="2" t="s">
        <v>42</v>
      </c>
      <c r="C2" s="2" t="s">
        <v>43</v>
      </c>
      <c r="D2" s="2" t="s">
        <v>44</v>
      </c>
      <c r="E2" s="2" t="s">
        <v>1177</v>
      </c>
      <c r="F2" s="2" t="s">
        <v>1178</v>
      </c>
      <c r="G2" s="2" t="s">
        <v>1179</v>
      </c>
      <c r="H2" s="2" t="s">
        <v>1180</v>
      </c>
    </row>
    <row r="3" spans="1:8">
      <c r="A3" s="3" t="s">
        <v>966</v>
      </c>
    </row>
    <row r="4" spans="1:8">
      <c r="A4" s="4" t="s">
        <v>1181</v>
      </c>
      <c r="B4" s="4" t="s">
        <v>1182</v>
      </c>
    </row>
    <row r="5" spans="1:8">
      <c r="A5" s="4" t="s">
        <v>46</v>
      </c>
      <c r="B5" s="6" t="n">
        <v>117819</v>
      </c>
      <c r="C5" s="6" t="n">
        <v>204921</v>
      </c>
      <c r="D5" s="6" t="n">
        <v>257911</v>
      </c>
    </row>
    <row r="6" spans="1:8">
      <c r="A6" s="4" t="s">
        <v>337</v>
      </c>
      <c r="B6" s="6" t="n">
        <v>7422</v>
      </c>
      <c r="C6" s="6" t="n">
        <v>6435</v>
      </c>
      <c r="D6" s="6" t="n">
        <v>7169</v>
      </c>
    </row>
    <row r="7" spans="1:8">
      <c r="A7" s="4" t="s">
        <v>1183</v>
      </c>
      <c r="B7" s="4" t="s">
        <v>1184</v>
      </c>
      <c r="C7" s="4" t="s">
        <v>1185</v>
      </c>
      <c r="D7" s="4" t="s">
        <v>1186</v>
      </c>
    </row>
    <row r="8" spans="1:8">
      <c r="A8" s="4" t="s">
        <v>1187</v>
      </c>
      <c r="B8" s="6" t="n">
        <v>806</v>
      </c>
      <c r="C8" s="6" t="n">
        <v>1049</v>
      </c>
      <c r="D8" s="6" t="n">
        <v>6</v>
      </c>
    </row>
    <row r="9" spans="1:8">
      <c r="A9" s="4" t="s">
        <v>1188</v>
      </c>
      <c r="B9" s="5" t="n">
        <v>3526</v>
      </c>
      <c r="C9" s="5" t="n">
        <v>2383</v>
      </c>
      <c r="D9" s="5" t="n">
        <v>1257</v>
      </c>
    </row>
    <row r="10" spans="1:8">
      <c r="A10" s="4" t="s">
        <v>1189</v>
      </c>
      <c r="B10" s="5" t="n">
        <v>2297</v>
      </c>
    </row>
    <row r="11" spans="1:8">
      <c r="A11" s="4" t="s">
        <v>1190</v>
      </c>
    </row>
    <row r="12" spans="1:8">
      <c r="A12" s="3" t="s">
        <v>966</v>
      </c>
    </row>
    <row r="13" spans="1:8">
      <c r="A13" s="4" t="s">
        <v>1188</v>
      </c>
      <c r="B13" s="5" t="n">
        <v>1229</v>
      </c>
    </row>
    <row r="14" spans="1:8">
      <c r="A14" s="4" t="s">
        <v>1191</v>
      </c>
    </row>
    <row r="15" spans="1:8">
      <c r="A15" s="3" t="s">
        <v>966</v>
      </c>
    </row>
    <row r="16" spans="1:8">
      <c r="A16" s="4" t="s">
        <v>1071</v>
      </c>
      <c r="D16" s="6" t="n">
        <v>9768</v>
      </c>
      <c r="E16" s="6" t="n">
        <v>22723</v>
      </c>
      <c r="F16" s="6" t="n">
        <v>30000</v>
      </c>
      <c r="G16" s="6" t="n">
        <v>35632</v>
      </c>
    </row>
    <row r="17" spans="1:8">
      <c r="A17" s="4" t="s">
        <v>1192</v>
      </c>
      <c r="H17" s="6" t="n">
        <v>50000</v>
      </c>
    </row>
    <row r="18" spans="1:8">
      <c r="A18" s="4" t="s">
        <v>1193</v>
      </c>
    </row>
    <row r="19" spans="1:8">
      <c r="A19" s="3" t="s">
        <v>966</v>
      </c>
    </row>
    <row r="20" spans="1:8">
      <c r="A20" s="4" t="s">
        <v>337</v>
      </c>
      <c r="B20" s="5" t="n">
        <v>8443</v>
      </c>
      <c r="C20" s="5" t="n">
        <v>8956</v>
      </c>
    </row>
    <row r="21" spans="1:8">
      <c r="A21" s="4" t="s">
        <v>1194</v>
      </c>
    </row>
    <row r="22" spans="1:8">
      <c r="A22" s="3" t="s">
        <v>966</v>
      </c>
    </row>
    <row r="23" spans="1:8">
      <c r="A23" s="4" t="s">
        <v>46</v>
      </c>
      <c r="B23" s="6" t="n">
        <v>58000</v>
      </c>
      <c r="C23" s="6" t="n">
        <v>53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195</v>
      </c>
      <c r="B1" s="2" t="s">
        <v>1</v>
      </c>
    </row>
    <row r="2" spans="1:2">
      <c r="B2" s="2" t="s">
        <v>42</v>
      </c>
    </row>
    <row r="3" spans="1:2">
      <c r="A3" s="3" t="s">
        <v>1196</v>
      </c>
    </row>
    <row r="4" spans="1:2">
      <c r="A4" s="4" t="s">
        <v>1197</v>
      </c>
      <c r="B4" s="4" t="s">
        <v>1198</v>
      </c>
    </row>
    <row r="5" spans="1:2">
      <c r="A5" s="4" t="s">
        <v>1199</v>
      </c>
      <c r="B5" s="4" t="s">
        <v>12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01</v>
      </c>
      <c r="B1" s="2" t="s">
        <v>1202</v>
      </c>
      <c r="C1" s="2" t="s">
        <v>1203</v>
      </c>
      <c r="D1" s="2" t="s">
        <v>1204</v>
      </c>
      <c r="E1" s="2" t="s">
        <v>1205</v>
      </c>
      <c r="F1" s="2" t="s">
        <v>1206</v>
      </c>
      <c r="G1" s="2" t="s">
        <v>42</v>
      </c>
      <c r="H1" s="2" t="s">
        <v>43</v>
      </c>
      <c r="I1" s="2" t="s">
        <v>44</v>
      </c>
      <c r="J1" s="2" t="s">
        <v>1207</v>
      </c>
      <c r="K1" s="2" t="s">
        <v>1208</v>
      </c>
      <c r="L1" s="2" t="s">
        <v>828</v>
      </c>
      <c r="M1" s="2" t="s">
        <v>1209</v>
      </c>
      <c r="N1" s="2" t="s">
        <v>1210</v>
      </c>
    </row>
    <row r="2" spans="1:14">
      <c r="A2" s="3" t="s">
        <v>1211</v>
      </c>
    </row>
    <row r="3" spans="1:14">
      <c r="A3" s="4" t="s">
        <v>1212</v>
      </c>
      <c r="H3" s="6" t="n">
        <v>2032</v>
      </c>
    </row>
    <row r="4" spans="1:14">
      <c r="A4" s="4" t="s">
        <v>1213</v>
      </c>
      <c r="G4" s="6" t="n">
        <v>20430</v>
      </c>
      <c r="H4" s="6" t="n">
        <v>3145</v>
      </c>
    </row>
    <row r="5" spans="1:14">
      <c r="A5" s="4" t="s">
        <v>1214</v>
      </c>
      <c r="J5" s="7" t="n">
        <v>0.05</v>
      </c>
    </row>
    <row r="6" spans="1:14">
      <c r="A6" s="4" t="s">
        <v>231</v>
      </c>
      <c r="G6" s="6" t="n">
        <v>4804</v>
      </c>
    </row>
    <row r="7" spans="1:14">
      <c r="A7" s="4" t="s">
        <v>96</v>
      </c>
    </row>
    <row r="8" spans="1:14">
      <c r="A8" s="3" t="s">
        <v>1211</v>
      </c>
    </row>
    <row r="9" spans="1:14">
      <c r="A9" s="4" t="s">
        <v>98</v>
      </c>
      <c r="G9" s="5" t="n">
        <v>25000000</v>
      </c>
      <c r="H9" s="5" t="n">
        <v>25000000</v>
      </c>
    </row>
    <row r="10" spans="1:14">
      <c r="A10" s="4" t="s">
        <v>97</v>
      </c>
      <c r="G10" s="7" t="n">
        <v>0.01</v>
      </c>
      <c r="H10" s="7" t="n">
        <v>0.01</v>
      </c>
    </row>
    <row r="11" spans="1:14">
      <c r="A11" s="4" t="s">
        <v>99</v>
      </c>
      <c r="G11" s="5" t="n">
        <v>0</v>
      </c>
      <c r="H11" s="5" t="n">
        <v>0</v>
      </c>
    </row>
    <row r="12" spans="1:14">
      <c r="A12" s="4" t="s">
        <v>101</v>
      </c>
    </row>
    <row r="13" spans="1:14">
      <c r="A13" s="3" t="s">
        <v>1211</v>
      </c>
    </row>
    <row r="14" spans="1:14">
      <c r="A14" s="4" t="s">
        <v>103</v>
      </c>
      <c r="G14" s="5" t="n">
        <v>300000000</v>
      </c>
      <c r="H14" s="5" t="n">
        <v>300000000</v>
      </c>
    </row>
    <row r="15" spans="1:14">
      <c r="A15" s="4" t="s">
        <v>102</v>
      </c>
      <c r="G15" s="7" t="n">
        <v>0.01</v>
      </c>
      <c r="H15" s="7" t="n">
        <v>0.01</v>
      </c>
    </row>
    <row r="16" spans="1:14">
      <c r="A16" s="4" t="s">
        <v>1215</v>
      </c>
      <c r="G16" s="5" t="n">
        <v>883700</v>
      </c>
      <c r="H16" s="5" t="n">
        <v>868975</v>
      </c>
      <c r="I16" s="5" t="n">
        <v>1220825</v>
      </c>
    </row>
    <row r="17" spans="1:14">
      <c r="A17" s="4" t="s">
        <v>1216</v>
      </c>
      <c r="I17" s="5" t="n">
        <v>6310272</v>
      </c>
    </row>
    <row r="18" spans="1:14">
      <c r="A18" s="4" t="s">
        <v>1213</v>
      </c>
      <c r="G18" s="6" t="n">
        <v>29</v>
      </c>
    </row>
    <row r="19" spans="1:14">
      <c r="A19" s="4" t="s">
        <v>1217</v>
      </c>
      <c r="G19" s="5" t="n">
        <v>2940558</v>
      </c>
    </row>
    <row r="20" spans="1:14">
      <c r="A20" s="4" t="s">
        <v>1218</v>
      </c>
    </row>
    <row r="21" spans="1:14">
      <c r="A21" s="3" t="s">
        <v>1211</v>
      </c>
    </row>
    <row r="22" spans="1:14">
      <c r="A22" s="4" t="s">
        <v>1219</v>
      </c>
      <c r="K22" s="6" t="n">
        <v>50000</v>
      </c>
    </row>
    <row r="23" spans="1:14">
      <c r="A23" s="4" t="s">
        <v>1220</v>
      </c>
    </row>
    <row r="24" spans="1:14">
      <c r="A24" s="3" t="s">
        <v>1211</v>
      </c>
    </row>
    <row r="25" spans="1:14">
      <c r="A25" s="4" t="s">
        <v>1221</v>
      </c>
      <c r="G25" s="5" t="n">
        <v>1579195</v>
      </c>
      <c r="H25" s="5" t="n">
        <v>341363</v>
      </c>
    </row>
    <row r="26" spans="1:14">
      <c r="A26" s="4" t="s">
        <v>1222</v>
      </c>
      <c r="G26" s="7" t="n">
        <v>7.49</v>
      </c>
      <c r="H26" s="7" t="n">
        <v>9.17</v>
      </c>
    </row>
    <row r="27" spans="1:14">
      <c r="A27" s="4" t="s">
        <v>1213</v>
      </c>
      <c r="G27" s="6" t="n">
        <v>11831</v>
      </c>
      <c r="H27" s="6" t="n">
        <v>3131</v>
      </c>
    </row>
    <row r="28" spans="1:14">
      <c r="A28" s="4" t="s">
        <v>1217</v>
      </c>
      <c r="C28" s="5" t="n">
        <v>341363</v>
      </c>
      <c r="G28" s="5" t="n">
        <v>1579195</v>
      </c>
    </row>
    <row r="29" spans="1:14">
      <c r="A29" s="4" t="s">
        <v>1223</v>
      </c>
    </row>
    <row r="30" spans="1:14">
      <c r="A30" s="3" t="s">
        <v>1211</v>
      </c>
    </row>
    <row r="31" spans="1:14">
      <c r="A31" s="4" t="s">
        <v>1221</v>
      </c>
      <c r="G31" s="5" t="n">
        <v>1020000</v>
      </c>
    </row>
    <row r="32" spans="1:14">
      <c r="A32" s="4" t="s">
        <v>1222</v>
      </c>
      <c r="G32" s="7" t="n">
        <v>8.4</v>
      </c>
    </row>
    <row r="33" spans="1:14">
      <c r="A33" s="4" t="s">
        <v>1213</v>
      </c>
      <c r="G33" s="6" t="n">
        <v>8600</v>
      </c>
    </row>
    <row r="34" spans="1:14">
      <c r="A34" s="4" t="s">
        <v>1217</v>
      </c>
      <c r="G34" s="5" t="n">
        <v>1020000</v>
      </c>
    </row>
    <row r="35" spans="1:14">
      <c r="A35" s="4" t="s">
        <v>1224</v>
      </c>
    </row>
    <row r="36" spans="1:14">
      <c r="A36" s="3" t="s">
        <v>1211</v>
      </c>
    </row>
    <row r="37" spans="1:14">
      <c r="A37" s="4" t="s">
        <v>1216</v>
      </c>
      <c r="D37" s="5" t="n">
        <v>6310272</v>
      </c>
    </row>
    <row r="38" spans="1:14">
      <c r="A38" s="4" t="s">
        <v>1225</v>
      </c>
      <c r="D38" s="10" t="n">
        <v>8.154</v>
      </c>
    </row>
    <row r="39" spans="1:14">
      <c r="A39" s="4" t="s">
        <v>1226</v>
      </c>
      <c r="D39" s="6" t="n">
        <v>50427</v>
      </c>
    </row>
    <row r="40" spans="1:14">
      <c r="A40" s="4" t="s">
        <v>1227</v>
      </c>
    </row>
    <row r="41" spans="1:14">
      <c r="A41" s="3" t="s">
        <v>1211</v>
      </c>
    </row>
    <row r="42" spans="1:14">
      <c r="A42" s="4" t="s">
        <v>1216</v>
      </c>
      <c r="D42" s="5" t="n">
        <v>3244292</v>
      </c>
    </row>
    <row r="43" spans="1:14">
      <c r="A43" s="4" t="s">
        <v>1228</v>
      </c>
    </row>
    <row r="44" spans="1:14">
      <c r="A44" s="3" t="s">
        <v>1211</v>
      </c>
    </row>
    <row r="45" spans="1:14">
      <c r="A45" s="4" t="s">
        <v>1212</v>
      </c>
      <c r="H45" s="6" t="n">
        <v>2032</v>
      </c>
    </row>
    <row r="46" spans="1:14">
      <c r="A46" s="4" t="s">
        <v>1229</v>
      </c>
    </row>
    <row r="47" spans="1:14">
      <c r="A47" s="3" t="s">
        <v>1211</v>
      </c>
    </row>
    <row r="48" spans="1:14">
      <c r="A48" s="4" t="s">
        <v>1216</v>
      </c>
      <c r="E48" s="5" t="n">
        <v>5000000</v>
      </c>
    </row>
    <row r="49" spans="1:14">
      <c r="A49" s="4" t="s">
        <v>1225</v>
      </c>
      <c r="E49" s="7" t="n">
        <v>13.1</v>
      </c>
    </row>
    <row r="50" spans="1:14">
      <c r="A50" s="4" t="s">
        <v>1230</v>
      </c>
    </row>
    <row r="51" spans="1:14">
      <c r="A51" s="3" t="s">
        <v>1211</v>
      </c>
    </row>
    <row r="52" spans="1:14">
      <c r="A52" s="4" t="s">
        <v>1231</v>
      </c>
      <c r="H52" s="5" t="n">
        <v>3304735</v>
      </c>
    </row>
    <row r="53" spans="1:14">
      <c r="A53" s="4" t="s">
        <v>171</v>
      </c>
    </row>
    <row r="54" spans="1:14">
      <c r="A54" s="3" t="s">
        <v>1211</v>
      </c>
    </row>
    <row r="55" spans="1:14">
      <c r="A55" s="4" t="s">
        <v>1225</v>
      </c>
      <c r="N55" s="7" t="n">
        <v>13.31</v>
      </c>
    </row>
    <row r="56" spans="1:14">
      <c r="A56" s="4" t="s">
        <v>1232</v>
      </c>
    </row>
    <row r="57" spans="1:14">
      <c r="A57" s="3" t="s">
        <v>1211</v>
      </c>
    </row>
    <row r="58" spans="1:14">
      <c r="A58" s="4" t="s">
        <v>1231</v>
      </c>
      <c r="H58" s="5" t="n">
        <v>13725000</v>
      </c>
    </row>
    <row r="59" spans="1:14">
      <c r="A59" s="4" t="s">
        <v>172</v>
      </c>
    </row>
    <row r="60" spans="1:14">
      <c r="A60" s="3" t="s">
        <v>1211</v>
      </c>
    </row>
    <row r="61" spans="1:14">
      <c r="A61" s="4" t="s">
        <v>1225</v>
      </c>
      <c r="M61" s="6" t="n">
        <v>14</v>
      </c>
    </row>
    <row r="62" spans="1:14">
      <c r="A62" s="4" t="s">
        <v>1233</v>
      </c>
    </row>
    <row r="63" spans="1:14">
      <c r="A63" s="3" t="s">
        <v>1211</v>
      </c>
    </row>
    <row r="64" spans="1:14">
      <c r="A64" s="4" t="s">
        <v>1231</v>
      </c>
      <c r="H64" s="5" t="n">
        <v>10277335</v>
      </c>
    </row>
    <row r="65" spans="1:14">
      <c r="A65" s="4" t="s">
        <v>1217</v>
      </c>
      <c r="F65" s="5" t="n">
        <v>53978</v>
      </c>
    </row>
    <row r="66" spans="1:14">
      <c r="A66" s="4" t="s">
        <v>1234</v>
      </c>
    </row>
    <row r="67" spans="1:14">
      <c r="A67" s="3" t="s">
        <v>1211</v>
      </c>
    </row>
    <row r="68" spans="1:14">
      <c r="A68" s="4" t="s">
        <v>1231</v>
      </c>
      <c r="H68" s="5" t="n">
        <v>10331313</v>
      </c>
    </row>
    <row r="69" spans="1:14">
      <c r="A69" s="4" t="s">
        <v>1235</v>
      </c>
    </row>
    <row r="70" spans="1:14">
      <c r="A70" s="3" t="s">
        <v>1211</v>
      </c>
    </row>
    <row r="71" spans="1:14">
      <c r="A71" s="4" t="s">
        <v>1231</v>
      </c>
      <c r="F71" s="5" t="n">
        <v>291300</v>
      </c>
    </row>
    <row r="72" spans="1:14">
      <c r="A72" s="4" t="s">
        <v>1236</v>
      </c>
    </row>
    <row r="73" spans="1:14">
      <c r="A73" s="3" t="s">
        <v>1211</v>
      </c>
    </row>
    <row r="74" spans="1:14">
      <c r="A74" s="4" t="s">
        <v>1225</v>
      </c>
      <c r="L74" s="7" t="n">
        <v>13.87</v>
      </c>
    </row>
    <row r="75" spans="1:14">
      <c r="A75" s="4" t="s">
        <v>842</v>
      </c>
    </row>
    <row r="76" spans="1:14">
      <c r="A76" s="3" t="s">
        <v>1211</v>
      </c>
    </row>
    <row r="77" spans="1:14">
      <c r="A77" s="4" t="s">
        <v>1231</v>
      </c>
      <c r="B77" s="5" t="n">
        <v>999336</v>
      </c>
    </row>
    <row r="78" spans="1:14">
      <c r="A78" s="4" t="s">
        <v>1237</v>
      </c>
    </row>
    <row r="79" spans="1:14">
      <c r="A79" s="3" t="s">
        <v>1211</v>
      </c>
    </row>
    <row r="80" spans="1:14">
      <c r="A80" s="4" t="s">
        <v>1231</v>
      </c>
      <c r="G80" s="5" t="n">
        <v>45033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38</v>
      </c>
      <c r="B1" s="2" t="s">
        <v>1</v>
      </c>
    </row>
    <row r="2" spans="1:4">
      <c r="B2" s="2" t="s">
        <v>42</v>
      </c>
      <c r="C2" s="2" t="s">
        <v>43</v>
      </c>
      <c r="D2" s="2" t="s">
        <v>44</v>
      </c>
    </row>
    <row r="3" spans="1:4">
      <c r="A3" s="3" t="s">
        <v>1239</v>
      </c>
    </row>
    <row r="4" spans="1:4">
      <c r="A4" s="4" t="s">
        <v>284</v>
      </c>
      <c r="B4" s="6" t="n">
        <v>2423</v>
      </c>
      <c r="C4" s="6" t="n">
        <v>0</v>
      </c>
      <c r="D4" s="6" t="n">
        <v>2918</v>
      </c>
    </row>
    <row r="5" spans="1:4">
      <c r="A5" s="4" t="s">
        <v>1240</v>
      </c>
      <c r="D5" s="6" t="n">
        <v>21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241</v>
      </c>
      <c r="B1" s="2" t="s">
        <v>1</v>
      </c>
    </row>
    <row r="2" spans="1:4">
      <c r="B2" s="2" t="s">
        <v>42</v>
      </c>
      <c r="C2" s="2" t="s">
        <v>43</v>
      </c>
      <c r="D2" s="2" t="s">
        <v>44</v>
      </c>
    </row>
    <row r="3" spans="1:4">
      <c r="A3" s="3" t="s">
        <v>288</v>
      </c>
    </row>
    <row r="4" spans="1:4">
      <c r="A4" s="4" t="s">
        <v>287</v>
      </c>
      <c r="B4" s="6" t="n">
        <v>17500</v>
      </c>
      <c r="C4" s="6" t="n">
        <v>11321</v>
      </c>
      <c r="D4" s="6" t="n">
        <v>75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42</v>
      </c>
      <c r="C2" s="2" t="s">
        <v>43</v>
      </c>
      <c r="D2" s="2" t="s">
        <v>44</v>
      </c>
    </row>
    <row r="3" spans="1:4">
      <c r="A3" s="3" t="s">
        <v>1243</v>
      </c>
    </row>
    <row r="4" spans="1:4">
      <c r="A4" s="4" t="s">
        <v>1244</v>
      </c>
      <c r="B4" s="5" t="n">
        <v>143000</v>
      </c>
      <c r="C4" s="5" t="n">
        <v>280000</v>
      </c>
      <c r="D4" s="5" t="n">
        <v>385000</v>
      </c>
    </row>
    <row r="5" spans="1:4">
      <c r="A5" s="4" t="s">
        <v>1245</v>
      </c>
      <c r="B5" s="5" t="n">
        <v>885000</v>
      </c>
      <c r="C5" s="5" t="n">
        <v>672500</v>
      </c>
      <c r="D5" s="5" t="n">
        <v>944000</v>
      </c>
    </row>
    <row r="6" spans="1:4">
      <c r="A6" s="4" t="s">
        <v>1246</v>
      </c>
      <c r="B6" s="5" t="n">
        <v>-756962</v>
      </c>
      <c r="C6" s="5" t="n">
        <v>-809500</v>
      </c>
      <c r="D6" s="5" t="n">
        <v>-1049000</v>
      </c>
    </row>
    <row r="7" spans="1:4">
      <c r="A7" s="4" t="s">
        <v>1247</v>
      </c>
      <c r="B7" s="5" t="n">
        <v>271038</v>
      </c>
      <c r="C7" s="5" t="n">
        <v>143000</v>
      </c>
      <c r="D7" s="5" t="n">
        <v>280000</v>
      </c>
    </row>
    <row r="8" spans="1:4">
      <c r="A8" s="3" t="s">
        <v>1248</v>
      </c>
    </row>
    <row r="9" spans="1:4">
      <c r="A9" s="4" t="s">
        <v>1244</v>
      </c>
      <c r="B9" s="7" t="n">
        <v>12.49</v>
      </c>
      <c r="C9" s="7" t="n">
        <v>8.09</v>
      </c>
      <c r="D9" s="7" t="n">
        <v>4.82</v>
      </c>
    </row>
    <row r="10" spans="1:4">
      <c r="A10" s="4" t="s">
        <v>1245</v>
      </c>
      <c r="B10" s="8" t="n">
        <v>8.130000000000001</v>
      </c>
      <c r="C10" s="8" t="n">
        <v>11.68</v>
      </c>
      <c r="D10" s="8" t="n">
        <v>9.59</v>
      </c>
    </row>
    <row r="11" spans="1:4">
      <c r="A11" s="4" t="s">
        <v>1246</v>
      </c>
      <c r="B11" s="8" t="n">
        <v>8.539999999999999</v>
      </c>
      <c r="C11" s="8" t="n">
        <v>10.29</v>
      </c>
      <c r="D11" s="8" t="n">
        <v>8.24</v>
      </c>
    </row>
    <row r="12" spans="1:4">
      <c r="A12" s="4" t="s">
        <v>1247</v>
      </c>
      <c r="B12" s="7" t="n">
        <v>9.279999999999999</v>
      </c>
      <c r="C12" s="7" t="n">
        <v>12.49</v>
      </c>
      <c r="D12" s="7" t="n">
        <v>8.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42</v>
      </c>
      <c r="C2" s="2" t="s">
        <v>43</v>
      </c>
      <c r="D2" s="2" t="s">
        <v>44</v>
      </c>
    </row>
    <row r="3" spans="1:4">
      <c r="A3" s="3" t="s">
        <v>200</v>
      </c>
    </row>
    <row r="4" spans="1:4">
      <c r="A4" s="4" t="s">
        <v>148</v>
      </c>
      <c r="B4" s="6" t="n">
        <v>-16201</v>
      </c>
      <c r="C4" s="6" t="n">
        <v>58397</v>
      </c>
      <c r="D4" s="6" t="n">
        <v>-9771</v>
      </c>
    </row>
    <row r="5" spans="1:4">
      <c r="A5" s="3" t="s">
        <v>201</v>
      </c>
    </row>
    <row r="6" spans="1:4">
      <c r="A6" s="4" t="s">
        <v>120</v>
      </c>
      <c r="B6" s="5" t="n">
        <v>124280</v>
      </c>
      <c r="C6" s="5" t="n">
        <v>102852</v>
      </c>
      <c r="D6" s="5" t="n">
        <v>82623</v>
      </c>
    </row>
    <row r="7" spans="1:4">
      <c r="A7" s="4" t="s">
        <v>202</v>
      </c>
      <c r="B7" s="5" t="n">
        <v>336</v>
      </c>
      <c r="C7" s="5" t="n">
        <v>0</v>
      </c>
      <c r="D7" s="5" t="n">
        <v>0</v>
      </c>
    </row>
    <row r="8" spans="1:4">
      <c r="A8" s="4" t="s">
        <v>203</v>
      </c>
      <c r="B8" s="5" t="n">
        <v>-2349</v>
      </c>
      <c r="C8" s="5" t="n">
        <v>-1820</v>
      </c>
      <c r="D8" s="5" t="n">
        <v>0</v>
      </c>
    </row>
    <row r="9" spans="1:4">
      <c r="A9" s="4" t="s">
        <v>204</v>
      </c>
      <c r="B9" s="5" t="n">
        <v>5590</v>
      </c>
      <c r="C9" s="5" t="n">
        <v>3253</v>
      </c>
      <c r="D9" s="5" t="n">
        <v>2660</v>
      </c>
    </row>
    <row r="10" spans="1:4">
      <c r="A10" s="4" t="s">
        <v>135</v>
      </c>
      <c r="B10" s="5" t="n">
        <v>3526</v>
      </c>
      <c r="C10" s="5" t="n">
        <v>2383</v>
      </c>
      <c r="D10" s="5" t="n">
        <v>1257</v>
      </c>
    </row>
    <row r="11" spans="1:4">
      <c r="A11" s="4" t="s">
        <v>205</v>
      </c>
      <c r="B11" s="5" t="n">
        <v>3411</v>
      </c>
      <c r="C11" s="5" t="n">
        <v>17784</v>
      </c>
      <c r="D11" s="5" t="n">
        <v>0</v>
      </c>
    </row>
    <row r="12" spans="1:4">
      <c r="A12" s="4" t="s">
        <v>206</v>
      </c>
      <c r="B12" s="5" t="n">
        <v>5493</v>
      </c>
      <c r="C12" s="5" t="n">
        <v>0</v>
      </c>
      <c r="D12" s="5" t="n">
        <v>-2598</v>
      </c>
    </row>
    <row r="13" spans="1:4">
      <c r="A13" s="4" t="s">
        <v>126</v>
      </c>
      <c r="B13" s="5" t="n">
        <v>1607</v>
      </c>
      <c r="C13" s="5" t="n">
        <v>722</v>
      </c>
      <c r="D13" s="5" t="n">
        <v>0</v>
      </c>
    </row>
    <row r="14" spans="1:4">
      <c r="A14" s="4" t="s">
        <v>207</v>
      </c>
      <c r="B14" s="5" t="n">
        <v>7943</v>
      </c>
      <c r="C14" s="5" t="n">
        <v>8072</v>
      </c>
      <c r="D14" s="5" t="n">
        <v>9267</v>
      </c>
    </row>
    <row r="15" spans="1:4">
      <c r="A15" s="4" t="s">
        <v>208</v>
      </c>
      <c r="B15" s="5" t="n">
        <v>0</v>
      </c>
      <c r="C15" s="5" t="n">
        <v>-1230</v>
      </c>
      <c r="D15" s="5" t="n">
        <v>-1821</v>
      </c>
    </row>
    <row r="16" spans="1:4">
      <c r="A16" s="4" t="s">
        <v>209</v>
      </c>
      <c r="B16" s="5" t="n">
        <v>0</v>
      </c>
      <c r="C16" s="5" t="n">
        <v>-1609</v>
      </c>
      <c r="D16" s="5" t="n">
        <v>0</v>
      </c>
    </row>
    <row r="17" spans="1:4">
      <c r="A17" s="4" t="s">
        <v>210</v>
      </c>
      <c r="B17" s="5" t="n">
        <v>246</v>
      </c>
      <c r="C17" s="5" t="n">
        <v>1339</v>
      </c>
      <c r="D17" s="5" t="n">
        <v>-36</v>
      </c>
    </row>
    <row r="18" spans="1:4">
      <c r="A18" s="4" t="s">
        <v>211</v>
      </c>
      <c r="B18" s="5" t="n">
        <v>28</v>
      </c>
      <c r="C18" s="5" t="n">
        <v>108</v>
      </c>
      <c r="D18" s="5" t="n">
        <v>144</v>
      </c>
    </row>
    <row r="19" spans="1:4">
      <c r="A19" s="4" t="s">
        <v>212</v>
      </c>
      <c r="B19" s="5" t="n">
        <v>0</v>
      </c>
      <c r="C19" s="5" t="n">
        <v>0</v>
      </c>
      <c r="D19" s="5" t="n">
        <v>-52</v>
      </c>
    </row>
    <row r="20" spans="1:4">
      <c r="A20" s="4" t="s">
        <v>213</v>
      </c>
      <c r="B20" s="5" t="n">
        <v>-2264</v>
      </c>
      <c r="C20" s="5" t="n">
        <v>-309</v>
      </c>
      <c r="D20" s="5" t="n">
        <v>-456</v>
      </c>
    </row>
    <row r="21" spans="1:4">
      <c r="A21" s="4" t="s">
        <v>140</v>
      </c>
      <c r="B21" s="5" t="n">
        <v>-54</v>
      </c>
      <c r="C21" s="5" t="n">
        <v>-45</v>
      </c>
      <c r="D21" s="5" t="n">
        <v>-93</v>
      </c>
    </row>
    <row r="22" spans="1:4">
      <c r="A22" s="3" t="s">
        <v>214</v>
      </c>
    </row>
    <row r="23" spans="1:4">
      <c r="A23" s="4" t="s">
        <v>215</v>
      </c>
      <c r="B23" s="5" t="n">
        <v>-20383</v>
      </c>
      <c r="C23" s="5" t="n">
        <v>-22266</v>
      </c>
      <c r="D23" s="5" t="n">
        <v>-5949</v>
      </c>
    </row>
    <row r="24" spans="1:4">
      <c r="A24" s="4" t="s">
        <v>216</v>
      </c>
      <c r="B24" s="5" t="n">
        <v>-23717</v>
      </c>
      <c r="C24" s="5" t="n">
        <v>-8091</v>
      </c>
      <c r="D24" s="5" t="n">
        <v>-4811</v>
      </c>
    </row>
    <row r="25" spans="1:4">
      <c r="A25" s="4" t="s">
        <v>52</v>
      </c>
      <c r="B25" s="5" t="n">
        <v>-14940</v>
      </c>
      <c r="C25" s="5" t="n">
        <v>-7545</v>
      </c>
      <c r="D25" s="5" t="n">
        <v>-43</v>
      </c>
    </row>
    <row r="26" spans="1:4">
      <c r="A26" s="4" t="s">
        <v>217</v>
      </c>
      <c r="B26" s="5" t="n">
        <v>732</v>
      </c>
      <c r="C26" s="5" t="n">
        <v>-1091</v>
      </c>
      <c r="D26" s="5" t="n">
        <v>745</v>
      </c>
    </row>
    <row r="27" spans="1:4">
      <c r="A27" s="4" t="s">
        <v>50</v>
      </c>
      <c r="B27" s="5" t="n">
        <v>-615</v>
      </c>
      <c r="C27" s="5" t="n">
        <v>-284</v>
      </c>
      <c r="D27" s="5" t="n">
        <v>1430</v>
      </c>
    </row>
    <row r="28" spans="1:4">
      <c r="A28" s="4" t="s">
        <v>65</v>
      </c>
      <c r="B28" s="5" t="n">
        <v>-357</v>
      </c>
      <c r="C28" s="5" t="n">
        <v>-1972</v>
      </c>
      <c r="D28" s="5" t="n">
        <v>0</v>
      </c>
    </row>
    <row r="29" spans="1:4">
      <c r="A29" s="3" t="s">
        <v>218</v>
      </c>
    </row>
    <row r="30" spans="1:4">
      <c r="A30" s="4" t="s">
        <v>70</v>
      </c>
      <c r="B30" s="5" t="n">
        <v>3627</v>
      </c>
      <c r="C30" s="5" t="n">
        <v>10288</v>
      </c>
      <c r="D30" s="5" t="n">
        <v>4709</v>
      </c>
    </row>
    <row r="31" spans="1:4">
      <c r="A31" s="4" t="s">
        <v>219</v>
      </c>
      <c r="B31" s="5" t="n">
        <v>2368</v>
      </c>
      <c r="C31" s="5" t="n">
        <v>1420</v>
      </c>
      <c r="D31" s="5" t="n">
        <v>-127</v>
      </c>
    </row>
    <row r="32" spans="1:4">
      <c r="A32" s="4" t="s">
        <v>220</v>
      </c>
      <c r="B32" s="5" t="n">
        <v>11675</v>
      </c>
      <c r="C32" s="5" t="n">
        <v>3827</v>
      </c>
      <c r="D32" s="5" t="n">
        <v>-863</v>
      </c>
    </row>
    <row r="33" spans="1:4">
      <c r="A33" s="4" t="s">
        <v>71</v>
      </c>
      <c r="B33" s="5" t="n">
        <v>2024</v>
      </c>
      <c r="C33" s="5" t="n">
        <v>2337</v>
      </c>
      <c r="D33" s="5" t="n">
        <v>1420</v>
      </c>
    </row>
    <row r="34" spans="1:4">
      <c r="A34" s="4" t="s">
        <v>75</v>
      </c>
      <c r="B34" s="5" t="n">
        <v>-3481</v>
      </c>
      <c r="C34" s="5" t="n">
        <v>2489</v>
      </c>
      <c r="D34" s="5" t="n">
        <v>5169</v>
      </c>
    </row>
    <row r="35" spans="1:4">
      <c r="A35" s="4" t="s">
        <v>221</v>
      </c>
      <c r="B35" s="5" t="n">
        <v>88525</v>
      </c>
      <c r="C35" s="5" t="n">
        <v>169009</v>
      </c>
      <c r="D35" s="5" t="n">
        <v>82804</v>
      </c>
    </row>
    <row r="36" spans="1:4">
      <c r="A36" s="3" t="s">
        <v>222</v>
      </c>
    </row>
    <row r="37" spans="1:4">
      <c r="A37" s="4" t="s">
        <v>223</v>
      </c>
      <c r="B37" s="5" t="n">
        <v>-347140</v>
      </c>
      <c r="C37" s="5" t="n">
        <v>-328634</v>
      </c>
      <c r="D37" s="5" t="n">
        <v>-143684</v>
      </c>
    </row>
    <row r="38" spans="1:4">
      <c r="A38" s="4" t="s">
        <v>224</v>
      </c>
      <c r="B38" s="5" t="n">
        <v>56632</v>
      </c>
      <c r="C38" s="5" t="n">
        <v>0</v>
      </c>
      <c r="D38" s="5" t="n">
        <v>15153</v>
      </c>
    </row>
    <row r="39" spans="1:4">
      <c r="A39" s="4" t="s">
        <v>225</v>
      </c>
      <c r="B39" s="5" t="n">
        <v>10671</v>
      </c>
      <c r="C39" s="5" t="n">
        <v>3307</v>
      </c>
      <c r="D39" s="5" t="n">
        <v>1430</v>
      </c>
    </row>
    <row r="40" spans="1:4">
      <c r="A40" s="4" t="s">
        <v>226</v>
      </c>
      <c r="B40" s="5" t="n">
        <v>-279837</v>
      </c>
      <c r="C40" s="5" t="n">
        <v>-325327</v>
      </c>
      <c r="D40" s="5" t="n">
        <v>-127101</v>
      </c>
    </row>
    <row r="41" spans="1:4">
      <c r="A41" s="3" t="s">
        <v>227</v>
      </c>
    </row>
    <row r="42" spans="1:4">
      <c r="A42" s="4" t="s">
        <v>228</v>
      </c>
      <c r="B42" s="5" t="n">
        <v>768282</v>
      </c>
      <c r="C42" s="5" t="n">
        <v>987980</v>
      </c>
      <c r="D42" s="5" t="n">
        <v>160780</v>
      </c>
    </row>
    <row r="43" spans="1:4">
      <c r="A43" s="4" t="s">
        <v>229</v>
      </c>
      <c r="B43" s="5" t="n">
        <v>-623892</v>
      </c>
      <c r="C43" s="5" t="n">
        <v>-875037</v>
      </c>
      <c r="D43" s="5" t="n">
        <v>-86262</v>
      </c>
    </row>
    <row r="44" spans="1:4">
      <c r="A44" s="4" t="s">
        <v>230</v>
      </c>
      <c r="B44" s="5" t="n">
        <v>-15366</v>
      </c>
      <c r="C44" s="5" t="n">
        <v>-13818</v>
      </c>
      <c r="D44" s="5" t="n">
        <v>-2910</v>
      </c>
    </row>
    <row r="45" spans="1:4">
      <c r="A45" s="4" t="s">
        <v>231</v>
      </c>
      <c r="B45" s="5" t="n">
        <v>-4804</v>
      </c>
      <c r="C45" s="5" t="n">
        <v>0</v>
      </c>
      <c r="D45" s="5" t="n">
        <v>0</v>
      </c>
    </row>
    <row r="46" spans="1:4">
      <c r="A46" s="4" t="s">
        <v>232</v>
      </c>
      <c r="B46" s="5" t="n">
        <v>0</v>
      </c>
      <c r="C46" s="5" t="n">
        <v>0</v>
      </c>
      <c r="D46" s="5" t="n">
        <v>51454</v>
      </c>
    </row>
    <row r="47" spans="1:4">
      <c r="A47" s="4" t="s">
        <v>233</v>
      </c>
      <c r="B47" s="5" t="n">
        <v>0</v>
      </c>
      <c r="C47" s="5" t="n">
        <v>-532</v>
      </c>
      <c r="D47" s="5" t="n">
        <v>-1027</v>
      </c>
    </row>
    <row r="48" spans="1:4">
      <c r="A48" s="4" t="s">
        <v>234</v>
      </c>
      <c r="B48" s="5" t="n">
        <v>-20523</v>
      </c>
      <c r="C48" s="5" t="n">
        <v>-3145</v>
      </c>
      <c r="D48" s="5" t="n">
        <v>0</v>
      </c>
    </row>
    <row r="49" spans="1:4">
      <c r="A49" s="4" t="s">
        <v>235</v>
      </c>
      <c r="B49" s="5" t="n">
        <v>0</v>
      </c>
      <c r="C49" s="5" t="n">
        <v>1247</v>
      </c>
      <c r="D49" s="5" t="n">
        <v>0</v>
      </c>
    </row>
    <row r="50" spans="1:4">
      <c r="A50" s="4" t="s">
        <v>236</v>
      </c>
      <c r="B50" s="5" t="n">
        <v>103697</v>
      </c>
      <c r="C50" s="5" t="n">
        <v>96695</v>
      </c>
      <c r="D50" s="5" t="n">
        <v>122035</v>
      </c>
    </row>
    <row r="51" spans="1:4">
      <c r="A51" s="4" t="s">
        <v>237</v>
      </c>
      <c r="B51" s="5" t="n">
        <v>-87615</v>
      </c>
      <c r="C51" s="5" t="n">
        <v>-59623</v>
      </c>
      <c r="D51" s="5" t="n">
        <v>77738</v>
      </c>
    </row>
    <row r="52" spans="1:4">
      <c r="A52" s="4" t="s">
        <v>238</v>
      </c>
      <c r="B52" s="5" t="n">
        <v>213877</v>
      </c>
      <c r="C52" s="5" t="n">
        <v>273500</v>
      </c>
      <c r="D52" s="5" t="n">
        <v>195762</v>
      </c>
    </row>
    <row r="53" spans="1:4">
      <c r="A53" s="4" t="s">
        <v>239</v>
      </c>
      <c r="B53" s="5" t="n">
        <v>126262</v>
      </c>
      <c r="C53" s="5" t="n">
        <v>213877</v>
      </c>
      <c r="D53" s="5" t="n">
        <v>273500</v>
      </c>
    </row>
    <row r="54" spans="1:4">
      <c r="A54" s="3" t="s">
        <v>240</v>
      </c>
    </row>
    <row r="55" spans="1:4">
      <c r="A55" s="4" t="s">
        <v>241</v>
      </c>
      <c r="B55" s="5" t="n">
        <v>82172</v>
      </c>
      <c r="C55" s="5" t="n">
        <v>65158</v>
      </c>
      <c r="D55" s="5" t="n">
        <v>50227</v>
      </c>
    </row>
    <row r="56" spans="1:4">
      <c r="A56" s="3" t="s">
        <v>242</v>
      </c>
    </row>
    <row r="57" spans="1:4">
      <c r="A57" s="4" t="s">
        <v>243</v>
      </c>
      <c r="B57" s="5" t="n">
        <v>57580</v>
      </c>
      <c r="C57" s="5" t="n">
        <v>373565</v>
      </c>
      <c r="D57" s="5" t="n">
        <v>0</v>
      </c>
    </row>
    <row r="58" spans="1:4">
      <c r="A58" s="4" t="s">
        <v>244</v>
      </c>
      <c r="B58" s="5" t="n">
        <v>27848</v>
      </c>
      <c r="C58" s="5" t="n">
        <v>0</v>
      </c>
      <c r="D58" s="5" t="n">
        <v>0</v>
      </c>
    </row>
    <row r="59" spans="1:4">
      <c r="A59" s="3" t="s">
        <v>245</v>
      </c>
    </row>
    <row r="60" spans="1:4">
      <c r="A60" s="4" t="s">
        <v>46</v>
      </c>
      <c r="B60" s="5" t="n">
        <v>117819</v>
      </c>
      <c r="C60" s="5" t="n">
        <v>204921</v>
      </c>
      <c r="D60" s="5" t="n">
        <v>257911</v>
      </c>
    </row>
    <row r="61" spans="1:4">
      <c r="A61" s="4" t="s">
        <v>47</v>
      </c>
      <c r="B61" s="5" t="n">
        <v>7422</v>
      </c>
      <c r="C61" s="5" t="n">
        <v>6435</v>
      </c>
      <c r="D61" s="5" t="n">
        <v>7169</v>
      </c>
    </row>
    <row r="62" spans="1:4">
      <c r="A62" s="4" t="s">
        <v>63</v>
      </c>
      <c r="B62" s="5" t="n">
        <v>1021</v>
      </c>
      <c r="C62" s="5" t="n">
        <v>2521</v>
      </c>
      <c r="D62" s="5" t="n">
        <v>8420</v>
      </c>
    </row>
    <row r="63" spans="1:4">
      <c r="A63" s="4" t="s">
        <v>246</v>
      </c>
      <c r="B63" s="6" t="n">
        <v>126262</v>
      </c>
      <c r="C63" s="6" t="n">
        <v>213877</v>
      </c>
      <c r="D63" s="6" t="n">
        <v>2735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42</v>
      </c>
      <c r="C2" s="2" t="s">
        <v>43</v>
      </c>
      <c r="D2" s="2" t="s">
        <v>44</v>
      </c>
    </row>
    <row r="3" spans="1:4">
      <c r="A3" s="3" t="s">
        <v>1250</v>
      </c>
    </row>
    <row r="4" spans="1:4">
      <c r="A4" s="4" t="s">
        <v>1251</v>
      </c>
      <c r="B4" s="5" t="n">
        <v>104250</v>
      </c>
      <c r="C4" s="5" t="n">
        <v>104250</v>
      </c>
      <c r="D4" s="5" t="n">
        <v>104250</v>
      </c>
    </row>
    <row r="5" spans="1:4">
      <c r="A5" s="4" t="s">
        <v>1245</v>
      </c>
      <c r="B5" s="5" t="n">
        <v>0</v>
      </c>
      <c r="C5" s="5" t="n">
        <v>0</v>
      </c>
      <c r="D5" s="5" t="n">
        <v>0</v>
      </c>
    </row>
    <row r="6" spans="1:4">
      <c r="A6" s="4" t="s">
        <v>1246</v>
      </c>
      <c r="B6" s="5" t="n">
        <v>0</v>
      </c>
      <c r="C6" s="5" t="n">
        <v>0</v>
      </c>
      <c r="D6" s="5" t="n">
        <v>0</v>
      </c>
    </row>
    <row r="7" spans="1:4">
      <c r="A7" s="4" t="s">
        <v>1252</v>
      </c>
      <c r="B7" s="5" t="n">
        <v>104250</v>
      </c>
      <c r="C7" s="5" t="n">
        <v>104250</v>
      </c>
      <c r="D7" s="5" t="n">
        <v>104250</v>
      </c>
    </row>
    <row r="8" spans="1:4">
      <c r="A8" s="3" t="s">
        <v>1253</v>
      </c>
    </row>
    <row r="9" spans="1:4">
      <c r="A9" s="4" t="s">
        <v>1251</v>
      </c>
      <c r="B9" s="11" t="n">
        <v>27.5</v>
      </c>
      <c r="C9" s="11" t="n">
        <v>27.5</v>
      </c>
      <c r="D9" s="11" t="n">
        <v>27.5</v>
      </c>
    </row>
    <row r="10" spans="1:4">
      <c r="A10" s="4" t="s">
        <v>1245</v>
      </c>
      <c r="B10" s="5" t="n">
        <v>0</v>
      </c>
      <c r="C10" s="5" t="n">
        <v>0</v>
      </c>
      <c r="D10" s="5" t="n">
        <v>0</v>
      </c>
    </row>
    <row r="11" spans="1:4">
      <c r="A11" s="4" t="s">
        <v>1246</v>
      </c>
      <c r="B11" s="5" t="n">
        <v>0</v>
      </c>
      <c r="C11" s="5" t="n">
        <v>0</v>
      </c>
      <c r="D11" s="5" t="n">
        <v>0</v>
      </c>
    </row>
    <row r="12" spans="1:4">
      <c r="A12" s="4" t="s">
        <v>1252</v>
      </c>
      <c r="B12" s="12" t="n">
        <v>27.5</v>
      </c>
      <c r="C12" s="12" t="n">
        <v>27.5</v>
      </c>
      <c r="D12" s="12" t="n">
        <v>27.5</v>
      </c>
    </row>
    <row r="13" spans="1:4">
      <c r="A13" s="3" t="s">
        <v>1248</v>
      </c>
    </row>
    <row r="14" spans="1:4">
      <c r="A14" s="4" t="s">
        <v>1251</v>
      </c>
      <c r="B14" s="13" t="n">
        <v>7.0605</v>
      </c>
      <c r="C14" s="13" t="n">
        <v>7.0605</v>
      </c>
      <c r="D14" s="13" t="n">
        <v>7.0605</v>
      </c>
    </row>
    <row r="15" spans="1:4">
      <c r="A15" s="4" t="s">
        <v>1245</v>
      </c>
      <c r="B15" s="5" t="n">
        <v>0</v>
      </c>
      <c r="C15" s="5" t="n">
        <v>0</v>
      </c>
      <c r="D15" s="5" t="n">
        <v>0</v>
      </c>
    </row>
    <row r="16" spans="1:4">
      <c r="A16" s="4" t="s">
        <v>1246</v>
      </c>
      <c r="B16" s="5" t="n">
        <v>0</v>
      </c>
      <c r="C16" s="5" t="n">
        <v>0</v>
      </c>
      <c r="D16" s="5" t="n">
        <v>0</v>
      </c>
    </row>
    <row r="17" spans="1:4">
      <c r="A17" s="4" t="s">
        <v>1252</v>
      </c>
      <c r="B17" s="14" t="n">
        <v>7.0605</v>
      </c>
      <c r="C17" s="14" t="n">
        <v>7.0605</v>
      </c>
      <c r="D17" s="14" t="n">
        <v>7.06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20"/>
    <col customWidth="1" max="7" min="7" width="30"/>
    <col customWidth="1" max="8" min="8" width="19"/>
    <col customWidth="1" max="9" min="9" width="20"/>
    <col customWidth="1" max="10" min="10" width="20"/>
    <col customWidth="1" max="11" min="11" width="20"/>
    <col customWidth="1" max="12" min="12" width="20"/>
    <col customWidth="1" max="13" min="13" width="27"/>
    <col customWidth="1" max="14" min="14" width="27"/>
    <col customWidth="1" max="15" min="15" width="27"/>
    <col customWidth="1" max="16" min="16" width="20"/>
  </cols>
  <sheetData>
    <row r="1" spans="1:16">
      <c r="A1" s="1" t="s">
        <v>1254</v>
      </c>
      <c r="B1" s="2" t="s">
        <v>1255</v>
      </c>
      <c r="C1" s="2" t="s">
        <v>1256</v>
      </c>
      <c r="D1" s="2" t="s">
        <v>1257</v>
      </c>
      <c r="E1" s="2" t="s">
        <v>1258</v>
      </c>
      <c r="F1" s="2" t="s">
        <v>1259</v>
      </c>
      <c r="G1" s="2" t="s">
        <v>1260</v>
      </c>
      <c r="H1" s="2" t="s">
        <v>1261</v>
      </c>
      <c r="I1" s="2" t="s">
        <v>1262</v>
      </c>
      <c r="J1" s="2" t="s">
        <v>1263</v>
      </c>
      <c r="K1" s="2" t="s">
        <v>1264</v>
      </c>
      <c r="L1" s="2" t="s">
        <v>1265</v>
      </c>
      <c r="M1" s="2" t="s">
        <v>1266</v>
      </c>
      <c r="N1" s="2" t="s">
        <v>1267</v>
      </c>
      <c r="O1" s="2" t="s">
        <v>1268</v>
      </c>
      <c r="P1" s="2" t="s">
        <v>1269</v>
      </c>
    </row>
    <row r="2" spans="1:16">
      <c r="A2" s="3" t="s">
        <v>1270</v>
      </c>
    </row>
    <row r="3" spans="1:16">
      <c r="A3" s="4" t="s">
        <v>1271</v>
      </c>
      <c r="M3" s="5" t="n">
        <v>885000</v>
      </c>
      <c r="N3" s="5" t="n">
        <v>672500</v>
      </c>
      <c r="O3" s="5" t="n">
        <v>944000</v>
      </c>
    </row>
    <row r="4" spans="1:16">
      <c r="A4" s="4" t="s">
        <v>1272</v>
      </c>
      <c r="M4" s="5" t="n">
        <v>756962</v>
      </c>
      <c r="N4" s="5" t="n">
        <v>809500</v>
      </c>
      <c r="O4" s="5" t="n">
        <v>1049000</v>
      </c>
    </row>
    <row r="5" spans="1:16">
      <c r="A5" s="4" t="s">
        <v>1273</v>
      </c>
      <c r="M5" s="6" t="n">
        <v>14</v>
      </c>
      <c r="N5" s="6" t="n">
        <v>0</v>
      </c>
      <c r="O5" s="6" t="n">
        <v>0</v>
      </c>
    </row>
    <row r="6" spans="1:16">
      <c r="A6" s="4" t="s">
        <v>1274</v>
      </c>
      <c r="M6" s="6" t="n">
        <v>7943</v>
      </c>
      <c r="N6" s="6" t="n">
        <v>8072</v>
      </c>
      <c r="O6" s="6" t="n">
        <v>9267</v>
      </c>
    </row>
    <row r="7" spans="1:16">
      <c r="A7" s="4" t="s">
        <v>1275</v>
      </c>
      <c r="M7" s="5" t="n">
        <v>0</v>
      </c>
      <c r="N7" s="5" t="n">
        <v>0</v>
      </c>
      <c r="O7" s="5" t="n">
        <v>0</v>
      </c>
    </row>
    <row r="8" spans="1:16">
      <c r="A8" s="4" t="s">
        <v>1276</v>
      </c>
      <c r="M8" s="6" t="n">
        <v>42</v>
      </c>
    </row>
    <row r="9" spans="1:16">
      <c r="A9" s="4" t="s">
        <v>1277</v>
      </c>
      <c r="M9" s="6" t="n">
        <v>4347</v>
      </c>
    </row>
    <row r="10" spans="1:16">
      <c r="A10" s="4" t="s">
        <v>1278</v>
      </c>
      <c r="M10" s="4" t="s">
        <v>1279</v>
      </c>
    </row>
    <row r="11" spans="1:16">
      <c r="A11" s="4" t="s">
        <v>1280</v>
      </c>
      <c r="M11" s="4" t="s">
        <v>1281</v>
      </c>
    </row>
    <row r="12" spans="1:16">
      <c r="A12" s="4" t="s">
        <v>1282</v>
      </c>
      <c r="M12" s="6" t="n">
        <v>7703</v>
      </c>
      <c r="N12" s="6" t="n">
        <v>10745</v>
      </c>
      <c r="O12" s="6" t="n">
        <v>12023</v>
      </c>
    </row>
    <row r="13" spans="1:16">
      <c r="A13" s="4" t="s">
        <v>1283</v>
      </c>
      <c r="M13" s="5" t="n">
        <v>271038</v>
      </c>
      <c r="N13" s="5" t="n">
        <v>143000</v>
      </c>
      <c r="O13" s="5" t="n">
        <v>280000</v>
      </c>
      <c r="P13" s="5" t="n">
        <v>385000</v>
      </c>
    </row>
    <row r="14" spans="1:16">
      <c r="A14" s="4" t="s">
        <v>1284</v>
      </c>
    </row>
    <row r="15" spans="1:16">
      <c r="A15" s="3" t="s">
        <v>1270</v>
      </c>
    </row>
    <row r="16" spans="1:16">
      <c r="A16" s="4" t="s">
        <v>1275</v>
      </c>
      <c r="G16" s="5" t="n">
        <v>104250</v>
      </c>
    </row>
    <row r="17" spans="1:16">
      <c r="A17" s="4" t="s">
        <v>1285</v>
      </c>
      <c r="G17" s="11" t="n">
        <v>27.5</v>
      </c>
    </row>
    <row r="18" spans="1:16">
      <c r="A18" s="4" t="s">
        <v>1286</v>
      </c>
      <c r="G18" s="4" t="s">
        <v>1287</v>
      </c>
    </row>
    <row r="19" spans="1:16">
      <c r="A19" s="4" t="s">
        <v>1288</v>
      </c>
      <c r="G19" s="4" t="s">
        <v>1289</v>
      </c>
    </row>
    <row r="20" spans="1:16">
      <c r="A20" s="4" t="s">
        <v>1290</v>
      </c>
      <c r="G20" s="4" t="s">
        <v>1291</v>
      </c>
    </row>
    <row r="21" spans="1:16">
      <c r="A21" s="4" t="s">
        <v>1292</v>
      </c>
    </row>
    <row r="22" spans="1:16">
      <c r="A22" s="3" t="s">
        <v>1270</v>
      </c>
    </row>
    <row r="23" spans="1:16">
      <c r="A23" s="4" t="s">
        <v>1293</v>
      </c>
      <c r="B23" s="5" t="n">
        <v>4000000</v>
      </c>
    </row>
    <row r="24" spans="1:16">
      <c r="A24" s="4" t="s">
        <v>1294</v>
      </c>
      <c r="B24" s="4" t="s">
        <v>1295</v>
      </c>
    </row>
    <row r="25" spans="1:16">
      <c r="A25" s="4" t="s">
        <v>1296</v>
      </c>
      <c r="B25" s="5" t="n">
        <v>10</v>
      </c>
    </row>
    <row r="26" spans="1:16">
      <c r="A26" s="4" t="s">
        <v>1297</v>
      </c>
      <c r="B26" s="5" t="n">
        <v>400000</v>
      </c>
    </row>
    <row r="27" spans="1:16">
      <c r="A27" s="4" t="s">
        <v>1298</v>
      </c>
    </row>
    <row r="28" spans="1:16">
      <c r="A28" s="3" t="s">
        <v>1270</v>
      </c>
    </row>
    <row r="29" spans="1:16">
      <c r="A29" s="4" t="s">
        <v>1299</v>
      </c>
      <c r="M29" s="4" t="s">
        <v>1300</v>
      </c>
    </row>
    <row r="30" spans="1:16">
      <c r="A30" s="4" t="s">
        <v>1301</v>
      </c>
      <c r="B30" s="5" t="n">
        <v>2000000</v>
      </c>
    </row>
    <row r="31" spans="1:16">
      <c r="A31" s="4" t="s">
        <v>1302</v>
      </c>
    </row>
    <row r="32" spans="1:16">
      <c r="A32" s="3" t="s">
        <v>1270</v>
      </c>
    </row>
    <row r="33" spans="1:16">
      <c r="A33" s="4" t="s">
        <v>1299</v>
      </c>
      <c r="M33" s="4" t="s">
        <v>1303</v>
      </c>
    </row>
    <row r="34" spans="1:16">
      <c r="A34" s="4" t="s">
        <v>1301</v>
      </c>
      <c r="B34" s="5" t="n">
        <v>2000000</v>
      </c>
    </row>
    <row r="35" spans="1:16">
      <c r="A35" s="4" t="s">
        <v>1297</v>
      </c>
      <c r="M35" s="5" t="n">
        <v>400000</v>
      </c>
    </row>
    <row r="36" spans="1:16">
      <c r="A36" s="4" t="s">
        <v>1304</v>
      </c>
      <c r="M36" s="6" t="n">
        <v>1235</v>
      </c>
    </row>
    <row r="37" spans="1:16">
      <c r="A37" s="4" t="s">
        <v>1305</v>
      </c>
    </row>
    <row r="38" spans="1:16">
      <c r="A38" s="3" t="s">
        <v>1270</v>
      </c>
    </row>
    <row r="39" spans="1:16">
      <c r="A39" s="4" t="s">
        <v>1306</v>
      </c>
      <c r="M39" s="5" t="n">
        <v>120000</v>
      </c>
    </row>
    <row r="40" spans="1:16">
      <c r="A40" s="4" t="s">
        <v>1307</v>
      </c>
    </row>
    <row r="41" spans="1:16">
      <c r="A41" s="3" t="s">
        <v>1270</v>
      </c>
    </row>
    <row r="42" spans="1:16">
      <c r="A42" s="4" t="s">
        <v>1306</v>
      </c>
      <c r="M42" s="6" t="n">
        <v>300000</v>
      </c>
    </row>
    <row r="43" spans="1:16">
      <c r="A43" s="4" t="s">
        <v>1308</v>
      </c>
    </row>
    <row r="44" spans="1:16">
      <c r="A44" s="3" t="s">
        <v>1270</v>
      </c>
    </row>
    <row r="45" spans="1:16">
      <c r="A45" s="4" t="s">
        <v>1271</v>
      </c>
      <c r="F45" s="5" t="n">
        <v>276000</v>
      </c>
    </row>
    <row r="46" spans="1:16">
      <c r="A46" s="4" t="s">
        <v>1272</v>
      </c>
      <c r="J46" s="5" t="n">
        <v>276000</v>
      </c>
    </row>
    <row r="47" spans="1:16">
      <c r="A47" s="4" t="s">
        <v>1309</v>
      </c>
    </row>
    <row r="48" spans="1:16">
      <c r="A48" s="3" t="s">
        <v>1270</v>
      </c>
    </row>
    <row r="49" spans="1:16">
      <c r="A49" s="4" t="s">
        <v>1310</v>
      </c>
      <c r="E49" s="5" t="n">
        <v>950000</v>
      </c>
    </row>
    <row r="50" spans="1:16">
      <c r="A50" s="4" t="s">
        <v>1271</v>
      </c>
      <c r="E50" s="5" t="n">
        <v>944000</v>
      </c>
    </row>
    <row r="51" spans="1:16">
      <c r="A51" s="4" t="s">
        <v>1272</v>
      </c>
      <c r="K51" s="5" t="n">
        <v>200000</v>
      </c>
      <c r="L51" s="5" t="n">
        <v>744000</v>
      </c>
    </row>
    <row r="52" spans="1:16">
      <c r="A52" s="4" t="s">
        <v>1311</v>
      </c>
    </row>
    <row r="53" spans="1:16">
      <c r="A53" s="3" t="s">
        <v>1270</v>
      </c>
    </row>
    <row r="54" spans="1:16">
      <c r="A54" s="4" t="s">
        <v>1310</v>
      </c>
      <c r="D54" s="5" t="n">
        <v>700000</v>
      </c>
    </row>
    <row r="55" spans="1:16">
      <c r="A55" s="4" t="s">
        <v>1271</v>
      </c>
      <c r="D55" s="5" t="n">
        <v>396500</v>
      </c>
    </row>
    <row r="56" spans="1:16">
      <c r="A56" s="4" t="s">
        <v>1272</v>
      </c>
      <c r="C56" s="5" t="n">
        <v>71500</v>
      </c>
      <c r="J56" s="5" t="n">
        <v>253500</v>
      </c>
    </row>
    <row r="57" spans="1:16">
      <c r="A57" s="4" t="s">
        <v>1312</v>
      </c>
    </row>
    <row r="58" spans="1:16">
      <c r="A58" s="3" t="s">
        <v>1270</v>
      </c>
    </row>
    <row r="59" spans="1:16">
      <c r="A59" s="4" t="s">
        <v>1299</v>
      </c>
      <c r="M59" s="4" t="s">
        <v>1313</v>
      </c>
    </row>
    <row r="60" spans="1:16">
      <c r="A60" s="4" t="s">
        <v>1283</v>
      </c>
      <c r="M60" s="5" t="n">
        <v>71500</v>
      </c>
    </row>
    <row r="61" spans="1:16">
      <c r="A61" s="4" t="s">
        <v>1314</v>
      </c>
    </row>
    <row r="62" spans="1:16">
      <c r="A62" s="3" t="s">
        <v>1270</v>
      </c>
    </row>
    <row r="63" spans="1:16">
      <c r="A63" s="4" t="s">
        <v>1310</v>
      </c>
      <c r="H63" s="5" t="n">
        <v>900000</v>
      </c>
    </row>
    <row r="64" spans="1:16">
      <c r="A64" s="4" t="s">
        <v>1271</v>
      </c>
      <c r="H64" s="5" t="n">
        <v>885000</v>
      </c>
    </row>
    <row r="65" spans="1:16">
      <c r="A65" s="4" t="s">
        <v>1272</v>
      </c>
      <c r="I65" s="5" t="n">
        <v>685462</v>
      </c>
    </row>
    <row r="66" spans="1:16">
      <c r="A66" s="4" t="s">
        <v>1315</v>
      </c>
    </row>
    <row r="67" spans="1:16">
      <c r="A67" s="3" t="s">
        <v>1270</v>
      </c>
    </row>
    <row r="68" spans="1:16">
      <c r="A68" s="4" t="s">
        <v>1297</v>
      </c>
      <c r="M68" s="5" t="n">
        <v>99769</v>
      </c>
    </row>
    <row r="69" spans="1:16">
      <c r="A69" s="4" t="s">
        <v>1316</v>
      </c>
    </row>
    <row r="70" spans="1:16">
      <c r="A70" s="3" t="s">
        <v>1270</v>
      </c>
    </row>
    <row r="71" spans="1:16">
      <c r="A71" s="4" t="s">
        <v>1297</v>
      </c>
      <c r="M71" s="5" t="n">
        <v>997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42</v>
      </c>
      <c r="C2" s="2" t="s">
        <v>43</v>
      </c>
      <c r="D2" s="2" t="s">
        <v>44</v>
      </c>
    </row>
    <row r="3" spans="1:4">
      <c r="A3" s="3" t="s">
        <v>1318</v>
      </c>
    </row>
    <row r="4" spans="1:4">
      <c r="A4" s="4" t="s">
        <v>148</v>
      </c>
      <c r="B4" s="6" t="n">
        <v>-16201</v>
      </c>
      <c r="C4" s="6" t="n">
        <v>58397</v>
      </c>
      <c r="D4" s="6" t="n">
        <v>-9771</v>
      </c>
    </row>
    <row r="5" spans="1:4">
      <c r="A5" s="3" t="s">
        <v>1319</v>
      </c>
    </row>
    <row r="6" spans="1:4">
      <c r="A6" s="4" t="s">
        <v>1320</v>
      </c>
      <c r="B6" s="5" t="n">
        <v>93735549</v>
      </c>
      <c r="C6" s="5" t="n">
        <v>77061227</v>
      </c>
      <c r="D6" s="5" t="n">
        <v>63034394</v>
      </c>
    </row>
    <row r="7" spans="1:4">
      <c r="A7" s="4" t="s">
        <v>1321</v>
      </c>
      <c r="B7" s="7" t="n">
        <v>-0.17</v>
      </c>
      <c r="C7" s="7" t="n">
        <v>0.76</v>
      </c>
      <c r="D7" s="7" t="n">
        <v>-0.16</v>
      </c>
    </row>
    <row r="8" spans="1:4">
      <c r="A8" s="3" t="s">
        <v>1322</v>
      </c>
    </row>
    <row r="9" spans="1:4">
      <c r="A9" s="4" t="s">
        <v>1323</v>
      </c>
      <c r="B9" s="5" t="n">
        <v>0</v>
      </c>
      <c r="C9" s="5" t="n">
        <v>264884</v>
      </c>
      <c r="D9" s="5" t="n">
        <v>0</v>
      </c>
    </row>
    <row r="10" spans="1:4">
      <c r="A10" s="4" t="s">
        <v>1324</v>
      </c>
      <c r="B10" s="5" t="n">
        <v>93735549</v>
      </c>
      <c r="C10" s="5" t="n">
        <v>77326111</v>
      </c>
      <c r="D10" s="5" t="n">
        <v>63034394</v>
      </c>
    </row>
    <row r="11" spans="1:4">
      <c r="A11" s="4" t="s">
        <v>1325</v>
      </c>
      <c r="B11" s="7" t="n">
        <v>-0.17</v>
      </c>
      <c r="C11" s="7" t="n">
        <v>0.76</v>
      </c>
      <c r="D11" s="7" t="n">
        <v>-0.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326</v>
      </c>
      <c r="B1" s="2" t="s">
        <v>1</v>
      </c>
    </row>
    <row r="2" spans="1:4">
      <c r="B2" s="2" t="s">
        <v>42</v>
      </c>
      <c r="C2" s="2" t="s">
        <v>43</v>
      </c>
      <c r="D2" s="2" t="s">
        <v>44</v>
      </c>
    </row>
    <row r="3" spans="1:4">
      <c r="A3" s="3" t="s">
        <v>1327</v>
      </c>
    </row>
    <row r="4" spans="1:4">
      <c r="A4" s="4" t="s">
        <v>1328</v>
      </c>
      <c r="B4" s="5" t="n">
        <v>271038</v>
      </c>
      <c r="C4" s="5" t="n">
        <v>0</v>
      </c>
      <c r="D4" s="5" t="n">
        <v>280000</v>
      </c>
    </row>
    <row r="5" spans="1:4">
      <c r="A5" s="4" t="s">
        <v>1284</v>
      </c>
    </row>
    <row r="6" spans="1:4">
      <c r="A6" s="3" t="s">
        <v>1327</v>
      </c>
    </row>
    <row r="7" spans="1:4">
      <c r="A7" s="4" t="s">
        <v>1328</v>
      </c>
      <c r="B7" s="5" t="n">
        <v>104250</v>
      </c>
      <c r="C7" s="5" t="n">
        <v>104250</v>
      </c>
      <c r="D7" s="5" t="n">
        <v>1042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29</v>
      </c>
      <c r="B1" s="2" t="s">
        <v>42</v>
      </c>
      <c r="C1" s="2" t="s">
        <v>43</v>
      </c>
    </row>
    <row r="2" spans="1:3">
      <c r="A2" s="3" t="s">
        <v>1330</v>
      </c>
    </row>
    <row r="3" spans="1:3">
      <c r="A3" s="4" t="s">
        <v>1331</v>
      </c>
      <c r="B3" s="6" t="n">
        <v>232</v>
      </c>
      <c r="C3" s="6" t="n">
        <v>295</v>
      </c>
    </row>
    <row r="4" spans="1:3">
      <c r="A4" s="4" t="s">
        <v>1332</v>
      </c>
      <c r="B4" s="5" t="n">
        <v>40</v>
      </c>
      <c r="C4" s="5" t="n">
        <v>34</v>
      </c>
    </row>
    <row r="5" spans="1:3">
      <c r="A5" s="4" t="s">
        <v>1333</v>
      </c>
      <c r="B5" s="5" t="n">
        <v>1540</v>
      </c>
      <c r="C5" s="5" t="n">
        <v>1502</v>
      </c>
    </row>
    <row r="6" spans="1:3">
      <c r="A6" s="4" t="s">
        <v>1334</v>
      </c>
      <c r="B6" s="5" t="n">
        <v>37555</v>
      </c>
      <c r="C6" s="5" t="n">
        <v>6514</v>
      </c>
    </row>
    <row r="7" spans="1:3">
      <c r="A7" s="4" t="s">
        <v>1335</v>
      </c>
      <c r="B7" s="5" t="n">
        <v>7394</v>
      </c>
      <c r="C7" s="5" t="n">
        <v>8277</v>
      </c>
    </row>
    <row r="8" spans="1:3">
      <c r="A8" s="4" t="s">
        <v>1336</v>
      </c>
      <c r="B8" s="5" t="n">
        <v>0</v>
      </c>
      <c r="C8" s="5" t="n">
        <v>232</v>
      </c>
    </row>
    <row r="9" spans="1:3">
      <c r="A9" s="4" t="s">
        <v>1337</v>
      </c>
      <c r="B9" s="6" t="n">
        <v>46761</v>
      </c>
      <c r="C9" s="6" t="n">
        <v>168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338</v>
      </c>
      <c r="B1" s="2" t="s">
        <v>1</v>
      </c>
    </row>
    <row r="2" spans="1:4">
      <c r="B2" s="2" t="s">
        <v>42</v>
      </c>
      <c r="C2" s="2" t="s">
        <v>43</v>
      </c>
      <c r="D2" s="2" t="s">
        <v>44</v>
      </c>
    </row>
    <row r="3" spans="1:4">
      <c r="A3" s="4" t="s">
        <v>1339</v>
      </c>
      <c r="B3" s="6" t="n">
        <v>2087</v>
      </c>
      <c r="C3" s="6" t="n">
        <v>1506</v>
      </c>
      <c r="D3" s="6" t="n">
        <v>2565</v>
      </c>
    </row>
    <row r="4" spans="1:4">
      <c r="A4" s="4" t="s">
        <v>1336</v>
      </c>
      <c r="B4" s="5" t="n">
        <v>109</v>
      </c>
      <c r="C4" s="5" t="n">
        <v>61</v>
      </c>
      <c r="D4" s="5" t="n">
        <v>236</v>
      </c>
    </row>
    <row r="5" spans="1:4">
      <c r="A5" s="4" t="s">
        <v>1340</v>
      </c>
    </row>
    <row r="6" spans="1:4">
      <c r="A6" s="4" t="s">
        <v>1336</v>
      </c>
      <c r="D6" s="5" t="n">
        <v>202</v>
      </c>
    </row>
    <row r="7" spans="1:4">
      <c r="A7" s="4" t="s">
        <v>1341</v>
      </c>
    </row>
    <row r="8" spans="1:4">
      <c r="A8" s="4" t="s">
        <v>1336</v>
      </c>
      <c r="B8" s="6" t="n">
        <v>109</v>
      </c>
      <c r="C8" s="6" t="n">
        <v>61</v>
      </c>
      <c r="D8" s="6" t="n">
        <v>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342</v>
      </c>
      <c r="B1" s="2" t="s">
        <v>672</v>
      </c>
    </row>
    <row r="2" spans="1:2">
      <c r="A2" s="3" t="s">
        <v>1343</v>
      </c>
    </row>
    <row r="3" spans="1:2">
      <c r="A3" s="4" t="s">
        <v>1344</v>
      </c>
      <c r="B3" s="6" t="n">
        <v>-37506</v>
      </c>
    </row>
    <row r="4" spans="1:2">
      <c r="A4" s="4" t="s">
        <v>1345</v>
      </c>
      <c r="B4" s="5" t="n">
        <v>-329</v>
      </c>
    </row>
    <row r="5" spans="1:2">
      <c r="A5" s="4" t="s">
        <v>1346</v>
      </c>
      <c r="B5" s="5" t="n">
        <v>-314</v>
      </c>
    </row>
    <row r="6" spans="1:2">
      <c r="A6" s="4" t="s">
        <v>1347</v>
      </c>
      <c r="B6" s="5" t="n">
        <v>-210</v>
      </c>
    </row>
    <row r="7" spans="1:2">
      <c r="A7" s="4" t="s">
        <v>1348</v>
      </c>
      <c r="B7" s="5" t="n">
        <v>-43</v>
      </c>
    </row>
    <row r="8" spans="1:2">
      <c r="A8" s="4" t="s">
        <v>1349</v>
      </c>
      <c r="B8" s="5" t="n">
        <v>0</v>
      </c>
    </row>
    <row r="9" spans="1:2">
      <c r="A9" s="4" t="s">
        <v>169</v>
      </c>
      <c r="B9" s="5" t="n">
        <v>-38402</v>
      </c>
    </row>
    <row r="10" spans="1:2">
      <c r="A10" s="4" t="s">
        <v>1350</v>
      </c>
    </row>
    <row r="11" spans="1:2">
      <c r="A11" s="3" t="s">
        <v>1343</v>
      </c>
    </row>
    <row r="12" spans="1:2">
      <c r="A12" s="4" t="s">
        <v>1344</v>
      </c>
      <c r="B12" s="5" t="n">
        <v>15349</v>
      </c>
    </row>
    <row r="13" spans="1:2">
      <c r="A13" s="4" t="s">
        <v>1345</v>
      </c>
      <c r="B13" s="5" t="n">
        <v>0</v>
      </c>
    </row>
    <row r="14" spans="1:2">
      <c r="A14" s="4" t="s">
        <v>1346</v>
      </c>
      <c r="B14" s="5" t="n">
        <v>0</v>
      </c>
    </row>
    <row r="15" spans="1:2">
      <c r="A15" s="4" t="s">
        <v>1347</v>
      </c>
      <c r="B15" s="5" t="n">
        <v>0</v>
      </c>
    </row>
    <row r="16" spans="1:2">
      <c r="A16" s="4" t="s">
        <v>1348</v>
      </c>
      <c r="B16" s="5" t="n">
        <v>0</v>
      </c>
    </row>
    <row r="17" spans="1:2">
      <c r="A17" s="4" t="s">
        <v>1349</v>
      </c>
      <c r="B17" s="5" t="n">
        <v>0</v>
      </c>
    </row>
    <row r="18" spans="1:2">
      <c r="A18" s="4" t="s">
        <v>169</v>
      </c>
      <c r="B18" s="5" t="n">
        <v>15349</v>
      </c>
    </row>
    <row r="19" spans="1:2">
      <c r="A19" s="4" t="s">
        <v>1351</v>
      </c>
    </row>
    <row r="20" spans="1:2">
      <c r="A20" s="3" t="s">
        <v>1343</v>
      </c>
    </row>
    <row r="21" spans="1:2">
      <c r="A21" s="4" t="s">
        <v>1344</v>
      </c>
      <c r="B21" s="5" t="n">
        <v>-3894</v>
      </c>
    </row>
    <row r="22" spans="1:2">
      <c r="A22" s="4" t="s">
        <v>1345</v>
      </c>
      <c r="B22" s="5" t="n">
        <v>0</v>
      </c>
    </row>
    <row r="23" spans="1:2">
      <c r="A23" s="4" t="s">
        <v>1346</v>
      </c>
      <c r="B23" s="5" t="n">
        <v>0</v>
      </c>
    </row>
    <row r="24" spans="1:2">
      <c r="A24" s="4" t="s">
        <v>1347</v>
      </c>
      <c r="B24" s="5" t="n">
        <v>0</v>
      </c>
    </row>
    <row r="25" spans="1:2">
      <c r="A25" s="4" t="s">
        <v>1348</v>
      </c>
      <c r="B25" s="5" t="n">
        <v>0</v>
      </c>
    </row>
    <row r="26" spans="1:2">
      <c r="A26" s="4" t="s">
        <v>1349</v>
      </c>
      <c r="B26" s="5" t="n">
        <v>0</v>
      </c>
    </row>
    <row r="27" spans="1:2">
      <c r="A27" s="4" t="s">
        <v>169</v>
      </c>
      <c r="B27" s="5" t="n">
        <v>-3894</v>
      </c>
    </row>
    <row r="28" spans="1:2">
      <c r="A28" s="4" t="s">
        <v>1352</v>
      </c>
    </row>
    <row r="29" spans="1:2">
      <c r="A29" s="3" t="s">
        <v>1343</v>
      </c>
    </row>
    <row r="30" spans="1:2">
      <c r="A30" s="4" t="s">
        <v>1344</v>
      </c>
      <c r="B30" s="5" t="n">
        <v>-48634</v>
      </c>
    </row>
    <row r="31" spans="1:2">
      <c r="A31" s="4" t="s">
        <v>1345</v>
      </c>
      <c r="B31" s="5" t="n">
        <v>0</v>
      </c>
    </row>
    <row r="32" spans="1:2">
      <c r="A32" s="4" t="s">
        <v>1346</v>
      </c>
      <c r="B32" s="5" t="n">
        <v>0</v>
      </c>
    </row>
    <row r="33" spans="1:2">
      <c r="A33" s="4" t="s">
        <v>1347</v>
      </c>
      <c r="B33" s="5" t="n">
        <v>0</v>
      </c>
    </row>
    <row r="34" spans="1:2">
      <c r="A34" s="4" t="s">
        <v>1348</v>
      </c>
      <c r="B34" s="5" t="n">
        <v>0</v>
      </c>
    </row>
    <row r="35" spans="1:2">
      <c r="A35" s="4" t="s">
        <v>1349</v>
      </c>
      <c r="B35" s="5" t="n">
        <v>0</v>
      </c>
    </row>
    <row r="36" spans="1:2">
      <c r="A36" s="4" t="s">
        <v>169</v>
      </c>
      <c r="B36" s="5" t="n">
        <v>-48634</v>
      </c>
    </row>
    <row r="37" spans="1:2">
      <c r="A37" s="4" t="s">
        <v>718</v>
      </c>
    </row>
    <row r="38" spans="1:2">
      <c r="A38" s="3" t="s">
        <v>1343</v>
      </c>
    </row>
    <row r="39" spans="1:2">
      <c r="A39" s="4" t="s">
        <v>1344</v>
      </c>
      <c r="B39" s="5" t="n">
        <v>-327</v>
      </c>
    </row>
    <row r="40" spans="1:2">
      <c r="A40" s="4" t="s">
        <v>1345</v>
      </c>
      <c r="B40" s="5" t="n">
        <v>-329</v>
      </c>
    </row>
    <row r="41" spans="1:2">
      <c r="A41" s="4" t="s">
        <v>1346</v>
      </c>
      <c r="B41" s="5" t="n">
        <v>-314</v>
      </c>
    </row>
    <row r="42" spans="1:2">
      <c r="A42" s="4" t="s">
        <v>1347</v>
      </c>
      <c r="B42" s="5" t="n">
        <v>-210</v>
      </c>
    </row>
    <row r="43" spans="1:2">
      <c r="A43" s="4" t="s">
        <v>1348</v>
      </c>
      <c r="B43" s="5" t="n">
        <v>-43</v>
      </c>
    </row>
    <row r="44" spans="1:2">
      <c r="A44" s="4" t="s">
        <v>1349</v>
      </c>
      <c r="B44" s="5" t="n">
        <v>0</v>
      </c>
    </row>
    <row r="45" spans="1:2">
      <c r="A45" s="4" t="s">
        <v>169</v>
      </c>
      <c r="B45" s="6" t="n">
        <v>-12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1353</v>
      </c>
      <c r="B1" s="2" t="s">
        <v>1</v>
      </c>
    </row>
    <row r="2" spans="1:2">
      <c r="B2" s="2" t="s">
        <v>672</v>
      </c>
    </row>
    <row r="3" spans="1:2">
      <c r="A3" s="3" t="s">
        <v>1354</v>
      </c>
    </row>
    <row r="4" spans="1:2">
      <c r="A4" s="4" t="s">
        <v>1355</v>
      </c>
      <c r="B4" s="6" t="n">
        <v>1000000</v>
      </c>
    </row>
    <row r="5" spans="1:2">
      <c r="A5" s="4" t="s">
        <v>1350</v>
      </c>
    </row>
    <row r="6" spans="1:2">
      <c r="A6" s="3" t="s">
        <v>1354</v>
      </c>
    </row>
    <row r="7" spans="1:2">
      <c r="A7" s="4" t="s">
        <v>1356</v>
      </c>
      <c r="B7" s="5" t="n">
        <v>15349</v>
      </c>
    </row>
    <row r="8" spans="1:2">
      <c r="A8" s="4" t="s">
        <v>1351</v>
      </c>
    </row>
    <row r="9" spans="1:2">
      <c r="A9" s="3" t="s">
        <v>1354</v>
      </c>
    </row>
    <row r="10" spans="1:2">
      <c r="A10" s="4" t="s">
        <v>718</v>
      </c>
      <c r="B10" s="5" t="n">
        <v>3894</v>
      </c>
    </row>
    <row r="11" spans="1:2">
      <c r="A11" s="4" t="s">
        <v>1352</v>
      </c>
    </row>
    <row r="12" spans="1:2">
      <c r="A12" s="3" t="s">
        <v>1354</v>
      </c>
    </row>
    <row r="13" spans="1:2">
      <c r="A13" s="4" t="s">
        <v>1357</v>
      </c>
      <c r="B13" s="5" t="n">
        <v>149765</v>
      </c>
    </row>
    <row r="14" spans="1:2">
      <c r="A14" s="4" t="s">
        <v>990</v>
      </c>
      <c r="B14" s="6" t="n">
        <v>4622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58</v>
      </c>
      <c r="B1" s="2" t="s">
        <v>1</v>
      </c>
    </row>
    <row r="2" spans="1:4">
      <c r="B2" s="2" t="s">
        <v>42</v>
      </c>
      <c r="C2" s="2" t="s">
        <v>43</v>
      </c>
      <c r="D2" s="2" t="s">
        <v>44</v>
      </c>
    </row>
    <row r="3" spans="1:4">
      <c r="A3" s="3" t="s">
        <v>1359</v>
      </c>
    </row>
    <row r="4" spans="1:4">
      <c r="A4" s="4" t="s">
        <v>308</v>
      </c>
      <c r="B4" s="6" t="n">
        <v>821365</v>
      </c>
      <c r="C4" s="6" t="n">
        <v>651561</v>
      </c>
      <c r="D4" s="6" t="n">
        <v>331976</v>
      </c>
    </row>
    <row r="5" spans="1:4">
      <c r="A5" s="4" t="s">
        <v>1360</v>
      </c>
    </row>
    <row r="6" spans="1:4">
      <c r="A6" s="3" t="s">
        <v>1359</v>
      </c>
    </row>
    <row r="7" spans="1:4">
      <c r="A7" s="4" t="s">
        <v>308</v>
      </c>
      <c r="B7" s="5" t="n">
        <v>373927</v>
      </c>
      <c r="C7" s="5" t="n">
        <v>397499</v>
      </c>
      <c r="D7" s="5" t="n">
        <v>240529</v>
      </c>
    </row>
    <row r="8" spans="1:4">
      <c r="A8" s="4" t="s">
        <v>1361</v>
      </c>
    </row>
    <row r="9" spans="1:4">
      <c r="A9" s="3" t="s">
        <v>1359</v>
      </c>
    </row>
    <row r="10" spans="1:4">
      <c r="A10" s="4" t="s">
        <v>308</v>
      </c>
      <c r="B10" s="5" t="n">
        <v>437779</v>
      </c>
      <c r="C10" s="5" t="n">
        <v>253812</v>
      </c>
      <c r="D10" s="5" t="n">
        <v>102977</v>
      </c>
    </row>
    <row r="11" spans="1:4">
      <c r="A11" s="4" t="s">
        <v>1362</v>
      </c>
    </row>
    <row r="12" spans="1:4">
      <c r="A12" s="3" t="s">
        <v>1359</v>
      </c>
    </row>
    <row r="13" spans="1:4">
      <c r="A13" s="4" t="s">
        <v>308</v>
      </c>
      <c r="B13" s="6" t="n">
        <v>9659</v>
      </c>
      <c r="C13" s="6" t="n">
        <v>250</v>
      </c>
      <c r="D13" s="5" t="n">
        <v>574</v>
      </c>
    </row>
    <row r="14" spans="1:4">
      <c r="A14" s="4" t="s">
        <v>1363</v>
      </c>
    </row>
    <row r="15" spans="1:4">
      <c r="A15" s="3" t="s">
        <v>1359</v>
      </c>
    </row>
    <row r="16" spans="1:4">
      <c r="A16" s="4" t="s">
        <v>308</v>
      </c>
      <c r="D16" s="6" t="n">
        <v>3440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364</v>
      </c>
      <c r="B1" s="2" t="s">
        <v>1</v>
      </c>
    </row>
    <row r="2" spans="1:4">
      <c r="B2" s="2" t="s">
        <v>42</v>
      </c>
      <c r="C2" s="2" t="s">
        <v>43</v>
      </c>
      <c r="D2" s="2" t="s">
        <v>44</v>
      </c>
    </row>
    <row r="3" spans="1:4">
      <c r="A3" s="4" t="s">
        <v>308</v>
      </c>
      <c r="B3" s="6" t="n">
        <v>821365</v>
      </c>
      <c r="C3" s="6" t="n">
        <v>651561</v>
      </c>
      <c r="D3" s="6" t="n">
        <v>331976</v>
      </c>
    </row>
    <row r="4" spans="1:4">
      <c r="A4" s="4" t="s">
        <v>1365</v>
      </c>
      <c r="B4" s="5" t="n">
        <v>20383</v>
      </c>
      <c r="C4" s="5" t="n">
        <v>22266</v>
      </c>
      <c r="D4" s="5" t="n">
        <v>5949</v>
      </c>
    </row>
    <row r="5" spans="1:4">
      <c r="A5" s="4" t="s">
        <v>1366</v>
      </c>
      <c r="B5" s="5" t="n">
        <v>-3481</v>
      </c>
      <c r="C5" s="5" t="n">
        <v>2489</v>
      </c>
      <c r="D5" s="5" t="n">
        <v>5169</v>
      </c>
    </row>
    <row r="6" spans="1:4">
      <c r="A6" s="4" t="s">
        <v>1367</v>
      </c>
      <c r="B6" s="5" t="n">
        <v>14940</v>
      </c>
      <c r="C6" s="5" t="n">
        <v>7545</v>
      </c>
      <c r="D6" s="5" t="n">
        <v>43</v>
      </c>
    </row>
    <row r="7" spans="1:4">
      <c r="A7" s="4" t="s">
        <v>1368</v>
      </c>
      <c r="B7" s="5" t="n">
        <v>11413</v>
      </c>
      <c r="C7" s="5" t="n">
        <v>7046</v>
      </c>
    </row>
    <row r="8" spans="1:4">
      <c r="A8" s="4" t="s">
        <v>75</v>
      </c>
      <c r="B8" s="5" t="n">
        <v>7374</v>
      </c>
      <c r="C8" s="5" t="n">
        <v>10855</v>
      </c>
    </row>
    <row r="9" spans="1:4">
      <c r="A9" s="4" t="s">
        <v>1369</v>
      </c>
    </row>
    <row r="10" spans="1:4">
      <c r="A10" s="4" t="s">
        <v>308</v>
      </c>
      <c r="D10" s="6" t="n">
        <v>12104</v>
      </c>
    </row>
    <row r="11" spans="1:4">
      <c r="A11" s="4" t="s">
        <v>1370</v>
      </c>
    </row>
    <row r="12" spans="1:4">
      <c r="A12" s="4" t="s">
        <v>1367</v>
      </c>
      <c r="B12" s="5" t="n">
        <v>805</v>
      </c>
    </row>
    <row r="13" spans="1:4">
      <c r="A13" s="4" t="s">
        <v>1368</v>
      </c>
      <c r="B13" s="6" t="n">
        <v>2859</v>
      </c>
      <c r="C13" s="6" t="n">
        <v>20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42</v>
      </c>
    </row>
    <row r="3" spans="1:2">
      <c r="A3" s="3" t="s">
        <v>248</v>
      </c>
    </row>
    <row r="4" spans="1:2">
      <c r="A4" s="4" t="s">
        <v>249</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42</v>
      </c>
      <c r="C2" s="2" t="s">
        <v>43</v>
      </c>
      <c r="D2" s="2" t="s">
        <v>44</v>
      </c>
    </row>
    <row r="3" spans="1:4">
      <c r="A3" s="3" t="s">
        <v>115</v>
      </c>
    </row>
    <row r="4" spans="1:4">
      <c r="A4" s="4" t="s">
        <v>1372</v>
      </c>
      <c r="B4" s="6" t="n">
        <v>63576</v>
      </c>
      <c r="C4" s="6" t="n">
        <v>37215</v>
      </c>
      <c r="D4" s="6" t="n">
        <v>21060</v>
      </c>
    </row>
    <row r="5" spans="1:4">
      <c r="A5" s="4" t="s">
        <v>793</v>
      </c>
      <c r="B5" s="5" t="n">
        <v>146089</v>
      </c>
      <c r="C5" s="5" t="n">
        <v>72287</v>
      </c>
      <c r="D5" s="5" t="n">
        <v>34997</v>
      </c>
    </row>
    <row r="6" spans="1:4">
      <c r="A6" s="4" t="s">
        <v>1373</v>
      </c>
      <c r="B6" s="5" t="n">
        <v>6828</v>
      </c>
      <c r="C6" s="5" t="n">
        <v>6179</v>
      </c>
      <c r="D6" s="5" t="n">
        <v>3438</v>
      </c>
    </row>
    <row r="7" spans="1:4">
      <c r="A7" s="4" t="s">
        <v>1374</v>
      </c>
      <c r="B7" s="5" t="n">
        <v>3850</v>
      </c>
      <c r="C7" s="5" t="n">
        <v>3400</v>
      </c>
      <c r="D7" s="5" t="n">
        <v>3300</v>
      </c>
    </row>
    <row r="8" spans="1:4">
      <c r="A8" s="4" t="s">
        <v>1375</v>
      </c>
      <c r="B8" s="5" t="n">
        <v>2619</v>
      </c>
      <c r="C8" s="5" t="n">
        <v>2515</v>
      </c>
      <c r="D8" s="5" t="n">
        <v>1887</v>
      </c>
    </row>
    <row r="9" spans="1:4">
      <c r="A9" s="4" t="s">
        <v>1376</v>
      </c>
      <c r="B9" s="6" t="n">
        <v>222962</v>
      </c>
      <c r="C9" s="6" t="n">
        <v>121596</v>
      </c>
      <c r="D9" s="6" t="n">
        <v>646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42</v>
      </c>
      <c r="C2" s="2" t="s">
        <v>43</v>
      </c>
      <c r="D2" s="2" t="s">
        <v>44</v>
      </c>
    </row>
    <row r="3" spans="1:4">
      <c r="A3" s="3" t="s">
        <v>115</v>
      </c>
    </row>
    <row r="4" spans="1:4">
      <c r="A4" s="4" t="s">
        <v>1378</v>
      </c>
      <c r="B4" s="6" t="n">
        <v>103701</v>
      </c>
      <c r="C4" s="6" t="n">
        <v>80360</v>
      </c>
      <c r="D4" s="6" t="n">
        <v>63074</v>
      </c>
    </row>
    <row r="5" spans="1:4">
      <c r="A5" s="4" t="s">
        <v>1379</v>
      </c>
      <c r="B5" s="5" t="n">
        <v>10311</v>
      </c>
      <c r="C5" s="5" t="n">
        <v>7544</v>
      </c>
      <c r="D5" s="5" t="n">
        <v>6314</v>
      </c>
    </row>
    <row r="6" spans="1:4">
      <c r="A6" s="4" t="s">
        <v>1380</v>
      </c>
      <c r="B6" s="5" t="n">
        <v>25675</v>
      </c>
      <c r="C6" s="5" t="n">
        <v>26368</v>
      </c>
      <c r="D6" s="5" t="n">
        <v>18589</v>
      </c>
    </row>
    <row r="7" spans="1:4">
      <c r="A7" s="4" t="s">
        <v>792</v>
      </c>
      <c r="B7" s="5" t="n">
        <v>9833</v>
      </c>
      <c r="C7" s="5" t="n">
        <v>8494</v>
      </c>
      <c r="D7" s="5" t="n">
        <v>7016</v>
      </c>
    </row>
    <row r="8" spans="1:4">
      <c r="A8" s="4" t="s">
        <v>1339</v>
      </c>
      <c r="B8" s="5" t="n">
        <v>2087</v>
      </c>
      <c r="C8" s="5" t="n">
        <v>1506</v>
      </c>
      <c r="D8" s="5" t="n">
        <v>2565</v>
      </c>
    </row>
    <row r="9" spans="1:4">
      <c r="A9" s="4" t="s">
        <v>1381</v>
      </c>
      <c r="B9" s="5" t="n">
        <v>1507</v>
      </c>
      <c r="C9" s="5" t="n">
        <v>1234</v>
      </c>
      <c r="D9" s="5" t="n">
        <v>1925</v>
      </c>
    </row>
    <row r="10" spans="1:4">
      <c r="A10" s="4" t="s">
        <v>1375</v>
      </c>
      <c r="B10" s="5" t="n">
        <v>6948</v>
      </c>
      <c r="C10" s="5" t="n">
        <v>3366</v>
      </c>
      <c r="D10" s="5" t="n">
        <v>1945</v>
      </c>
    </row>
    <row r="11" spans="1:4">
      <c r="A11" s="4" t="s">
        <v>1382</v>
      </c>
      <c r="B11" s="6" t="n">
        <v>160062</v>
      </c>
      <c r="C11" s="6" t="n">
        <v>128872</v>
      </c>
      <c r="D11" s="6" t="n">
        <v>1014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42</v>
      </c>
      <c r="C2" s="2" t="s">
        <v>43</v>
      </c>
      <c r="D2" s="2" t="s">
        <v>44</v>
      </c>
    </row>
    <row r="3" spans="1:4">
      <c r="A3" s="3" t="s">
        <v>1384</v>
      </c>
    </row>
    <row r="4" spans="1:4">
      <c r="A4" s="4" t="s">
        <v>1385</v>
      </c>
      <c r="B4" s="6" t="n">
        <v>0</v>
      </c>
      <c r="C4" s="6" t="n">
        <v>140</v>
      </c>
      <c r="D4" s="6" t="n">
        <v>2802</v>
      </c>
    </row>
    <row r="5" spans="1:4">
      <c r="A5" s="4" t="s">
        <v>1386</v>
      </c>
      <c r="B5" s="5" t="n">
        <v>0</v>
      </c>
      <c r="C5" s="5" t="n">
        <v>-141</v>
      </c>
      <c r="D5" s="5" t="n">
        <v>-2556</v>
      </c>
    </row>
    <row r="6" spans="1:4">
      <c r="A6" s="4" t="s">
        <v>1387</v>
      </c>
      <c r="B6" s="5" t="n">
        <v>0</v>
      </c>
      <c r="C6" s="5" t="n">
        <v>708</v>
      </c>
      <c r="D6" s="5" t="n">
        <v>0</v>
      </c>
    </row>
    <row r="7" spans="1:4">
      <c r="A7" s="4" t="s">
        <v>1388</v>
      </c>
      <c r="B7" s="5" t="n">
        <v>0</v>
      </c>
      <c r="C7" s="5" t="n">
        <v>707</v>
      </c>
      <c r="D7" s="5" t="n">
        <v>246</v>
      </c>
    </row>
    <row r="8" spans="1:4">
      <c r="A8" s="3" t="s">
        <v>411</v>
      </c>
    </row>
    <row r="9" spans="1:4">
      <c r="A9" s="4" t="s">
        <v>1389</v>
      </c>
      <c r="B9" s="5" t="n">
        <v>0</v>
      </c>
      <c r="C9" s="5" t="n">
        <v>3</v>
      </c>
      <c r="D9" s="5" t="n">
        <v>-852</v>
      </c>
    </row>
    <row r="10" spans="1:4">
      <c r="A10" s="4" t="s">
        <v>1390</v>
      </c>
      <c r="B10" s="5" t="n">
        <v>0</v>
      </c>
      <c r="C10" s="5" t="n">
        <v>3</v>
      </c>
      <c r="D10" s="5" t="n">
        <v>-852</v>
      </c>
    </row>
    <row r="11" spans="1:4">
      <c r="A11" s="3" t="s">
        <v>1391</v>
      </c>
    </row>
    <row r="12" spans="1:4">
      <c r="A12" s="4" t="s">
        <v>1390</v>
      </c>
      <c r="B12" s="5" t="n">
        <v>4411</v>
      </c>
      <c r="C12" s="5" t="n">
        <v>-447</v>
      </c>
      <c r="D12" s="5" t="n">
        <v>-841</v>
      </c>
    </row>
    <row r="13" spans="1:4">
      <c r="A13" s="4" t="s">
        <v>1392</v>
      </c>
    </row>
    <row r="14" spans="1:4">
      <c r="A14" s="3" t="s">
        <v>1391</v>
      </c>
    </row>
    <row r="15" spans="1:4">
      <c r="A15" s="4" t="s">
        <v>1393</v>
      </c>
      <c r="B15" s="5" t="n">
        <v>6043</v>
      </c>
      <c r="C15" s="5" t="n">
        <v>-599</v>
      </c>
      <c r="D15" s="5" t="n">
        <v>-877</v>
      </c>
    </row>
    <row r="16" spans="1:4">
      <c r="A16" s="4" t="s">
        <v>1394</v>
      </c>
      <c r="B16" s="5" t="n">
        <v>-321</v>
      </c>
      <c r="C16" s="5" t="n">
        <v>520</v>
      </c>
      <c r="D16" s="5" t="n">
        <v>-24</v>
      </c>
    </row>
    <row r="17" spans="1:4">
      <c r="A17" s="4" t="s">
        <v>1395</v>
      </c>
    </row>
    <row r="18" spans="1:4">
      <c r="A18" s="3" t="s">
        <v>1391</v>
      </c>
    </row>
    <row r="19" spans="1:4">
      <c r="A19" s="4" t="s">
        <v>1396</v>
      </c>
      <c r="B19" s="5" t="n">
        <v>-1386</v>
      </c>
      <c r="C19" s="5" t="n">
        <v>1491</v>
      </c>
      <c r="D19" s="5" t="n">
        <v>0</v>
      </c>
    </row>
    <row r="20" spans="1:4">
      <c r="A20" s="4" t="s">
        <v>1397</v>
      </c>
      <c r="B20" s="5" t="n">
        <v>75</v>
      </c>
      <c r="C20" s="5" t="n">
        <v>-1859</v>
      </c>
      <c r="D20" s="5" t="n">
        <v>60</v>
      </c>
    </row>
    <row r="21" spans="1:4">
      <c r="A21" s="4" t="s">
        <v>1398</v>
      </c>
    </row>
    <row r="22" spans="1:4">
      <c r="A22" s="3" t="s">
        <v>1391</v>
      </c>
    </row>
    <row r="23" spans="1:4">
      <c r="A23" s="4" t="s">
        <v>1390</v>
      </c>
      <c r="B23" s="6" t="n">
        <v>4411</v>
      </c>
      <c r="C23" s="6" t="n">
        <v>-447</v>
      </c>
      <c r="D23" s="6" t="n">
        <v>-8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42</v>
      </c>
      <c r="C1" s="2" t="s">
        <v>43</v>
      </c>
    </row>
    <row r="2" spans="1:3">
      <c r="A2" s="3" t="s">
        <v>1400</v>
      </c>
    </row>
    <row r="3" spans="1:3">
      <c r="A3" s="4" t="s">
        <v>1401</v>
      </c>
      <c r="B3" s="6" t="n">
        <v>216</v>
      </c>
      <c r="C3" s="6" t="n">
        <v>537</v>
      </c>
    </row>
    <row r="4" spans="1:3">
      <c r="A4" s="4" t="s">
        <v>1402</v>
      </c>
    </row>
    <row r="5" spans="1:3">
      <c r="A5" s="3" t="s">
        <v>1400</v>
      </c>
    </row>
    <row r="6" spans="1:3">
      <c r="A6" s="4" t="s">
        <v>169</v>
      </c>
      <c r="B6" s="5" t="n">
        <v>216</v>
      </c>
      <c r="C6" s="5" t="n">
        <v>537</v>
      </c>
    </row>
    <row r="7" spans="1:3">
      <c r="A7" s="3" t="s">
        <v>1403</v>
      </c>
    </row>
    <row r="8" spans="1:3">
      <c r="A8" s="4" t="s">
        <v>169</v>
      </c>
      <c r="B8" s="5" t="n">
        <v>1724</v>
      </c>
      <c r="C8" s="5" t="n">
        <v>1799</v>
      </c>
    </row>
    <row r="9" spans="1:3">
      <c r="A9" s="4" t="s">
        <v>1404</v>
      </c>
    </row>
    <row r="10" spans="1:3">
      <c r="A10" s="3" t="s">
        <v>1400</v>
      </c>
    </row>
    <row r="11" spans="1:3">
      <c r="A11" s="4" t="s">
        <v>169</v>
      </c>
      <c r="B11" s="5" t="n">
        <v>0</v>
      </c>
      <c r="C11" s="5" t="n">
        <v>0</v>
      </c>
    </row>
    <row r="12" spans="1:3">
      <c r="A12" s="3" t="s">
        <v>1403</v>
      </c>
    </row>
    <row r="13" spans="1:3">
      <c r="A13" s="4" t="s">
        <v>169</v>
      </c>
      <c r="B13" s="5" t="n">
        <v>0</v>
      </c>
      <c r="C13" s="5" t="n">
        <v>0</v>
      </c>
    </row>
    <row r="14" spans="1:3">
      <c r="A14" s="4" t="s">
        <v>1405</v>
      </c>
    </row>
    <row r="15" spans="1:3">
      <c r="A15" s="3" t="s">
        <v>1400</v>
      </c>
    </row>
    <row r="16" spans="1:3">
      <c r="A16" s="4" t="s">
        <v>1401</v>
      </c>
      <c r="B16" s="5" t="n">
        <v>216</v>
      </c>
      <c r="C16" s="5" t="n">
        <v>537</v>
      </c>
    </row>
    <row r="17" spans="1:3">
      <c r="A17" s="4" t="s">
        <v>1406</v>
      </c>
    </row>
    <row r="18" spans="1:3">
      <c r="A18" s="3" t="s">
        <v>1400</v>
      </c>
    </row>
    <row r="19" spans="1:3">
      <c r="A19" s="4" t="s">
        <v>1401</v>
      </c>
      <c r="B19" s="5" t="n">
        <v>0</v>
      </c>
      <c r="C19" s="5" t="n">
        <v>0</v>
      </c>
    </row>
    <row r="20" spans="1:3">
      <c r="A20" s="4" t="s">
        <v>1407</v>
      </c>
    </row>
    <row r="21" spans="1:3">
      <c r="A21" s="3" t="s">
        <v>1403</v>
      </c>
    </row>
    <row r="22" spans="1:3">
      <c r="A22" s="4" t="s">
        <v>1408</v>
      </c>
      <c r="B22" s="5" t="n">
        <v>1724</v>
      </c>
      <c r="C22" s="5" t="n">
        <v>1799</v>
      </c>
    </row>
    <row r="23" spans="1:3">
      <c r="A23" s="4" t="s">
        <v>1409</v>
      </c>
    </row>
    <row r="24" spans="1:3">
      <c r="A24" s="3" t="s">
        <v>1403</v>
      </c>
    </row>
    <row r="25" spans="1:3">
      <c r="A25" s="4" t="s">
        <v>1408</v>
      </c>
      <c r="B25" s="6" t="n">
        <v>0</v>
      </c>
      <c r="C25"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42</v>
      </c>
      <c r="C2" s="2" t="s">
        <v>43</v>
      </c>
      <c r="D2" s="2" t="s">
        <v>44</v>
      </c>
    </row>
    <row r="3" spans="1:4">
      <c r="A3" s="3" t="s">
        <v>1411</v>
      </c>
    </row>
    <row r="4" spans="1:4">
      <c r="A4" s="4" t="s">
        <v>798</v>
      </c>
      <c r="B4" s="6" t="n">
        <v>3411</v>
      </c>
      <c r="C4" s="6" t="n">
        <v>17784</v>
      </c>
      <c r="D4" s="6" t="n">
        <v>0</v>
      </c>
    </row>
    <row r="5" spans="1:4">
      <c r="A5" s="4" t="s">
        <v>1412</v>
      </c>
    </row>
    <row r="6" spans="1:4">
      <c r="A6" s="3" t="s">
        <v>1411</v>
      </c>
    </row>
    <row r="7" spans="1:4">
      <c r="A7" s="4" t="s">
        <v>798</v>
      </c>
      <c r="B7" s="5" t="n">
        <v>3411</v>
      </c>
      <c r="C7" s="5" t="n">
        <v>17784</v>
      </c>
    </row>
    <row r="8" spans="1:4">
      <c r="A8" s="4" t="s">
        <v>1413</v>
      </c>
    </row>
    <row r="9" spans="1:4">
      <c r="A9" s="3" t="s">
        <v>1411</v>
      </c>
    </row>
    <row r="10" spans="1:4">
      <c r="A10" s="4" t="s">
        <v>798</v>
      </c>
      <c r="B10" s="5" t="n">
        <v>3411</v>
      </c>
      <c r="C10" s="5" t="n">
        <v>16178</v>
      </c>
    </row>
    <row r="11" spans="1:4">
      <c r="A11" s="4" t="s">
        <v>1414</v>
      </c>
    </row>
    <row r="12" spans="1:4">
      <c r="A12" s="3" t="s">
        <v>1411</v>
      </c>
    </row>
    <row r="13" spans="1:4">
      <c r="A13" s="4" t="s">
        <v>798</v>
      </c>
      <c r="C13" s="5" t="n">
        <v>1606</v>
      </c>
    </row>
    <row r="14" spans="1:4">
      <c r="A14" s="4" t="s">
        <v>1415</v>
      </c>
    </row>
    <row r="15" spans="1:4">
      <c r="A15" s="3" t="s">
        <v>1411</v>
      </c>
    </row>
    <row r="16" spans="1:4">
      <c r="A16" s="4" t="s">
        <v>1416</v>
      </c>
      <c r="B16" s="5" t="n">
        <v>24475</v>
      </c>
      <c r="C16" s="5" t="n">
        <v>20842</v>
      </c>
    </row>
    <row r="17" spans="1:4">
      <c r="A17" s="4" t="s">
        <v>1417</v>
      </c>
    </row>
    <row r="18" spans="1:4">
      <c r="A18" s="3" t="s">
        <v>1411</v>
      </c>
    </row>
    <row r="19" spans="1:4">
      <c r="A19" s="4" t="s">
        <v>1416</v>
      </c>
      <c r="B19" s="6" t="n">
        <v>24475</v>
      </c>
      <c r="C19" s="5" t="n">
        <v>14893</v>
      </c>
    </row>
    <row r="20" spans="1:4">
      <c r="A20" s="4" t="s">
        <v>1418</v>
      </c>
    </row>
    <row r="21" spans="1:4">
      <c r="A21" s="3" t="s">
        <v>1411</v>
      </c>
    </row>
    <row r="22" spans="1:4">
      <c r="A22" s="4" t="s">
        <v>1416</v>
      </c>
      <c r="C22" s="6" t="n">
        <v>59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1419</v>
      </c>
      <c r="B1" s="2" t="s">
        <v>807</v>
      </c>
      <c r="C1" s="2" t="s">
        <v>1</v>
      </c>
    </row>
    <row r="2" spans="1:7">
      <c r="B2" s="2" t="s">
        <v>673</v>
      </c>
      <c r="C2" s="2" t="s">
        <v>672</v>
      </c>
      <c r="D2" s="2" t="s">
        <v>673</v>
      </c>
      <c r="E2" s="2" t="s">
        <v>1420</v>
      </c>
      <c r="F2" s="2" t="s">
        <v>674</v>
      </c>
      <c r="G2" s="2" t="s">
        <v>1421</v>
      </c>
    </row>
    <row r="3" spans="1:7">
      <c r="A3" s="3" t="s">
        <v>1411</v>
      </c>
    </row>
    <row r="4" spans="1:7">
      <c r="A4" s="4" t="s">
        <v>30</v>
      </c>
      <c r="C4" s="4" t="s">
        <v>31</v>
      </c>
    </row>
    <row r="5" spans="1:7">
      <c r="A5" s="4" t="s">
        <v>1422</v>
      </c>
      <c r="B5" s="6" t="n">
        <v>204921</v>
      </c>
      <c r="C5" s="6" t="n">
        <v>117819</v>
      </c>
      <c r="D5" s="6" t="n">
        <v>204921</v>
      </c>
      <c r="F5" s="6" t="n">
        <v>257911</v>
      </c>
    </row>
    <row r="6" spans="1:7">
      <c r="A6" s="4" t="s">
        <v>1423</v>
      </c>
      <c r="D6" s="5" t="n">
        <v>-3159</v>
      </c>
    </row>
    <row r="7" spans="1:7">
      <c r="A7" s="4" t="s">
        <v>1424</v>
      </c>
      <c r="C7" s="5" t="n">
        <v>0</v>
      </c>
      <c r="D7" s="5" t="n">
        <v>1609</v>
      </c>
      <c r="F7" s="5" t="n">
        <v>0</v>
      </c>
    </row>
    <row r="8" spans="1:7">
      <c r="A8" s="4" t="s">
        <v>798</v>
      </c>
      <c r="C8" s="6" t="n">
        <v>3411</v>
      </c>
      <c r="D8" s="5" t="n">
        <v>17784</v>
      </c>
      <c r="F8" s="6" t="n">
        <v>0</v>
      </c>
    </row>
    <row r="9" spans="1:7">
      <c r="A9" s="4" t="s">
        <v>1425</v>
      </c>
    </row>
    <row r="10" spans="1:7">
      <c r="A10" s="3" t="s">
        <v>1411</v>
      </c>
    </row>
    <row r="11" spans="1:7">
      <c r="A11" s="4" t="s">
        <v>1426</v>
      </c>
      <c r="C11" s="5" t="n">
        <v>84000</v>
      </c>
    </row>
    <row r="12" spans="1:7">
      <c r="A12" s="4" t="s">
        <v>1427</v>
      </c>
      <c r="C12" s="4" t="s">
        <v>656</v>
      </c>
    </row>
    <row r="13" spans="1:7">
      <c r="A13" s="4" t="s">
        <v>1428</v>
      </c>
      <c r="C13" s="6" t="n">
        <v>266</v>
      </c>
    </row>
    <row r="14" spans="1:7">
      <c r="A14" s="4" t="s">
        <v>1429</v>
      </c>
      <c r="C14" s="4" t="s">
        <v>1430</v>
      </c>
    </row>
    <row r="15" spans="1:7">
      <c r="A15" s="4" t="s">
        <v>1431</v>
      </c>
      <c r="C15" s="4" t="s">
        <v>1432</v>
      </c>
    </row>
    <row r="16" spans="1:7">
      <c r="A16" s="4" t="s">
        <v>1069</v>
      </c>
      <c r="C16" s="4" t="s">
        <v>740</v>
      </c>
    </row>
    <row r="17" spans="1:7">
      <c r="A17" s="4" t="s">
        <v>108</v>
      </c>
    </row>
    <row r="18" spans="1:7">
      <c r="A18" s="3" t="s">
        <v>1411</v>
      </c>
    </row>
    <row r="19" spans="1:7">
      <c r="A19" s="4" t="s">
        <v>30</v>
      </c>
      <c r="C19" s="4" t="s">
        <v>1433</v>
      </c>
    </row>
    <row r="20" spans="1:7">
      <c r="A20" s="4" t="s">
        <v>1434</v>
      </c>
    </row>
    <row r="21" spans="1:7">
      <c r="A21" s="3" t="s">
        <v>1411</v>
      </c>
    </row>
    <row r="22" spans="1:7">
      <c r="A22" s="4" t="s">
        <v>1435</v>
      </c>
      <c r="B22" s="5" t="n">
        <v>49800</v>
      </c>
      <c r="C22" s="6" t="n">
        <v>51360</v>
      </c>
      <c r="D22" s="5" t="n">
        <v>49800</v>
      </c>
    </row>
    <row r="23" spans="1:7">
      <c r="A23" s="4" t="s">
        <v>1436</v>
      </c>
    </row>
    <row r="24" spans="1:7">
      <c r="A24" s="3" t="s">
        <v>1411</v>
      </c>
    </row>
    <row r="25" spans="1:7">
      <c r="A25" s="4" t="s">
        <v>1437</v>
      </c>
      <c r="G25" s="9" t="n">
        <v>70800</v>
      </c>
    </row>
    <row r="26" spans="1:7">
      <c r="A26" s="4" t="s">
        <v>1424</v>
      </c>
      <c r="B26" s="6" t="n">
        <v>1609</v>
      </c>
    </row>
    <row r="27" spans="1:7">
      <c r="A27" s="4" t="s">
        <v>1438</v>
      </c>
      <c r="D27" s="6" t="n">
        <v>39</v>
      </c>
    </row>
    <row r="28" spans="1:7">
      <c r="A28" s="4" t="s">
        <v>1439</v>
      </c>
      <c r="E28" s="9" t="n">
        <v>20500</v>
      </c>
    </row>
    <row r="29" spans="1:7">
      <c r="A29" s="4" t="s">
        <v>1440</v>
      </c>
    </row>
    <row r="30" spans="1:7">
      <c r="A30" s="3" t="s">
        <v>1411</v>
      </c>
    </row>
    <row r="31" spans="1:7">
      <c r="A31" s="4" t="s">
        <v>1437</v>
      </c>
      <c r="G31" s="9" t="n">
        <v>20500</v>
      </c>
    </row>
    <row r="32" spans="1:7">
      <c r="A32" s="4" t="s">
        <v>1441</v>
      </c>
      <c r="G32" s="4" t="s">
        <v>1126</v>
      </c>
    </row>
    <row r="33" spans="1:7">
      <c r="A33" s="4" t="s">
        <v>1442</v>
      </c>
    </row>
    <row r="34" spans="1:7">
      <c r="A34" s="3" t="s">
        <v>1411</v>
      </c>
    </row>
    <row r="35" spans="1:7">
      <c r="A35" s="4" t="s">
        <v>1441</v>
      </c>
      <c r="G35" s="4" t="s">
        <v>1443</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70"/>
    <col customWidth="1" max="2" min="2" width="21"/>
  </cols>
  <sheetData>
    <row r="1" spans="1:2">
      <c r="A1" s="1" t="s">
        <v>1444</v>
      </c>
      <c r="B1" s="2" t="s">
        <v>955</v>
      </c>
    </row>
    <row r="2" spans="1:2">
      <c r="B2" s="2" t="s">
        <v>1445</v>
      </c>
    </row>
    <row r="3" spans="1:2">
      <c r="A3" s="4" t="s">
        <v>1446</v>
      </c>
    </row>
    <row r="4" spans="1:2">
      <c r="A4" s="3" t="s">
        <v>1447</v>
      </c>
    </row>
    <row r="5" spans="1:2">
      <c r="A5" s="4" t="s">
        <v>1448</v>
      </c>
      <c r="B5" s="4" t="s">
        <v>1449</v>
      </c>
    </row>
    <row r="6" spans="1:2">
      <c r="A6" s="4" t="s">
        <v>1450</v>
      </c>
      <c r="B6" s="4" t="s">
        <v>1451</v>
      </c>
    </row>
    <row r="7" spans="1:2">
      <c r="A7" s="4" t="s">
        <v>1452</v>
      </c>
      <c r="B7" s="4" t="s">
        <v>1453</v>
      </c>
    </row>
    <row r="8" spans="1:2">
      <c r="A8" s="4" t="s">
        <v>1454</v>
      </c>
      <c r="B8" s="6" t="n">
        <v>1200</v>
      </c>
    </row>
    <row r="9" spans="1:2">
      <c r="A9" s="4" t="s">
        <v>1455</v>
      </c>
    </row>
    <row r="10" spans="1:2">
      <c r="A10" s="3" t="s">
        <v>1447</v>
      </c>
    </row>
    <row r="11" spans="1:2">
      <c r="A11" s="4" t="s">
        <v>1456</v>
      </c>
      <c r="B11" s="5" t="n">
        <v>29960</v>
      </c>
    </row>
    <row r="12" spans="1:2">
      <c r="A12" s="4" t="s">
        <v>1457</v>
      </c>
    </row>
    <row r="13" spans="1:2">
      <c r="A13" s="3" t="s">
        <v>1447</v>
      </c>
    </row>
    <row r="14" spans="1:2">
      <c r="A14" s="4" t="s">
        <v>1456</v>
      </c>
      <c r="B14" s="6" t="n">
        <v>17650</v>
      </c>
    </row>
    <row r="15" spans="1:2">
      <c r="A15" s="4" t="s">
        <v>1458</v>
      </c>
    </row>
    <row r="16" spans="1:2">
      <c r="A16" s="3" t="s">
        <v>1447</v>
      </c>
    </row>
    <row r="17" spans="1:2">
      <c r="A17" s="4" t="s">
        <v>1448</v>
      </c>
      <c r="B17" s="4" t="s">
        <v>1459</v>
      </c>
    </row>
    <row r="18" spans="1:2">
      <c r="A18" s="4" t="s">
        <v>1450</v>
      </c>
      <c r="B18" s="4" t="s">
        <v>1460</v>
      </c>
    </row>
    <row r="19" spans="1:2">
      <c r="A19" s="4" t="s">
        <v>1452</v>
      </c>
      <c r="B19" s="4" t="s">
        <v>1461</v>
      </c>
    </row>
    <row r="20" spans="1:2">
      <c r="A20" s="4" t="s">
        <v>1454</v>
      </c>
      <c r="B20" s="6" t="n">
        <v>6000</v>
      </c>
    </row>
    <row r="21" spans="1:2">
      <c r="A21" s="4" t="s">
        <v>1462</v>
      </c>
    </row>
    <row r="22" spans="1:2">
      <c r="A22" s="3" t="s">
        <v>1447</v>
      </c>
    </row>
    <row r="23" spans="1:2">
      <c r="A23" s="4" t="s">
        <v>1456</v>
      </c>
      <c r="B23" s="5" t="n">
        <v>128910</v>
      </c>
    </row>
    <row r="24" spans="1:2">
      <c r="A24" s="4" t="s">
        <v>1463</v>
      </c>
    </row>
    <row r="25" spans="1:2">
      <c r="A25" s="3" t="s">
        <v>1447</v>
      </c>
    </row>
    <row r="26" spans="1:2">
      <c r="A26" s="4" t="s">
        <v>1456</v>
      </c>
      <c r="B26" s="6" t="n">
        <v>51020</v>
      </c>
    </row>
    <row r="27" spans="1:2">
      <c r="A27" s="4" t="s">
        <v>1464</v>
      </c>
    </row>
    <row r="28" spans="1:2">
      <c r="A28" s="3" t="s">
        <v>1447</v>
      </c>
    </row>
    <row r="29" spans="1:2">
      <c r="A29" s="4" t="s">
        <v>1448</v>
      </c>
      <c r="B29" s="4" t="s">
        <v>1459</v>
      </c>
    </row>
    <row r="30" spans="1:2">
      <c r="A30" s="4" t="s">
        <v>1450</v>
      </c>
      <c r="B30" s="4" t="s">
        <v>1460</v>
      </c>
    </row>
    <row r="31" spans="1:2">
      <c r="A31" s="4" t="s">
        <v>1452</v>
      </c>
      <c r="B31" s="4" t="s">
        <v>1465</v>
      </c>
    </row>
    <row r="32" spans="1:2">
      <c r="A32" s="4" t="s">
        <v>1454</v>
      </c>
      <c r="B32" s="6" t="n">
        <v>2400</v>
      </c>
    </row>
    <row r="33" spans="1:2">
      <c r="A33" s="4" t="s">
        <v>1466</v>
      </c>
    </row>
    <row r="34" spans="1:2">
      <c r="A34" s="3" t="s">
        <v>1447</v>
      </c>
    </row>
    <row r="35" spans="1:2">
      <c r="A35" s="4" t="s">
        <v>1456</v>
      </c>
      <c r="B35" s="5" t="n">
        <v>51570</v>
      </c>
    </row>
    <row r="36" spans="1:2">
      <c r="A36" s="4" t="s">
        <v>1467</v>
      </c>
    </row>
    <row r="37" spans="1:2">
      <c r="A37" s="3" t="s">
        <v>1447</v>
      </c>
    </row>
    <row r="38" spans="1:2">
      <c r="A38" s="4" t="s">
        <v>1456</v>
      </c>
      <c r="B38" s="6" t="n">
        <v>20410</v>
      </c>
    </row>
    <row r="39" spans="1:2">
      <c r="A39" s="4" t="s">
        <v>1446</v>
      </c>
    </row>
    <row r="40" spans="1:2">
      <c r="A40" s="3" t="s">
        <v>1447</v>
      </c>
    </row>
    <row r="41" spans="1:2">
      <c r="A41" s="4" t="s">
        <v>1448</v>
      </c>
      <c r="B41" s="4" t="s">
        <v>1468</v>
      </c>
    </row>
    <row r="42" spans="1:2">
      <c r="A42" s="4" t="s">
        <v>1450</v>
      </c>
      <c r="B42" s="4" t="s">
        <v>1469</v>
      </c>
    </row>
    <row r="43" spans="1:2">
      <c r="A43" s="4" t="s">
        <v>1452</v>
      </c>
      <c r="B43" s="4" t="s">
        <v>1453</v>
      </c>
    </row>
    <row r="44" spans="1:2">
      <c r="A44" s="4" t="s">
        <v>1454</v>
      </c>
      <c r="B44" s="6" t="n">
        <v>1900</v>
      </c>
    </row>
    <row r="45" spans="1:2">
      <c r="A45" s="4" t="s">
        <v>1455</v>
      </c>
    </row>
    <row r="46" spans="1:2">
      <c r="A46" s="3" t="s">
        <v>1447</v>
      </c>
    </row>
    <row r="47" spans="1:2">
      <c r="A47" s="4" t="s">
        <v>1456</v>
      </c>
      <c r="B47" s="5" t="n">
        <v>19690</v>
      </c>
    </row>
    <row r="48" spans="1:2">
      <c r="A48" s="4" t="s">
        <v>1457</v>
      </c>
    </row>
    <row r="49" spans="1:2">
      <c r="A49" s="3" t="s">
        <v>1447</v>
      </c>
    </row>
    <row r="50" spans="1:2">
      <c r="A50" s="4" t="s">
        <v>1456</v>
      </c>
      <c r="B50" s="6" t="n">
        <v>9840</v>
      </c>
    </row>
    <row r="51" spans="1:2">
      <c r="A51" s="4" t="s">
        <v>1446</v>
      </c>
    </row>
    <row r="52" spans="1:2">
      <c r="A52" s="3" t="s">
        <v>1447</v>
      </c>
    </row>
    <row r="53" spans="1:2">
      <c r="A53" s="4" t="s">
        <v>1448</v>
      </c>
      <c r="B53" s="4" t="s">
        <v>1468</v>
      </c>
    </row>
    <row r="54" spans="1:2">
      <c r="A54" s="4" t="s">
        <v>1450</v>
      </c>
      <c r="B54" s="4" t="s">
        <v>1469</v>
      </c>
    </row>
    <row r="55" spans="1:2">
      <c r="A55" s="4" t="s">
        <v>1452</v>
      </c>
      <c r="B55" s="4" t="s">
        <v>1453</v>
      </c>
    </row>
    <row r="56" spans="1:2">
      <c r="A56" s="4" t="s">
        <v>1454</v>
      </c>
      <c r="B56" s="6" t="n">
        <v>1900</v>
      </c>
    </row>
    <row r="57" spans="1:2">
      <c r="A57" s="4" t="s">
        <v>1455</v>
      </c>
    </row>
    <row r="58" spans="1:2">
      <c r="A58" s="3" t="s">
        <v>1447</v>
      </c>
    </row>
    <row r="59" spans="1:2">
      <c r="A59" s="4" t="s">
        <v>1456</v>
      </c>
      <c r="B59" s="5" t="n">
        <v>19690</v>
      </c>
    </row>
    <row r="60" spans="1:2">
      <c r="A60" s="4" t="s">
        <v>1457</v>
      </c>
    </row>
    <row r="61" spans="1:2">
      <c r="A61" s="3" t="s">
        <v>1447</v>
      </c>
    </row>
    <row r="62" spans="1:2">
      <c r="A62" s="4" t="s">
        <v>1456</v>
      </c>
      <c r="B62" s="6" t="n">
        <v>9840</v>
      </c>
    </row>
    <row r="63" spans="1:2">
      <c r="A63" s="4" t="s">
        <v>1446</v>
      </c>
    </row>
    <row r="64" spans="1:2">
      <c r="A64" s="3" t="s">
        <v>1447</v>
      </c>
    </row>
    <row r="65" spans="1:2">
      <c r="A65" s="4" t="s">
        <v>1448</v>
      </c>
      <c r="B65" s="4" t="s">
        <v>1470</v>
      </c>
    </row>
    <row r="66" spans="1:2">
      <c r="A66" s="4" t="s">
        <v>1450</v>
      </c>
      <c r="B66" s="4" t="s">
        <v>1471</v>
      </c>
    </row>
    <row r="67" spans="1:2">
      <c r="A67" s="4" t="s">
        <v>1452</v>
      </c>
      <c r="B67" s="4" t="s">
        <v>1472</v>
      </c>
    </row>
    <row r="68" spans="1:2">
      <c r="A68" s="4" t="s">
        <v>1454</v>
      </c>
      <c r="B68" s="6" t="n">
        <v>300</v>
      </c>
    </row>
    <row r="69" spans="1:2">
      <c r="A69" s="4" t="s">
        <v>1455</v>
      </c>
    </row>
    <row r="70" spans="1:2">
      <c r="A70" s="3" t="s">
        <v>1447</v>
      </c>
    </row>
    <row r="71" spans="1:2">
      <c r="A71" s="4" t="s">
        <v>1456</v>
      </c>
      <c r="B71" s="5" t="n">
        <v>16160</v>
      </c>
    </row>
    <row r="72" spans="1:2">
      <c r="A72" s="4" t="s">
        <v>1457</v>
      </c>
    </row>
    <row r="73" spans="1:2">
      <c r="A73" s="3" t="s">
        <v>1447</v>
      </c>
    </row>
    <row r="74" spans="1:2">
      <c r="A74" s="4" t="s">
        <v>1456</v>
      </c>
      <c r="B74" s="6" t="n">
        <v>12740</v>
      </c>
    </row>
    <row r="75" spans="1:2">
      <c r="A75" s="4" t="s">
        <v>1464</v>
      </c>
    </row>
    <row r="76" spans="1:2">
      <c r="A76" s="3" t="s">
        <v>1447</v>
      </c>
    </row>
    <row r="77" spans="1:2">
      <c r="A77" s="4" t="s">
        <v>1448</v>
      </c>
      <c r="B77" s="4" t="s">
        <v>1473</v>
      </c>
    </row>
    <row r="78" spans="1:2">
      <c r="A78" s="4" t="s">
        <v>1450</v>
      </c>
      <c r="B78" s="4" t="s">
        <v>1474</v>
      </c>
    </row>
    <row r="79" spans="1:2">
      <c r="A79" s="4" t="s">
        <v>1452</v>
      </c>
      <c r="B79" s="4" t="s">
        <v>1475</v>
      </c>
    </row>
    <row r="80" spans="1:2">
      <c r="A80" s="4" t="s">
        <v>1454</v>
      </c>
      <c r="B80" s="6" t="n">
        <v>2700</v>
      </c>
    </row>
    <row r="81" spans="1:2">
      <c r="A81" s="4" t="s">
        <v>1466</v>
      </c>
    </row>
    <row r="82" spans="1:2">
      <c r="A82" s="3" t="s">
        <v>1447</v>
      </c>
    </row>
    <row r="83" spans="1:2">
      <c r="A83" s="4" t="s">
        <v>1456</v>
      </c>
      <c r="B83" s="5" t="n">
        <v>29440</v>
      </c>
    </row>
    <row r="84" spans="1:2">
      <c r="A84" s="4" t="s">
        <v>1467</v>
      </c>
    </row>
    <row r="85" spans="1:2">
      <c r="A85" s="3" t="s">
        <v>1447</v>
      </c>
    </row>
    <row r="86" spans="1:2">
      <c r="A86" s="4" t="s">
        <v>1456</v>
      </c>
      <c r="B86" s="6" t="n">
        <v>19250</v>
      </c>
    </row>
    <row r="87" spans="1:2">
      <c r="A87" s="4" t="s">
        <v>1464</v>
      </c>
    </row>
    <row r="88" spans="1:2">
      <c r="A88" s="3" t="s">
        <v>1447</v>
      </c>
    </row>
    <row r="89" spans="1:2">
      <c r="A89" s="4" t="s">
        <v>1448</v>
      </c>
      <c r="B89" s="4" t="s">
        <v>1473</v>
      </c>
    </row>
    <row r="90" spans="1:2">
      <c r="A90" s="4" t="s">
        <v>1450</v>
      </c>
      <c r="B90" s="4" t="s">
        <v>1474</v>
      </c>
    </row>
    <row r="91" spans="1:2">
      <c r="A91" s="4" t="s">
        <v>1452</v>
      </c>
      <c r="B91" s="4" t="s">
        <v>1475</v>
      </c>
    </row>
    <row r="92" spans="1:2">
      <c r="A92" s="4" t="s">
        <v>1454</v>
      </c>
      <c r="B92" s="6" t="n">
        <v>2700</v>
      </c>
    </row>
    <row r="93" spans="1:2">
      <c r="A93" s="4" t="s">
        <v>1466</v>
      </c>
    </row>
    <row r="94" spans="1:2">
      <c r="A94" s="3" t="s">
        <v>1447</v>
      </c>
    </row>
    <row r="95" spans="1:2">
      <c r="A95" s="4" t="s">
        <v>1456</v>
      </c>
      <c r="B95" s="5" t="n">
        <v>29440</v>
      </c>
    </row>
    <row r="96" spans="1:2">
      <c r="A96" s="4" t="s">
        <v>1467</v>
      </c>
    </row>
    <row r="97" spans="1:2">
      <c r="A97" s="3" t="s">
        <v>1447</v>
      </c>
    </row>
    <row r="98" spans="1:2">
      <c r="A98" s="4" t="s">
        <v>1456</v>
      </c>
      <c r="B98" s="6" t="n">
        <v>1925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21"/>
    <col customWidth="1" max="7" min="7" width="24"/>
    <col customWidth="1" max="8" min="8" width="21"/>
    <col customWidth="1" max="9" min="9" width="24"/>
  </cols>
  <sheetData>
    <row r="1" spans="1:9">
      <c r="A1" s="1" t="s">
        <v>1476</v>
      </c>
      <c r="B1" s="2" t="s">
        <v>954</v>
      </c>
      <c r="D1" s="2" t="s">
        <v>745</v>
      </c>
      <c r="E1" s="2" t="s">
        <v>955</v>
      </c>
      <c r="G1" s="2" t="s">
        <v>1</v>
      </c>
    </row>
    <row r="2" spans="1:9">
      <c r="B2" s="2" t="s">
        <v>1031</v>
      </c>
      <c r="C2" s="2" t="s">
        <v>958</v>
      </c>
      <c r="D2" s="2" t="s">
        <v>1032</v>
      </c>
      <c r="E2" s="2" t="s">
        <v>1477</v>
      </c>
      <c r="F2" s="2" t="s">
        <v>1033</v>
      </c>
      <c r="G2" s="2" t="s">
        <v>196</v>
      </c>
      <c r="H2" s="2" t="s">
        <v>1478</v>
      </c>
      <c r="I2" s="2" t="s">
        <v>1479</v>
      </c>
    </row>
    <row r="3" spans="1:9">
      <c r="A3" s="3" t="s">
        <v>1447</v>
      </c>
    </row>
    <row r="4" spans="1:9">
      <c r="A4" s="4" t="s">
        <v>1480</v>
      </c>
      <c r="I4" s="7" t="n">
        <v>0.05</v>
      </c>
    </row>
    <row r="5" spans="1:9">
      <c r="A5" s="4" t="s">
        <v>1481</v>
      </c>
    </row>
    <row r="6" spans="1:9">
      <c r="A6" s="3" t="s">
        <v>1447</v>
      </c>
    </row>
    <row r="7" spans="1:9">
      <c r="A7" s="4" t="s">
        <v>1482</v>
      </c>
      <c r="G7" s="4" t="s">
        <v>1483</v>
      </c>
    </row>
    <row r="8" spans="1:9">
      <c r="A8" s="4" t="s">
        <v>1480</v>
      </c>
      <c r="G8" s="7" t="n">
        <v>0.05</v>
      </c>
    </row>
    <row r="9" spans="1:9">
      <c r="A9" s="4" t="s">
        <v>1484</v>
      </c>
      <c r="G9" s="4" t="s">
        <v>1485</v>
      </c>
    </row>
    <row r="10" spans="1:9">
      <c r="A10" s="4" t="s">
        <v>1486</v>
      </c>
      <c r="G10" s="4" t="s">
        <v>1487</v>
      </c>
    </row>
    <row r="11" spans="1:9">
      <c r="A11" s="4" t="s">
        <v>1488</v>
      </c>
      <c r="G11" s="4" t="s">
        <v>1489</v>
      </c>
    </row>
    <row r="12" spans="1:9">
      <c r="A12" s="4" t="s">
        <v>1490</v>
      </c>
    </row>
    <row r="13" spans="1:9">
      <c r="A13" s="3" t="s">
        <v>1447</v>
      </c>
    </row>
    <row r="14" spans="1:9">
      <c r="A14" s="4" t="s">
        <v>967</v>
      </c>
      <c r="C14" s="4" t="s">
        <v>1491</v>
      </c>
    </row>
    <row r="15" spans="1:9">
      <c r="A15" s="4" t="s">
        <v>969</v>
      </c>
      <c r="C15" s="6" t="n">
        <v>55000</v>
      </c>
    </row>
    <row r="16" spans="1:9">
      <c r="A16" s="4" t="s">
        <v>970</v>
      </c>
      <c r="C16" s="5" t="n">
        <v>2</v>
      </c>
    </row>
    <row r="17" spans="1:9">
      <c r="A17" s="4" t="s">
        <v>971</v>
      </c>
      <c r="C17" s="4" t="s">
        <v>1492</v>
      </c>
    </row>
    <row r="18" spans="1:9">
      <c r="A18" s="4" t="s">
        <v>983</v>
      </c>
      <c r="C18" s="4" t="s">
        <v>1493</v>
      </c>
    </row>
    <row r="19" spans="1:9">
      <c r="A19" s="4" t="s">
        <v>1494</v>
      </c>
    </row>
    <row r="20" spans="1:9">
      <c r="A20" s="3" t="s">
        <v>1447</v>
      </c>
    </row>
    <row r="21" spans="1:9">
      <c r="A21" s="4" t="s">
        <v>969</v>
      </c>
      <c r="C21" s="6" t="n">
        <v>27500</v>
      </c>
    </row>
    <row r="22" spans="1:9">
      <c r="A22" s="4" t="s">
        <v>1495</v>
      </c>
      <c r="H22" s="6" t="n">
        <v>27500</v>
      </c>
    </row>
    <row r="23" spans="1:9">
      <c r="A23" s="4" t="s">
        <v>974</v>
      </c>
      <c r="C23" s="4" t="s">
        <v>1287</v>
      </c>
    </row>
    <row r="24" spans="1:9">
      <c r="A24" s="4" t="s">
        <v>1496</v>
      </c>
    </row>
    <row r="25" spans="1:9">
      <c r="A25" s="3" t="s">
        <v>1447</v>
      </c>
    </row>
    <row r="26" spans="1:9">
      <c r="A26" s="4" t="s">
        <v>969</v>
      </c>
      <c r="C26" s="6" t="n">
        <v>27500</v>
      </c>
    </row>
    <row r="27" spans="1:9">
      <c r="A27" s="4" t="s">
        <v>1495</v>
      </c>
      <c r="H27" s="5" t="n">
        <v>27500</v>
      </c>
    </row>
    <row r="28" spans="1:9">
      <c r="A28" s="4" t="s">
        <v>974</v>
      </c>
      <c r="C28" s="4" t="s">
        <v>1287</v>
      </c>
    </row>
    <row r="29" spans="1:9">
      <c r="A29" s="4" t="s">
        <v>1055</v>
      </c>
    </row>
    <row r="30" spans="1:9">
      <c r="A30" s="3" t="s">
        <v>1447</v>
      </c>
    </row>
    <row r="31" spans="1:9">
      <c r="A31" s="4" t="s">
        <v>967</v>
      </c>
      <c r="B31" s="4" t="s">
        <v>1056</v>
      </c>
    </row>
    <row r="32" spans="1:9">
      <c r="A32" s="4" t="s">
        <v>969</v>
      </c>
      <c r="B32" s="6" t="n">
        <v>30000</v>
      </c>
    </row>
    <row r="33" spans="1:9">
      <c r="A33" s="4" t="s">
        <v>908</v>
      </c>
      <c r="D33" s="6" t="n">
        <v>8834</v>
      </c>
      <c r="F33" s="6" t="n">
        <v>13123</v>
      </c>
    </row>
    <row r="34" spans="1:9">
      <c r="A34" s="4" t="s">
        <v>1495</v>
      </c>
      <c r="H34" s="6" t="n">
        <v>2225</v>
      </c>
    </row>
    <row r="35" spans="1:9">
      <c r="A35" s="4" t="s">
        <v>971</v>
      </c>
      <c r="B35" s="4" t="s">
        <v>1057</v>
      </c>
    </row>
    <row r="36" spans="1:9">
      <c r="A36" s="4" t="s">
        <v>983</v>
      </c>
      <c r="B36" s="4" t="s">
        <v>1058</v>
      </c>
    </row>
    <row r="37" spans="1:9">
      <c r="A37" s="4" t="s">
        <v>1497</v>
      </c>
    </row>
    <row r="38" spans="1:9">
      <c r="A38" s="3" t="s">
        <v>1447</v>
      </c>
    </row>
    <row r="39" spans="1:9">
      <c r="A39" s="4" t="s">
        <v>1426</v>
      </c>
      <c r="E39" s="5" t="n">
        <v>70000</v>
      </c>
    </row>
    <row r="40" spans="1:9">
      <c r="A40" s="4" t="s">
        <v>1428</v>
      </c>
      <c r="E40" s="6" t="n">
        <v>146</v>
      </c>
    </row>
    <row r="41" spans="1:9">
      <c r="A41" s="4" t="s">
        <v>1498</v>
      </c>
      <c r="E41" s="5" t="n">
        <v>7000</v>
      </c>
    </row>
    <row r="42" spans="1:9">
      <c r="A42" s="4" t="s">
        <v>1429</v>
      </c>
      <c r="E42" s="4" t="s">
        <v>1499</v>
      </c>
    </row>
    <row r="43" spans="1:9">
      <c r="A43" s="4" t="s">
        <v>1431</v>
      </c>
      <c r="E43" s="4" t="s">
        <v>1500</v>
      </c>
    </row>
    <row r="44" spans="1:9">
      <c r="A44" s="4" t="s">
        <v>1069</v>
      </c>
      <c r="E44" s="4" t="s">
        <v>740</v>
      </c>
    </row>
    <row r="45" spans="1:9">
      <c r="A45" s="4" t="s">
        <v>1501</v>
      </c>
    </row>
    <row r="46" spans="1:9">
      <c r="A46" s="3" t="s">
        <v>1447</v>
      </c>
    </row>
    <row r="47" spans="1:9">
      <c r="A47" s="4" t="s">
        <v>1426</v>
      </c>
      <c r="E47" s="5" t="n">
        <v>24000</v>
      </c>
    </row>
    <row r="48" spans="1:9">
      <c r="A48" s="4" t="s">
        <v>1428</v>
      </c>
      <c r="E48" s="6" t="n">
        <v>106</v>
      </c>
    </row>
    <row r="49" spans="1:9">
      <c r="A49" s="4" t="s">
        <v>1498</v>
      </c>
      <c r="E49" s="5" t="n">
        <v>2000</v>
      </c>
    </row>
    <row r="50" spans="1:9">
      <c r="A50" s="4" t="s">
        <v>1429</v>
      </c>
      <c r="E50" s="4" t="s">
        <v>1502</v>
      </c>
    </row>
    <row r="51" spans="1:9">
      <c r="A51" s="4" t="s">
        <v>1431</v>
      </c>
      <c r="E51" s="4" t="s">
        <v>1503</v>
      </c>
    </row>
    <row r="52" spans="1:9">
      <c r="A52" s="4" t="s">
        <v>1069</v>
      </c>
      <c r="E52" s="4" t="s">
        <v>1504</v>
      </c>
    </row>
  </sheetData>
  <mergeCells count="3">
    <mergeCell ref="A1:A2"/>
    <mergeCell ref="B1:C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08:35Z</dcterms:created>
  <dcterms:modified xmlns:dcterms="http://purl.org/dc/terms/" xmlns:xsi="http://www.w3.org/2001/XMLSchema-instance" xsi:type="dcterms:W3CDTF">2020-03-27T16:08:35Z</dcterms:modified>
</cp:coreProperties>
</file>